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and Combined Stat4"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Basis of Presentation and Summa" sheetId="8" state="visible" r:id="rId8"/>
    <sheet xmlns:r="http://schemas.openxmlformats.org/officeDocument/2006/relationships" name="Business Acquisition" sheetId="9" state="visible" r:id="rId9"/>
    <sheet xmlns:r="http://schemas.openxmlformats.org/officeDocument/2006/relationships" name="Current 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Contract Assets" sheetId="14" state="visible" r:id="rId14"/>
    <sheet xmlns:r="http://schemas.openxmlformats.org/officeDocument/2006/relationships" name="Borrowing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Financial Instrument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structuring, Impairment and O" sheetId="25" state="visible" r:id="rId25"/>
    <sheet xmlns:r="http://schemas.openxmlformats.org/officeDocument/2006/relationships" name="Supplementary Information" sheetId="26" state="visible" r:id="rId26"/>
    <sheet xmlns:r="http://schemas.openxmlformats.org/officeDocument/2006/relationships" name="Quarterly Data (Unaudited)" sheetId="27" state="visible" r:id="rId27"/>
    <sheet xmlns:r="http://schemas.openxmlformats.org/officeDocument/2006/relationships" name="Basis of Presentation and Sum28" sheetId="28" state="visible" r:id="rId28"/>
    <sheet xmlns:r="http://schemas.openxmlformats.org/officeDocument/2006/relationships" name="Business Acquisition (Tables)" sheetId="29" state="visible" r:id="rId29"/>
    <sheet xmlns:r="http://schemas.openxmlformats.org/officeDocument/2006/relationships" name="Current Receivables (Tables)" sheetId="30" state="visible" r:id="rId30"/>
    <sheet xmlns:r="http://schemas.openxmlformats.org/officeDocument/2006/relationships" name="Inventories -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Contract Assets (Tables)" sheetId="34" state="visible" r:id="rId34"/>
    <sheet xmlns:r="http://schemas.openxmlformats.org/officeDocument/2006/relationships" name="Borrowings (Tables)" sheetId="35" state="visible" r:id="rId35"/>
    <sheet xmlns:r="http://schemas.openxmlformats.org/officeDocument/2006/relationships" name="Employee Benefit Plans - (Table"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Equity (Tables)" sheetId="39" state="visible" r:id="rId39"/>
    <sheet xmlns:r="http://schemas.openxmlformats.org/officeDocument/2006/relationships" name="Earnings Per Share (Tables)" sheetId="40" state="visible" r:id="rId40"/>
    <sheet xmlns:r="http://schemas.openxmlformats.org/officeDocument/2006/relationships" name="Financial Instruments (Tables)" sheetId="41" state="visible" r:id="rId41"/>
    <sheet xmlns:r="http://schemas.openxmlformats.org/officeDocument/2006/relationships" name="Segment Information (Tables)" sheetId="42" state="visible" r:id="rId42"/>
    <sheet xmlns:r="http://schemas.openxmlformats.org/officeDocument/2006/relationships" name="Restructuring, Impairment and43" sheetId="43" state="visible" r:id="rId43"/>
    <sheet xmlns:r="http://schemas.openxmlformats.org/officeDocument/2006/relationships" name="Supplementary Information (Tabl" sheetId="44" state="visible" r:id="rId44"/>
    <sheet xmlns:r="http://schemas.openxmlformats.org/officeDocument/2006/relationships" name="Quarterly Data (Unaudited) (Tab" sheetId="45" state="visible" r:id="rId45"/>
    <sheet xmlns:r="http://schemas.openxmlformats.org/officeDocument/2006/relationships" name="Basis of Presentation and Sum46" sheetId="46" state="visible" r:id="rId46"/>
    <sheet xmlns:r="http://schemas.openxmlformats.org/officeDocument/2006/relationships" name="Business Acquisition (Details)" sheetId="47" state="visible" r:id="rId47"/>
    <sheet xmlns:r="http://schemas.openxmlformats.org/officeDocument/2006/relationships" name="Business Acquisition - Purchase" sheetId="48" state="visible" r:id="rId48"/>
    <sheet xmlns:r="http://schemas.openxmlformats.org/officeDocument/2006/relationships" name="Business Acquisition - Prelimin" sheetId="49" state="visible" r:id="rId49"/>
    <sheet xmlns:r="http://schemas.openxmlformats.org/officeDocument/2006/relationships" name="Business Acquisition - Estimate" sheetId="50" state="visible" r:id="rId50"/>
    <sheet xmlns:r="http://schemas.openxmlformats.org/officeDocument/2006/relationships" name="Business Acquisition - Pro form" sheetId="51" state="visible" r:id="rId51"/>
    <sheet xmlns:r="http://schemas.openxmlformats.org/officeDocument/2006/relationships" name="Current Receivables (Details)" sheetId="52" state="visible" r:id="rId52"/>
    <sheet xmlns:r="http://schemas.openxmlformats.org/officeDocument/2006/relationships" name="Inventories - (Details)" sheetId="53" state="visible" r:id="rId53"/>
    <sheet xmlns:r="http://schemas.openxmlformats.org/officeDocument/2006/relationships" name="Property, Plant and Equipmen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Contract Assets (Details)" sheetId="59" state="visible" r:id="rId59"/>
    <sheet xmlns:r="http://schemas.openxmlformats.org/officeDocument/2006/relationships" name="Borrowings - Short-term and lon" sheetId="60" state="visible" r:id="rId60"/>
    <sheet xmlns:r="http://schemas.openxmlformats.org/officeDocument/2006/relationships" name="Borrowings - Narrative (Details" sheetId="61" state="visible" r:id="rId61"/>
    <sheet xmlns:r="http://schemas.openxmlformats.org/officeDocument/2006/relationships" name="Borrowings - Maturities of Debt" sheetId="62" state="visible" r:id="rId62"/>
    <sheet xmlns:r="http://schemas.openxmlformats.org/officeDocument/2006/relationships" name="Employee Benefit Plans - Textua" sheetId="63" state="visible" r:id="rId63"/>
    <sheet xmlns:r="http://schemas.openxmlformats.org/officeDocument/2006/relationships" name="Employee Benefit Plans - Schedu" sheetId="64" state="visible" r:id="rId64"/>
    <sheet xmlns:r="http://schemas.openxmlformats.org/officeDocument/2006/relationships" name="Employee Benefit Plans - Sche65" sheetId="65" state="visible" r:id="rId65"/>
    <sheet xmlns:r="http://schemas.openxmlformats.org/officeDocument/2006/relationships" name="Employee Benefit Plans - Sche66" sheetId="66" state="visible" r:id="rId66"/>
    <sheet xmlns:r="http://schemas.openxmlformats.org/officeDocument/2006/relationships" name="Employee Benefit Plans - Sche67" sheetId="67" state="visible" r:id="rId67"/>
    <sheet xmlns:r="http://schemas.openxmlformats.org/officeDocument/2006/relationships" name="Employee Benefit Plans - Sche68" sheetId="68" state="visible" r:id="rId68"/>
    <sheet xmlns:r="http://schemas.openxmlformats.org/officeDocument/2006/relationships" name="Employee Benefit Plans - Sche69" sheetId="69" state="visible" r:id="rId69"/>
    <sheet xmlns:r="http://schemas.openxmlformats.org/officeDocument/2006/relationships" name="Employee Benefit Plans - Sche70" sheetId="70" state="visible" r:id="rId70"/>
    <sheet xmlns:r="http://schemas.openxmlformats.org/officeDocument/2006/relationships" name="Employee Benefit Plans - Sche71" sheetId="71" state="visible" r:id="rId71"/>
    <sheet xmlns:r="http://schemas.openxmlformats.org/officeDocument/2006/relationships" name="Employee Benefit Plans - Sche72" sheetId="72" state="visible" r:id="rId72"/>
    <sheet xmlns:r="http://schemas.openxmlformats.org/officeDocument/2006/relationships" name="Employee Benefit Plans - Sche73" sheetId="73" state="visible" r:id="rId73"/>
    <sheet xmlns:r="http://schemas.openxmlformats.org/officeDocument/2006/relationships" name="Income Taxes - Narrative (Detai" sheetId="74" state="visible" r:id="rId74"/>
    <sheet xmlns:r="http://schemas.openxmlformats.org/officeDocument/2006/relationships" name="Income Taxes - Schedule of Comp" sheetId="75" state="visible" r:id="rId75"/>
    <sheet xmlns:r="http://schemas.openxmlformats.org/officeDocument/2006/relationships" name="Income Taxes - Schedule of Geog" sheetId="76" state="visible" r:id="rId76"/>
    <sheet xmlns:r="http://schemas.openxmlformats.org/officeDocument/2006/relationships" name="Income Taxes - Schedule of Diff" sheetId="77" state="visible" r:id="rId77"/>
    <sheet xmlns:r="http://schemas.openxmlformats.org/officeDocument/2006/relationships" name="Income Taxes - Schedule of Defe" sheetId="78" state="visible" r:id="rId78"/>
    <sheet xmlns:r="http://schemas.openxmlformats.org/officeDocument/2006/relationships" name="Income Taxes - Schedule of Gros" sheetId="79" state="visible" r:id="rId79"/>
    <sheet xmlns:r="http://schemas.openxmlformats.org/officeDocument/2006/relationships" name="Stock-Based Compensation - Narr" sheetId="80" state="visible" r:id="rId80"/>
    <sheet xmlns:r="http://schemas.openxmlformats.org/officeDocument/2006/relationships" name="Stock-Based Compensation - Stoc" sheetId="81" state="visible" r:id="rId81"/>
    <sheet xmlns:r="http://schemas.openxmlformats.org/officeDocument/2006/relationships" name="Stock-Based Compensation - Chan" sheetId="82" state="visible" r:id="rId82"/>
    <sheet xmlns:r="http://schemas.openxmlformats.org/officeDocument/2006/relationships" name="Stock-Based Compensation - RSUs" sheetId="83" state="visible" r:id="rId83"/>
    <sheet xmlns:r="http://schemas.openxmlformats.org/officeDocument/2006/relationships" name="Equity - Narrative (Details)" sheetId="84" state="visible" r:id="rId84"/>
    <sheet xmlns:r="http://schemas.openxmlformats.org/officeDocument/2006/relationships" name="Equity - Changes in Number of S" sheetId="85" state="visible" r:id="rId85"/>
    <sheet xmlns:r="http://schemas.openxmlformats.org/officeDocument/2006/relationships" name="Equity - Accumulated Other Comp" sheetId="86" state="visible" r:id="rId86"/>
    <sheet xmlns:r="http://schemas.openxmlformats.org/officeDocument/2006/relationships" name="Equity - Non-Controlling Intere" sheetId="87" state="visible" r:id="rId87"/>
    <sheet xmlns:r="http://schemas.openxmlformats.org/officeDocument/2006/relationships" name="Earnings Per Share - Basic and " sheetId="88" state="visible" r:id="rId88"/>
    <sheet xmlns:r="http://schemas.openxmlformats.org/officeDocument/2006/relationships" name="Financial Instruments - Recurri" sheetId="89" state="visible" r:id="rId89"/>
    <sheet xmlns:r="http://schemas.openxmlformats.org/officeDocument/2006/relationships" name="Financial Instruments - Narrati" sheetId="90" state="visible" r:id="rId90"/>
    <sheet xmlns:r="http://schemas.openxmlformats.org/officeDocument/2006/relationships" name="Financial Instruments - Reconci" sheetId="91" state="visible" r:id="rId91"/>
    <sheet xmlns:r="http://schemas.openxmlformats.org/officeDocument/2006/relationships" name="Financial Instruments - Investm" sheetId="92" state="visible" r:id="rId92"/>
    <sheet xmlns:r="http://schemas.openxmlformats.org/officeDocument/2006/relationships" name="Financial Instruments - Derivat" sheetId="93" state="visible" r:id="rId93"/>
    <sheet xmlns:r="http://schemas.openxmlformats.org/officeDocument/2006/relationships" name="Financial Instruments - Deriv94" sheetId="94" state="visible" r:id="rId94"/>
    <sheet xmlns:r="http://schemas.openxmlformats.org/officeDocument/2006/relationships" name="Financial Instruments - Hedges " sheetId="95" state="visible" r:id="rId95"/>
    <sheet xmlns:r="http://schemas.openxmlformats.org/officeDocument/2006/relationships" name="Financial Instruments - Cash fl" sheetId="96" state="visible" r:id="rId96"/>
    <sheet xmlns:r="http://schemas.openxmlformats.org/officeDocument/2006/relationships" name="Segment Information (Details)" sheetId="97" state="visible" r:id="rId97"/>
    <sheet xmlns:r="http://schemas.openxmlformats.org/officeDocument/2006/relationships" name="Segment Information - Operating" sheetId="98" state="visible" r:id="rId98"/>
    <sheet xmlns:r="http://schemas.openxmlformats.org/officeDocument/2006/relationships" name="Segment Information - Assets by" sheetId="99" state="visible" r:id="rId99"/>
    <sheet xmlns:r="http://schemas.openxmlformats.org/officeDocument/2006/relationships" name="Segment Information - Schedule " sheetId="100" state="visible" r:id="rId100"/>
    <sheet xmlns:r="http://schemas.openxmlformats.org/officeDocument/2006/relationships" name="Segment Information - Schedu101" sheetId="101" state="visible" r:id="rId101"/>
    <sheet xmlns:r="http://schemas.openxmlformats.org/officeDocument/2006/relationships" name="Related Party Transactions - Na"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Restructuring, Impairment an105" sheetId="105" state="visible" r:id="rId105"/>
    <sheet xmlns:r="http://schemas.openxmlformats.org/officeDocument/2006/relationships" name="Restructuring, Impairment an106" sheetId="106" state="visible" r:id="rId106"/>
    <sheet xmlns:r="http://schemas.openxmlformats.org/officeDocument/2006/relationships" name="Supplementary Information (Deta" sheetId="107" state="visible" r:id="rId107"/>
    <sheet xmlns:r="http://schemas.openxmlformats.org/officeDocument/2006/relationships" name="Quarterly Data (Unaudited) (Det" sheetId="108" state="visible" r:id="rId108"/>
    <sheet xmlns:r="http://schemas.openxmlformats.org/officeDocument/2006/relationships" name="Uncategorized Items - bhi-20171" sheetId="109" state="visible" r:id="rId109"/>
  </sheets>
  <definedNames/>
  <calcPr calcId="124519" fullCalcOnLoad="1"/>
</workbook>
</file>

<file path=xl/sharedStrings.xml><?xml version="1.0" encoding="utf-8"?>
<sst xmlns="http://schemas.openxmlformats.org/spreadsheetml/2006/main" uniqueCount="1158">
  <si>
    <t>Document and Entity Information - USD ($)</t>
  </si>
  <si>
    <t>12 Months Ended</t>
  </si>
  <si>
    <t>Dec. 31, 2017</t>
  </si>
  <si>
    <t>Feb. 08, 2018</t>
  </si>
  <si>
    <t>Jul. 05, 2017</t>
  </si>
  <si>
    <t>Jun. 30, 2017</t>
  </si>
  <si>
    <t>Entity Registrant Name</t>
  </si>
  <si>
    <t>Baker Hughes a GE Co</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t>
  </si>
  <si>
    <t>Entity Common Stock A, Shares Outstanding</t>
  </si>
  <si>
    <t>Class B</t>
  </si>
  <si>
    <t>Baker Hughes Incorporated</t>
  </si>
  <si>
    <t>Consolidated and Combined Statements of Income (Loss) - USD ($) $ in Millions</t>
  </si>
  <si>
    <t>Dec. 31, 2016</t>
  </si>
  <si>
    <t>Dec. 31, 2015</t>
  </si>
  <si>
    <t>Revenue:</t>
  </si>
  <si>
    <t>Sales of goods</t>
  </si>
  <si>
    <t>Sales of services</t>
  </si>
  <si>
    <t>Total revenue</t>
  </si>
  <si>
    <t>Costs and expenses:</t>
  </si>
  <si>
    <t>Cost of goods sold</t>
  </si>
  <si>
    <t>Cost of services sold</t>
  </si>
  <si>
    <t>Selling, general and administrative expenses</t>
  </si>
  <si>
    <t>Restructuring, impairment and other</t>
  </si>
  <si>
    <t>Goodwill impairment</t>
  </si>
  <si>
    <t>Merger and related costs</t>
  </si>
  <si>
    <t>Total costs and expenses</t>
  </si>
  <si>
    <t>Operating income (loss)</t>
  </si>
  <si>
    <t>Other non operating income, net</t>
  </si>
  <si>
    <t>Interest expense, net</t>
  </si>
  <si>
    <t>Income (loss) before income taxes and equity in loss of affiliate</t>
  </si>
  <si>
    <t>Equity in loss of affiliate</t>
  </si>
  <si>
    <t>Provision for income taxes</t>
  </si>
  <si>
    <t>Net income (loss)</t>
  </si>
  <si>
    <t>Less: Net income (loss) attributable to GE O&amp;G pre-merger</t>
  </si>
  <si>
    <t>Less: Net loss attributable to noncontrolling interests</t>
  </si>
  <si>
    <t>Net loss attributable to Baker Hughes, a GE company</t>
  </si>
  <si>
    <t>Basic and diluted loss per share attributable to Baker Hughes (in dollars per share)</t>
  </si>
  <si>
    <t>Cash dividend | Class A</t>
  </si>
  <si>
    <t>Cash dividends per share (in dollars per share)</t>
  </si>
  <si>
    <t>Special dividend | Class A</t>
  </si>
  <si>
    <t>Special dividend per share (in dollars per share)</t>
  </si>
  <si>
    <t>Consolidated and Combined Statements of Comprehensive Income (Loss) - USD ($) $ in Millions</t>
  </si>
  <si>
    <t>Statement of Comprehensive Income [Abstract]</t>
  </si>
  <si>
    <t>Other comprehensive (loss) income:</t>
  </si>
  <si>
    <t>Investment securities</t>
  </si>
  <si>
    <t>Foreign currency translation adjustments</t>
  </si>
  <si>
    <t>Cash flow hedges</t>
  </si>
  <si>
    <t>Benefit plans</t>
  </si>
  <si>
    <t>Other comprehensive income (loss)</t>
  </si>
  <si>
    <t>Less: Other comprehensive loss attributable to GE O&amp;G pre-merger</t>
  </si>
  <si>
    <t>Less: Other comprehensive income (loss) attributable to noncontrolling interests</t>
  </si>
  <si>
    <t>Other comprehensive income attributable Baker Hughes, a GE company</t>
  </si>
  <si>
    <t>Comprehensive loss</t>
  </si>
  <si>
    <t>Less: Comprehensive income (loss) attributable to GE O&amp;G pre-merger</t>
  </si>
  <si>
    <t>Less: Comprehensive loss attributable to noncontrolling interests</t>
  </si>
  <si>
    <t>Comprehensive loss attributable to Baker Hughes, a GE company</t>
  </si>
  <si>
    <t>Consolidated and Combined Statements of Financial Position - USD ($) $ in Millions</t>
  </si>
  <si>
    <t>Current Assets:</t>
  </si>
  <si>
    <t>Cash and equivalents (1)</t>
  </si>
  <si>
    <t>[1]</t>
  </si>
  <si>
    <t>Current receivables, net</t>
  </si>
  <si>
    <t>Inventories, net</t>
  </si>
  <si>
    <t>All other current assets</t>
  </si>
  <si>
    <t>Total current assets</t>
  </si>
  <si>
    <t>Property, plant and equipment, less accumulated depreciation</t>
  </si>
  <si>
    <t>Goodwill</t>
  </si>
  <si>
    <t>Other intangible assets, net</t>
  </si>
  <si>
    <t>Contract assets</t>
  </si>
  <si>
    <t>All other assets</t>
  </si>
  <si>
    <t>Deferred income taxes</t>
  </si>
  <si>
    <t>Total assets</t>
  </si>
  <si>
    <t>Current Liabilities:</t>
  </si>
  <si>
    <t>Accounts payable</t>
  </si>
  <si>
    <t>Short-term debt and current portion of long-term debt (1)</t>
  </si>
  <si>
    <t>Progress collections</t>
  </si>
  <si>
    <t>All other current liabilities</t>
  </si>
  <si>
    <t>Total current liabilities</t>
  </si>
  <si>
    <t>Long-term debt</t>
  </si>
  <si>
    <t>Liabilities for pensions and other employee benefits</t>
  </si>
  <si>
    <t>All other liabilities</t>
  </si>
  <si>
    <t>Equity:</t>
  </si>
  <si>
    <t>Capital in excess of par value</t>
  </si>
  <si>
    <t>Parent's net investment</t>
  </si>
  <si>
    <t>Retained loss</t>
  </si>
  <si>
    <t>Accumulated other comprehensive loss</t>
  </si>
  <si>
    <t>Baker Hughes, a GE company equity</t>
  </si>
  <si>
    <t>Noncontrolling interests</t>
  </si>
  <si>
    <t>Total equity</t>
  </si>
  <si>
    <t>Total liabilities and equity</t>
  </si>
  <si>
    <t>Common stock</t>
  </si>
  <si>
    <t>Total assets include $1,124 million of assets held on behalf of GE, of which $997 million is cash and equivalents and $127 million is investment securities at December 31, 2017 and a corresponding amount of liability is reported in short-term borrowings. See "Note 16. Related Party Transactions" for further details.</t>
  </si>
  <si>
    <t>Consolidated and Combined Statements of Financial Position (Parenthetical) $ in Millions</t>
  </si>
  <si>
    <t>Dec. 31, 2017USD ($)$ / sharesshares</t>
  </si>
  <si>
    <t>Common stock par value (in dollars per share) | $ / shares</t>
  </si>
  <si>
    <t>Common stock authorized (in shares)</t>
  </si>
  <si>
    <t>Common stock issued (in shares)</t>
  </si>
  <si>
    <t>Common stock outstanding (in shares)</t>
  </si>
  <si>
    <t>Related party amount, due to related party | GE</t>
  </si>
  <si>
    <t>Cash held on behalf of GE | $</t>
  </si>
  <si>
    <t>Cash | $</t>
  </si>
  <si>
    <t>Cash and cash equivalents | $</t>
  </si>
  <si>
    <t>Consolidated and Combined Statements of Changes in Equity - USD ($) $ in Millions</t>
  </si>
  <si>
    <t>Total</t>
  </si>
  <si>
    <t>Capital in Excess of Par Value</t>
  </si>
  <si>
    <t>Parent's Net Investment</t>
  </si>
  <si>
    <t>Retained Loss</t>
  </si>
  <si>
    <t>Accumulated Other Comprehensive Loss</t>
  </si>
  <si>
    <t>Non-controlling Interests</t>
  </si>
  <si>
    <t>Class ACommon Stock</t>
  </si>
  <si>
    <t>Class BCommon Stock</t>
  </si>
  <si>
    <t>Cash dividendCapital in Excess of Par Value</t>
  </si>
  <si>
    <t>Cash dividendNon-controlling Interests</t>
  </si>
  <si>
    <t>Beginning balance at Dec. 31, 2014</t>
  </si>
  <si>
    <t>Comprehensive income:</t>
  </si>
  <si>
    <t>Other comprehensive loss</t>
  </si>
  <si>
    <t>Changes in Parent's net investment</t>
  </si>
  <si>
    <t>Net activity related to noncontrolling interests</t>
  </si>
  <si>
    <t xml:space="preserve"> </t>
  </si>
  <si>
    <t>Ending balance at Dec. 31, 2015</t>
  </si>
  <si>
    <t>Ending balance at Dec. 31, 2016</t>
  </si>
  <si>
    <t>Dividend</t>
  </si>
  <si>
    <t>Stock-based compensation cost</t>
  </si>
  <si>
    <t>Ending balance at Dec. 31, 2017</t>
  </si>
  <si>
    <t>Consolidated and Combined Statements of Cash Flows - USD ($) $ in Millions</t>
  </si>
  <si>
    <t>Cash flows from operating activities:</t>
  </si>
  <si>
    <t>Adjustments to reconcile net income (loss) to net cash flows from operating activities:</t>
  </si>
  <si>
    <t>Depreciation and amortization</t>
  </si>
  <si>
    <t>Provision for deferred income taxes</t>
  </si>
  <si>
    <t>Changes in operating assets and liabilities:</t>
  </si>
  <si>
    <t>Current receivables</t>
  </si>
  <si>
    <t>Inventories</t>
  </si>
  <si>
    <t>Deferred charges</t>
  </si>
  <si>
    <t>Other operating items, net</t>
  </si>
  <si>
    <t>Net cash flows from (used in) operating activities</t>
  </si>
  <si>
    <t>Cash flows from investing activities:</t>
  </si>
  <si>
    <t>Expenditures for capital assets</t>
  </si>
  <si>
    <t>Proceeds from disposal of assets</t>
  </si>
  <si>
    <t>Proceeds from business dispositions</t>
  </si>
  <si>
    <t>Net cash paid for acquisitions</t>
  </si>
  <si>
    <t>Other investing items, net</t>
  </si>
  <si>
    <t>Net cash flows used in investing activities</t>
  </si>
  <si>
    <t>Cash flows from financing activities:</t>
  </si>
  <si>
    <t>Net borrowings (repayments) of short-term borrowings</t>
  </si>
  <si>
    <t>Proceeds from the issuance of long-term debt</t>
  </si>
  <si>
    <t>Repayments of long-term debt</t>
  </si>
  <si>
    <t>Net transfer from Parent</t>
  </si>
  <si>
    <t>Contribution received from GE</t>
  </si>
  <si>
    <t>Dividends paid</t>
  </si>
  <si>
    <t>Distributions to noncontrolling interest</t>
  </si>
  <si>
    <t>Repurchase of Class A common stock</t>
  </si>
  <si>
    <t>Repurchase of GE common units by BHGE LLC</t>
  </si>
  <si>
    <t>Other financing items, net</t>
  </si>
  <si>
    <t>Net cash flows from (used in) financing activities</t>
  </si>
  <si>
    <t>Effect of currency exchange rate changes on cash and equivalents</t>
  </si>
  <si>
    <t>Increase (decrease) in cash and equivalents</t>
  </si>
  <si>
    <t>Cash and equivalents, beginning of period</t>
  </si>
  <si>
    <t>Cash and equivalents, end of period</t>
  </si>
  <si>
    <t>Supplemental cash flows disclosures:</t>
  </si>
  <si>
    <t>Income taxes paid, net of refunds</t>
  </si>
  <si>
    <t>Interest paid</t>
  </si>
  <si>
    <t>Basis of Presentation and Summary of Significant Accounting Policies</t>
  </si>
  <si>
    <t>Accounting Policies [Abstract]</t>
  </si>
  <si>
    <t>BASIS OF PRESENTATION AND SUMMARY OF SIGNIFICANT ACCOUNTING POLICIES</t>
  </si>
  <si>
    <t>BASIS OF PRESENTATION AND SUMMARY OF SIGNIFICANT ACCOUNTING POLICIES DESCRIPTION OF THE BUSINESS Baker Hughes, a GE company (the Company, BHGE, we, us, or our), was formed on October 28, 2016, for the purpose of facilitating the combination of Baker Hughes and GE O&amp;G. BHGE is a world-leading, fullstream oilfield technology provider that has a unique mix of equipment and service capabilities. We conduct business in more than 120 countries and employ over 64,000 employees. BASIS OF PRESENTATION On July 3, 2017, we closed our previously announced business combination (the Transactions) to combine GE O&amp;G and Baker Hughes (refer to "Note 2. Business Acquisition" for further details on the Transactions). As a result of the Transactions, the Company became the holding company of the combined businesses of Baker Hughes and GE O&amp;G. Substantially all of the business of GE O&amp;G and of Baker Hughes were transferred to a subsidiary of the Company, Baker Hughes, a GE company, LLC (BHGE LLC), on July 3, 2017 . GE has approximately 62.5% of economic interest in BHGE LLC and the Company has approximately 37.5% of the remaining economic interest in BHGE LLC, held indirectly through two wholly owned subsidiaries. One of these wholly owned subsidiaries of the Company is the sole managing member of BHGE LLC. Although we hold a minority economic interest in BHGE LLC, we conduct and exercise full control over all activities of BHGE LLC, without the approval of any other member, through this wholly owned subsidiary. Accordingly, we consolidate the financial results of BHGE LLC and report a noncontrolling interest in our consolidated and combined financial statements for the economic interest in BHGE LLC not held by us. We consider BHGE LLC to be a consolidated variable interest entity (VIE). We are a holding company and have no material assets other than our ownership interest in BHGE LLC and certain intercompany and tax related balances. BHGE LLC is a Securities and Exchange Commission (SEC) Registrant with separate filing requirements with the SEC and its separate financial information can be obtained from www.sec.gov. The current year results, and balances, may not be comparable to prior years as the current year includes the results of Baker Hughes from July 3, 2017. The accompanying consolidated and combined financial statements of the Company have been prepared in accordance with accounting principles generally accepted in the United States of America (U.S. and such principles, U.S. GAAP) and pursuant to the rules and regulations of the SEC for annual financial information. All intercompany accounts and transactions have been eliminated. The Company's financial statements have been prepared on a consolidated basis, effective July 3, 2017. Under this basis of presentation, our financial statements consolidate all of our subsidiaries (entities in which we have a controlling financial interest, most often because we hold a majority voting interest). All subsequent periods will also be presented on a consolidated basis. For all periods prior to July 3, 2017, the Company's financial statements were prepared on a combined basis. The combined financial statements combine certain accounts of GE and its subsidiaries that were historically managed as part of its oil &amp; gas business and contributed to BHGE LLC as part of the Transactions. Additionally, it also includes certain assets, liabilities and results of operations of other businesses of GE that were also contributed to BHGE LLC as part of the Transactions on a fully retrospective basis (in accordance with the guidance applicable to transactions between entities under common control) based on their carrying values, as reflected in the accounting records of GE. The consolidated and combined statements of income reflect intercompany expense allocations made to us by GE for certain corporate functions and for shared services provided by GE. Where possible, these allocations were made on a specific identification basis, and in other cases, these expenses were allocated by GE based on relative percentages of net operating costs or some other basis depending on the nature of the allocated cost. See "Note 16. Related Party Transactions" for further information on expenses allocated by GE. The historical financial results in the consolidated and combined financial statements presented may not be indicative of the results that would have been achieved had GE O&amp;G operated as a separate, stand-alone entity during those periods. The GE O&amp;G numbers in the consolidated and combined statements of income (loss) have been reclassed to conform to the current presentation. We believe that the current presentation is a more appropriate presentation of the combined businesses. Merger and related costs includes all costs associated with the Transactions described in Note 2. Refer to "Note 2. Business Acquisition" for further details. In the notes to the consolidated and combined financial statements, all dollar and share amounts in tabulations are in millions of dollars and shares, respectively, unless otherwise indicated. Certain columns and rows may not add due to the use of rounded numbers. SUMMARY OF SIGNIFICANT ACCOUNTING POLICIES 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and combined financial statements are appropriate, actual results could differ from those estimates. Estimates are used for, but are not limited to, determining the following: allowance for doubtful accounts and inventory valuation reserves; recoverability of long-lived assets, including revenue recognition on long 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and expense allocations for certain corporate functions and shared services provided by GE. Foreign Currency Assets and liabilities of non-U.S. operations with a functional currency other than the U.S. dollar have been translated into U.S. dollars at the quarterly exchange rates, and revenue,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are included in the consolidated and combined statement of income (loss). Cost and Equity Method Investment Investments in privately held companies in which we do not have the ability to exercise significant influence, most often because we hold a voting interest of 0% to 20% are accounted for using the cost method. Associated companies are entities in which we do not have a controlling financial interest, but over which we have significant influence, most often because we hold a voting interest of 20% to 50% . Associated companies are accounted for as equity method investments. Results of associated companies are presented on a one-line basis in the caption "Equity in loss of affiliate" in our consolidated and combined statements of income (loss). Investments in, and advances to, associated companies are presented on a one-line basis in the caption "All other assets" in our consolidated and combined statement of financial position. Sales of Goods and Services We record all sales of goods and services only when a firm sales agreement is in place, delivery has occurred or services have been rendered and collectability of the fixed or determinable sales price is reasonably assured. Except for goods sold under long-term construction type contracts and service agreements, we recognize sales of goods under the provisions of SEC Staff Accounting Bulletin (SAB) 104, Revenue Recognition . In situations where arrangements include customer acceptance provisions based on seller or customer-specified objective criteria, we recognize revenue when we have reliably demonstrated that all specified acceptance criteria have been met or when formal acceptance occurs, respectively. We do not provide for anticipated losses before we record sales. We recognize revenue on larger construction and equipment contracts using long-term construction accounting. We estimate total long-term contract revenue net of price concessions as well as total contract costs. For larger construction and equipment contracts, we recognize sales based on our progress toward contract completion measured by actual costs incurred in relation to our estimate of total expected costs. We routinely update our estimates of future costs for agreements in process and report any cumulative effects of such adjustments in current operations. We provide for any loss that we expect to incur on these agreements when that loss is probable. We sell product services under long-term product maintenance agreements, where costs of performing services are incurred on an other than straight-line basis. We recognize related sales based on the extent of our progress toward completion measured by actual costs incurred in relation to our estimate of total expected costs. We routinely update our estimates of future costs for agreements in process and report any cumulative effects of such adjustments in current operations. For our long-term product maintenance agreements, we regularly assess customer credit risk inherent in the carrying amounts of receivables and contract costs and estimated earnings, including the risk that contractual penalties may not be sufficient to offset our accumulated costs in the event of customer termination. We gain insight into expected future utilization and cost trends, as well as credit risk, through our knowledge of the installed base of equipment and the close interaction with our customers that comes with supplying critical services and parts over extended periods. Revisions, after applying the cumulative catch up basis of accounting, may affect a product services agreement's total estimated profitability resulting in an adjustment of earnings. We provide for probable losses when they become evident. Arrangements for the sale of goods and services sometimes include multiple components. Our arrangements with multiple components usually involve an upfront deliverable of equipment and future service deliverables such as installation, commissioning, training or the future delivery of ancillary products. In most cases, the relative values of the undelivered components are not significant to the overall arrangement and are typically delivered within three to six months after the core product has been delivered. In such agreements, selling price is determined for each component and any difference between the total of the separate selling prices and total contract consideration (i.e., discount) is allocated pro rata across each of the components in the arrangement. The value assigned to each component is objectively determined and obtained primarily from sources such as the separate selling price for that or a similar item or from competitor prices for similar items. If such evidence is not available, we use our best estimate of selling price, which is established consistent with the pricing strategy of the business and considers product configuration, geography, customer type, and other market specific factors. Research and Development Research and development costs are expensed as incurred and relate to the research and development of new products and services. These costs amounted to $501 million , $352 million and $408 million for the years ended December 31, 2017 , 2016 and 2015, respectively. Research and development expenses were reported in cost of goods sold and cost of services sold. Cash and Equivalents Short-term investments with original maturities of three months or less are included in cash equivalents unless designated as available-for-sale and classified as investment securities. As of December 31, 2017 and December 31, 2016, $1,190 million and $752 million , respectively, of cash and equivalents were considered restricted as they were held in bank accounts and cannot be released, transferred or otherwise converted into a currency that is regularly transacted internationally, due to lack of market liquidity, capital controls or similar monetary or exchange limitations limiting the flow of capital out of the jurisdiction. Cash and equivalents includes $997 million of cash at December 31, 2017 held on behalf of GE, of which $764 million is restricted, and a corresponding liability is reported in short-term borrowings. See "Note 16. Related Party Transactions" for further details. Allowance for Doubtful Accounts We establish an allowance for doubtful accounts based on various factors including the payment history and financial condition of our debtors and the economic environment. Provisions for doubtful accounts are recorded based on the aging status of the debtor accounts or when it becomes evident that the debtor will not make the required payments at either contractual due dates or in the future. Concentration of Credit Risk We grant credit to our customers who primarily operate in the oil and natural gas industry. Although this concentration affects our overall exposure to credit risk, our current receivables are spread over a diverse group of customers across many countries, which mitigates this risk. We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 Inventories All inventories are stated at the lower of cost or net realizable values and they are measured on a first-in, first-out (FIFO) basis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 Property, Plant and Equipment (PP&amp;E) Property, plant and equipment is initially stated at cost and is depreciated over its estimated economic life. Subsequently, property, plant and equipment is measured at cost less accumulated depreciation and impairment losses. We manufacture a substantial portion of our tools and equipment and the cost of these items, which includes direct and indirect manufacturing costs, is capitalized and carried in inventory until it is completed. Other Intangible Assets 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Refer to the Impairment of Goodwill and Other Long-Lived Assets accounting policy. Impairment of Goodwill and Other Long-lived Assets 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6. Goodwill and Other Intangible Assets" for further information on valuation methodology and impairment of goodwill. 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 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and combined statement of financial position at fair value. For the forward contracts held as undesignated hedging instruments, we record the changes in fair value of the forward contracts in our consolidated and combined statements of income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 If derivatives designated as a cash flow hedge are determined to be ineffective, the ineffective portion of that derivative's change in fair value is recognized in earnings. 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over-the-counter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cost and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Assets that are written down to fair value when impaired and retained investments are not subsequently adjusted to fair value unless further impairment occurs. Cost and Equity Method Investments Cost and equity method investments are valued using market observable data such as quoted prices when available. When market observable data is unavailable, investments are valued using a discounted cash flow model, comparative market multiples or a combination of both approaches as appropriate and other third-party pricing sources. Long-lived Assets Fair values of long-lived assets, including real estate, are primarily derived internally and are based on observed sales transactions for similar assets. In other instances, for example, collateral typ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Income Taxes We file U.S. federal and state income tax returns which after the closing of the Transactions primarily includes our distributive share of items of income, gain, loss and deduction of BHGE LLC which is treated as a partnership for U.S. tax purposes. As such, BHGE LLC will not itself be subject to U.S. federal income tax under current U.S. tax laws. Non-U.S. current and deferred income taxes owed by the subsidiaries of BHGE LLC are reflected in the financial statements. Prior to the closing of the Transactions, the business was included in the consolidated U.S. federal, foreign and state income tax returns of GE, where allowable by law. Our prior year current and deferred taxes were determined based upon the separate return method (i.e., as if we were a taxpayer separate from GE). We account for taxes under the asset and liability method. Under this method, deferred income taxes are recognized for temporary differences between the financial statement and tax return bases of assets and liabilities as well as from net operating losses and tax credit carryforwards, based on enacted tax rates expected to be in effect when taxes actually are paid or recovered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 We provide U.S. deferred taxes on our outside basis difference in our investment in BHGE LLC. In determining the basis difference, we exclude non-deductible goodwill and the basis difference related to certain foreign corporations owned by BHGE LLC where the undistributed earnings of the foreign corporation have been, or will be, reinvested indefinitely. Due to the enactment of U.S. tax reform, repatriations of foreign earnings will generally be free of U.S. federal tax but may incur other taxes, such as withholding or state taxes. Indefinite reinvestment is determined by management’s judgment about and intentions concerning the future operations of the Company. Most of these earnings have been reinvested in active non-U.S. business operations. At December 31, 2017, we have not changed our indefinite reinvestment decision as a result of U.S. tax reform but will reassess this during the course of 2018, accordingly, we have not provided income tax on such earnings. It is not practicable to determine the income tax liability that would be payable if such earnings were not reinvested indefinitely. Significant judgment is required in determining our tax expense and in evaluating our tax positions, including evaluating uncertainties. We operate in more than 120 countries and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the combined financial statements in the period they are recorded. Additionally, as part of U.S. tax reform, the U.S. has enacted a tax on "base eroding" payments from the U.S. and a minimum tax on foreign earnings (global intangible low-taxed income). Because aspects of the new minimum tax and the effect on our operations is uncertain and because aspects of the accounting rules associated with this provision have not been resolved, we have not made a provisional accrual for the deferred tax aspects of this provision and consequently have not made an accounting policy election on the deferred tax treatment of this tax. 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 NEW ACCOUNTING STANDARDS TO BE ADOPTED ASU No. 2014-09, Revenue from Contracts with Customers Background In May 2014, the Financial Accounting Standards Board (FASB) issued a new comprehensive set of revenue recognition principles, Accounting Standards Update (ASU) No. 2014-09, Revenue from Contracts with Customers, that supersedes most existing U.S. GAAP revenue recognition guidance (including ASC 605-35, Revenue Recognition - Construction-Type and Production-Type Contracts). The new standard will become effective for annual reporting periods beginning after December 15, 2017. We adopted the stan</t>
  </si>
  <si>
    <t>Business Acquisition</t>
  </si>
  <si>
    <t>Business Combinations [Abstract]</t>
  </si>
  <si>
    <t>BUSINESS ACQUISITION On July 3, 2017, we closed the Transactions to combine GE O&amp;G and Baker Hughes, creating a world-leading, fullstream oilfield technology provider that has a unique mix of equipment and service capabilities. The Transactions were executed using a partnership structure, pursuant to which GE O&amp;G and Baker Hughes each contributed their operating assets to a newly formed partnership, BHGE LLC. As a partnership, BHGE LLC will not itself be subject to U.S. federal income tax under current U.S. tax laws. BHGE LLC's foreign subsidiaries, however, are expected to incur current and deferred foreign income taxes. GE holds an approximate 62.5% controlling interest in this partnership and former Baker Hughes stockholders hold an approximate 37.5% interest through the ownership of 100% of our Class A common stock. GE holds its voting interest through our Class B common stock and its economic interest through a corresponding number of common units of BHGE LLC. Former Baker Hughes stockholders immediately after the completion of the Transactions also received a special dividend of $17.50 per share paid by the Company to holders of record of the Company's Class A common stock. GE contributed $7.4 billion to BHGE LLC to fund substantially all of the special dividend. Prior to the Transactions, shares of Baker Hughes common stock were registered pursuant to Section 12(b) of the Securities Exchange Act of 1934, as amended (the Exchange Act) and listed on the New York Stock Exchange and the SIX Swiss Exchange. Shares of Baker Hughes common stock were suspended from trading on the New York Stock Exchange and the SIX Swiss Exchange prior to the open of trading on July 5, 2017. The New York Stock Exchange filed a Form 25 on Baker Hughes' behalf to provide notice to the SEC regarding the withdrawal of shares of Baker Hughes common stock from listing and to terminate the registration of such shares under Section 12(b) of the Exchange Act. As a result of the Transactions, on July 3, 2017, the Company issued 428 million shares of Class A common stock to the former stockholders of Baker Hughes and 717 million shares of Class B common stock to GE. The issuance of the Company's Class A common stock in connection with the Transactions was registered under the Securities Act of 1933, as amended (the Securities Act), pursuant to BHGE's registration statement on Form S-4 (File No. 333-216991), as amended, filed with the SEC by BHGE and declared effective on May 30, 2017. Pursuant to Rule 12g-3(a) under the Exchange Act, BHGE is the successor issuer to Baker Hughes with respect to the common stock of Baker Hughes. Therefore, the Class A common stock is deemed to be registered under Section 12(b) of the Exchange Act, and BHGE is subject to the requirements of the Exchange Act. Based on the relative voting rights of former Baker Hughes stockholders and GE immediately following completion of the Transactions, and after taking into consideration all relevant facts, GE O&amp;G is considered to be the "acquirer" for accounting purposes. As a result, the Transactions are reported as a business combination using the acquisition method of accounting with GE O&amp;G treated as the "acquirer" and Baker Hughes treated as the "acquired" company. The tables below present the fair value of the consideration exchanged and the preliminary estimates of the fair value of assets acquired and liabilities assumed and the associated fair value of the noncontrolling interest related to the acquired net assets of Baker Hughes. The final determination of fair value for certain assets and liabilities will be completed as soon as the information necessary to complete the analysis is obtained. These amounts, which may differ materially from these preliminary estimates, will continue to be refined and will be finalized as soon as possible, but no later than one year from the acquisition date. The primary areas of the preliminary estimates that are not yet finalized relate to inventory, property, plant and equipment, identifiable intangible assets, equity-method investments, deferred income taxes, uncertain tax positions and contingencies. Purchase consideration (In millions, except share and per share amounts) July 3, 2017 Baker Hughes shares outstanding 426,097,407 Restricted stock units vested upon closing 1,611,566 Total Baker Hughes shares outstanding for purchase consideration 427,708,973 Baker Hughes share price on July 3, 2017 per share $ 57.68 Purchase consideration $ 24,670 Rollover of outstanding options into options to purchase Class A shares (fair value) $ 114 Precombination service of restricted stock units (fair value) $ 14 Total purchase consideration $ 24,798 Preliminary identifiable assets acquired and liabilities assumed Estimated fair value at July 3, 2017 Assets Cash and equivalents $ 4,133 Current receivables 2,383 Inventories (1) 1,695 Property, plant and equipment 4,868 Intangible assets (2) 4,123 All other assets 1,544 Liabilities Accounts payable $ (1,106 ) Borrowings (3,370 ) Deferred income taxes (3) (317 ) Liabilities for pension and other postretirement benefits (655 ) All other liabilities (1,476 ) Total identifiable net assets $ 11,822 Noncontrolling interest associated with net assets acquired (76 ) Goodwill (4) 13,052 Total purchase consideration $ 24,798 (1) Includes $87 million of adjustments to write-up the acquired inventory to its estimated fair value. Cost of goods sold in 2017 reflects this increased valuation as this inventory was used or sold in the period from July 3, 2017 to December 31, 2017. (2) Intangible assets, as provided in the table below, are recorded at estimated fair value, as determined by management based on available information which includes a preliminary valuation. The estimated useful lives for intangible assets were determined based upon the remaining useful economic lives of the intangible assets that are expected to contribute directly or indirectly to future cash flows. We consider the Baker Hughes trade name to be an indefinite life intangible asset, which will not be amortized and will be subject to an annual impairment test. Estimated Fair Value Estimated Weighted Trademarks - Baker Hughes $ 2,100 Indefinite life Customer-related 1,260 15 Patents and technology 550 10 Trademarks - Other 70 10 Capitalized software 90 3-7 In-process research and development 45 Indefinite life Favorable lease contracts 8 10 Total $ 4,123 (3) Includes approximately $560 million of net deferred tax liabilities related to the estimated fair value of intangible assets included in the preliminary purchase consideration and approximately $243 million of other net deferred tax assets, including non-U.S. loss carryforwards net of valuation allowances and offsetting liabilities for unrecognized benefits. (4) Goodwill represents the excess of the total purchase consideration over fair value of the net assets recognized and represents the future economic benefits that we believe will result from combining the operations of GE O&amp;G and Baker Hughes, including expected future synergies and operating efficiencies. Goodwill resulting from the Transactions has been preliminarily allocated to the Oilfield Services segment, of which $67 million is deductible for tax purposes. During the fourth quarter of 2017, the Company made measurement period adjustments to reflect facts and circumstances in existence as of the acquisition date. These adjustments resulted in a decrease in goodwill of approximately $401 million mostly due to the step-up to fair value of property, plant and equipment of $682 million partially offset by a reduction in intangible assets of $367 million . As a result of the increase in property, plant and equipment and the reduction of intangible assets during the fourth quarter of 2017, we recorded a net increase to depreciation and amortization expense of $63 million , which adjusts the depreciation and amortization expense to the amount that would have been recorded in previous interim reporting periods if the adjustment to the provisional amounts had been recognized as of the acquisition date. In addition, we reclassified certain balances to conform to our current presentation. Additionally, approximately $343 million of foreign tax credit carryforwards offset with a valuation allowance were recorded related to foreign earnings that were not considered to be permanently reinvested. The acquisition of Baker Hughes contributed revenue of approximately $5,184 million and pretax segment operating income of approximately $256 million for the period from July 3, 2017 through December 31, 2017. INCOME TAXES BHGE LLC is treated as a partnership for U.S. federal income tax purposes. As such, BHGE LLC will not itself be subject to U.S. federal income tax under current U.S. tax laws. The members of BHGE LLC will each be required to take into account for U.S. federal income tax purposes their distributive share of the items of income, gain, loss and deduction of BHGE LLC, which generally will include the U.S. operations of both Baker Hughes and GE O&amp;G. BHGE and GE will each be taxed on their distributive share of income and gain, whether or not a corresponding amount of cash or other property is distributed to them. For assets held indirectly by BHGE LLC through subsidiaries, the taxes attributable to those subsidiaries will be reflected in our consolidated and combined financial statements. MERGER AND RELATED COSTS During 2017, 2016 and 2015, acquisition costs of $373 million , $33 million and $27 million , respectively, were expensed as incurred and were reported as merger and related costs. Costs in 2017 include severance and other separation payments made to certain executive officers of Baker Hughes related to change-in-control with double trigger provisions in their existing employment agreements, professional fees of advisors, and integration and synergy costs related to the combination of Baker Hughes and GE O&amp;G. The double-trigger provisions resulted in payments to executives of Baker Hughes following two events: a change-in-control and termination or reduction in the responsibilities of the executives. BHGE terminated the employment of certain executives following the business combination. UNAUDITED ACTUAL AND PRO FORMA INFORMATION The following unaudited pro forma information has been presented as if the Transactions occurred on January 1, 2016. This information has been prepared by combining the historical results of GE O&amp;G and historical results of Baker Hughes. The unaudited pro forma combined financial data for all periods presented were adjusted to give effect to pro forma events that 1) are directly attributable to the aforementioned Transactions, 2) factually supportable, and 3) expected to have a continuing impact on the consolidated results of operations. The adjustments are based on information available to the Company at this time. Accordingly, the adjustments are subject to change and the impact of such changes may be material. The unaudited pro forma results do not include any incremental cost savings that may result from the integration. The unaudited combined pro forma information is for informational purposes only and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Significant adjustments to the pro forma information below include recognition of non-recurring direct incremental acquisition costs in 2016 and exclusion of those costs from all other years presented; amortization associated with an estimate of the acquired intangible assets; depreciation associated with an estimate of the fair value step-up of property, plant and equipment; and reduction of interest expense for fair value adjustments to debt. A non-recurring contractually obligated termination fee of $3,500 million ( $3,301 million net of related costs incurred) received by Baker Hughes due to an inability to obtain antitrust related approvals from a prior merger agreement is recognized in 2016. 2017 2016 Revenue $ 21,921 $ 23,102 Net loss (335 ) (2,734 ) Net loss attributable to the Company (92 ) (998 ) Loss per Class A share - basic and diluted (1) (0.22 ) (2.33 ) (1) The calculation of diluted loss per Class A share excludes shares potentially issuable under stock-based incentive compensation plans and the exchange of Class B shares with Class A shares under the Exchange Agreement, as their effect, if included, would be antidilutive.</t>
  </si>
  <si>
    <t>Current Receivables</t>
  </si>
  <si>
    <t>Receivables [Abstract]</t>
  </si>
  <si>
    <t>CURRENT RECEIVABLES Current receivables are comprised of the following at December 31: 2017 2016 Customer receivables $ 4,699 $ 1,699 Related parties 801 392 Other 844 658 Total current receivables 6,344 2,749 Less: Allowance for doubtful accounts (330 ) (186 ) Total current receivables, net $ 6,014 $ 2,563 Customer receivables are recorded at the invoiced amount. The "Other" category primarily consists of advance payments to suppliers, indirect taxes and other tax receivables.</t>
  </si>
  <si>
    <t>Inventory, Net [Abstract]</t>
  </si>
  <si>
    <t>INVENTORIES Inventories, net of reserves of $360 million and $260 million in 2017 and 2016 , respectively, are comprised of the following at December 31: 2017 2016 Finished goods $ 2,597 $ 1,585 Work in process and raw materials 1,993 1,639 Total inventories, net $ 4,590 $ 3,224 During 2017 and 2016 , we recorded $157 million and $138 million of inventory impairments as a result of certain restructuring activities initiated by the Company. Charges for inventory impairments are reported in the "Cost of goods sold" caption of the consolidated and combined statements of income (loss).</t>
  </si>
  <si>
    <t>Property, Plant and Equipment</t>
  </si>
  <si>
    <t>Property, Plant and Equipment [Abstract]</t>
  </si>
  <si>
    <t>PROPERTY, PLANT AND EQUIPMENT Property, plant and equipment are comprised of the following at December 31: Useful Life 2017 2016 Land and improvements (1) 8 - 20 years (1) $ 413 $ 130 Buildings, structures and related equipment 5 - 40 years 3,168 1,344 Machinery, equipment and other 2 - 20 years 6,195 2,916 Total cost 9,776 4,390 Less: Accumulated depreciation 2,817 2,065 Property, plant and equipment, less accumulated depreciation $ 6,959 $ 2,325 (1) Useful life excludes land. Depreciation expense relating to property, plant and equipment was $716 million , $311 million and $351 million in 2017 , 2016 and 2015 , respectively. See "Note 18. Restructuring, impairment and other" for additional information on property, plant and equipment impairments.</t>
  </si>
  <si>
    <t>Goodwill and Intangible Assets</t>
  </si>
  <si>
    <t>Goodwill and Intangible Assets Disclosure [Abstract]</t>
  </si>
  <si>
    <t>GOODWILL AND INTANGIBLE ASSETS GOODWILL The changes in the carrying value of goodwill are detailed below by segment: Oilfield Services Oilfield Equipment Turbo-machinery &amp; Process Solutions Digital Solutions Total Balance at December 31, 2015, gross $ 2,885 $ 3,840 $ 1,853 $ 2,043 $ 10,621 Accumulated impairment at December 31, 2015 (2,633 ) (867 ) — (254 ) (3,754 ) Balance at December 31, 2015 252 2,973 1,853 1,789 6,867 Acquisitions and purchase accounting adjustments 19 (1 ) 18 Currency exchange and others (106 ) (7 ) (38 ) (54 ) (205 ) Balance at December 31, 2016 146 2,985 1,814 1,735 6,680 Acquisition (1) 13,052 — — — 13,052 Currency exchange and others 7 49 92 47 195 Balance at December 31, 2017 $ 13,205 $ 3,034 $ 1,906 $ 1,782 $ 19,927 (1) Includes goodwill associated with the acquisition of Baker Hughes. This amount and its allocations to segments are preliminary. Subsequent to the close of the acquisition of Baker Hughes, we realigned our reporting units to Oilfield Services (OFS), Oilfield Equipment (OFE), Turbomachinery &amp; Process Solutions (TPS) and Digital Solutions (DS) (refer to "Note 15. Segment Information") and reallocated the goodwill that existed as of June 30, 2017 to the new reportable segments for all historical periods presented. The majority of Baker Hughes business was combined with the GE O&amp;G Surface business to create the new Oilfield Services reporting segment. Our reporting units are the same as our four reportable segments. We test goodwill for impairment annually in the third quarter of each year using data as of July 1 of that year, which would include consideration of any segment realignment. The impairment test consists of two steps: in step one, the carrying value of the reporting unit is compared with its fair value; in step two, which is applied only when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a combination of the market approach and the income approach. We assessed the valuation methodologies based upon the relevance and available data and have weighted the results appropriately. Valuations using the market approach were derived from metrics of publicly traded companies or historically completed transactions of comparable businesses. The selection of comparable businesses wa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our businesses. Under the income approach, fair value was determined based on the present value of estimated future cash flows, discounted at an appropriate risk-adjusted rate. We used our internal forecasts to estimate future cash flows and included an estimate of long-term future growth rates based on our most recent views of the long-term outlook for each business. Actual results may differ from those assumed in our forecasts. We derived our discount rates using a capital asset pricing model and analyzing published rates for industries relevant to our reporting units to estimate the cost of equity financing. We used discount rates that are commensurate with the risks and uncertainty inherent in the respective businesses and in our internally developed forecasts. Discount rates used in our reporting unit valuations ranged from 10% to 11% .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In performing the annual impairment test for goodwill in the third quarter of 2015 using data as of July 1 of that year, we determined that a step two test was required for a reporting unit within our OFS operating segment. As a consequence of the continued pressure on oil prices, the revised expected cash flows for this reporting unit resulted in a goodwill impairment charge of $2,080 million . The impairment charge has been included as part of “Impairment of goodwill” in the consolidated and combined statement of income (loss). We performed our annual impairment test of goodwill as of July 1, 2017 and July 1, 2016 for all of our reporting units. Based on the results of our step one testing, the fair values of each of the reporting units exceeded their carrying values; therefore, the second step of the impairment test was not required to be performed for any of our reporting units and no goodwill impairment was recognized. In addition to our annual impairment testing, we also test goodwill for impairment between annual impairment testing dates whenever events or circumstances occur that, in our judgment, could more likely than not reduce the fair value of one or more reporting units below its carrying amount. In assessing the possibility that a reporting unit’s fair value has been reduced below its carrying amount due to the occurrence of events or circumstances between annual impairment testing dates, we consider all available evidence, including (but not limited to) (i) the results of our impairment testing at the prior annual impairment testing date (in particular, the magnitude of the excess of fair value over carrying value observed), (ii) downward revisions to internal forecasts (and the magnitude thereof), if any, and (iii) declines in our market capitalization below our book value (and the magnitude and duration of those declines), if any. Between July 1, 2017 and December 31, 2017, we have not identified any events or circumstances that could more likely than not reduce the fair value of one or more of our reporting units below its carrying amount. However, there can be no assurances that further sustained declines in macroeconomic or business conditions affecting our industry and businesses (i) will not occur and, (ii) were they to occur, that those further sustained declines will not result in additional impairments in future periods. As of December 31, 2017 , we believe that the goodwill is recoverable for all the reporting units, however, there can be no assurances that the goodwill will not be impaired in future periods. OTHER INTANGIBLE ASSETS Intangible assets are comprised of the following at December 31: 2017 2016 Gross Accumulated Net Gross Accumulated Net Technology $ 1,177 $ (440 ) $ 737 $ 596 $ (371 ) $ 225 Customer relationships 3,202 (819 ) 2,383 1,920 (660 ) 1,260 Capitalized software 1,130 (697 ) 433 896 (535 ) 361 Trade names and trademarks 757 (159 ) 598 681 (130 ) 551 Other 10 — 10 1 (1 ) — Finite-lived intangible assets 6,276 (2,115 ) 4,161 4,094 (1,697 ) 2,397 Indefinite-lived intangible assets (1) 2,197 — 2,197 52 — 52 Total intangible assets $ 8,473 $ (2,115 ) $ 6,358 $ 4,146 $ (1,697 ) $ 2,449 (1) Indefinite-lived intangible assets principally comprise trade names and trademarks acquired in business combinations. Finite-lived intangible assets increased by $1,764 million for the year ended December 31, 2017 , primarily as a result of the acquired Baker Hughes intangible assets offset by amortization during the periods (refer to "Note 2. Business Acquisition"). Indefinite-lived intangible assets increased during the year ended December 31, 2017 as a result of the acquisition of the Baker Hughes trade name which was preliminarily valued at $2,100 million using the relief-from-royalty method. Indefinite-lived intangible assets as of December 31, 2016 comprise trademarks acquired in previous years (Vetco and Bently Nevada trademarks for $42 million and $10 million , respectively). Intangible assets are generally amortized on a straight-line basis with estimated useful lives ranging from one to 30 years. Amortization expense for the years ended December 31, 2017 , 2016 and 2015 was $387 million , $239 million and $179 million , respectively. We incurred additional amortization expense of $75 million during the year ended December 31, 2017 due to the acquisition of Baker Hughes. Estimated amortization expense for each of the subsequent five fiscal years is expected to be as follows: Year Estimated Amortization Expense 2018 $ 432 2019 398 2020 372 2021 326 2022 293</t>
  </si>
  <si>
    <t>Contract Assets</t>
  </si>
  <si>
    <t>Deferred Revenue Disclosure [Abstract]</t>
  </si>
  <si>
    <t>CONTRACT ASSETS A majority of our long-term product service agreements relate to our Turbomachinery &amp; Process Solutions segment. Contract assets are comprised of the following at December 31: 2017 2016 Long-term product service agreements (1) $ 1,410 $ 1,046 Long-term equipment contract revenue (2) 997 703 Total revenue in excess of billings 2,407 1,749 Deferred inventory costs (3) 338 218 Contract assets $ 2,745 $ 1,967 (1) Reflects revenue earned in excess of billings on our long-term product service agreements. (2) Reflects revenue earned in excess of billings on our long-term contracts to construct technically complex equipment. (3) Represents cost deferral for shipped goods and other costs for which the criteria for revenue recognition has not yet been met.</t>
  </si>
  <si>
    <t>Borrowings</t>
  </si>
  <si>
    <t>Debt Disclosure [Abstract]</t>
  </si>
  <si>
    <t>BORROWINGS Short-term and long-term borrowings are comprised of the following at December 31: 2017 2016 Amount Weighted average rate (1) Amount Weighted average rate (1) Short-term borrowings Short-term bank borrowings $ 171 12.6 % $ 79 9.1 % Current portion of long-term borrowings 639 2.1 % 34 1.3 % Short-term borrowings from GE 1,124 121 Other short-term borrowings 103 7.6 % 5 1.3 % Total short-term borrowings 2,037 239 Long-term borrowings 3.2% Senior Notes due August 2021 (2) 526 2.5 % — — 2.773% Senior Notes due December 2022 1,244 2.9 % — — 8.55% Debentures due June 2024 (2) 135 3.9 % — — 3.337% Senior Notes due December 2027 1,342 3.4 % — — 6.875% Notes due January 2029 (2) 308 3.9 % — — 5.125% Notes due September 2040 (2) 1,311 4.1 % — — 4.080% Senior Notes due December 2047 1,337 4.1 % — — Capital leases 87 7.0 % 1 4.5 % Other long-term borrowings 22 1.9 % 37 1.2 % Total long-term borrowings 6,312 38 Total borrowings $ 8,349 $ 277 (1) Weighted average effective interest rate is based on carrying value including step-up adjustment recorded upon the acquisition of Baker Hughes. (2) Represents long-term fixed rate debt obligations assumed in connection with the acquisition of Baker Hughes, net of amounts repurchased subsequent to the closing of the Transactions. On July 3, 2017, in connection with the Transactions, BHGE LLC entered into a new five -year $3 billion committed unsecured revolving credit facility (the 2017 Credit Agreement) with commercial banks maturing in July 2022. The 2017 Credit Agreement contains certain customary representations and warranties, certain affirmative covenants and no negative covenants. Upon the occurrence of certain events of default, our obligations under the 2017 Credit Agreement may be accelerated. Such events of default include payment defaults to lenders under the 2017 Credit Agreement, and other customary defaults. No such events of default have occurred. During the year ended December 31, 2017 , there were no borrowings under the 2017 Credit Agreement. On November 3, 2017, BHGE LLC entered into a commercial paper program under which it may issue from time to time up to $3 billion in commercial paper with maturities of no more than 397 days. At December 31, 2017 , we had no borrowings outstanding under the commercial paper program. The maximum combined borrowing at any time under both the 2017 Credit Agreement and the commercial paper program is $3 billion . On December 11, 2017, BHGE LLC completed a private placement offering $3,950 million aggregate principal amount of Senior Notes, consisting of $1,250 million aggregate principal amount of 2.773% Senior Notes due 2022, $1,350 million aggregate principal amount of 3.337% Senior Notes due 2027 and $1,350 million aggregate principal amount of 4.080% Senior Notes due 2047. These Senior Notes are presented net of issuance costs of $26 million in our consolidated and combined statement of financial position. BHGE LLC will pay interest on each series of Exchange Notes on June 15 and December 15 of each year, beginning on June 15, 2018. The Notes are senior unsecured obligations and rank equal in right of payment to all of BHGE LLC's existing and future senior indebtedness; senior in right of payment to any future subordinated indebtedness; and effectively junior to BHGE LLC's future secured indebtedness, if any, and to all existing and future indebtedness of its subsidiaries. BHGE LLC may redeem, at its option, all or part of the Notes at any time, at the applicable make-whole redemption prices plus accrued and unpaid interest to the date of redemption. The Senior Notes contain covenants that restrict BHGE LLC's ability to take certain actions, including, but not limited to, the creation of certain liens securing debt, the entry into certain sale-leaseback transactions and engaging in certain merger, consolidation and asset sale transactions in excess of specified limits. BHGE LLC used a portion of the net proceeds from the private placement of the Senior Notes to fund the purchase of $82 million of 7.5% senior notes due 2018, $25 million of 6.0% senior notes due 2018, $6 million of 8.55% debentures due 2024 and $62 million of 6.875% notes due 2029 that were validly tendered in connection with the cash tender offers commenced by BHGE LLC on December 4, 2017. Under the cash tender offer BHGE LLC purchased a further $3 million of 6.875% notes due 2029 in January 2018. BHGE LLC also redeemed in January 2018 all remaining aggregate principal amount of the 2018 Senior Notes of $615 million that were not tendered for purchase in accordance with the relevant indentures. The above transactions resulted in total repurchase of our Senior Notes of $793 million . BHGE LLC intends to use the remaining net proceeds from the offering of the Senior Notes for general corporate purposes, which may include purchases of BHGE LLC’s common units from us and GE in connection with the share repurchase authorization announced by us on November 6, 2017. On January 2, 2018, BHGE LLC commenced an offering to exchange $3,950 million of all the outstanding, unregistered senior notes that were issued in a private offering on December 11, 2017, for identical, registered 2.773% Senior Notes due 2022, 3.337% Senior Notes due 2027 and 4.080% Senior Notes due 2047. The exchange offer was completed on January 31, 2018. Concurrent with the Transactions associated with the acquisition of Baker Hughes on July 3, 2017, Baker Hughes Co-Obligor, Inc. became a co-obligor, jointly and severally with BHGE LLC, on our registered debt securities. This co-obligor is a 100% -owned finance subsidiary of BHGE LLC that was incorporated for the sole purpose of serving as a co-obligor of debt securities and has no assets or operations other than those related to its sole purpose. Baker Hughes Co-Obligor, Inc. is also a co-obligor of the $3,950 million senior notes issued on December 11, 2017 by BHGE LLC in a private placement. In connection with our acquisition of Baker Hughes we assumed all the outstanding borrowings including all notes, senior notes, and debentures of Baker Hughes. A step-up adjustment of $364 million was recorded upon the acquisition of Baker Hughes to present these borrowings at fair value. The estimated fair value of total borrowings at December 31, 2017 and December 31, 2016 was $8,466 million and $303 million ,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Maturities of debt for each of the five years in the period ended December 31, 2022, and in the aggregate thereafter, are listed in the table below: 2018 2019 2020 2021 2022 Thereafter Total debt $ 2,037 $ 43 $ 13 $ 540 $ 1,255 $ 4,461 See "Note 16. Related Party Transactions" for additional information on the short-term borrowings from GE, and see "Note 14. Financial Instruments" for additional information about borrowings and associated swaps.</t>
  </si>
  <si>
    <t>Employee Benefit Plans</t>
  </si>
  <si>
    <t>Retirement Benefits [Abstract]</t>
  </si>
  <si>
    <t xml:space="preserve"> EMPLOYEE BENEFIT PLANS GE MULTI-EMPLOYER PLANS Certain of our U.S. employees are covered under various U.S. GE employee benefit plans, including GE's retirement plans (pension, retiree health and life insurance, and savings benefit plans). In addition, certain United Kingdom (UK) employees participate in the GE UK Pension Plan. We are allocated relevant participation costs for these GE employee benefit plans as part of multi-employer plans. As such, we have not recorded any liabilities associated with our participation in these plans. Expenses associated with our participation in these plans was $132 million , $140 million and $148 million in the years ended December 31, 2017, 2016 and 2015, respectively. During 2016, two UK pension plans sponsored by us, the 1987 Vetco Gray Hughes Pension Plan and the UK Dresser Pension Scheme, were merged into the GE UK Pension Plan. We agreed to pay deficit contributions for the next 10 years. The estimated present value of these payments is approximately $15 million and is recorded in the consolidated and combined Statement of Financial Position in “All other liabilities.” Subsequent to that merger, plan participants in these respective plans participate in the GE UK Pension Plan. DEFINED BENEFIT PLANS In addition to these GE plans, certain of our employees are also covered by company sponsored pension plans. Our pension plans in 2017 included seven U.S. plans and six non-U.S. pension plans, primarily in the UK, Germany, and Canada, all with pension assets or obligations greater than $20 million . We use a December 31 measurement date for these plans. These defined benefit plans generally provide benefits to employees based on formulas recognizing length of service and earnings. We also provide certain postretirement health care benefits ("Other Postretirement Benefits"), through an unfunded plan, to a closed group of U.S. employees who retire and have met certain age and service requirements. Funded Status The funded status position represents the difference between the benefit obligation and the plan assets. The projected benefit obligation (PBO) for pension benefits represents the actuarial present value of benefits attributed to employee services and compensation and includes an assumption about future compensation levels. The accumulated benefit obligation (ABO) is the actuarial present value of pension benefits attributed to employee service to date and present compensation levels. The ABO differs from the PBO in that the ABO does not include any assumptions about future compensation levels. Below is the reconciliation of the beginning and ending balances of benefit obligations, fair value of plan assets and the funded status of our plans. Pension Benefits Other Postretirement Benefits 2017 2016 2017 2016 Change in benefit obligation: Benefit obligation at beginning of year $ 820 $ 1,290 $ 117 $ 136 Service cost 37 18 2 2 Interest cost 51 34 6 5 Plan amendment — — (23 ) (5 ) Actuarial loss (gain) 41 39 — (14 ) Benefits paid (65 ) (39 ) (13 ) (6 ) Curtailments (45 ) — 5 (1 ) Settlements (10 ) — — — Business acquisition (1) 1,546 — 93 — Other (2) (2 ) (460 ) — — Foreign currency translation adjustments 45 (62 ) — — Benefit obligation at end of year 2,418 820 187 117 Change in plan assets: Fair value of plan assets at beginning of year 567 915 — — Actual return on plan assets 152 43 — — Employer contributions 50 50 13 6 Benefits paid (65 ) (39 ) (13 ) (6 ) Settlements (10 ) — — — Business acquisition (1) 1,342 — — — Other (2) (2 ) (358 ) — — Foreign currency translation adjustments 25 (44 ) — — Fair value of plan assets at end of year 2,059 567 — — Funded status - underfunded at end of year $ (359 ) $ (253 ) $ (187 ) $ (117 ) Accumulated benefit obligation $ 2,373 $ 803 $ 187 $ 117 (1) Relates to the acquisition of Baker Hughes on July 3, 2017. (2) Two UK pension plans merged into the GE UK pension plan in 2016. The amounts recognized in the consolidated and combined statements of financial position consist of the following at December 31: Pension Benefits Other Postretirement Benefits 2017 2016 2017 2016 Noncurrent assets $ 46 $ — $ — $ — Current liabilities (10 ) (4 ) (24 ) (6 ) Noncurrent liabilities (395 ) (249 ) (163 ) (111 ) Net amount recognized $ (359 ) $ (253 ) $ (187 ) $ (117 ) Information for the plans with ABOs in excess of plan assets is as follows at December 31: Pension Benefits Other Postretirement Benefits 2017 2016 2017 2016 Projected benefit obligation $ 1,692 $ 820 n/a n/a Accumulated benefit obligation $ 1,647 $ 803 $ 187 $ 117 Fair value of plan assets $ 1,286 $ 567 n/a n/a Net Periodic Cost The components of net periodic cost are as follows for the years ended December 31: Pension Benefits Other Postretirement Benefits 2017 2016 2015 2017 2016 2015 Service cost $ 37 $ 18 $ 24 $ 2 $ 2 $ 3 Interest cost 51 34 49 6 5 6 Expected return on plan assets (81 ) (46 ) (65 ) — — — Amortization of prior service credit — — — (3 ) (2 ) (1 ) Amortization of net actuarial loss (gain) 12 14 21 (2 ) — 1 Curtailment / settlement loss (gain) (45 ) (2) (26 ) (1) 4 2 (2 ) (11 ) Net periodic cost $ (26 ) $ (6 ) $ 33 $ 5 $ 3 $ (2 ) (1) Primarily associated with two UK plans merging into the GE UK Pension Plan. (2) As a result of the acquisition of Baker Hughes, we obtained a non-contributory pension plan (the Baker Hughes Incorporated Pension Plan or BHIPP). During the fourth quarter of 2017, the Compensation Committee of the Board of Directors approved amendments to the BHIPP to close the plan to new participants and freeze accruals of future service-related benefits effective as of December 31, 2017. As a result of these actions, the Company recorded a curtailment gain of $45 million . The curtailment was recorded by the Company during the fourth quarter of 2017 and included in “Other non-operating income (loss), net” in our consolidated and combined statement of income (loss). Assumptions Used in Benefit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nd how long they live. To reflect the obligation in today’s dollars, we discount the future payments using a rate that matches the time frame over which the payments will be made. We also need to assume a long-term rate of return that will be earned on investments used to fund these payments. Weighted average assumptions used to determine benefit obligations for these plans are as follows for the years ended December 31: Pension Benefits Other Postretirement Benefits 2017 2016 2017 2016 Discount rate 2.99 % 3.41 % 3.32 % 4.00 % Rate of compensation increase 3.82 % 4.09 % n/a n/a Weighted average assumptions used to determine net periodic cost for these plans are as follows for the years ended December 31: Pension Benefits Other Postretirement Benefits 2017 2016 2015 2017 2016 2015 Discount rate 3.24 % 3.83 % 3.69 % 3.72 % 4.25 % 4.00 % Expected long-term return on plan assets 6.26 % 6.86 % 6.91 % n/a n/a n/a We determine the discount rate using a bond matching model, whereby the weighted average yields on high-quality fixed-income securities have maturities consistent with the timing of benefit payments. Lower discount rates increase the size of the benefit obligations and pension expense in the following year; higher discount rates reduce the size of the benefit obligation and subsequent-year pension expense. The expected return on plan assets is the estimated long-term rate of return that will be earned on the investments used to fund the pension obligations. To determine this rate, we consider the current and target composition of plan investments, our historical returns earned, and our expectations about the future. The compensation assumption is used to estimate the annual rate at which pay of plan participants will grow. If the rate of growth assumed increases, the size of the pension obligations will increase, as will the amount recorded in equity attributable to parent and amortized to income in subsequent periods. Assumed health care cost trend rates can have a significant effect on the amounts reported for Other Postretirement Benefits. As of December 31, 2017 , the health care cost trend rate was 6.81% , declining gradually each successive year until it reaches 4.81% . A one percentage point change in assumed health care cost trend rates would have had the following effects on 2017 : One Percentage Point Increase One Percentage Point Decrease Effect on total of service and interest cost components (in thousands) $ 854 $ (685 ) Effect on postretirement welfare benefit obligation (in thousands) $ 15,460 $ (12,817 ) Accumulated Other Comprehensive Loss The amount recorded before-tax in accumulated other comprehensive loss related to employee benefit plans consists of the following at December 31: Pension Benefits Other Postretirement Benefits 2017 2016 2017 2016 Net actuarial loss (gain) $ 117 $ 14 $ (16 ) $ (14 ) Net prior service credit — — (25 ) (3 ) Total $ 117 $ 14 $ (41 ) $ (17 ) The estimated net actuarial loss for the defined benefit pension plans that will be amortized from accumulated other comprehensive loss and included in net periodic benefit cost in 2018 is $9 million . The estimated net actuarial gain and prior service credit for the other postretirement benefits that will be amortized from accumulated other comprehensive loss and included in net periodic benefit cost in 2018 is $2 million and $5 million , respectively. Plan Assets We have investment committees that meet regularly to review the portfolio returns and to determine asset-mix targets based on asset/liability studies. Third-party investment consultants assist such committees in developing asset allocation strategies to determine our expected rates of return and expected risk for various investment portfolios. The investment committees considered these strategies in the formal establishment of the current asset-mix targets based on the projected risk and return levels for all major asset classes. The table below presents the fair value of the pension assets by asset category at December 31: 2017 2016 Equity securities U.S. equity securities (1) $ 207 $ 122 Global equity securities (1) 551 149 Debt securities Fixed income and cash investment funds 658 49 U.S. corporate 70 53 Other debt securities 55 99 Private equities 107 45 Real estate 44 32 Other investments (2) 367 18 Total plan assets $ 2,059 $ 567 (1) Include direct investments and investment funds. (2) Substantially all represented hedge fund and asset allocation fund investments. Plan assets valued using Net Asset Value (NAV) as a practical expedient amounted to $1,684 million and $228 million as of December 31, 2017 and 2016 , respectively. The percentages of plan assets valued using NAV by investment fund type for equity securities, fixed income and cash, and alternative investments were 30% , 28% , and 24% as of December 31, 2017 , respectively, and 20% , 7% , and 13% as of December 31, 2016 , respectively. Those investments that were measured at fair value using NAV as practical expedient were excluded from the fair value hierarchy. The practical expedient was not applied for investments with a fair value of $86 million and $25 million in 2017 and 2016, respectively, and those investments were classified within Level 3. The remaining investments were considered Level 1 and 2. Funding Policy The funding policy for our Pension Benefits is to contribute amounts sufficient to meet minimum funding requirements as set forth in employee benefit and tax laws plus such additional amounts as we may determine to be appropriate. In 2017, we contributed approximately $50 million . We expect to contribute approximately $44 million to our pension plans in 2018. We fund our Other Postretirement Benefits on a pay-as-you-go basis. In 2017, we contributed $13 million to these plans. In 2018, we expect to contribute approximately $24 million to fund such benefits. The following table presents the expected benefit payments over the next 10 years. The U.S. and non-U.S. pension benefit payments are made by the respective pension trust funds. Year Pension Benefits Other Postretirement Benefits 2018 $ 105 $ 24 2019 109 22 2020 107 17 2021 111 12 2022 112 10 2023-2027 593 47 Other As part of the Baker Hughes acquisition, we obtained two non-qualified defined contribution plans that are invested through trusts. The assets and corresponding liabilities were $278 million at December 31, 2017 and are included in our consolidated and combined statement of financial position.</t>
  </si>
  <si>
    <t>Income Taxes</t>
  </si>
  <si>
    <t>Income Tax Disclosure [Abstract]</t>
  </si>
  <si>
    <t>INCOME TAXES On December 22, 2017, the U.S. enacted the Tax Cuts and Jobs Act (U.S. tax reform) that lowers the statutory tax rate on U.S. earnings, taxes historic foreign earnings previously deferred from U.S. taxation at a reduced rate of tax (transition tax), establishes a territorial tax system and enacts new taxes associated with global operations. The impact of U.S. tax reform has been recorded on a provisional basis as the legislation provides for additional guidance to be issued by the U.S. Department of the Treasury on several provisions including the computation of the transition tax. Guidance in 2018 could impact the information required for and the calculation of the transition tax charge and could affect decisions that affect the tax on various U.S. and foreign items which would further impact the final amounts included in the transition tax charge and impact the revaluation of deferred taxes. In addition, analysis performed and conclusions reached as part of the tax return filing process and additional guidance on accounting for tax reform could affect the provisional amount. As part of purchase accounting for the Baker Hughes acquisition, we have made preliminary estimates of the fair value of assets acquired and liabilities assumed. Accordingly, changes to these estimates resulting from the finalization of the fair values may also require us to adjust the provisional impact of U.S. tax reform. Additionally, as part of U.S. tax reform, the U.S. has enacted a tax on "base eroding" payments from the U.S. and a minimum tax on foreign earnings (global intangible low-taxed income). Because aspects of the new law and the effect on our operations is uncertain and because aspects of the accounting rules associated with this provision have not been resolved, we have not made a provisional accrual for the deferred tax aspects of this provision and consequently have not made an accounting policy election on the deferred tax treatment of this tax. As a result of enactment of U.S. tax reform, we have recorded a net tax benefit of $132 million in 2017 to reflect our provisional estimate of the revaluation of deferred taxes. We also recorded tax expense of $271 million to reflect our provisional estimate of the transition tax charge on historic foreign earnings. This transition tax charge is completely offset with a tax benefit from a valuation allowance release on foreign tax credits available to offset the tax. The provision or benefit for income taxes is comprised of the following for the years ended December 31: 2017 2016 2015 Current: U.S. $ (33 ) $ (114 ) $ 158 Foreign 408 325 411 Total current 375 211 569 Deferred: U.S. (257 ) 13 (21 ) Foreign (47 ) 26 (75 ) Total deferred (304 ) 39 (96 ) Provision for income taxes $ 71 $ 250 $ 473 The geographic sources of income (loss) before income taxes, inclusive of equity in loss of affiliate are as follows for the years ended December 31: 2017 2016 2015 U.S. $ (1,153 ) $ (440 ) $ (2,006 ) Foreign 982 1,024 1,848 Income (loss) before income taxes, inclusive of equity in loss of affiliate $ (171 ) $ 584 $ (158 ) The benefit or provision for income taxes differs from the amount computed by applying the U.S. statutory income tax rate to the loss or income before income taxes for the reasons set forth below for the years ended December 31: 2017 2016 2015 Income (loss) before income taxes, inclusive of equity in loss of affiliate $ (171 ) $ 584 $ (158 ) Taxes at the U.S. federal statutory income tax rate (60 ) 205 (55 ) Effect of foreign operations (50 ) (5 ) (137 ) Tax impact of partnership structure 167 — — Tax impact of dispositions — 1 (26 ) Nondeductible goodwill — — 713 Change in valuation allowances 169 28 9 Tax Cuts and Jobs Act enactment (132 ) — — Other - net (23 ) 21 (31 ) Provision for income taxes $ 71 $ 250 $ 473 Actual income tax rate (41.5 )% 42.8 % (299.4 )% Deferred income taxes reflect the net tax effects of temporary differences between the carrying amounts of assets and liabilities for financial reporting purposes and the amounts used for income tax purposes, as well as operating loss and tax credit carryforwards. The tax effects of our temporary differences and carryforwards are as follows at December 31: 2017 2016 Deferred tax assets: Receivables $ 98 $ — Inventory 41 71 Property 144 — Employee benefits 64 154 Investment in partnership 74 — Other accrued expenses 91 121 Operating loss carryforwards 1,376 142 Tax credit carryforwards 554 5 Other 243 — Total deferred income tax asset 2,685 493 Valuation allowances (2,474 ) (87 ) Total deferred income tax asset after valuation allowance 211 406 Deferred tax liabilities: Goodwill and other intangibles (202 ) (845 ) Property — (62 ) Undistributed earnings of foreign subsidiaries — (46 ) Other (51 ) (9 ) Total deferred income tax liability (253 ) (962 ) Net deferred tax liability $ (42 ) $ (556 ) At December 31, 2017 , we had approximately $129 million of non-U.S. tax credits which may be carried forward indefinitely under applicable foreign law, $395 million of foreign tax credits and $30 million of other credits, the majority of which will expire after tax year 2027 under U.S. tax law. The increase in tax credit carryforwards of approximately $549 million is primarily due to the generation of foreign tax credits under U.S. tax law related to the business acquisition referred to in Note 2 partially offset by the U.S. tax reform transition tax. Additionally, we had $ 1,376 million of net operating loss carryforwards, of which approximately $ 319 million will expire within five years, $ 293 million will expire between six and 20 years, and the remainder can be carried forward indefinitely.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t December 31, 2017 , $2,474 million of valuation allowances are recorded against various deferred tax assets, including foreign net operating losses (NOL) of $1,125 million , U.S. federal and foreign tax credit carryforwards of $524 million , other U.S. NOL's and tax credit carryforwards of $57 million , and certain other U.S. and foreign deferred tax assets of $768 million . The increase of $2,387 million in valuation allowances are primarily related to the business acquisition. Due to cumulative losses in the U.S., we concluded that valuation allowances were required on the majority of our U.S. net deferred tax assets, including foreign tax credit carryforwards . Certain other U.S. tax reform provisions could impact the amount of our U.S. valuation allowance assessment. Our assessment is provisional and amounts may be updated as we finalize our accounting for U.S. tax reform in 2018. There are $192 million of deferred tax assets related to foreign net operating loss carryforwards without a valuation allowance as we expect that the deferred tax assets will be realized within the carryforward period. Substantially all of our undistributed earnings of our foreign subsidiaries are indefinitely reinvested. Due to the enactment of U.S. tax reform, repatriations of foreign earnings will generally be free of U.S. federal tax but may incur other taxes such as withholding or state taxes. Indefinite reinvestment is determined by management’s intentions concerning the future operations of the Company. Most of these earnings have been reinvested in active non-U.S. business operations. However, as a result of U.S. tax reform, substantially all of our prior unrepatriated foreign earnings were subject to U.S. tax and accordingly we expect to have the ability to repatriate those earnings without incremental U.S. federal tax cost. We expect that any foreign withholding taxes on such a repatriation would generate a U.S. foreign tax credit. We will update our analysis of investment of foreign earnings in 2018 as we consider the impact of U.S. tax reform. As of December 31, 2017, the cumulative amount of indefinitely reinvested foreign earnings is approximately $8.0 billion . Computation of the potential deferred tax liability associated with these undistributed earnings and any other basis differences is not practicable. At December 31, 2017, we had $395 million of tax liabilities for total gross unrecognized tax benefits related to uncertain tax positions. In addition to these uncertain tax positions, we had $95 million and $53 million related to interest and penalties, respectively, for total liabilities of $543 million for uncertain positions. If we were to prevail on all uncertain positions, the net effect would result in an income tax benefit of approximately $522 million . The remaining $21 million is offset by deferred tax assets that represent tax benefits that would be received in different taxing jurisdictions in the event that we did not prevail on all uncertain tax positions. We have not provided for any unrecognized tax benefits related to U.S. tax reform in our provisional estimate. The analysis performed and conclusions reached as part of the tax return filing process and additional guidance on accounting for U.S. tax reform could affect the provisional estimate. The following table presents the changes in our gross unrecognized tax benefits included in the consolidated and combined statements of financial position. Asset / (Liability) 2017 2016 Balance at January 1 $ (94 ) $ (100 ) Balance acquired from Baker Hughes (326 ) — Additions for tax positions of the current year (13 ) (4 ) Additions for tax positions of prior years (19 ) — Reductions for tax positions of prior years 32 5 Settlements with tax authorities 14 — Lapse of statute of limitations 11 5 Balance at December 31 $ (395 ) $ (94 ) It is expected that the amount of unrecognized tax benefits will change in the next twelve months due to expiring statutes, audit activity, tax payments, and competent authority proceedings related to transfer pricing or final decisions in matters that are the subject of litigation in various taxing jurisdictions in which we operate. At December 31, 2017, we had approximately $105 million of tax liabilities, net of $2 million of tax assets, related to uncertain tax positions, each of which are individually insignificant, and each of which are reasonably possible of being settled within the next twelve months. At December 31, 2017, approximately $288 million of tax liabilities for total gross unrecognized tax benefits were included in the noncurrent portion of our income tax liabilities, for which the settlement period cannot be determined, however, it is not expected to be within the next twelve months. We conduct business in more than 120 countries and are subject to income taxes in most taxing jurisdictions in which we operate. All Internal Revenue Service examinations have been completed and closed through year end 2015 for the most significant U.S. returns. We believe there are no other jurisdictions in which the outcome of unresolved issues or claims is likely to be material to our results of operations, financial position or cash flows. We further believe that we have made adequate provision for all income tax uncertainties.</t>
  </si>
  <si>
    <t>Stock-Based Compensation</t>
  </si>
  <si>
    <t>Disclosure of Compensation Related Costs, Share-based Payments [Abstract]</t>
  </si>
  <si>
    <t>STOCK-BASED COMPENSATION In July 2017, we adopted the BHGE 2017 Long-Term Incentive Plan (LTI Plan) under which we may grant stock options and other equity-based awards to employees and non-employee directors providing services to the Company and our subsidiaries. A total of up to 57.4 million shares of Class A common stock are authorized for issuance pursuant to awards granted under the LTI Plan over its term which expires on the date of the annual meeting of the Company in 2027. A total of 53.7 million shares of Class A common stock are available for issuance as of December 31, 2017. As a result of the acquisition of Baker Hughes, on July 3, 2017 , each outstanding Baker Hughes stock option was converted into an option to purchase a share of Class A common stock in the Company. Consequently, we issued 6.8 million stock options which are fully vested. Each converted option is subject to the same terms and conditions as applied to the original option, and the per share exercise price of each converted option was reduced by $17.50 to reflect the per share amount of the special dividend pursuant to the agreement associated with the Transactions. Additionally, as a result of the acquisition of Baker Hughes, there were 1.7 million Baker Hughes restricted stock units (RSUs) that were converted to BHGE RSUs at a fair value of $40.18 . Stock-based compensation cost is measured at the date of grant based on the calculated fair value of the award and is generally recognized on a straight-line basis over the vesting period of the equity grant. The compensation cost is determined based on awards ultimately expected to vest; therefore, we have reduced the cost for estimated forfeitures based on historical forfeiture rates. Forfeitures are estimated at the time of grant and revised, if necessary, in subsequent periods to reflect actual forfeitures. There were no stock-based compensation costs capitalized as the amounts were not material. During the year ended December 31, 2017, we issued 2.1 million RSUs and 1.6 million stock options under the LTI Plan. These RSUs and stock options generally vest in equal amounts over a three-year vesting period provided that the employee has remained continuously employed by the Company through such vesting date. Stock based compensation expense was $37 million in 2017. Included in this amount is $15 million of expense which relates to the acceleration of equity awards upon termination of employment of Baker Hughes employees with change in control agreements, and are included as part of "Merger and related costs" in the consolidated and combined statements of income (loss). As BHGE LLC is a pass through entity, any tax benefit would be recognized by its partners. Due to its cumulative losses, BHGE is unable to recognize a tax benefit on its share of stock related expenses. Stock Options The fair value of each stock option granted is estimated using the Black-Scholes option pricing model. The following table presents the weighted average assumptions used in the option pricing model for options granted under the LTI Plan. The expected life of the options represents the period of time the options are expected to be outstanding. The expected life is based on a simple average of the vesting term and original contractual term of the awards. The expected volatility is based on the historical volatility of our five main competitors over a six year period. The risk-free interest rate is based on the observed U.S. Treasury yield curve in effect at the time the options were granted. The dividend yield is based on a five year history of dividend payouts in Baker Hughes. 2017 Expected life (years) 6 Risk-free interest rate 2.1 % Volatility 36.4 % Dividend yield 1.2 % Weighted average fair value per share at grant date $ 12.32 The following table presents the changes in stock options outstanding and related information (in thousands, except per option prices): Number of Weighted Average (1) Conversion of Baker Hughes stock options outstanding on July 3, 2017 6,822 $ 36.17 Granted 1,626 36.62 Exercised (261 ) 25.66 Forfeited (28 ) 36.89 Expired (318 ) 61.21 Outstanding at December 31, 2017 7,841 $ 35.59 Exercisable at December 31, 2017 6,243 $ 35.33 (1) Weighted average exercise price for the converted stock options reflect a reduction of $17.50 for the special dividend. The weighted average remaining contractual term for options outstanding and options exercisable at December 31, 2017 were 4.3 years and 2.9 years, respectively. The maximum contractual term of options outstanding is 9.6 years. The total intrinsic value of stock options (defined as the amount by which the market price of our common stock on the date of exercise exceeds the exercise price of the option) exercised in 2017 was $3 million . There is no income tax benefit realized from stock options exercised in 2017. There were no options that vested in 2017. As of December 31, 2017, there was $17 million of total unrecognized compensation cost related to unvested stock options, which is expected to be recognized over a weighted average period of 2.6 years. The total intrinsic value of stock options outstanding at December 31, 2017 was $20 million , all of which relates to options vested and exercisable. The intrinsic value of stock options outstanding is calculated as the amount by which the quoted price of $31.64 of our common stock as of the end of 2017 exceeds the exercise price of the options. Restricted Stock In addition to stock options, our officers, directors and key employees may be granted restricted stock awards ("RSA"), which is an award of common stock with no exercise price, or restricted stock units ("RSU"), where each unit represents the right to receive, at the end of a stipulated period, one unrestricted share of stock with no exercise price. RSAs and RSUs are subject to cliff or graded vesting, generally ranging over a three year period, or over a one year period for non-employee directors. We determine the fair value of restricted stock awards and restricted stock units based on the market price of our common stock on the date of grant, discounted by the present value of future dividends. The following table presents the changes of RSUs and related information (in thousands, except per unit prices): Number of Weighted Average Conversion of Baker Hughes RSUs outstanding on July 3, 2017 1,720 $ 40.18 Granted 2,121 36.73 Vested (471 ) 40.18 Forfeited (84 ) 38.09 Unvested balance at December 31, 2017 3,286 $ 38.01 The total intrinsic value of RSUs (defined as the value of the shares awarded at the current market price) vested and outstanding in 2017 was $17 million and $38 million , respectively. The total fair value of RSUs vested in 2017 was $19 million . As of December 31, 2017, there was $98 million of total unrecognized compensation cost related to unvested RSUs, which is expected to be recognized over a weighted average period of 2.5 years.</t>
  </si>
  <si>
    <t>Equity</t>
  </si>
  <si>
    <t>Equity [Abstract]</t>
  </si>
  <si>
    <t>EQUITY COMMON STOCK We are authorized to issue 2 billion shares of Class A common stock, 1.25 billion shares of Class B common stock and 50 million shares of preferred stock each of which have a par value of $0.0001 per share. On July 3, 2017 , each share of Baker Hughes common stock was converted into one share of Class A common stock in the Company. The number of Class A common stock and Class B common stock shares outstanding at December 31, 2017 is 422 million and 707 million , respectively. We have not issued any preferred stock. GE owns all the issued and outstanding Class B common stock. Each share of Class A and Class B common stock and the associated membership interest in BHGE LLC form a paired interest. While each share of Class B common stock has equal voting rights to a share of Class A common stock, it has no economic rights, meaning holders of Class B common stock have no right to dividends and any assets in the event of liquidation of the Company. Former Baker Hughes stockholders immediately after the completion of the Transactions received a special one-time cash dividend of $17.50 per share paid by the Company to holders of record of the Company's Class A common stock. In addition, during 2017 the Company declared and paid regular dividends of $0.17 per share and $0.18 per share to holders of record of the Company's Class A common stock during the quarters ended September 30, 2017 and December 31, 2017, respectively. The following table presents the changes in number of shares outstanding (in thousands): Class A Common Stock Class B Common Stock Balance at December 31, 2016 — — Issue of shares on business combination at July 3, 2017 427,709 717,111 Issue of shares upon vesting of restricted stock units (1) 290 — Issue of shares on exercises of stock options (1) 256 — Stock repurchase program (2) (3) (6,047 ) (10,126 ) Balance at December 31, 2017 422,208 706,985 (1) Share amounts reflected above are net of shares withheld to satisfy the employee's tax withholding obligation. (2) On November 2, 2017, our board of directors authorized BHGE LLC to repurchase up to $3 billion of its common units from the Company and GE. The proceeds of this repurchase are to be used by BHGE to repurchase Class A common stock of the Company on the open market, which if fully implemented would result in the repurchase of approximately $1.1 billion of Class A common stock. The Class B common stock of the Company, that is paired with repurchased common units, was repurchased by the Company at par value. The $3 billion repurchase authorization is the aggregate authorization for repurchases of Class A and Class B common stock together with its paired unit. BHGE LLC had authorization remaining to repurchase up to approximately $2.5 billion of its common units from BHGE and GE at December 31, 2017. (3) During 2017, we repurchased and canceled 6,046,735 shares of Class A common stock for a total of $187 million . We also repurchased and canceled 10,126,467 shares of Class B common stock from GE which is paired together with common units of BHGE LLC for $314 million . ACCUMULATED OTHER COMPREHENSIVE LOSS (AOCL) The following table presents the changes in accumulated other comprehensive loss, net of tax: Investment Securities Foreign Currency Translation Adjustments Cash Flow Hedges Benefit Plans Accumulated Other Comprehensive Loss Balance at December 31, 2015 $ — $ (1,384 ) $ (2 ) $ (146 ) $ (1,532 ) Other comprehensive loss before reclassifications — (423 ) (38 ) (12 ) (473 ) Amounts reclassified from accumulated other comprehensive loss — 1 37 88 126 Deferred taxes — (7 ) (22 ) (29 ) Other comprehensive income (loss) — (422 ) (8 ) 54 (376 ) Less: Other comprehensive income (loss) attributable to noncontrolling interests — (5 ) — (9 ) (14 ) Balance at December 31, 2016 — (1,801 ) (10 ) (83 ) (1,894 ) Other comprehensive income before reclassifications 41 7 8 45 101 Amounts reclassified from accumulated other comprehensive loss (39 ) — 7 1 (31 ) Deferred taxes 2 (10 ) (3 ) 9 (2 ) Other comprehensive income (loss) 4 (3 ) 12 55 68 Less: Other comprehensive income attributable to noncontrolling interests 3 41 2 37 83 Less: Other adjustments — — — 13 13 Less: Reallocation of AOCL based on ownership of GE and previous Baker Hughes stockholders — (1,170 ) (1 ) (63 ) (1,234 ) Less: Activity related to noncontrolling interest — 5 — 8 13 Balance at December 31, 2017 $ 1 $ (680 ) $ 1 $ (23 ) $ (701 ) The amounts reclassified from accumulated other comprehensive loss during the years ended December 31, 2017 and 2016 represent (i) realized gains (losses) on investment securities recorded in other non operating income (loss) (ii) gains (losses) reclassified on cash flow hedges when the hedged transaction occurs and (iii) the amortization of net actuarial loss and prior service credit, and curtailments which are included in the computation of net periodic pension cost (see "Note 9. Employee Benefit Plans" for additional details). Net periodic pension cost is recorded across the various cost and expense line items within the consolidated and combined statement of income (loss). NONCONTROLLING INTEREST Noncontrolling interests represent the portion of net assets in consolidated entities that are not owned by the Company. As of December 31, 2017 , GE owned approximately 62.5% of BHGE LLC and this represents the majority of the noncontrolling interest balance reported within equity. 2017 2016 GE's interest in BHGE LLC $ 24,324 $ — Other noncontrolling interests 140 167 Total noncontrolling interests $ 24,464 $ 167</t>
  </si>
  <si>
    <t>Earnings Per Share</t>
  </si>
  <si>
    <t>Earnings Per Share [Abstract]</t>
  </si>
  <si>
    <t>EARNINGS PER SHARE Basic and diluted net income (loss) per share of Class A common stock is presented below: (In millions, except per share amounts) 2017 2016 2015 Net income (loss) $ (242 ) $ 334 $ (631 ) Less: Net income (loss) attributable to GE O&amp;G pre-merger 109 403 (606 ) Less: Net loss attributable to noncontrolling interests (278 ) (69 ) (25 ) Net loss attributable to BHGE $ (73 ) $ — $ — Weighted average shares outstanding: Class A basic &amp; diluted 427 Net loss per share attributable to common stockholders: Class A basic &amp; diluted $ (0.17 ) The allocation of net loss to holders of shares of Class A common stock began following the close of the Transactions on July 3, 2017 . Therefore, the earnings per share is Nil for 2016 and 2015. Please refer to "Note 2. Business Acquisition" for proforma earnings per share. As of July 3, 2017 , GE, BHGE and BHGE LLC entered into an Exchange Agreement under which GE is entitled to exchange its holding in Class B common stock and units of BHGE LLC for Class A common stock on a one-for-one basis (subject to adjustment in accordance with the terms of the Exchange Agreement) or, at the option of BHGE, an amount of cash equal to the aggregate value of the shares of Class A common stock that would have otherwise been received by GE in the exchange. In computing the dilutive effect, if any, that the aforementioned exchange would have on net income (loss) per share, net income (loss) attributable to holders of Class A common stock would be adjusted due to the elimination of the noncontrolling interests associated with the Class B common stock (including any tax impact). For the year ended December 31, 2017, such exchange is not reflected in diluted net income (loss) per share as the assumed exchange is not dilutive. For the year ended December 31, 2017 , we excluded outstanding stock options and RSUs from the computation of diluted net income (loss) per share because their effect is antidilutive. Shares of our Class B common stock do not share in earnings or losses of the Company and are not considered in the calculation of basic or diluted earnings per share (EPS). As such, separate presentation of basic and diluted EPS of Class B under the two class method has not been presented.</t>
  </si>
  <si>
    <t>Financial Instruments</t>
  </si>
  <si>
    <t>Derivative Instruments and Hedging Activities Disclosure [Abstract]</t>
  </si>
  <si>
    <t>FINANCIAL INSTRUMENTS RECURRING FAIR VALUE MEASUREMENTS Our assets and liabilities measured at fair value on a recurring basis consists of derivative instruments and investment securities. 2017 2016 Level 1 Level 2 Level 3 Net Balance Level 1 Level 2 Level 3 Net Balance Assets Derivatives $ — $ 150 $ — $ 150 $ — $ 318 $ — $ 318 Investment securities 81 8 304 393 — — — — Total assets 81 158 304 543 — 318 — 318 Liabilities Derivatives — (95 ) — (95 ) — (375 ) — (375 ) Total liabilities $ — $ (95 ) $ — $ (95 ) $ — $ (375 ) $ — $ (375 ) There were no transfers between Level 1, 2 and 3 during 2017 . The following table provides a reconciliation of recurring Level 3 fair value measurements for investment securities: Balance at December 31, 2016 $ — Additions as a result of business combination 179 Purchases 186 Proceeds at maturity (62 ) Unrealized gains recognized in accumulated other comprehensive income (loss) 1 Balance at December 31, 2017 $ 304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solidated and combined statement of income (loss) on account of any Level 3 instrument still held at the reporting date. We hold $127 million of these investment securities on behalf of GE. 2017 2016 Amortized cost Gross unrealized gains Gross unrealized losses Estimated fair value Amortized cost Gross unrealized gains Gross unrealized losses Estimated fair value Investment securities Non-U.S. debt securities $ 310 $ 2 $ — $ 312 $ — $ — $ — $ — Equity securities 81 — — 81 1 — — 1 Total $ 391 $ 2 $ — $ 393 $ 1 $ — $ — $ 1 All of our investment securities are classified as available for sale instruments. Non-U.S. debt securities mature in three years. FAIR VALUE DISCLOSURE OF FINANCIAL INSTRUMENTS Our financial instruments include cash and equivalents, current receivables, investments, accounts payable, short and long-term debt, and derivative financial instruments. Except for long-term debt, the estimated fair value of these financial instruments at December 31, 2017 and December 31, 2016 approximates their carrying value as reflected in our consolidated and combined financial statements. For further information on the fair value of our debt, see "Note 8. Borrowings." DERIVATIVES AND HEDGING We use derivatives to manage our risks and do not use derivatives for speculation. The table below summarizes the fair value of all derivatives, including hedging instruments and embedded derivatives. 2017 2016 Assets (Liabilities) Assets (Liabilities) Derivatives accounted for as hedges Currency exchange contracts $ 6 $ — $ 2 $ (9 ) Derivatives not accounted for as hedges Currency exchange contracts 144 (95 ) 316 (366 ) Total derivatives $ 150 $ (95 ) $ 318 $ (375 ) Derivatives are classified in the captions "All other current assets," "All other assets," "All other current liabilities," and "All other liabilities" depending on their respective maturity date. RISK MANAGEMENT STRATEGY We buy, manufacture and sell components and products as well as provide services across global markets. These activities expose us to changes in foreign currency exchange rates and commodity prices, which can adversely affect revenue earned and costs of operating our business. When the currency in which we sell equipment differs from the primary currency (known as its functional currency) and the exchange rate fluctuates, it will affect the revenue we earn on the sale. These sales and purchase transactions also create receivables and payables denominated in foreign currencies, along with other monetary assets and liabilities, which expose us to foreign currency gains and losses based on changes in exchange rates. Changes in the price of a raw material that we use in manufacturing can affect the cost of manufacturing. We use derivatives to mitigate or eliminate these exposures.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We also use commodity derivatives to reduce or eliminate price risk on raw materials purchased for use in manufacturing. Under hedge accounting, the derivative carrying amount is measured at fair value each period and any resulting gain or loss is recorded in a separate component of equity. Differences between the derivative and the hedged item may cause changes in their fair values to not offset completely, which is referred to as ineffectiveness. When the hedged transaction occurs, these amounts are released from equity, in order that the transaction will be reflected in earnings at the rate locked in by the derivative. The effect of the hedge is reported in the same financial statement line item as the earnings effects of the hedged transaction. The following table explains the effect of changes in market rates on the fair value of derivatives we use most commonly in cash flow hedging arrangements. Currency forwards/swaps U.S. dollar strengthens U.S. dollar weakens Pay U.S. dollars/receive foreign currency Fair value decreases Fair value increases Economic Hedges These derivatives are not designated as hedges from an accounting standpoint (and therefore we do not apply hedge accounting to the relationship) but otherwise serve the same economic purpose as other hedging arrangements. Some economic hedges are used when changes in the carrying amount of the hedged item are already recorded in earnings in the same period as the derivative, making hedge accounting unnecessary. For some other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ffect on earnings in each period due to differences in the timing of earnings recognition between the derivative and the hedged item. These derivatives are marked to fair value through earnings each period. The effects are reported in "Selling, general and administrative expenses" in the consolidated and combined statement of income (loss). In general, the income (loss) effects of the hedged item are recorded in the same consolidated and combined financial statement line as the derivative. The income (loss) effect of economic hedges, after considering offsets related to income (loss) effects of hedged assets and liabilities, is substantially offset by changes in the fair value of forecasted transactions that have not yet affected income (loss). The table below explains the effects of market rate changes on the fair value of derivatives we use most commonly as economic hedg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NOTIONAL AMOUNT OF DERIVATIVES The notional amount of a derivative is the number of units of the underlying (for example, the notional principal amount of the debt in an interest rate swap). A substantial majority of the outstanding notional amount of $10.2 billion and $7.1 billion at December 31, 2017 and December 31, 2016 , respectively, is related to hedges of anticipated sales and purchases in foreign currency, commodity purchas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corresponding net notional amounts were $3.3 billion at December 31, 2017 and $0.6 billion at December 31, 2016 . The table below provides additional information about how derivatives are reflected in our consolidated and combined financial statements. Carrying amount related to derivatives 2017 2016 Derivative assets $ 150 $ 318 Derivative liabilities (95 ) (375 ) Net derivatives $ 55 $ (57 ) EFFECTS OF DERIVATIVES ON EARNINGS All derivatives are marked to fair value on our consolidated and combined statement of financial position, whether they are designated in a hedging relationship for accounting purposes or are used as economic hedges. As discussed in the previous sections, each type of hedge affects the financial statements differently. In some economic hedges, both the hedged item and the hedging derivative offset in earnings in the same period. In other economic hedges, the hedged item and the hedging derivative offset in earnings in different periods. In cash flow, the effective portion of the hedging derivative is offset in separate components of equity and ineffectiveness is recognized in earnings. The table below summarizes these offsets and the net effect on pre-tax earnings. 2017 2016 Cash flow hedges Economic hedges Cash flow hedges Economic hedges Effect on hedging instrument $ 8 $ 121 $ 38 $ (272 ) Effect on underlying (8 ) (152 ) (38 ) 102 Effect on earnings (1) — (31 ) — (170 ) (1) For cash flow hedges, the effect on earnings, if any, is primarily related to ineffectiveness. For economic hedges on forecasted transactions, the effect on earnings is substantially offset by future earnings on economically hedged items. Changes in the fair value of cash flow hedges are recorded in a separate component of equity (referred to below as Accumulated Other Comprehensive Income, or AOCI) and are recorded in earnings in the period in which the hedged transaction occurs. The table below summarizes this activity by hedging instrument. Gain (loss) recognized in AOCI Gain (loss) reclassified from AOCI to earnings 2017 2016 2017 2016 Currency exchange contracts $ 8 $ (38 ) $ (7 ) $ (37 ) We expect to transfer an insignificant amount to earnings as an expense in the next 12 months contemporaneously with the earnings effects of the related forecast transactions. At December 31, 2017 and 2016 , the maximum term of derivative instruments that hedge forecast transactions was three -years and two -years, respectively. See "Note 12. Equity" for additional information about reclassification out of accumulated other comprehensive income. For cash flow hedges, the amount of ineffectiveness in the hedging relationship and amount of the changes in fair value of the derivatives that are not included in the measurement of ineffectiveness were insignificant for each reporting perio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t>
  </si>
  <si>
    <t>Segment Information</t>
  </si>
  <si>
    <t>Segment Reporting [Abstract]</t>
  </si>
  <si>
    <t>SEGMENT INFORMATION Our operating segments are organized based on the nature of markets and customers. Following the Transactions, we revised our segment structure and began to manage and report our operating results through four operating segments as defined below. We have reflected this revised structure for all historical periods presented. OILFIELD SERVICES Oilfield Services provides products and services for onshore and offshore operations across the lifecycle of a well, ranging from drilling, evaluation, completion, production and intervention. Products and services include diamond and tri-cone drill bits, drilling services, including directional drilling technology, measurement while drilling &amp; logging while drilling, downhole completion tools and systems, wellbore intervention tools and services, wireline services, drilling and completions fluids, oilfield and industrial chemicals, pressure pumping, and artificial lift technologies, including electrical submersible pumps. OILFIELD EQUIPMENT Oilfield Equipment provides a broad portfolio of products and services required to facilitate the safe and reliable flow of hydrocarbons from the subsea wellhead to the surface. Products and services include pressure control equipment and services, subsea production systems and services, drilling equipment, and flexible pipeline systems. Oilfield Equipment designs and manufactures onshore and offshore drilling and production systems and equipment for floating production platforms and provides a full range of services related to onshore and offshore drilling activities. TURBOMACHINERY &amp; PROCESS SOLUTIONS Turbomachinery &amp; Process Solutions provides equipment and related services for mechanical-drive, compression and power-generation applications across the oil and gas industry as well as products and services to serve the downstream segments of the industry including refining, petrochemical, distributed gas, flow and process control and other industrial applications. The Turbomachinery &amp; Process Solution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iquefied natural gas (LNG) solutions used primarily for shale oil and gas field development. DIGITAL SOLUTIONS Digital Solutions provides equipment and services for a wide range of industries, including oil &amp; gas, power generation, aerospace, metals, and transportation. The offerings include sensor-based measurement, non-destructive testing and inspection, turbine, generator and plant controls and condition monitoring, as well as pipeline integrity solutions. SEGMENT RESULTS Summarized financial information is shown in the following tables. Consistent accounting policies have been applied by all segments within the Company, for all reporting periods. The current year results, and balances, may not be comparable to prior years as the current year includes the results of Baker Hughes from July 3, 2017. Segment revenue 2017 2016 2015 Oilfield Services $ 5,851 $ 799 $ 1,411 Oilfield Equipment 2,637 3,547 5,060 Turbomachinery &amp; Process Solutions 6,463 6,837 7,985 Digital Solutions 2,309 2,086 2,232 Total $ 17,259 $ 13,269 $ 16,688 The performance of our operating segments is evaluated based on segment operating income (loss), which is defined as income (loss) before income taxes and equity in loss of affiliate and before the following: net interest expense, net other non operating income (loss), corporate expenses, restructuring, impairment and other charges, inventory impairments, merger and related costs, goodwill impairments and certain gains and losses not allocated to the operating segments. Segment income (loss) before income taxes 2017 2016 2015 Oilfield Services $ 71 $ (204 ) $ (79 ) Oilfield Equipment 38 320 677 Turbomachinery &amp; Process Solutions 853 1,255 1,684 Digital Solutions 333 355 409 Total segment 1,295 1,726 2,691 Corporate (373 ) (380 ) (260 ) Inventory impairment and related charges (1) (244 ) (138 ) (51 ) Restructuring, impairment and other (412 ) (516 ) (411 ) Goodwill impairment — — (2,080 ) Merger and related costs (373 ) (33 ) (27 ) Other non operating income (loss), net 78 27 100 Interest expense, net (131 ) (102 ) (120 ) Total $ (160 ) $ 584 $ (158 ) (1) Inventory impairments and related charges are reported in the "Cost of goods sold" caption of the consolidated and combined statements of income (loss). 2017 includes $87 million of adjustments to write-up the acquired inventory to its estimated fair value on acquisition of Baker Hughes as this inventory was used or sold in the six months ended December 31, 2017. The following table presents total assets by segment at December 31: Segments assets 2017 2016 Oilfield Services (1) $ 32,761 $ 4,046 Oilfield Equipment 7,682 8,744 Turbomachinery &amp; Process Solutions 9,712 8,565 Digital Solutions 3,831 3,113 Total segment 53,986 24,468 Corporate and eliminations (2) 3,064 (2,747 ) Total $ 57,050 $ 21,721 (1) Goodwill acquired as a result of the Baker Hughes acquisition has been preliminarily allocated to Oilfield Services. See "Note 6. Goodwill and Other Intangible Assets" for further details. (2) Corporate and eliminations in total segment assets includes adjustments of intercompany investments and receivables that are reflected within the total assets of the four reportable segments. The following table presents depreciation and amortization by segment for the years ended December 31: Segment depreciation and amortization 2017 2016 2015 Oilfield Services $ 613 $ 132 $ 164 Oilfield Equipment 187 154 178 Turbomachinery &amp; Process Solutions 174 186 138 Digital Solutions 119 78 50 Total Segment 1,093 550 530 Corporate 10 — — Total $ 1,103 $ 550 $ 530 The following tables present consolidated revenue based on the location to where the product is shipped or the services are performed for the years ended December 31, and net property, plant and equipment by its geographic location at December 31. Revenue 2017 2016 2015 U.S. $ 4,350 $ 3,164 $ 4,334 Non-U.S. 12,909 10,105 12,354 Total $ 17,259 $ 13,269 $ 16,688 Property, plant and equipment - net 2017 2016 2015 U.S. $ 4,054 $ 833 $ 954 Non-U.S. 2,905 1,492 1,600 Total $ 6,959 $ 2,325 $ 2,554</t>
  </si>
  <si>
    <t>Related Party Transactions</t>
  </si>
  <si>
    <t>Related Party Transactions [Abstract]</t>
  </si>
  <si>
    <t>RELATED PARTY TRANSACTIONS GE and its affiliates have provided and continue to provide a variety of services to us. In connection with the Transactions on July 3, 2017 , we entered into various agreements with GE and its affiliates that govern our relationship with GE following the Transactions including an Intercompany Services Agreement pursuant to which GE and its affiliates and the Company will provide certain services to each other. GE will provide certain administrative services, GE proprietary technology and use of certain GE trademarks in consideration for a payment of $55 million per year. GE may also provide us with certain additional administrative services under the Intercompany Services Agreement, not included as consideration for the $55 million per year payment, and the fees for such services are based on actual usage of such services and historical GE intercompany pricing. In addition, we will provide GE and its affiliates with confidential access to certain of our proprietary technology and related developments and enhancements thereto related to GE's operations, products or service offerings. We recognized a cost of $28 million for the year ended December 31, 2017 for services provided by GE and its affiliates subsequent to the close of the Transactions. Prior to the Transactions, GE and its affiliates provided a variety of services and funding to us. The cost of these services was either (a) recognized through our allocated portion of GE's corporate overhead; or (b) billed directly to us. Costs of $103 million , $210 million and $180 million for the year ended December 31, 2017 , 2016 and 2015 , respectively, were recorded in our consolidated and combined statement of income (loss) in respect of services provided by GE and its affiliates prior to the close of the Transactions. We sold $639 million , $374 million and $329 million of products and services to various GE and its affiliates during the year ended December 31, 2017 , 2016 and 2015 , respectively. Purchases from GE and its affiliates were $1,512 million , $978 million and $1,225 million during the year ended December 31, 2017 , 2016 and 2015 , respectively. EMPLOYEE BENEFITS Certain of our employees are covered under various GE sponsored employee benefit plans, including GE's retirement plans (pension, retiree health and life insurance, and savings benefit plans) and active health and life insurance benefit plans. Further details are provided in "Note 9. Employee Benefit Plans." RELATED PARTY BALANCES In connection with the Transactions, as of July 3, 2017 , we were required to repay any cash in excess of $100 million , net of any third-party debt in GE O&amp;G, to GE. Due to the restricted nature of the majority of this excess cash, we continue to hold this cash on behalf of GE until such cash is unrestricted and available for repayment to GE. The restriction arises as the majority of the cash cannot be released, transferred or otherwise converted into a non-restricted market currency due to the lack of market liquidity, capital controls or similar monetary or exchange limitations by a Government entity of the jurisdiction in which such cash is situated. Accordingly, on July 3, 2017 , we executed a promissory note with GE. There is no maturity date on the promissory note, but we remain obligated to repay GE such excess cash together with any income or loss we may incur on it, therefore, this obligation is reflected as short-term borrowings. As of December 31, 2017, of the amount due to GE of $1,124 million , $997 million was held in the form of cash and $127 million was held in the form of investment securities. A corresponding liability is reported in short-term borrowings in the consolidated and combined statements of financial position. RECEIVABLES MONETIZATION We monetized a portion of our current receivables through programs established for GE and various GE subsidiaries. During the three months ended December 31, 2017, we ceased to participate in the GE receivables monetization program. Under the receivable monetization program, we factored U.S. and non-U.S. receivables to GE Capital on a recourse and nonrecourse basis pursuant to various factoring and services agreements, purchased directly by Working Capital Solutions (WCS), an operating unit of GE Capital or sold to external investors through WCS agent arranger or buy/sell structures. Under the factoring programs, GE Capital performed a risk analysis and allocated a nonrecourse credit limit for each customer. If the portfolio exceeded this credit limit, then the receivable was factored with recourse. The evaluation of whether recourse transactions qualify for accounting derecognition is based, in part, upon the legal jurisdiction of the sales, as such, the majority of recourse transactions outside the U.S. qualify for sale treatment. The Company has $116 million and $198 million at December 31, 2017 and December 31, 2016 , respectively, of accounts payable to GE that relate to cash collected on current receivables under this monetization program. In addition, prior to the Transactions, we participated in the GE Accounts Receivable (GEAR) program, in which we transferred our receivables into a securitization structure administered by GE Capital through the GE Receivables and Sale Contribution Agreement. The outstanding balances of receivables that were transferred to GE under WCS administered programs and are accounted for as sales were $225 million and $2,168 million as of December 31, 2017 and 2016, respectively. Under the programs, we retain the responsibility for servicing the receivables and remitting collections to the owner and the lenders for a fee equal to the prevailing market rate for such services. We have outsourced our servicing responsibilities to GE Capital for a market-based fee and accordingly, no servicing asset or liability has been recorded on the consolidated and combined statements of financial position as of December 31, 2017 and December 31, 2016 . Under the programs, we incurred interest expense and finance charges of $59 million , $91 million and $93 million for the years ended December 31, 2017 , 2016 and 2015 , respectively, which is reflected in the consolidated and combined statements of income (loss). TRADE PAYABLES ACCELERATED PAYMENT PROGRAM Our North American operations participate in accounts payable programs with GE Capital. Invoices are settled with vendors per our payment terms to obtain cash discounts. GE Capital provides funding for invoices eligible for a cash discount. Our liability associated with the funded participation in the accounts payable programs, which is presented as accounts payable within the consolidated and combined statements of financial position, was $293 million and $104 million as of December 31, 2017 and December 31, 2016 , respectively. PARENT'S NET INVESTMENT At December 31, 2016 , the remainder of GE's total investment, in excess of our debt from GE, is reflected as equity under the caption "Parent's net investment" in our consolidated and combined statements of financial position. At December 31, 2017 , GE's equity ownership is reflected in noncontrolling interest in our consolidated and combined statements of financial position. OTHER The Company has $575 million and $228 million of accounts payable at December 31, 2017 and 2016 , respectively, for services provided by GE in the ordinary course of business. The Company has $801 million and $392 million of current receivables at December 31, 2017 and 2016 , respectively, for services provided to GE in the ordinary course of business. Prior to the Transactions, GE provided guarantees, letters of credit, and other support arrangements on our behalf. We provide guarantees to GE Capital on behalf of some customers who have entered into financing arrangements with GE Capital. Prior to the Transactions, a certain number of our employees were granted GE stock options and RSUs under GE's 2007 Long-Term Incentive Plan. Our consolidated and combined financial statements include compensation expense related to these awards for the portion of an employee's vesting period that accrued during employment with us. INCOME TAXES At closing, BHGE, GE and BHGE LLC entered into a Tax Matters Agreement. The Tax Matters Agreement governs the administration and allocation between the parties of tax liabilities and benefits arising prior to, as a result of, and subsequent to the Transactions, including certain restructuring transactions in connection therewith, and the respective rights, responsibilities and obligations of GE and BHGE, with respect to various other tax matters. GE will be responsible for certain taxes related to the formation of the transaction undertaken by GE and Baker Hughes and their respective subsidiaries. GE has assumed approximately $33 million of tax obligations of Baker Hughes related to the formation of the transaction. Following the closing of the Transactions, BHGE or BHGE LLC (or their respective subsidiaries) may be included in group tax returns with GE. To the extent included in such group tax returns, (i) GE will be required to pay BHGE or BHGE LLC to the extent such separate tax returns include net operating losses that are used to reduce taxes payable by GE with respect to the applicable group tax return, and (ii) BHGE or BHGE LLC will be required to make tax sharing payments to GE in an amount intended to approximate the amount that such entity would have paid if it had not been included in such group tax returns and had filed separate tax returns. The Tax Matters Agreement also provides for the sharing of certain tax benefits (i) arising from the Transactions, including restructuring transactions, and (ii) resulting from allocations of tax items by BHGE LLC. GE is entitled to 100% of these tax benefits to the extent that GE has borne certain taxes related to the formation of the transaction which are currently estimated to be $33 million . Thereafter, these tax benefits will be shared by GE and BHGE in accordance with their economic ownership of BHGE LLC, which will initially be approximately 62.5% and approximately 37.5% , respectively. The sharing of tax benefits generally is expected to result in cash payments by BHGE LLC to its members. Any such cash payments may be subject to adjustment based on certain subsequent events, including tax audits or other determinations as to the availability of the tax benefits with respect to which such cash payments were previously made.</t>
  </si>
  <si>
    <t>Commitments and Contingencies</t>
  </si>
  <si>
    <t>Commitments and Contingencies Disclosure [Abstract]</t>
  </si>
  <si>
    <t>COMMITMENTS AND CONTINGENCIES LEASES At December 31, 2017 , we had long-term non-cancelable operating leases covering certain facilities and equipment. The minimum annual rental commitments, net of amounts due under subleases, for each of the five years in the period ending December 31, 2021 are $156 million , $119 million , $95 million , $76 million and $54 million , respectively, and $188 million in the aggregate thereafter. Rent expense was $360 million , $200 million and $206 million for the years ended December 31, 2017 , 2016 and 2015 , respectively. We did not enter into any significant capital leases during the three years ended December 31, 2017 .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currently pending lawsuits or claims against us, other than those discussed below, will have a material adverse effect on our financial position, results of operations or cash flows, however, there can be no assurance as to the ultimate outcome of these matters. With respect to the litigation matters below, if there was an adverse outcome individually or collectively, there could be a material impact on our business, financial condition and results of operations expected for the year. These litigation matters are subject to inherent uncertainties and management's view of these matters may change in the future. Therefore, there can be no assurance as to the ultimate outcome of these matters. During 2014, we received notification from a customer related to a possible equipment failure in a natural gas storage system in Northern Germany, which includes certain of our products. We are currently investigating the cause of the possible failure and, if necessary, possible repair and replacement options for our products. Similar products were utilized in other natural gas storage systems for this and other customers. The customer initiated arbitral proceedings against us on June 19, 2015, under the rules of the German Institute of Arbitration e.V. (DIS). On August 3, 2016, the customer amended its claims and now alleges damages of approximately $224 million plus interest at an annual rate of prime + 5% . Hearings before the arbitration panel were held January 16, 2017 through January 23, 2017, and March 20, 2017 through March 21,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At this time, we are not able to predict the outcome of these claims. On April 30, 2015, a class and collective action lawsuit alleging that we failed to pay a nationwide class of workers overtime in compliance with the Fair Labor Standards Act and North Dakota law was filed titled Williams et al. v. Baker Hughes Oilfield Operations, Inc. in the U.S. District Court for the District of North Dakota. On February 8, 2016, the Court conditionally certified certain subclasses of employees for collective action treatment. The parties entered into a settlement agreement which was approved by the Court on December 7, 2017. The amount of the settlement will not have a material impact on the financial results reported by the Company.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September 17, 2015, Rapid Completions and Packers Plus Energy Services Inc. sued Baker Hughes Canada Company in the Canada Federal Court on the related Canadian patent 2,412,072.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During August and September 2016, the United States Patent and Trademark Office (USPTO) agreed to institute an inter-partes review of U.S. Patent Nos 7,861,774; 7,134,505; 7,534,634; 6,907,936; 8,657,009; and 9,074,451. On August 29, 2017, the USPTO issued its final written decisions in the inter-partes reviews of U.S. Patent Nos. 8,657,009 and 9,074,451 finding that all claims of those patents were unpatentable. On August 31, 2017, the USPTO issued its final written decision in the inter-partes review of U.S. Patent 6,907,936 - the patent dropped from the lawsuit by the plaintiffs - finding that all claims of this patent were patentable. On October 27, 2017, Rapid Completions filed its notices of appeal of the USPTO’s final written decision in the inter-partes review of U.S. Patent Nos. 8,657,009 and 9,074,451. Trial on the validity of asserted claims from Canada patent 2,412,072, was completed March 9, 2017. On December 7, 2017, the Canadian Court issued its judgment finding the patent claims asserted from Canada patent 2,412,072 against Baker Hughes Canada Company were invalid. On January 5, 2018, Rapid Completions filed its Notice of Appeal of the Canadian Court’s judgment of invalidity. At this time, we are not able to predict the outcome of these claims. On May 10, 2017, a putative class action complaint was filed on behalf of purported Baker Hughes stockholders in the U.S. District Court for the Southern District of Texas challenging the Transaction Agreement and Plan of Merger combining Baker Hughes with GE O&amp;G. The complaint is captioned Booth Family Trust v. Baker Hughes Inc., et al ., Civil Action No. 4:17-cv-01457 (S.D. Tex. 2017). The complaint asserted, among other things, claims under Sections 14(a) and 20(a) of the Securities Exchange Act of 1934, as amended (the Exchange Act) against Baker Hughes and the members of its board of directors and challenged the adequacy of the disclosures made in the combined proxy statement/prospectus dated as of May 9, 2017. In addition to certain unspecified damages and reimbursement of costs, the plaintiff sought to enjoin the consummation of the Transactions. On June 21, 2017, the parties reached an agreement in principle to settle the Booth Family Trust litigation in exchange for the Company making certain additional disclosures. Those disclosures were contained in an 8-K filed with the SEC on June 22, 2017. On September 14, 2017, the parties filed a Stipulation of Dismissal with the Court dismissing all remaining claims of the Booth Family Trust with prejudice. The parties agreed to an award of attorney’s fees in an amount that will not have a material impact on the financial results reported by the Company . Following consummation of the Transactions, two purported holders of shares of Baker Hughes common stock, representing a total of 1,875,000 shares of common stock of Baker Hughes, filed petitions in the Court of Chancery of the State of Delaware seeking appraisal for their shares pursuant to Section 262 of the Delaware General Corporation Law. The action is captioned as follows: GKC Strategic Value Master Fund, LP F/K/A GKC Appraisal Rights Master Fund, LP and Walleye Trading LLC v. Baker Hughes Incorporated , Case No. 2017-0769. At this time, we are not able to predict the outcome of this action. On February 17, 2017, GE Infrastructure Sensing, Inc. (now known as GE Infrastructure Sensing, LLC) (GEIS), a subsidiary of the Company, was served with a lawsuit filed in the Eastern District of New York by a company named Saniteq LLC claiming compensatory damages totalling $500 million plus punitive damages of an unspecified amount. The complaint is captioned Saniteq LLC v. GE Infrastructure Sensing, Inc ., No. 17-cv-771 (E.D.N.Y 2017). The complaint generally alleges that GEIS breached a contract being negotiated between the parties and misappropriated unspecified trade secrets. At this time, we are not able to predict the outcome of these claims.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INEOS and Naphtachimie claim approximately €195 million in losses as a result of the incident. Two of the Company's subsidiaries (and 17 other companies) were notified to participate in the proceedings. The proceedings are ongoing, and at this time, there is no indication that the Company's subsidiaries were involved in the incident. At this time, we are not able to predict the outcome of these claims. In late November 2017, staff of the Boston office of the SEC notified GE that they are conducting an investigation of GE’s revenue recognition practices and internal controls over financial reporting related to long-term service agreements. The scope of the SEC’s request may include some BHGE contracts, mainly in our TPS business. We have provided documents to GE and are cooperating with them in their response to the SEC. The Company is reporting the following matter in compliance with SEC requirements to disclose environmental proceedings where the government is a party and that potentially involve monetary sanctions of $100,000 or greater. In January 2018, Kern County California issued an administrative enforcement order with a proposed penalty of $130,000 for alleged violations of process safety management regulations at a manufacturing facility in Taft, California that is indirectly owned by the Company.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ENVIRONMENTAL MATTERS Estimated remediation costs are accrued using currently available facts, existing environmental permits, technology and enacted laws and regulations.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ngoing environmental compliance costs, such as obtaining environmental permits, installation of pollution control equipment and waste disposal are expensed as incurred. Where we have been identified as a potentially responsible party in a U.S. federal or state Comprehensive Environmental Response, Compensation and Liability Act (“Superfund”) site, we accrue our share of the estimated remediation costs of the site. This share is based on the ratio of the estimated volume of waste we contributed to the site to the total volume of waste disposed at the site. OTHER In the normal course of business with customers, vendors and others, we have entered into off-balance sheet arrangements, such as surety bonds for performance, letters of credit and other bank issued guarantees, which totaled approximately $3.4 billion at December 31, 2017 . It is not practicable to estimate the fair value of these financial instruments. None of the off-balance sheet arrangements either has, or is likely to have, a material effect on our financial position, results of operations or cash flows. We also had commitments outstanding for purchase obligations for each of the five years in the period ending December 31, 2022 of $ 962 million , $ 45 million , $ 42 million , $ 36 million and $ 23 million , respectively, and $ 13 million in the aggregate thereafter.</t>
  </si>
  <si>
    <t>Restructuring, Impairment and Other</t>
  </si>
  <si>
    <t>Restructuring and Related Activities [Abstract]</t>
  </si>
  <si>
    <t>IMPAIRMENT AND OTHER We recorded restructuring, impairment and other charges of $412 million , $516 million , and $411 million during the years ended December 31, 2017 , 2016 and 2015 , respectively. Details of these charges are discussed below. RESTRUCTURING AND IMPAIRMENT CHARGES In the current and prior periods, we approved various restructuring plans globally, mainly to consolidate manufacturing and service facilities, rationalize product lines and rooftops, and reduce headcount across various functions. As a result, we recognized a charge of $385 million , $293 million and $314 million for the years ended December 31, 2017 , 2016 and 2015 , respectively. These restructuring initiatives will generate charges post 2017, and the related estimated remaining charges are approximately $150 million . These charges are included as part of " Restructuring, impairment and other " in the consolidated and combined statements of income (loss). The amount of costs not included in the reported segment results is as follows: 2017 2016 2015 Oilfield Services $ 187 $ 122 $ 183 Oilfield Equipment 114 52 32 Turbomachinery &amp; Process Solutions 21 58 54 Digital Solutions 34 34 26 Corporate 29 27 19 Total $ 385 $ 293 $ 314 These costs were primarily related to product line terminations, plant closures and related expenses such as property, plant and equipment impairments, contract terminations and costs of assets' and employees' relocation, employee-related termination benefits, and other incremental costs that were a direct result of the restructuring plans. 2017 2016 2015 Property, plant &amp; equipment, net $ 131 $ 93 $ 137 Employee-related termination expenses 186 111 103 Asset relocation costs 10 17 14 EHS remediation costs 9 20 17 Contract termination fees 26 37 26 Other incremental costs 23 15 17 Total $ 385 $ 293 $ 314 OTHER CHARGES Other charges included in "Restructuring, impairment and other" caption of the consolidated and combined statements of income (loss) was $27 million , $223 million and $97 million for the years ended December 31, 2017 , 2016 and 2015 , respectively. Other charges include currency devaluation charges of $12 million , $138 million and $63 million for the years ended December 31, 2017 , 2016 and 2015 , respectively, largely driven by significant currency devaluations in Angola and Nigeria. These markets have minimal currency derivative liquidity which limits our ability to offset these exposures.</t>
  </si>
  <si>
    <t>Supplementary Information</t>
  </si>
  <si>
    <t>Guarantees and Product Warranties [Abstract]</t>
  </si>
  <si>
    <t>SUPPLEMENTARY INFORMATION All Other Current Liabilities All other current liabilities as of December 31, 2017 and 2016 include approximately $881 million and $318 million , respectively, of employee related liabilities. Product Warranties We provide for estimated product warranty expenses when we sell the related products. Because warranty estimates are forecasts that are based on the best available information, primarily historical claims experience, claims costs may differ from amounts provided. An analysis of changes in the liability for product warranties are as follows: Balance at December 31, 2016, and 2015, respectively $ 74 $ 100 Provisions 37 29 Expenditures (44 ) (49 ) Other (1) 97 (6 ) Balance at December 31, 2017, and 2016, respectively $ 164 $ 74 (1) Includes an increase of $93 million in the year ended December 31, 2017 as a result of the Baker Hughes acquisition.</t>
  </si>
  <si>
    <t>Quarterly Data (Unaudited)</t>
  </si>
  <si>
    <t>Quarterly Financial Data [Abstract]</t>
  </si>
  <si>
    <t>QUARTERLY DATA (UNAUDITED) (In millions, except per share amounts) First Quarter Second Quarter Third Quarter Fourth Quarter Total Year 2017 Revenue $ 3,111 $ 3,010 $ 5,375 $ 5,763 $ 17,259 Gross profit (1) 775 542 1,020 875 3,213 Restructuring, impairment and other (2) 42 59 191 119 412 Merger and related costs 66 85 159 63 373 Net income (loss) attributable to Baker Hughes, a GE company — — (104 ) 30 (73 ) Basic earnings (loss) per Class A common share (0.24 ) 0.07 (0.17 ) Diluted earnings (loss) per Class A common share (0.24 ) 0.07 (0.17 ) Cash dividend per Class A common share 0.17 0.18 0.35 Common stock market prices: High 37.91 36.86 Low 32.54 29.73 2016 Revenue $ 3,407 $ 3,322 $ 3,024 $ 3,516 $ 13,269 Gross profit (1) 798 785 730 833 3,146 Restructuring, impairment and other (2) 147 228 77 64 516 Merger and related costs 5 3 2 23 33 Net income (loss) attributable to Baker Hughes, a GE company — — — — — (1) Represents revenue less cost of sales and cost of services. (2) Restructuring, impairment and other costs associated with asset impairments, workforce reductions, facility closures and contract terminations recorded during 2017 and 2016. See "Note 18. Restructuring, Impairment and Other" for further discussion.</t>
  </si>
  <si>
    <t>Basis of Presentation and Summary of Significant Accounting Policies - (Policies)</t>
  </si>
  <si>
    <t>Basis of Presentation</t>
  </si>
  <si>
    <t>BASIS OF PRESENTATION On July 3, 2017, we closed our previously announced business combination (the Transactions) to combine GE O&amp;G and Baker Hughes (refer to "Note 2. Business Acquisition" for further details on the Transactions). As a result of the Transactions, the Company became the holding company of the combined businesses of Baker Hughes and GE O&amp;G. Substantially all of the business of GE O&amp;G and of Baker Hughes were transferred to a subsidiary of the Company, Baker Hughes, a GE company, LLC (BHGE LLC), on July 3, 2017 . GE has approximately 62.5% of economic interest in BHGE LLC and the Company has approximately 37.5% of the remaining economic interest in BHGE LLC, held indirectly through two wholly owned subsidiaries. One of these wholly owned subsidiaries of the Company is the sole managing member of BHGE LLC. Although we hold a minority economic interest in BHGE LLC, we conduct and exercise full control over all activities of BHGE LLC, without the approval of any other member, through this wholly owned subsidiary. Accordingly, we consolidate the financial results of BHGE LLC and report a noncontrolling interest in our consolidated and combined financial statements for the economic interest in BHGE LLC not held by us. We consider BHGE LLC to be a consolidated variable interest entity (VIE). We are a holding company and have no material assets other than our ownership interest in BHGE LLC and certain intercompany and tax related balances. BHGE LLC is a Securities and Exchange Commission (SEC) Registrant with separate filing requirements with the SEC and its separate financial information can be obtained from www.sec.gov. The current year results, and balances, may not be comparable to prior years as the current year includes the results of Baker Hughes from July 3, 2017. The accompanying consolidated and combined financial statements of the Company have been prepared in accordance with accounting principles generally accepted in the United States of America (U.S. and such principles, U.S. GAAP) and pursuant to the rules and regulations of the SEC for annual financial information. All intercompany accounts and transactions have been eliminated. The Company's financial statements have been prepared on a consolidated basis, effective July 3, 2017. Under this basis of presentation, our financial statements consolidate all of our subsidiaries (entities in which we have a controlling financial interest, most often because we hold a majority voting interest). All subsequent periods will also be presented on a consolidated basis. For all periods prior to July 3, 2017, the Company's financial statements were prepared on a combined basis. The combined financial statements combine certain accounts of GE and its subsidiaries that were historically managed as part of its oil &amp; gas business and contributed to BHGE LLC as part of the Transactions. Additionally, it also includes certain assets, liabilities and results of operations of other businesses of GE that were also contributed to BHGE LLC as part of the Transactions on a fully retrospective basis (in accordance with the guidance applicable to transactions between entities under common control) based on their carrying values, as reflected in the accounting records of GE. The consolidated and combined statements of income reflect intercompany expense allocations made to us by GE for certain corporate functions and for shared services provided by GE. Where possible, these allocations were made on a specific identification basis, and in other cases, these expenses were allocated by GE based on relative percentages of net operating costs or some other basis depending on the nature of the allocated cost. See "Note 16. Related Party Transactions" for further information on expenses allocated by GE. The historical financial results in the consolidated and combined financial statements presented may not be indicative of the results that would have been achieved had GE O&amp;G operated as a separate, stand-alone entity during those periods. The GE O&amp;G numbers in the consolidated and combined statements of income (loss) have been reclassed to conform to the current presentation. We believe that the current presentation is a more appropriate presentation of the combined businesses. Merger and related costs includes all costs associated with the Transactions described in Note 2. Refer to "Note 2. Business Acquisition" for further details. In the notes to the consolidated and combined financial statements, all dollar and share amounts in tabulations are in millions of dollars and shares, respectively, unless otherwise indicated. Certain columns and rows may not add due to the use of rounded numbers.</t>
  </si>
  <si>
    <t>Use of Estimates</t>
  </si>
  <si>
    <t>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and combined financial statements are appropriate, actual results could differ from those estimates. Estimates are used for, but are not limited to, determining the following: allowance for doubtful accounts and inventory valuation reserves; recoverability of long-lived assets, including revenue recognition on long 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and expense allocations for certain corporate functions and shared services provided by GE.</t>
  </si>
  <si>
    <t>Foreign Currency</t>
  </si>
  <si>
    <t>Foreign Currency Assets and liabilities of non-U.S. operations with a functional currency other than the U.S. dollar have been translated into U.S. dollars at the quarterly exchange rates, and revenue,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are included in the consolidated and combined statement of income (loss).</t>
  </si>
  <si>
    <t>Cost Method Investments</t>
  </si>
  <si>
    <t>Investments in privately held companies in which we do not have the ability to exercise significant influence, most often because we hold a voting interest of 0% to 20% are accounted for using the cost method.</t>
  </si>
  <si>
    <t>Equity Method Investments</t>
  </si>
  <si>
    <t>Associated companies are entities in which we do not have a controlling financial interest, but over which we have significant influence, most often because we hold a voting interest of 20% to 50% . Associated companies are accounted for as equity method investments. Results of associated companies are presented on a one-line basis in the caption "Equity in loss of affiliate" in our consolidated and combined statements of income (loss). Investments in, and advances to, associated companies are presented on a one-line basis in the caption "All other assets" in our consolidated and combined statement of financial position.</t>
  </si>
  <si>
    <t>Sales of Goods and Services</t>
  </si>
  <si>
    <t>Sales of Goods and Services We record all sales of goods and services only when a firm sales agreement is in place, delivery has occurred or services have been rendered and collectability of the fixed or determinable sales price is reasonably assured. Except for goods sold under long-term construction type contracts and service agreements, we recognize sales of goods under the provisions of SEC Staff Accounting Bulletin (SAB) 104, Revenue Recognition . In situations where arrangements include customer acceptance provisions based on seller or customer-specified objective criteria, we recognize revenue when we have reliably demonstrated that all specified acceptance criteria have been met or when formal acceptance occurs, respectively. We do not provide for anticipated losses before we record sales. We recognize revenue on larger construction and equipment contracts using long-term construction accounting. We estimate total long-term contract revenue net of price concessions as well as total contract costs. For larger construction and equipment contracts, we recognize sales based on our progress toward contract completion measured by actual costs incurred in relation to our estimate of total expected costs. We routinely update our estimates of future costs for agreements in process and report any cumulative effects of such adjustments in current operations. We provide for any loss that we expect to incur on these agreements when that loss is probable. We sell product services under long-term product maintenance agreements, where costs of performing services are incurred on an other than straight-line basis. We recognize related sales based on the extent of our progress toward completion measured by actual costs incurred in relation to our estimate of total expected costs. We routinely update our estimates of future costs for agreements in process and report any cumulative effects of such adjustments in current operations. For our long-term product maintenance agreements, we regularly assess customer credit risk inherent in the carrying amounts of receivables and contract costs and estimated earnings, including the risk that contractual penalties may not be sufficient to offset our accumulated costs in the event of customer termination. We gain insight into expected future utilization and cost trends, as well as credit risk, through our knowledge of the installed base of equipment and the close interaction with our customers that comes with supplying critical services and parts over extended periods. Revisions, after applying the cumulative catch up basis of accounting, may affect a product services agreement's total estimated profitability resulting in an adjustment of earnings. We provide for probable losses when they become evident. Arrangements for the sale of goods and services sometimes include multiple components. Our arrangements with multiple components usually involve an upfront deliverable of equipment and future service deliverables such as installation, commissioning, training or the future delivery of ancillary products. In most cases, the relative values of the undelivered components are not significant to the overall arrangement and are typically delivered within three to six months after the core product has been delivered. In such agreements, selling price is determined for each component and any difference between the total of the separate selling prices and total contract consideration (i.e., discount) is allocated pro rata across each of the components in the arrangement. The value assigned to each component is objectively determined and obtained primarily from sources such as the separate selling price for that or a similar item or from competitor prices for similar items. If such evidence is not available, we use our best estimate of selling price, which is established consistent with the pricing strategy of the business and considers product configuration, geography, customer type, and other market specific factors.</t>
  </si>
  <si>
    <t>Research and Development</t>
  </si>
  <si>
    <t>Research and Development Research and development costs are expensed as incurred and relate to the research and development of new products and services. These costs amounted to $501 million , $352 million and $408 million for the years ended December 31, 2017 , 2016 and 2015, respectively. Research and development expenses were reported in cost of goods sold and cost of services sold.</t>
  </si>
  <si>
    <t>Cash and Equivalents</t>
  </si>
  <si>
    <t>Cash and Equivalents Short-term investments with original maturities of three months or less are included in cash equivalents unless designated as available-for-sale and classified as investment securities. As of December 31, 2017 and December 31, 2016, $1,190 million and $752 million , respectively, of cash and equivalents were considered restricted as they were held in bank accounts and cannot be released, transferred or otherwise converted into a currency that is regularly transacted internationally, due to lack of market liquidity, capital controls or similar monetary or exchange limitations limiting the flow of capital out of the jurisdiction. Cash and equivalents includes $997 million of cash at December 31, 2017 held on behalf of GE, of which $764 million is restricted, and a corresponding liability is reported in short-term borrowings. See "Note 16. Related Party Transactions" for further details.</t>
  </si>
  <si>
    <t>Allowance for Doubtful Accounts</t>
  </si>
  <si>
    <t>Allowance for Doubtful Accounts We establish an allowance for doubtful accounts based on various factors including the payment history and financial condition of our debtors and the economic environment. Provisions for doubtful accounts are recorded based on the aging status of the debtor accounts or when it becomes evident that the debtor will not make the required payments at either contractual due dates or in the future.</t>
  </si>
  <si>
    <t>Concentration of Credit Risk</t>
  </si>
  <si>
    <t>Concentration of Credit Risk We grant credit to our customers who primarily operate in the oil and natural gas industry. Although this concentration affects our overall exposure to credit risk, our current receivables are spread over a diverse group of customers across many countries, which mitigates this risk. We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t>
  </si>
  <si>
    <t>Inventories All inventories are stated at the lower of cost or net realizable values and they are measured on a first-in, first-out (FIFO) basis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t>
  </si>
  <si>
    <t>Property, Plant And Equipment (PP&amp;E)</t>
  </si>
  <si>
    <t>Property, Plant and Equipment (PP&amp;E) Property, plant and equipment is initially stated at cost and is depreciated over its estimated economic life. Subsequently, property, plant and equipment is measured at cost less accumulated depreciation and impairment losses. We manufacture a substantial portion of our tools and equipment and the cost of these items, which includes direct and indirect manufacturing costs, is capitalized and carried in inventory until it is completed.</t>
  </si>
  <si>
    <t>Other Intangible Assets</t>
  </si>
  <si>
    <t>Other Intangible Assets 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Refer to the Impairment of Goodwill and Other Long-Lived Assets accounting policy.</t>
  </si>
  <si>
    <t>Impairment of Goodwill and Other Long-lived Assets</t>
  </si>
  <si>
    <t>Impairment of Goodwill and Other Long-lived Assets 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6. Goodwill and Other Intangible Assets" for further information on valuation methodology and impairment of goodwill.</t>
  </si>
  <si>
    <t>Impairment of Long-Lived Assets</t>
  </si>
  <si>
    <t>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t>
  </si>
  <si>
    <t>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and combined statement of financial position at fair value. For the forward contracts held as undesignated hedging instruments, we record the changes in fair value of the forward contracts in our consolidated and combined statements of income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 If derivatives designated as a cash flow hedge are determined to be ineffective, the ineffective portion of that derivative's change in fair value is recognized in earnings.</t>
  </si>
  <si>
    <t>Fair Value Measurements</t>
  </si>
  <si>
    <t>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over-the-counter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cost and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Assets that are written down to fair value when impaired and retained investments are not subsequently adjusted to fair value unless further impairment occurs. Cost and Equity Method Investments Cost and equity method investments are valued using market observable data such as quoted prices when available. When market observable data is unavailable, investments are valued using a discounted cash flow model, comparative market multiples or a combination of both approaches as appropriate and other third-party pricing sources. Long-lived Assets Fair values of long-lived assets, including real estate, are primarily derived internally and are based on observed sales transactions for similar assets. In other instances, for example, collateral typ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t>
  </si>
  <si>
    <t>Income Taxes We file U.S. federal and state income tax returns which after the closing of the Transactions primarily includes our distributive share of items of income, gain, loss and deduction of BHGE LLC which is treated as a partnership for U.S. tax purposes. As such, BHGE LLC will not itself be subject to U.S. federal income tax under current U.S. tax laws. Non-U.S. current and deferred income taxes owed by the subsidiaries of BHGE LLC are reflected in the financial statements. Prior to the closing of the Transactions, the business was included in the consolidated U.S. federal, foreign and state income tax returns of GE, where allowable by law. Our prior year current and deferred taxes were determined based upon the separate return method (i.e., as if we were a taxpayer separate from GE). We account for taxes under the asset and liability method. Under this method, deferred income taxes are recognized for temporary differences between the financial statement and tax return bases of assets and liabilities as well as from net operating losses and tax credit carryforwards, based on enacted tax rates expected to be in effect when taxes actually are paid or recovered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 We provide U.S. deferred taxes on our outside basis difference in our investment in BHGE LLC. In determining the basis difference, we exclude non-deductible goodwill and the basis difference related to certain foreign corporations owned by BHGE LLC where the undistributed earnings of the foreign corporation have been, or will be, reinvested indefinitely. Due to the enactment of U.S. tax reform, repatriations of foreign earnings will generally be free of U.S. federal tax but may incur other taxes, such as withholding or state taxes. Indefinite reinvestment is determined by management’s judgment about and intentions concerning the future operations of the Company. Most of these earnings have been reinvested in active non-U.S. business operations. At December 31, 2017, we have not changed our indefinite reinvestment decision as a result of U.S. tax reform but will reassess this during the course of 2018, accordingly, we have not provided income tax on such earnings. It is not practicable to determine the income tax liability that would be payable if such earnings were not reinvested indefinitely. Significant judgment is required in determining our tax expense and in evaluating our tax positions, including evaluating uncertainties. We operate in more than 120 countries and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the combined financial statements in the period they are recorded. Additionally, as part of U.S. tax reform, the U.S. has enacted a tax on "base eroding" payments from the U.S. and a minimum tax on foreign earnings (global intangible low-taxed income). Because aspects of the new minimum tax and the effect on our operations is uncertain and because aspects of the accounting rules associated with this provision have not been resolved, we have not made a provisional accrual for the deferred tax aspects of this provision and consequently have not made an accounting policy election on the deferred tax treatment of this tax.</t>
  </si>
  <si>
    <t>Environmental Liabilities</t>
  </si>
  <si>
    <t>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t>
  </si>
  <si>
    <t>NEW ACCOUNTING STANDARDS TO BE ADOPTED</t>
  </si>
  <si>
    <t>NEW ACCOUNTING STANDARDS TO BE ADOPTED ASU No. 2014-09, Revenue from Contracts with Customers Background In May 2014, the Financial Accounting Standards Board (FASB) issued a new comprehensive set of revenue recognition principles, Accounting Standards Update (ASU) No. 2014-09, Revenue from Contracts with Customers, that supersedes most existing U.S. GAAP revenue recognition guidance (including ASC 605-35, Revenue Recognition - Construction-Type and Production-Type Contracts). The new standard will become effective for annual reporting periods beginning after December 15, 2017. We adopted the standard on January 1, 2018 and will apply it retrospectively to all periods presented and will elect the practical expedient for contract modifications. Since the issuance of the new standard by the FASB, we have engaged in a collaborative process with our industry peers and worked with standard setters on important interpretive matters with the objective of ensuring consistency in the application of the standard. Change in Timing and Presentation, No Impact to Cash or Economics The new standard requires companies to identify contractual performance obligations and determine whether revenue should be recognized at a point in time or over time based on when control of goods and services transfer to a customer. As a result, we expect changes in the presentation of our financial statements, including: (1) timing of revenue recognition, and (2) changes in classification between revenue and costs. The new standard will have no cash impact and, as such, does not affect the economics of our underlying customer contracts. The effect of applying the new guidance to our existing book of contracts will result in lower reported earnings in 2018 (and comparative periods previously reported) and in the early years after adoption. However, we expect to experience an increase in reported earnings, on that existing book of contracts, as they mature. Current Estimate of Financial Statement Effect We adopted the new standard on January 1, 2018. When we report our 2018 results, the comparative results for 2017 and 2016 will be updated to reflect the application of the requirements of the new standard to these periods. Based on our assessment and best estimates to date, we expect an after-tax reduction to our January 1, 2016 retained earnings balance of approximately $0.4 billion , with an estimated after-tax reduction of $0.1 billion and $0.1 billion on our 2016 and 2017 earnings, respectively. These adjustments primarily relate to the timing of revenue recognition on our long-term product service agreements. Beyond those effects, we expect application of the new guidance will result in increases and decreases in revenue within our segments, which will largely offset and will be immaterial at a total Company level. Following adoption in 2018, our books and records will only reflect the results as required under the new standard limiting our ability to estimate the effect of the standard on our earnings. Given the inherent difficulty in this ongoing estimation of the effect of the standard on any future periods, we do not plan to continue to assess the effect on 2018. As discussed above, we anticipate a dilutive effect of the new standard in the year of adoption consistent with the effect to the restated 2016 and 2017 results and the effect will be less dilutive for years after initial adoption. However, this expectation is based on many variables, including underlying business performance, which are subject to change, making the effect of the standard on future periods difficult to estimate. Importantly, application of the new guidance has no effect on the cash we expect to receive nor the economics of these contracts. ASU No. 2016-02, Lease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A modified retrospective transition approach is required for leases existing at, or entered into after, the beginning of the earliest comparative period presented in the financial statements, with certain practical expedients available. While we continue to evaluate the effect of the standard on our ongoing financial reporting, we anticipate that the adoption of the ASU may materially affect our consolidated and combined financial statements. ASU No. 2016-16, Accounting for Income Taxes: Intra-Entity Asset Transfers of Assets Other than Inventory In October 2016, the FASB issued ASU No. 2016-16, Accounting for Income Taxes: Intra-Entity Asset Transfers of Assets Other than Inventory . The ASU eliminates the deferral of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new standard is effective for annual periods beginning after December 15, 2017, and interim periods within those annual periods. The effect of the adoption of the standard will depend on the nature and amount of future transactions but is currently expected as an increase to retained earnings of approximately $0.3 billion . Future earnings will be reduced in total by this amount. The effect of the change on future transactions will depend on the nature and amount of future transactions as it will affect the timing of recognition of both tax expenses and tax benefits, with no change in the associated cash flows. ASU No. 2017-07, Improving the Presentation of Net Periodic Pension Cost and Net Periodic Postretirement Benefit Cost In March 2017, the FASB issued ASU No. 2017-07, Improving the Presentation of Net Periodic Pension Cost and Net Periodic Postretirement Benefit Cost , which changes the income statement presentation of net periodic benefit cost by requiring separation between the service cost component and all other components. The service cost component is required to be presented as an operating expense with other similar compensation costs arising for services rendered by the pertinent employees during the period. The non-operating components must be presented outside of income from operations. This pronouncement is effective for annual reporting periods beginning after December 15, 2017, and the presentation disclosure should be applied using a retrospective approach. Early adoption is permitted. We adopted this standard on January 1, 2018. The effect of the adoption of this standard will not have a material impact on our consolidated and combined financial statement. All other new accounting pronouncements that have been issued but not yet effective are currently being evaluated and at this time are not expected to have a material impact on our financial position or results of operations.</t>
  </si>
  <si>
    <t>Business Acquisition (Tables)</t>
  </si>
  <si>
    <t>Purchase price consideration</t>
  </si>
  <si>
    <t>The tables below present the fair value of the consideration exchanged and the preliminary estimates of the fair value of assets acquired and liabilities assumed and the associated fair value of the noncontrolling interest related to the acquired net assets of Baker Hughes. The final determination of fair value for certain assets and liabilities will be completed as soon as the information necessary to complete the analysis is obtained. These amounts, which may differ materially from these preliminary estimates, will continue to be refined and will be finalized as soon as possible, but no later than one year from the acquisition date. The primary areas of the preliminary estimates that are not yet finalized relate to inventory, property, plant and equipment, identifiable intangible assets, equity-method investments, deferred income taxes, uncertain tax positions and contingencies. Purchase consideration (In millions, except share and per share amounts) July 3, 2017 Baker Hughes shares outstanding 426,097,407 Restricted stock units vested upon closing 1,611,566 Total Baker Hughes shares outstanding for purchase consideration 427,708,973 Baker Hughes share price on July 3, 2017 per share $ 57.68 Purchase consideration $ 24,670 Rollover of outstanding options into options to purchase Class A shares (fair value) $ 114 Precombination service of restricted stock units (fair value) $ 14 Total purchase consideration $ 24,798</t>
  </si>
  <si>
    <t>Preliminary identifiable assets acquired and liabilities assumed</t>
  </si>
  <si>
    <t>Preliminary identifiable assets acquired and liabilities assumed Estimated fair value at July 3, 2017 Assets Cash and equivalents $ 4,133 Current receivables 2,383 Inventories (1) 1,695 Property, plant and equipment 4,868 Intangible assets (2) 4,123 All other assets 1,544 Liabilities Accounts payable $ (1,106 ) Borrowings (3,370 ) Deferred income taxes (3) (317 ) Liabilities for pension and other postretirement benefits (655 ) All other liabilities (1,476 ) Total identifiable net assets $ 11,822 Noncontrolling interest associated with net assets acquired (76 ) Goodwill (4) 13,052 Total purchase consideration $ 24,798 (1) Includes $87 million of adjustments to write-up the acquired inventory to its estimated fair value. Cost of goods sold in 2017 reflects this increased valuation as this inventory was used or sold in the period from July 3, 2017 to December 31, 2017. (2) Intangible assets, as provided in the table below, are recorded at estimated fair value, as determined by management based on available information which includes a preliminary valuation. The estimated useful lives for intangible assets were determined based upon the remaining useful economic lives of the intangible assets that are expected to contribute directly or indirectly to future cash flows. We consider the Baker Hughes trade name to be an indefinite life intangible asset, which will not be amortized and will be subject to an annual impairment test. Estimated Fair Value Estimated Weighted Trademarks - Baker Hughes $ 2,100 Indefinite life Customer-related 1,260 15 Patents and technology 550 10 Trademarks - Other 70 10 Capitalized software 90 3-7 In-process research and development 45 Indefinite life Favorable lease contracts 8 10 Total $ 4,123 (3) Includes approximately $560 million of net deferred tax liabilities related to the estimated fair value of intangible assets included in the preliminary purchase consideration and approximately $243 million of other net deferred tax assets, including non-U.S. loss carryforwards net of valuation allowances and offsetting liabilities for unrecognized benefits. (4) Goodwill represents the excess of the total purchase consideration over fair value of the net assets recognized and represents the future economic benefits that we believe will result from combining the operations of GE O&amp;G and Baker Hughes, including expected future synergies and operating efficiencies. Goodwill resulting from the Transactions has been preliminarily allocated to the Oilfield Services segment, of which $67 million is deductible for tax purposes.</t>
  </si>
  <si>
    <t>Pro forma information</t>
  </si>
  <si>
    <t xml:space="preserve"> 2017 2016 Revenue $ 21,921 $ 23,102 Net loss (335 ) (2,734 ) Net loss attributable to the Company (92 ) (998 ) Loss per Class A share - basic and diluted (1) (0.22 ) (2.33 ) (1) The calculation of diluted loss per Class A share excludes shares potentially issuable under stock-based incentive compensation plans and the exchange of Class B shares with Class A shares under the Exchange Agreement, as their effect, if included, would be antidilutive.</t>
  </si>
  <si>
    <t>Current Receivables (Tables)</t>
  </si>
  <si>
    <t>Current receivables are comprised of the following at December 31: 2017 2016 Customer receivables $ 4,699 $ 1,699 Related parties 801 392 Other 844 658 Total current receivables 6,344 2,749 Less: Allowance for doubtful accounts (330 ) (186 ) Total current receivables, net $ 6,014 $ 2,563</t>
  </si>
  <si>
    <t>Inventories - (Tables)</t>
  </si>
  <si>
    <t>Inventories, net of reserves</t>
  </si>
  <si>
    <t>Inventories, net of reserves of $360 million and $260 million in 2017 and 2016 , respectively, are comprised of the following at December 31: 2017 2016 Finished goods $ 2,597 $ 1,585 Work in process and raw materials 1,993 1,639 Total inventories, net $ 4,590 $ 3,224</t>
  </si>
  <si>
    <t>Property, Plant and Equipment (Tables)</t>
  </si>
  <si>
    <t>Property, plant and equipment</t>
  </si>
  <si>
    <t>Property, plant and equipment are comprised of the following at December 31: Useful Life 2017 2016 Land and improvements (1) 8 - 20 years (1) $ 413 $ 130 Buildings, structures and related equipment 5 - 40 years 3,168 1,344 Machinery, equipment and other 2 - 20 years 6,195 2,916 Total cost 9,776 4,390 Less: Accumulated depreciation 2,817 2,065 Property, plant and equipment, less accumulated depreciation $ 6,959 $ 2,325 (1) Useful life excludes land.</t>
  </si>
  <si>
    <t>Goodwill and Intangible Assets - (Tables)</t>
  </si>
  <si>
    <t>Schedule of goodwill</t>
  </si>
  <si>
    <t>The changes in the carrying value of goodwill are detailed below by segment: Oilfield Services Oilfield Equipment Turbo-machinery &amp; Process Solutions Digital Solutions Total Balance at December 31, 2015, gross $ 2,885 $ 3,840 $ 1,853 $ 2,043 $ 10,621 Accumulated impairment at December 31, 2015 (2,633 ) (867 ) — (254 ) (3,754 ) Balance at December 31, 2015 252 2,973 1,853 1,789 6,867 Acquisitions and purchase accounting adjustments 19 (1 ) 18 Currency exchange and others (106 ) (7 ) (38 ) (54 ) (205 ) Balance at December 31, 2016 146 2,985 1,814 1,735 6,680 Acquisition (1) 13,052 — — — 13,052 Currency exchange and others 7 49 92 47 195 Balance at December 31, 2017 $ 13,205 $ 3,034 $ 1,906 $ 1,782 $ 19,927 (1) Includes goodwill associated with the acquisition of Baker Hughes. This amount and its allocations to segments are preliminary.</t>
  </si>
  <si>
    <t>Schedule of finite-lived intangible assets</t>
  </si>
  <si>
    <t>Intangible assets are comprised of the following at December 31: 2017 2016 Gross Accumulated Net Gross Accumulated Net Technology $ 1,177 $ (440 ) $ 737 $ 596 $ (371 ) $ 225 Customer relationships 3,202 (819 ) 2,383 1,920 (660 ) 1,260 Capitalized software 1,130 (697 ) 433 896 (535 ) 361 Trade names and trademarks 757 (159 ) 598 681 (130 ) 551 Other 10 — 10 1 (1 ) — Finite-lived intangible assets 6,276 (2,115 ) 4,161 4,094 (1,697 ) 2,397 Indefinite-lived intangible assets (1) 2,197 — 2,197 52 — 52 Total intangible assets $ 8,473 $ (2,115 ) $ 6,358 $ 4,146 $ (1,697 ) $ 2,449 (1) Indefinite-lived intangible assets principally comprise trade names and trademarks acquired in business combinations.</t>
  </si>
  <si>
    <t>Schedule of indefinite-lived intangible assets</t>
  </si>
  <si>
    <t>Schedule of finite-lived intangible assets, future amortization expense</t>
  </si>
  <si>
    <t>Estimated amortization expense for each of the subsequent five fiscal years is expected to be as follows: Year Estimated Amortization Expense 2018 $ 432 2019 398 2020 372 2021 326 2022 293</t>
  </si>
  <si>
    <t>Contract Assets (Tables)</t>
  </si>
  <si>
    <t>Contract assets are comprised of the following at December 31: 2017 2016 Long-term product service agreements (1) $ 1,410 $ 1,046 Long-term equipment contract revenue (2) 997 703 Total revenue in excess of billings 2,407 1,749 Deferred inventory costs (3) 338 218 Contract assets $ 2,745 $ 1,967 (1) Reflects revenue earned in excess of billings on our long-term product service agreements. (2) Reflects revenue earned in excess of billings on our long-term contracts to construct technically complex equipment. (3) Represents cost deferral for shipped goods and other costs for which the criteria for revenue recognition has not yet been met.</t>
  </si>
  <si>
    <t>Borrowings (Tables)</t>
  </si>
  <si>
    <t>Short-term and long-term borrowings</t>
  </si>
  <si>
    <t>Short-term and long-term borrowings are comprised of the following at December 31: 2017 2016 Amount Weighted average rate (1) Amount Weighted average rate (1) Short-term borrowings Short-term bank borrowings $ 171 12.6 % $ 79 9.1 % Current portion of long-term borrowings 639 2.1 % 34 1.3 % Short-term borrowings from GE 1,124 121 Other short-term borrowings 103 7.6 % 5 1.3 % Total short-term borrowings 2,037 239 Long-term borrowings 3.2% Senior Notes due August 2021 (2) 526 2.5 % — — 2.773% Senior Notes due December 2022 1,244 2.9 % — — 8.55% Debentures due June 2024 (2) 135 3.9 % — — 3.337% Senior Notes due December 2027 1,342 3.4 % — — 6.875% Notes due January 2029 (2) 308 3.9 % — — 5.125% Notes due September 2040 (2) 1,311 4.1 % — — 4.080% Senior Notes due December 2047 1,337 4.1 % — — Capital leases 87 7.0 % 1 4.5 % Other long-term borrowings 22 1.9 % 37 1.2 % Total long-term borrowings 6,312 38 Total borrowings $ 8,349 $ 277 (1) Weighted average effective interest rate is based on carrying value including step-up adjustment recorded upon the acquisition of Baker Hughes. (2) Represents long-term fixed rate debt obligations assumed in connection with the acquisition of Baker Hughes, net of amounts repurchased subsequent to the closing of the Transactions.</t>
  </si>
  <si>
    <t>Schedule of Maturities of Long-term Debt</t>
  </si>
  <si>
    <t>Maturities of debt for each of the five years in the period ended December 31, 2022, and in the aggregate thereafter, are listed in the table below: 2018 2019 2020 2021 2022 Thereafter Total debt $ 2,037 $ 43 $ 13 $ 540 $ 1,255 $ 4,461</t>
  </si>
  <si>
    <t>Employee Benefit Plans - (Tables)</t>
  </si>
  <si>
    <t>Defined benefit plan funded status of plan</t>
  </si>
  <si>
    <t>Below is the reconciliation of the beginning and ending balances of benefit obligations, fair value of plan assets and the funded status of our plans. Pension Benefits Other Postretirement Benefits 2017 2016 2017 2016 Change in benefit obligation: Benefit obligation at beginning of year $ 820 $ 1,290 $ 117 $ 136 Service cost 37 18 2 2 Interest cost 51 34 6 5 Plan amendment — — (23 ) (5 ) Actuarial loss (gain) 41 39 — (14 ) Benefits paid (65 ) (39 ) (13 ) (6 ) Curtailments (45 ) — 5 (1 ) Settlements (10 ) — — — Business acquisition (1) 1,546 — 93 — Other (2) (2 ) (460 ) — — Foreign currency translation adjustments 45 (62 ) — — Benefit obligation at end of year 2,418 820 187 117 Change in plan assets: Fair value of plan assets at beginning of year 567 915 — — Actual return on plan assets 152 43 — — Employer contributions 50 50 13 6 Benefits paid (65 ) (39 ) (13 ) (6 ) Settlements (10 ) — — — Business acquisition (1) 1,342 — — — Other (2) (2 ) (358 ) — — Foreign currency translation adjustments 25 (44 ) — — Fair value of plan assets at end of year 2,059 567 — — Funded status - underfunded at end of year $ (359 ) $ (253 ) $ (187 ) $ (117 ) Accumulated benefit obligation $ 2,373 $ 803 $ 187 $ 117 (1) Relates to the acquisition of Baker Hughes on July 3, 2017. (2) Two UK pension plans merged into the GE UK pension plan in 2016.</t>
  </si>
  <si>
    <t>Amounts recognized in the consolidated balance sheets</t>
  </si>
  <si>
    <t>The amounts recognized in the consolidated and combined statements of financial position consist of the following at December 31: Pension Benefits Other Postretirement Benefits 2017 2016 2017 2016 Noncurrent assets $ 46 $ — $ — $ — Current liabilities (10 ) (4 ) (24 ) (6 ) Noncurrent liabilities (395 ) (249 ) (163 ) (111 ) Net amount recognized $ (359 ) $ (253 ) $ (187 ) $ (117 )</t>
  </si>
  <si>
    <t>Accumulated benefit obligations in excess of plan assets</t>
  </si>
  <si>
    <t>Information for the plans with ABOs in excess of plan assets is as follows at December 31: Pension Benefits Other Postretirement Benefits 2017 2016 2017 2016 Projected benefit obligation $ 1,692 $ 820 n/a n/a Accumulated benefit obligation $ 1,647 $ 803 $ 187 $ 117 Fair value of plan assets $ 1,286 $ 567 n/a n/a</t>
  </si>
  <si>
    <t>Schedule of net period costs</t>
  </si>
  <si>
    <t>The components of net periodic cost are as follows for the years ended December 31: Pension Benefits Other Postretirement Benefits 2017 2016 2015 2017 2016 2015 Service cost $ 37 $ 18 $ 24 $ 2 $ 2 $ 3 Interest cost 51 34 49 6 5 6 Expected return on plan assets (81 ) (46 ) (65 ) — — — Amortization of prior service credit — — — (3 ) (2 ) (1 ) Amortization of net actuarial loss (gain) 12 14 21 (2 ) — 1 Curtailment / settlement loss (gain) (45 ) (2) (26 ) (1) 4 2 (2 ) (11 ) Net periodic cost $ (26 ) $ (6 ) $ 33 $ 5 $ 3 $ (2 ) (1) Primarily associated with two UK plans merging into the GE UK Pension Plan. (2) As a result of the acquisition of Baker Hughes, we obtained a non-contributory pension plan (the Baker Hughes Incorporated Pension Plan or BHIPP). During the fourth quarter of 2017, the Compensation Committee of the Board of Directors approved amendments to the BHIPP to close the plan to new participants and freeze accruals of future service-related benefits effective as of December 31, 2017. As a result of these actions, the Company recorded a curtailment gain of $45 million . The curtailment was recorded by the Company during the fourth quarter of 2017 and included in “Other non-operating income (loss), net” in our consolidated and combined statement of income (loss).</t>
  </si>
  <si>
    <t>Weighted average assumptions used to determine benefit obligations</t>
  </si>
  <si>
    <t>Weighted average assumptions used to determine benefit obligations for these plans are as follows for the years ended December 31: Pension Benefits Other Postretirement Benefits 2017 2016 2017 2016 Discount rate 2.99 % 3.41 % 3.32 % 4.00 % Rate of compensation increase 3.82 % 4.09 % n/a n/a</t>
  </si>
  <si>
    <t>Weighted average assumptions used to determine net periodic cost</t>
  </si>
  <si>
    <t>Weighted average assumptions used to determine net periodic cost for these plans are as follows for the years ended December 31: Pension Benefits Other Postretirement Benefits 2017 2016 2015 2017 2016 2015 Discount rate 3.24 % 3.83 % 3.69 % 3.72 % 4.25 % 4.00 % Expected long-term return on plan assets 6.26 % 6.86 % 6.91 % n/a n/a n/a</t>
  </si>
  <si>
    <t>Effect of one-percentage point change in assumed health care cost trend rates</t>
  </si>
  <si>
    <t>A one percentage point change in assumed health care cost trend rates would have had the following effects on 2017 : One Percentage Point Increase One Percentage Point Decrease Effect on total of service and interest cost components (in thousands) $ 854 $ (685 ) Effect on postretirement welfare benefit obligation (in thousands) $ 15,460 $ (12,817 )</t>
  </si>
  <si>
    <t>The amount recorded before-tax in accumulated other comprehensive loss related to employee benefit plans consists of the following at December 31: Pension Benefits Other Postretirement Benefits 2017 2016 2017 2016 Net actuarial loss (gain) $ 117 $ 14 $ (16 ) $ (14 ) Net prior service credit — — (25 ) (3 ) Total $ 117 $ 14 $ (41 ) $ (17 )</t>
  </si>
  <si>
    <t>Fair values of the assets in U.S. Plan</t>
  </si>
  <si>
    <t>The table below presents the fair value of the pension assets by asset category at December 31: 2017 2016 Equity securities U.S. equity securities (1) $ 207 $ 122 Global equity securities (1) 551 149 Debt securities Fixed income and cash investment funds 658 49 U.S. corporate 70 53 Other debt securities 55 99 Private equities 107 45 Real estate 44 32 Other investments (2) 367 18 Total plan assets $ 2,059 $ 567 (1) Include direct investments and investment funds. (2) Substantially all represented hedge fund and asset allocation fund investments.</t>
  </si>
  <si>
    <t>Expected future benefit payments</t>
  </si>
  <si>
    <t xml:space="preserve">The following table presents the expected benefit payments over the next 10 years. The U.S. and non-U.S. pension benefit payments are made by the respective pension trust funds. Year Pension Benefits Other Postretirement Benefits 2018 $ 105 $ 24 2019 109 22 2020 107 17 2021 111 12 2022 112 10 2023-2027 593 47 </t>
  </si>
  <si>
    <t>Income Taxes (Tables)</t>
  </si>
  <si>
    <t>Provision or benefit for income taxes</t>
  </si>
  <si>
    <t>The provision or benefit for income taxes is comprised of the following for the years ended December 31: 2017 2016 2015 Current: U.S. $ (33 ) $ (114 ) $ 158 Foreign 408 325 411 Total current 375 211 569 Deferred: U.S. (257 ) 13 (21 ) Foreign (47 ) 26 (75 ) Total deferred (304 ) 39 (96 ) Provision for income taxes $ 71 $ 250 $ 473</t>
  </si>
  <si>
    <t>Geographic sources of income before income taxes</t>
  </si>
  <si>
    <t>The geographic sources of income (loss) before income taxes, inclusive of equity in loss of affiliate are as follows for the years ended December 31: 2017 2016 2015 U.S. $ (1,153 ) $ (440 ) $ (2,006 ) Foreign 982 1,024 1,848 Income (loss) before income taxes, inclusive of equity in loss of affiliate $ (171 ) $ 584 $ (158 )</t>
  </si>
  <si>
    <t>Difference between provision and U.S. statutory tax rate</t>
  </si>
  <si>
    <t>The benefit or provision for income taxes differs from the amount computed by applying the U.S. statutory income tax rate to the loss or income before income taxes for the reasons set forth below for the years ended December 31: 2017 2016 2015 Income (loss) before income taxes, inclusive of equity in loss of affiliate $ (171 ) $ 584 $ (158 ) Taxes at the U.S. federal statutory income tax rate (60 ) 205 (55 ) Effect of foreign operations (50 ) (5 ) (137 ) Tax impact of partnership structure 167 — — Tax impact of dispositions — 1 (26 ) Nondeductible goodwill — — 713 Change in valuation allowances 169 28 9 Tax Cuts and Jobs Act enactment (132 ) — — Other - net (23 ) 21 (31 ) Provision for income taxes $ 71 $ 250 $ 473 Actual income tax rate (41.5 )% 42.8 % (299.4 )%</t>
  </si>
  <si>
    <t>Deferred tax assets and liabilities</t>
  </si>
  <si>
    <t>The tax effects of our temporary differences and carryforwards are as follows at December 31: 2017 2016 Deferred tax assets: Receivables $ 98 $ — Inventory 41 71 Property 144 — Employee benefits 64 154 Investment in partnership 74 — Other accrued expenses 91 121 Operating loss carryforwards 1,376 142 Tax credit carryforwards 554 5 Other 243 — Total deferred income tax asset 2,685 493 Valuation allowances (2,474 ) (87 ) Total deferred income tax asset after valuation allowance 211 406 Deferred tax liabilities: Goodwill and other intangibles (202 ) (845 ) Property — (62 ) Undistributed earnings of foreign subsidiaries — (46 ) Other (51 ) (9 ) Total deferred income tax liability (253 ) (962 ) Net deferred tax liability $ (42 ) $ (556 )</t>
  </si>
  <si>
    <t>Rollforward of unrecognized tax benefits and associated interest and penalties</t>
  </si>
  <si>
    <t>The following table presents the changes in our gross unrecognized tax benefits included in the consolidated and combined statements of financial position. Asset / (Liability) 2017 2016 Balance at January 1 $ (94 ) $ (100 ) Balance acquired from Baker Hughes (326 ) — Additions for tax positions of the current year (13 ) (4 ) Additions for tax positions of prior years (19 ) — Reductions for tax positions of prior years 32 5 Settlements with tax authorities 14 — Lapse of statute of limitations 11 5 Balance at December 31 $ (395 ) $ (94 )</t>
  </si>
  <si>
    <t>Stock-Based Compensation (Tables)</t>
  </si>
  <si>
    <t>Weighted average assumptions used in the option pricing model</t>
  </si>
  <si>
    <t>The following table presents the weighted average assumptions used in the option pricing model for options granted under the LTI Plan. The expected life of the options represents the period of time the options are expected to be outstanding. The expected life is based on a simple average of the vesting term and original contractual term of the awards. The expected volatility is based on the historical volatility of our five main competitors over a six year period. The risk-free interest rate is based on the observed U.S. Treasury yield curve in effect at the time the options were granted. The dividend yield is based on a five year history of dividend payouts in Baker Hughes. 2017 Expected life (years) 6 Risk-free interest rate 2.1 % Volatility 36.4 % Dividend yield 1.2 % Weighted average fair value per share at grant date $ 12.32</t>
  </si>
  <si>
    <t>Changes in stock options outstanding</t>
  </si>
  <si>
    <t>The following table presents the changes in stock options outstanding and related information (in thousands, except per option prices): Number of Weighted Average (1) Conversion of Baker Hughes stock options outstanding on July 3, 2017 6,822 $ 36.17 Granted 1,626 36.62 Exercised (261 ) 25.66 Forfeited (28 ) 36.89 Expired (318 ) 61.21 Outstanding at December 31, 2017 7,841 $ 35.59 Exercisable at December 31, 2017 6,243 $ 35.33</t>
  </si>
  <si>
    <t>Changes of RSUs and related information</t>
  </si>
  <si>
    <t>The following table presents the changes of RSUs and related information (in thousands, except per unit prices): Number of Weighted Average Conversion of Baker Hughes RSUs outstanding on July 3, 2017 1,720 $ 40.18 Granted 2,121 36.73 Vested (471 ) 40.18 Forfeited (84 ) 38.09 Unvested balance at December 31, 2017 3,286 $ 38.01</t>
  </si>
  <si>
    <t>Equity (Tables)</t>
  </si>
  <si>
    <t>Schedule of changes in number of shares outstanding</t>
  </si>
  <si>
    <t xml:space="preserve">The following table presents the changes in number of shares outstanding (in thousands): Class A Common Stock Class B Common Stock Balance at December 31, 2016 — — Issue of shares on business combination at July 3, 2017 427,709 717,111 Issue of shares upon vesting of restricted stock units (1) 290 — Issue of shares on exercises of stock options (1) 256 — Stock repurchase program (2) (3) (6,047 ) (10,126 ) Balance at December 31, 2017 422,208 706,985 (1) Share amounts reflected above are net of shares withheld to satisfy the employee's tax withholding obligation. (2) On November 2, 2017, our board of directors authorized BHGE LLC to repurchase up to $3 billion of its common units from the Company and GE. The proceeds of this repurchase are to be used by BHGE to repurchase Class A common stock of the Company on the open market, which if fully implemented would result in the repurchase of approximately $1.1 billion of Class A common stock. The Class B common stock of the Company, that is paired with repurchased common units, was repurchased by the Company at par value. The $3 billion repurchase authorization is the aggregate authorization for repurchases of Class A and Class B common stock together with its paired unit. BHGE LLC had authorization remaining to repurchase up to approximately $2.5 billion of its common units from BHGE and GE at December 31, 2017. (3) During 2017, we repurchased and canceled 6,046,735 shares of Class A common stock for a total of $187 million . We also repurchased and canceled 10,126,467 shares of Class B common stock from GE which is paired together with common units of BHGE LLC for $314 million . </t>
  </si>
  <si>
    <t>Schedule of accumulated other comprehensive loss</t>
  </si>
  <si>
    <t>The following table presents the changes in accumulated other comprehensive loss, net of tax: Investment Securities Foreign Currency Translation Adjustments Cash Flow Hedges Benefit Plans Accumulated Other Comprehensive Loss Balance at December 31, 2015 $ — $ (1,384 ) $ (2 ) $ (146 ) $ (1,532 ) Other comprehensive loss before reclassifications — (423 ) (38 ) (12 ) (473 ) Amounts reclassified from accumulated other comprehensive loss — 1 37 88 126 Deferred taxes — (7 ) (22 ) (29 ) Other comprehensive income (loss) — (422 ) (8 ) 54 (376 ) Less: Other comprehensive income (loss) attributable to noncontrolling interests — (5 ) — (9 ) (14 ) Balance at December 31, 2016 — (1,801 ) (10 ) (83 ) (1,894 ) Other comprehensive income before reclassifications 41 7 8 45 101 Amounts reclassified from accumulated other comprehensive loss (39 ) — 7 1 (31 ) Deferred taxes 2 (10 ) (3 ) 9 (2 ) Other comprehensive income (loss) 4 (3 ) 12 55 68 Less: Other comprehensive income attributable to noncontrolling interests 3 41 2 37 83 Less: Other adjustments — — — 13 13 Less: Reallocation of AOCL based on ownership of GE and previous Baker Hughes stockholders — (1,170 ) (1 ) (63 ) (1,234 ) Less: Activity related to noncontrolling interest — 5 — 8 13 Balance at December 31, 2017 $ 1 $ (680 ) $ 1 $ (23 ) $ (701 )</t>
  </si>
  <si>
    <t>Schedule of noncontrolling interest</t>
  </si>
  <si>
    <t>As of December 31, 2017 , GE owned approximately 62.5% of BHGE LLC and this represents the majority of the noncontrolling interest balance reported within equity. 2017 2016 GE's interest in BHGE LLC $ 24,324 $ — Other noncontrolling interests 140 167 Total noncontrolling interests $ 24,464 $ 167</t>
  </si>
  <si>
    <t>Earnings Per Share (Tables)</t>
  </si>
  <si>
    <t>Basic and diluted net income (loss) per share</t>
  </si>
  <si>
    <t xml:space="preserve">Basic and diluted net income (loss) per share of Class A common stock is presented below: (In millions, except per share amounts) 2017 2016 2015 Net income (loss) $ (242 ) $ 334 $ (631 ) Less: Net income (loss) attributable to GE O&amp;G pre-merger 109 403 (606 ) Less: Net loss attributable to noncontrolling interests (278 ) (69 ) (25 ) Net loss attributable to BHGE $ (73 ) $ — $ — Weighted average shares outstanding: Class A basic &amp; diluted 427 Net loss per share attributable to common stockholders: Class A basic &amp; diluted $ (0.17 ) </t>
  </si>
  <si>
    <t>Financial Instruments (Tables)</t>
  </si>
  <si>
    <t>Assets and liabilities measured at fair value on a recurring basis</t>
  </si>
  <si>
    <t>Our assets and liabilities measured at fair value on a recurring basis consists of derivative instruments and investment securities. 2017 2016 Level 1 Level 2 Level 3 Net Balance Level 1 Level 2 Level 3 Net Balance Assets Derivatives $ — $ 150 $ — $ 150 $ — $ 318 $ — $ 318 Investment securities 81 8 304 393 — — — — Total assets 81 158 304 543 — 318 — 318 Liabilities Derivatives — (95 ) — (95 ) — (375 ) — (375 ) Total liabilities $ — $ (95 ) $ — $ (95 ) $ — $ (375 ) $ — $ (375 )</t>
  </si>
  <si>
    <t>Changes in the fair value of assets</t>
  </si>
  <si>
    <t>The following table provides a reconciliation of recurring Level 3 fair value measurements for investment securities: Balance at December 31, 2016 $ — Additions as a result of business combination 179 Purchases 186 Proceeds at maturity (62 ) Unrealized gains recognized in accumulated other comprehensive income (loss) 1 Balance at December 31, 2017 $ 304</t>
  </si>
  <si>
    <t>Schedule of investment securities classified as available for sale</t>
  </si>
  <si>
    <t xml:space="preserve"> 2017 2016 Amortized cost Gross unrealized gains Gross unrealized losses Estimated fair value Amortized cost Gross unrealized gains Gross unrealized losses Estimated fair value Investment securities Non-U.S. debt securities $ 310 $ 2 $ — $ 312 $ — $ — $ — $ — Equity securities 81 — — 81 1 — — 1 Total $ 391 $ 2 $ — $ 393 $ 1 $ — $ — $ 1</t>
  </si>
  <si>
    <t>Schedule of derivatives</t>
  </si>
  <si>
    <t>The table below summarizes the fair value of all derivatives, including hedging instruments and embedded derivatives. 2017 2016 Assets (Liabilities) Assets (Liabilities) Derivatives accounted for as hedges Currency exchange contracts $ 6 $ — $ 2 $ (9 ) Derivatives not accounted for as hedges Currency exchange contracts 144 (95 ) 316 (366 ) Total derivatives $ 150 $ (95 ) $ 318 $ (375 )</t>
  </si>
  <si>
    <t>Carrying amount related to derivatives</t>
  </si>
  <si>
    <t>The table below provides additional information about how derivatives are reflected in our consolidated and combined financial statements. Carrying amount related to derivatives 2017 2016 Derivative assets $ 150 $ 318 Derivative liabilities (95 ) (375 ) Net derivatives $ 55 $ (57 )</t>
  </si>
  <si>
    <t>Effect of derivatives on earnings</t>
  </si>
  <si>
    <t>The table below summarizes these offsets and the net effect on pre-tax earnings. 2017 2016 Cash flow hedges Economic hedges Cash flow hedges Economic hedges Effect on hedging instrument $ 8 $ 121 $ 38 $ (272 ) Effect on underlying (8 ) (152 ) (38 ) 102 Effect on earnings (1) — (31 ) — (170 ) (1) For cash flow hedges, the effect on earnings, if any, is primarily related to ineffectiveness. For economic hedges on forecasted transactions, the effect on earnings is substantially offset by future earnings on economically hedged items.</t>
  </si>
  <si>
    <t>Schedule of hedging instrument, currency exchange contract</t>
  </si>
  <si>
    <t>The table below summarizes this activity by hedging instrument. Gain (loss) recognized in AOCI Gain (loss) reclassified from AOCI to earnings 2017 2016 2017 2016 Currency exchange contracts $ 8 $ (38 ) $ (7 ) $ (37 )</t>
  </si>
  <si>
    <t>Segment Information (Tables)</t>
  </si>
  <si>
    <t>Summarized financial information</t>
  </si>
  <si>
    <t>Summarized financial information is shown in the following tables. Consistent accounting policies have been applied by all segments within the Company, for all reporting periods. The current year results, and balances, may not be comparable to prior years as the current year includes the results of Baker Hughes from July 3, 2017. Segment revenue 2017 2016 2015 Oilfield Services $ 5,851 $ 799 $ 1,411 Oilfield Equipment 2,637 3,547 5,060 Turbomachinery &amp; Process Solutions 6,463 6,837 7,985 Digital Solutions 2,309 2,086 2,232 Total $ 17,259 $ 13,269 $ 16,688 The performance of our operating segments is evaluated based on segment operating income (loss), which is defined as income (loss) before income taxes and equity in loss of affiliate and before the following: net interest expense, net other non operating income (loss), corporate expenses, restructuring, impairment and other charges, inventory impairments, merger and related costs, goodwill impairments and certain gains and losses not allocated to the operating segments. Segment income (loss) before income taxes 2017 2016 2015 Oilfield Services $ 71 $ (204 ) $ (79 ) Oilfield Equipment 38 320 677 Turbomachinery &amp; Process Solutions 853 1,255 1,684 Digital Solutions 333 355 409 Total segment 1,295 1,726 2,691 Corporate (373 ) (380 ) (260 ) Inventory impairment and related charges (1) (244 ) (138 ) (51 ) Restructuring, impairment and other (412 ) (516 ) (411 ) Goodwill impairment — — (2,080 ) Merger and related costs (373 ) (33 ) (27 ) Other non operating income (loss), net 78 27 100 Interest expense, net (131 ) (102 ) (120 ) Total $ (160 ) $ 584 $ (158 ) (1) Inventory impairments and related charges are reported in the "Cost of goods sold" caption of the consolidated and combined statements of income (loss). 2017 includes $87 million of adjustments to write-up the acquired inventory to its estimated fair value on acquisition of Baker Hughes as this inventory was used or sold in the six months ended December 31, 2017.</t>
  </si>
  <si>
    <t>Schedule of assets by segment</t>
  </si>
  <si>
    <t>The following table presents total assets by segment at December 31: Segments assets 2017 2016 Oilfield Services (1) $ 32,761 $ 4,046 Oilfield Equipment 7,682 8,744 Turbomachinery &amp; Process Solutions 9,712 8,565 Digital Solutions 3,831 3,113 Total segment 53,986 24,468 Corporate and eliminations (2) 3,064 (2,747 ) Total $ 57,050 $ 21,721 (1) Goodwill acquired as a result of the Baker Hughes acquisition has been preliminarily allocated to Oilfield Services. See "Note 6. Goodwill and Other Intangible Assets" for further details. (2) Corporate and eliminations in total segment assets includes adjustments of intercompany investments and receivables that are reflected within the total assets of the four reportable segments.</t>
  </si>
  <si>
    <t>Schedule of segment depreciation and amortization</t>
  </si>
  <si>
    <t>The following table presents depreciation and amortization by segment for the years ended December 31: Segment depreciation and amortization 2017 2016 2015 Oilfield Services $ 613 $ 132 $ 164 Oilfield Equipment 187 154 178 Turbomachinery &amp; Process Solutions 174 186 138 Digital Solutions 119 78 50 Total Segment 1,093 550 530 Corporate 10 — — Total $ 1,103 $ 550 $ 530</t>
  </si>
  <si>
    <t>Schedule of revenues and property, plant and equipment, net</t>
  </si>
  <si>
    <t>The following tables present consolidated revenue based on the location to where the product is shipped or the services are performed for the years ended December 31, and net property, plant and equipment by its geographic location at December 31. Revenue 2017 2016 2015 U.S. $ 4,350 $ 3,164 $ 4,334 Non-U.S. 12,909 10,105 12,354 Total $ 17,259 $ 13,269 $ 16,688 Property, plant and equipment - net 2017 2016 2015 U.S. $ 4,054 $ 833 $ 954 Non-U.S. 2,905 1,492 1,600 Total $ 6,959 $ 2,325 $ 2,554</t>
  </si>
  <si>
    <t>Restructuring, Impairment and Other (Tables)</t>
  </si>
  <si>
    <t>Impairment and Restructuring Charges</t>
  </si>
  <si>
    <t>The amount of costs not included in the reported segment results is as follows: 2017 2016 2015 Oilfield Services $ 187 $ 122 $ 183 Oilfield Equipment 114 52 32 Turbomachinery &amp; Process Solutions 21 58 54 Digital Solutions 34 34 26 Corporate 29 27 19 Total $ 385 $ 293 $ 314 These costs were primarily related to product line terminations, plant closures and related expenses such as property, plant and equipment impairments, contract terminations and costs of assets' and employees' relocation, employee-related termination benefits, and other incremental costs that were a direct result of the restructuring plans. 2017 2016 2015 Property, plant &amp; equipment, net $ 131 $ 93 $ 137 Employee-related termination expenses 186 111 103 Asset relocation costs 10 17 14 EHS remediation costs 9 20 17 Contract termination fees 26 37 26 Other incremental costs 23 15 17 Total $ 385 $ 293 $ 314</t>
  </si>
  <si>
    <t>Supplementary Information (Tables)</t>
  </si>
  <si>
    <t>Changes in liability for product warranties</t>
  </si>
  <si>
    <t>An analysis of changes in the liability for product warranties are as follows: Balance at December 31, 2016, and 2015, respectively $ 74 $ 100 Provisions 37 29 Expenditures (44 ) (49 ) Other (1) 97 (6 ) Balance at December 31, 2017, and 2016, respectively $ 164 $ 74 (1) Includes an increase of $93 million in the year ended December 31, 2017 as a result of the Baker Hughes acquisition.</t>
  </si>
  <si>
    <t>Quarterly Data (Unaudited) (Tables)</t>
  </si>
  <si>
    <t>(In millions, except per share amounts) First Quarter Second Quarter Third Quarter Fourth Quarter Total Year 2017 Revenue $ 3,111 $ 3,010 $ 5,375 $ 5,763 $ 17,259 Gross profit (1) 775 542 1,020 875 3,213 Restructuring, impairment and other (2) 42 59 191 119 412 Merger and related costs 66 85 159 63 373 Net income (loss) attributable to Baker Hughes, a GE company — — (104 ) 30 (73 ) Basic earnings (loss) per Class A common share (0.24 ) 0.07 (0.17 ) Diluted earnings (loss) per Class A common share (0.24 ) 0.07 (0.17 ) Cash dividend per Class A common share 0.17 0.18 0.35 Common stock market prices: High 37.91 36.86 Low 32.54 29.73 2016 Revenue $ 3,407 $ 3,322 $ 3,024 $ 3,516 $ 13,269 Gross profit (1) 798 785 730 833 3,146 Restructuring, impairment and other (2) 147 228 77 64 516 Merger and related costs 5 3 2 23 33 Net income (loss) attributable to Baker Hughes, a GE company — — — — — (1) Represents revenue less cost of sales and cost of services. (2) Restructuring, impairment and other costs associated with asset impairments, workforce reductions, facility closures and contract terminations recorded during 2017 and 2016. See "Note 18. Restructuring, Impairment and Other" for further discussion.</t>
  </si>
  <si>
    <t>Basis of Presentation and Summary of Significant Accounting Policies - (Details) $ in Millions</t>
  </si>
  <si>
    <t>Jan. 01, 2018USD ($)</t>
  </si>
  <si>
    <t>Dec. 31, 2017USD ($)Employeecountry</t>
  </si>
  <si>
    <t>Dec. 31, 2016USD ($)</t>
  </si>
  <si>
    <t>Dec. 31, 2015USD ($)</t>
  </si>
  <si>
    <t>Jul. 03, 2017</t>
  </si>
  <si>
    <t>Number of countries in which entity operates (more than) | country</t>
  </si>
  <si>
    <t>Number of our employees | Employee</t>
  </si>
  <si>
    <t>Business Acquisition [Line Items]</t>
  </si>
  <si>
    <t>Research and development expenses</t>
  </si>
  <si>
    <t>Restricted cash and cash equivalents held in bank accounts</t>
  </si>
  <si>
    <t>GE Transaction Agreement | General Electric Company</t>
  </si>
  <si>
    <t>Approximate interest to be acquired</t>
  </si>
  <si>
    <t>62.50%</t>
  </si>
  <si>
    <t>GE Transaction Agreement | Baker Hughes Incorporated</t>
  </si>
  <si>
    <t>37.50%</t>
  </si>
  <si>
    <t>General Electric Company</t>
  </si>
  <si>
    <t>Retained earnings | Accounting Standards Update 2014-09</t>
  </si>
  <si>
    <t>New Accounting Pronouncements or Change in Accounting Principle [Line Items]</t>
  </si>
  <si>
    <t>Cumulative effect on retained earnings, net of tax</t>
  </si>
  <si>
    <t>Pro Forma | Accounting Standards Update 2016-16</t>
  </si>
  <si>
    <t>Cumulative effect on retained earnings, before tax</t>
  </si>
  <si>
    <t>Cash</t>
  </si>
  <si>
    <t>Business Acquisition (Details) - USD ($) $ / shares in Units, shares in Millions, $ in Millions</t>
  </si>
  <si>
    <t>Sep. 30, 2017</t>
  </si>
  <si>
    <t>Mar. 31, 2017</t>
  </si>
  <si>
    <t>Sep. 30, 2016</t>
  </si>
  <si>
    <t>Jun. 30, 2016</t>
  </si>
  <si>
    <t>Mar. 31, 2016</t>
  </si>
  <si>
    <t>Jul. 02, 2017</t>
  </si>
  <si>
    <t>Transaction related costs</t>
  </si>
  <si>
    <t>Termination fee, gross</t>
  </si>
  <si>
    <t>Termination fee, net</t>
  </si>
  <si>
    <t>GE Transaction Agreement</t>
  </si>
  <si>
    <t>Acquisition remeasurement, goodwill</t>
  </si>
  <si>
    <t>Acquisition remeasurement, PPE</t>
  </si>
  <si>
    <t>Acquisition remeasurement, intangible assets</t>
  </si>
  <si>
    <t>Acquisition remeasurement, depreciation and amortization expense</t>
  </si>
  <si>
    <t>Acquisition remeasurement, foreign tax credit carryforwards</t>
  </si>
  <si>
    <t>Revenues</t>
  </si>
  <si>
    <t>GE Transaction Agreement | Class A</t>
  </si>
  <si>
    <t>100.00%</t>
  </si>
  <si>
    <t>GE Transaction Agreement | General Electric Company | Class B</t>
  </si>
  <si>
    <t>GE Transaction Agreement | Baker Hughes Incorporated | Class A</t>
  </si>
  <si>
    <t>Baker Hughes, a GE Company (BHGE) | Common Stock | GE Transaction Agreement | Class A</t>
  </si>
  <si>
    <t>Issuance of common stock on business combination (in shares)</t>
  </si>
  <si>
    <t>General Electric Company | Common Stock | GE Transaction Agreement | General Electric Company | Class B</t>
  </si>
  <si>
    <t>Business Acquisition - Purchase Price (Details) - USD ($) $ / shares in Units, $ in Millions</t>
  </si>
  <si>
    <t>Baker Hughes share price on July 3, 2017 per share (in dollars per share)</t>
  </si>
  <si>
    <t>Baker Hughes shares outstanding (in shares)</t>
  </si>
  <si>
    <t>Restricted stock units vested at closing (in shares)</t>
  </si>
  <si>
    <t>Total purchase consideration</t>
  </si>
  <si>
    <t>Options | GE Transaction Agreement</t>
  </si>
  <si>
    <t>Purchase consideration</t>
  </si>
  <si>
    <t>Restricted Stock Units (RSUs)</t>
  </si>
  <si>
    <t>Restricted Stock Units (RSUs) | GE Transaction Agreement</t>
  </si>
  <si>
    <t>Common Stock | GE Transaction Agreement</t>
  </si>
  <si>
    <t>Common Stock | Class A</t>
  </si>
  <si>
    <t>Common Stock | Class A | GE Transaction Agreement</t>
  </si>
  <si>
    <t>Total Baker Hughes shares for purchase price consideration (in shares)</t>
  </si>
  <si>
    <t>Business Acquisition - Preliminary identifiable assets acquired and liabilities assumed (Details) - USD ($) $ in Millions</t>
  </si>
  <si>
    <t>6 Months Ended</t>
  </si>
  <si>
    <t>Liabilities</t>
  </si>
  <si>
    <t>Operating loss carryforwards</t>
  </si>
  <si>
    <t>Assets</t>
  </si>
  <si>
    <t>Cash and equivalents</t>
  </si>
  <si>
    <t>Intangible assets (2)</t>
  </si>
  <si>
    <t>Deferred income taxes (3)</t>
  </si>
  <si>
    <t>Liabilities for pension and other postretirement benefits</t>
  </si>
  <si>
    <t>Total identifiable net assets</t>
  </si>
  <si>
    <t>Noncontrolling interest associated with net assets acquired</t>
  </si>
  <si>
    <t>Inventory adjustment, write-up</t>
  </si>
  <si>
    <t>Deferred tax assets</t>
  </si>
  <si>
    <t>Tax deductible goodwill</t>
  </si>
  <si>
    <t>Business Acquisition - Estimated fair value and average life (Details) - USD ($) $ in Millions</t>
  </si>
  <si>
    <t>Customer-related | GE Transaction Agreement</t>
  </si>
  <si>
    <t>Finite-lived Intangible Assets Acquired</t>
  </si>
  <si>
    <t>Estimated Weighted Average Life (Years)</t>
  </si>
  <si>
    <t>15 years</t>
  </si>
  <si>
    <t>Patents and technology | GE Transaction Agreement</t>
  </si>
  <si>
    <t>10 years</t>
  </si>
  <si>
    <t>Capitalized software | GE Transaction Agreement</t>
  </si>
  <si>
    <t>Favorable lease contracts | GE Transaction Agreement</t>
  </si>
  <si>
    <t>Trademarks - Baker Hughes | GE Transaction Agreement</t>
  </si>
  <si>
    <t>Indefinite-lived Intangible Assets Acquired</t>
  </si>
  <si>
    <t>In-process research and development | GE Transaction Agreement</t>
  </si>
  <si>
    <t>Minimum</t>
  </si>
  <si>
    <t>1 year</t>
  </si>
  <si>
    <t>Minimum | Capitalized software | GE Transaction Agreement</t>
  </si>
  <si>
    <t>3 years</t>
  </si>
  <si>
    <t>Maximum</t>
  </si>
  <si>
    <t>30 years</t>
  </si>
  <si>
    <t>Maximum | Capitalized software | GE Transaction Agreement</t>
  </si>
  <si>
    <t>7 years</t>
  </si>
  <si>
    <t>Business Acquisition - Pro forma (Details) - USD ($) $ / shares in Units, $ in Millions</t>
  </si>
  <si>
    <t>Business acquisition, pro forma revenue</t>
  </si>
  <si>
    <t>Business acquisition, pro forma net income</t>
  </si>
  <si>
    <t>Loss per Class A share - basic and diluted</t>
  </si>
  <si>
    <t>Current Receivables (Details) - USD ($) $ in Millions</t>
  </si>
  <si>
    <t>Accounts, Notes, Loans and Financing Receivable [Line Items]</t>
  </si>
  <si>
    <t>Total current receivables, gross</t>
  </si>
  <si>
    <t>Less: Allowance for doubtful accounts</t>
  </si>
  <si>
    <t>Total current receivables, net</t>
  </si>
  <si>
    <t>Customer receivables</t>
  </si>
  <si>
    <t>Related parties</t>
  </si>
  <si>
    <t>Other</t>
  </si>
  <si>
    <t>Inventories - (Details) - USD ($) $ in Millions</t>
  </si>
  <si>
    <t>Inventory valuation reserves</t>
  </si>
  <si>
    <t>Finished goods</t>
  </si>
  <si>
    <t>Work in process and raw materials</t>
  </si>
  <si>
    <t>Total inventories, net</t>
  </si>
  <si>
    <t>Inventory Impairment</t>
  </si>
  <si>
    <t>Property, Plant and Equipment (Details) - USD ($) $ in Millions</t>
  </si>
  <si>
    <t>Property, Plant and Equipment [Line Items]</t>
  </si>
  <si>
    <t>Property, plant and equipment, gross</t>
  </si>
  <si>
    <t>Less: Accumulated depreciation</t>
  </si>
  <si>
    <t>Depreciation on property, plant and equipment</t>
  </si>
  <si>
    <t>Land and improvements</t>
  </si>
  <si>
    <t>Buildings, structures and related equipment</t>
  </si>
  <si>
    <t>Machinery, equipment and other</t>
  </si>
  <si>
    <t>Minimum | Land and improvements</t>
  </si>
  <si>
    <t>Useful Life</t>
  </si>
  <si>
    <t>8 years</t>
  </si>
  <si>
    <t>Minimum | Buildings, structures and related equipment</t>
  </si>
  <si>
    <t>5 years</t>
  </si>
  <si>
    <t>Minimum | Machinery, equipment and other</t>
  </si>
  <si>
    <t>2 years</t>
  </si>
  <si>
    <t>Maximum | Land and improvements</t>
  </si>
  <si>
    <t>20 years</t>
  </si>
  <si>
    <t>Maximum | Buildings, structures and related equipment</t>
  </si>
  <si>
    <t>40 years</t>
  </si>
  <si>
    <t>Maximum | Machinery, equipment and other</t>
  </si>
  <si>
    <t>Goodwill and Intangible Assets - Schedule of Goodwill (Details) - USD ($) $ in Millions</t>
  </si>
  <si>
    <t>Goodwill [Line Items]</t>
  </si>
  <si>
    <t>Balance at December 31, 2015, gross</t>
  </si>
  <si>
    <t>Accumulated impairment at December 31, 2015</t>
  </si>
  <si>
    <t>Goodwill [Roll Forward]</t>
  </si>
  <si>
    <t>Goodwill, net, beginning balance</t>
  </si>
  <si>
    <t>Acquisitions and purchase accounting adjustments</t>
  </si>
  <si>
    <t>Currency exchange and others</t>
  </si>
  <si>
    <t>Goodwill, acquired</t>
  </si>
  <si>
    <t>Goodwill, net, ending balance</t>
  </si>
  <si>
    <t>Operating segments | Oilfield Services</t>
  </si>
  <si>
    <t>Operating segments | Oilfield Equipment</t>
  </si>
  <si>
    <t>Operating segments | Turbo-machinery &amp; Process Solutions</t>
  </si>
  <si>
    <t>Operating segments | Digital Solutions</t>
  </si>
  <si>
    <t>Goodwill and Intangible Assets - Schedule of Intangible Assets by Type (Details) - USD ($) $ in Millions</t>
  </si>
  <si>
    <t>Finite-Lived Intangible Assets [Line Items]</t>
  </si>
  <si>
    <t>Finite-lived intangible assets, gross</t>
  </si>
  <si>
    <t>Finite-lived intangible assets, accumulated amortization</t>
  </si>
  <si>
    <t>Finite-lived intangible assets, net</t>
  </si>
  <si>
    <t>Indefinite-lived intangible assets</t>
  </si>
  <si>
    <t>Intangible assets, gross</t>
  </si>
  <si>
    <t>Technology</t>
  </si>
  <si>
    <t>Customer relationships</t>
  </si>
  <si>
    <t>Capitalized software</t>
  </si>
  <si>
    <t>Trade names and trademarks</t>
  </si>
  <si>
    <t>Goodwill and Intangible Assets - Schedule of Future Estimated Amortization Expense (Details) $ in Millions</t>
  </si>
  <si>
    <t>Dec. 31, 2017USD ($)</t>
  </si>
  <si>
    <t>Goodwill and Intangible Assets - Narrative (Details) $ in Millions</t>
  </si>
  <si>
    <t>Dec. 31, 2017USD ($)segment</t>
  </si>
  <si>
    <t>Number of reportable segments | segment</t>
  </si>
  <si>
    <t>Finite-lived intangible assets, period increase (decrease)</t>
  </si>
  <si>
    <t>Amortization expense for intangible assets included in net income</t>
  </si>
  <si>
    <t>Vetco | Trademark</t>
  </si>
  <si>
    <t>Bently Nevada | Trademark</t>
  </si>
  <si>
    <t>Income approach valuation technique | Minimum</t>
  </si>
  <si>
    <t>Discount rates</t>
  </si>
  <si>
    <t>10.00%</t>
  </si>
  <si>
    <t>Income approach valuation technique | Maximum</t>
  </si>
  <si>
    <t>11.00%</t>
  </si>
  <si>
    <t>Contract Assets (Details) - USD ($) $ in Millions</t>
  </si>
  <si>
    <t>Total revenue in excess of billings</t>
  </si>
  <si>
    <t>Deferred inventory costs (3)</t>
  </si>
  <si>
    <t>Long-term product service agreements (1)</t>
  </si>
  <si>
    <t>Long-term equipment contract revenue (2)</t>
  </si>
  <si>
    <t>Borrowings - Short-term and long-term borrowings (Details) - USD ($) $ in Millions</t>
  </si>
  <si>
    <t>Debt Instrument [Line Items]</t>
  </si>
  <si>
    <t>Capital leases, weighted average discount rate</t>
  </si>
  <si>
    <t>7.00%</t>
  </si>
  <si>
    <t>4.50%</t>
  </si>
  <si>
    <t>Short-term borrowings</t>
  </si>
  <si>
    <t>Current portion of long-term borrowings</t>
  </si>
  <si>
    <t>Total short-term borrowings</t>
  </si>
  <si>
    <t>Long-term borrowings</t>
  </si>
  <si>
    <t>Capital leases</t>
  </si>
  <si>
    <t>Other long-term borrowings</t>
  </si>
  <si>
    <t>Total long-term borrowings</t>
  </si>
  <si>
    <t>Total debt</t>
  </si>
  <si>
    <t>Weighted average rate</t>
  </si>
  <si>
    <t>1.90%</t>
  </si>
  <si>
    <t>1.20%</t>
  </si>
  <si>
    <t>Senior Notes | 3.2% Senior Notes due August 2021</t>
  </si>
  <si>
    <t>Stated interest rate</t>
  </si>
  <si>
    <t>3.20%</t>
  </si>
  <si>
    <t>2.50%</t>
  </si>
  <si>
    <t>Senior Notes | 2.773% Senior Notes due December 2022</t>
  </si>
  <si>
    <t>2.773%</t>
  </si>
  <si>
    <t>2.90%</t>
  </si>
  <si>
    <t>Senior Notes | 3.337% Senior Notes due December 2027</t>
  </si>
  <si>
    <t>3.337%</t>
  </si>
  <si>
    <t>3.40%</t>
  </si>
  <si>
    <t>Senior Notes | 6.875% Notes due January 2029</t>
  </si>
  <si>
    <t>6.875%</t>
  </si>
  <si>
    <t>3.90%</t>
  </si>
  <si>
    <t>Senior Notes | 5.125% Notes due September 2040</t>
  </si>
  <si>
    <t>5.125%</t>
  </si>
  <si>
    <t>4.10%</t>
  </si>
  <si>
    <t>Senior Notes | 4.080% Senior Notes due December 2047</t>
  </si>
  <si>
    <t>4.08%</t>
  </si>
  <si>
    <t>Debentures | 8.55% Debentures due June 2024</t>
  </si>
  <si>
    <t>8.55%</t>
  </si>
  <si>
    <t>Short-term bank borrowings</t>
  </si>
  <si>
    <t>12.60%</t>
  </si>
  <si>
    <t>9.10%</t>
  </si>
  <si>
    <t>2.10%</t>
  </si>
  <si>
    <t>1.30%</t>
  </si>
  <si>
    <t>Short-term borrowings from GE</t>
  </si>
  <si>
    <t>Other short-term borrowings</t>
  </si>
  <si>
    <t>7.60%</t>
  </si>
  <si>
    <t>Borrowings - Narrative (Details) - USD ($)</t>
  </si>
  <si>
    <t>Nov. 03, 2017</t>
  </si>
  <si>
    <t>Jan. 31, 2018</t>
  </si>
  <si>
    <t>Jan. 02, 2018</t>
  </si>
  <si>
    <t>Dec. 11, 2017</t>
  </si>
  <si>
    <t>Line of Credit Facility [Line Items]</t>
  </si>
  <si>
    <t>Estimated fair value of debt</t>
  </si>
  <si>
    <t>Business acquisition, step-up adjustment</t>
  </si>
  <si>
    <t>BHGE LLC | 2017 Credit Agreement</t>
  </si>
  <si>
    <t>Commercial paper, available for issuance</t>
  </si>
  <si>
    <t>BHGE LLC | 2017 Credit Agreement | Revolving credit facility</t>
  </si>
  <si>
    <t>Debt instrument, term</t>
  </si>
  <si>
    <t>Line of credit facility, maximum borrowing capacity</t>
  </si>
  <si>
    <t>BHGE LLC | Commercial Paper | 2017 Credit Agreement</t>
  </si>
  <si>
    <t>397 days</t>
  </si>
  <si>
    <t>BHGE LLC | Senior Notes</t>
  </si>
  <si>
    <t>Debt issuance costs</t>
  </si>
  <si>
    <t>BHGE LLC | Senior Notes | 2.773% Senior Notes due December 2022</t>
  </si>
  <si>
    <t>BHGE LLC | Senior Notes | 3.337% Senior Notes due December 2027</t>
  </si>
  <si>
    <t>Debt instrument, principal</t>
  </si>
  <si>
    <t>BHGE LLC | Senior Notes | 4.080% Senior Notes due December 2047</t>
  </si>
  <si>
    <t>Subsequent event | BHGE LLC | Senior Notes</t>
  </si>
  <si>
    <t>Baker Hughes Co-Obligor, Inc. | BHGE LLC</t>
  </si>
  <si>
    <t>Ownership percentage</t>
  </si>
  <si>
    <t>Private Placement [Member] | BHGE LLC | Senior Notes</t>
  </si>
  <si>
    <t>Debt instrument, repurchase amount</t>
  </si>
  <si>
    <t>Private Placement [Member] | BHGE LLC | Senior Notes | 2.773% Senior Notes due December 2022</t>
  </si>
  <si>
    <t>Private Placement [Member] | BHGE LLC | Senior Notes | 6.875% Senior Notes Due 2018</t>
  </si>
  <si>
    <t>7.50%</t>
  </si>
  <si>
    <t>Private Placement [Member] | BHGE LLC | Senior Notes | 6.0% Senior Notes Due 2018</t>
  </si>
  <si>
    <t>6.00%</t>
  </si>
  <si>
    <t>Private Placement [Member] | BHGE LLC | Senior Notes | 8.55% Debentures due June 2024</t>
  </si>
  <si>
    <t>Private Placement [Member] | BHGE LLC | Senior Notes | 6.875% Notes due January 2029</t>
  </si>
  <si>
    <t>Private Placement [Member] | Subsequent event | BHGE LLC | Senior Notes | Senior Notes Due 2018</t>
  </si>
  <si>
    <t>Payments for purchase of debts</t>
  </si>
  <si>
    <t>Private Placement [Member] | Subsequent event | BHGE LLC | Senior Notes | 6.875% Notes due January 2029</t>
  </si>
  <si>
    <t>Private Placement [Member] | Baker Hughes Co-Obligor, Inc. | BHGE LLC | Senior Notes</t>
  </si>
  <si>
    <t>Borrowings - Maturities of Debt Schedule (Details) $ in Millions</t>
  </si>
  <si>
    <t>Long-term Debt, Fiscal Year Maturity [Abstract]</t>
  </si>
  <si>
    <t>Thereafter</t>
  </si>
  <si>
    <t>Employee Benefit Plans - Textual Information (Details)</t>
  </si>
  <si>
    <t>Dec. 31, 2017USD ($)plan</t>
  </si>
  <si>
    <t>Dec. 31, 2016USD ($)plan</t>
  </si>
  <si>
    <t>Defined Benefit Plans and Other Postretirement Benefit Plans Table Text Block [Line Items]</t>
  </si>
  <si>
    <t>Deficit contributions, present value</t>
  </si>
  <si>
    <t>Defined contribution plan, assets and liabilities</t>
  </si>
  <si>
    <t>Pension plan</t>
  </si>
  <si>
    <t>Multiemployer plan, contributions by employer</t>
  </si>
  <si>
    <t>Pension assets or obligations, threshold, per plan</t>
  </si>
  <si>
    <t>Curtailments</t>
  </si>
  <si>
    <t>Future amortization of gain (loss)</t>
  </si>
  <si>
    <t>Fair values of the plan assets</t>
  </si>
  <si>
    <t>Employer contributions</t>
  </si>
  <si>
    <t>Estimated future employer contributions in next fiscal year</t>
  </si>
  <si>
    <t>Pension plan | Fixed income and cash investment funds</t>
  </si>
  <si>
    <t>Other Postretirement Benefits</t>
  </si>
  <si>
    <t>Future amortization of prior service cost (credit)</t>
  </si>
  <si>
    <t>Health care cost trend rate assumed next fiscal year</t>
  </si>
  <si>
    <t>6.81%</t>
  </si>
  <si>
    <t>Health care cost trend rate</t>
  </si>
  <si>
    <t>4.81%</t>
  </si>
  <si>
    <t>U.K.</t>
  </si>
  <si>
    <t>Number of retirement plans | plan</t>
  </si>
  <si>
    <t>U.S. | Pension plan</t>
  </si>
  <si>
    <t>Foreign | Pension plan</t>
  </si>
  <si>
    <t>Fair Value Measured at Net Asset Value Per Share [Member]</t>
  </si>
  <si>
    <t>Fair Value Measured at Net Asset Value Per Share [Member] | Equity securities</t>
  </si>
  <si>
    <t>Percent of plan assets valued using NAV</t>
  </si>
  <si>
    <t>30.00%</t>
  </si>
  <si>
    <t>20.00%</t>
  </si>
  <si>
    <t>Fair Value Measured at Net Asset Value Per Share [Member] | Fixed income and cash investment funds</t>
  </si>
  <si>
    <t>28.00%</t>
  </si>
  <si>
    <t>Fair Value Measured at Net Asset Value Per Share [Member] | Alternative investments</t>
  </si>
  <si>
    <t>24.00%</t>
  </si>
  <si>
    <t>13.00%</t>
  </si>
  <si>
    <t>Level Three | Pension plan</t>
  </si>
  <si>
    <t>Employee Benefit Plans - Schedule of Benefit Obligation and Plan Assets (Details) - USD ($) $ in Millions</t>
  </si>
  <si>
    <t>Pension Benefits</t>
  </si>
  <si>
    <t>Change in benefit obligation:</t>
  </si>
  <si>
    <t>Benefit obligation at beginning of year</t>
  </si>
  <si>
    <t>Service cost</t>
  </si>
  <si>
    <t>Interest cost</t>
  </si>
  <si>
    <t>Plan amendment</t>
  </si>
  <si>
    <t>Actuarial loss (gain)</t>
  </si>
  <si>
    <t>Benefits paid</t>
  </si>
  <si>
    <t>Settlements</t>
  </si>
  <si>
    <t>Business acquisition (1)</t>
  </si>
  <si>
    <t>Benefit obligation at end of year</t>
  </si>
  <si>
    <t>Change in plan assets:</t>
  </si>
  <si>
    <t>Fair value of plan assets at beginning of year</t>
  </si>
  <si>
    <t>Actual return on plan assets</t>
  </si>
  <si>
    <t>Business acquisition(1)</t>
  </si>
  <si>
    <t>Fair value of plan assets at end of year</t>
  </si>
  <si>
    <t>Funded status - underfunded at end of year</t>
  </si>
  <si>
    <t>Accumulated benefit obligation</t>
  </si>
  <si>
    <t>Employee Benefit Plans - Schedule of Amounts Recognized in the Balance Sheet (Details) - USD ($) $ in Millions</t>
  </si>
  <si>
    <t>Defined Benefit Plan Disclosure</t>
  </si>
  <si>
    <t>Noncurrent liabilities</t>
  </si>
  <si>
    <t>Noncurrent assets</t>
  </si>
  <si>
    <t>Current liabilities</t>
  </si>
  <si>
    <t>Net amount recognized</t>
  </si>
  <si>
    <t>Employee Benefit Plans - Schedule of Information for Plans with ABOs in Excess of Plan Assets (Details) - USD ($) $ in Millions</t>
  </si>
  <si>
    <t>Projected benefit obligation</t>
  </si>
  <si>
    <t>Fair value of plan assets</t>
  </si>
  <si>
    <t>Employee Benefit Plans - Schedule of Components of Net Periodic Cost (Details) - USD ($) $ in Millions</t>
  </si>
  <si>
    <t>Expected return on plan assets</t>
  </si>
  <si>
    <t>Amortization of prior service credit</t>
  </si>
  <si>
    <t>Amortization of net actuarial loss (gain)</t>
  </si>
  <si>
    <t>Curtailment / settlement loss (gain)</t>
  </si>
  <si>
    <t>Net periodic cost</t>
  </si>
  <si>
    <t>Employee Benefit Plans - Schedule of Assumptions Used for Benefit Obligation (Details)</t>
  </si>
  <si>
    <t>Discount rate</t>
  </si>
  <si>
    <t>2.99%</t>
  </si>
  <si>
    <t>3.41%</t>
  </si>
  <si>
    <t>Rate of compensation increase</t>
  </si>
  <si>
    <t>3.82%</t>
  </si>
  <si>
    <t>4.09%</t>
  </si>
  <si>
    <t>3.32%</t>
  </si>
  <si>
    <t>4.00%</t>
  </si>
  <si>
    <t>Employee Benefit Plans - Schedule of Assumptions Used for Net Periodic Cost (Details)</t>
  </si>
  <si>
    <t>3.24%</t>
  </si>
  <si>
    <t>3.83%</t>
  </si>
  <si>
    <t>3.69%</t>
  </si>
  <si>
    <t>Expected long-term return on plan assets</t>
  </si>
  <si>
    <t>6.26%</t>
  </si>
  <si>
    <t>6.86%</t>
  </si>
  <si>
    <t>6.91%</t>
  </si>
  <si>
    <t>3.72%</t>
  </si>
  <si>
    <t>4.25%</t>
  </si>
  <si>
    <t>Employee Benefit Plans - Schedule of Impact of Change in Health Care Cost (Details) $ in Thousands</t>
  </si>
  <si>
    <t>Effect of one percentage point increase on service and interest cost components</t>
  </si>
  <si>
    <t>Effect of one percentage point decrease on service and interest cost components</t>
  </si>
  <si>
    <t>Effect of one percentage point increase on postretirement welfare benefit obligation</t>
  </si>
  <si>
    <t>Effect of one percentage point decrease on postretirement welfare benefit obligation</t>
  </si>
  <si>
    <t>Employee Benefit Plans - Schedule of Reconciliation to Accumulated Other Comprehensive Loss (Details) - USD ($) $ in Millions</t>
  </si>
  <si>
    <t>Net actuarial loss (gain)</t>
  </si>
  <si>
    <t>Net prior service credit</t>
  </si>
  <si>
    <t>Employee Benefit Plans - Schedule Fair Value of the Pension Assets (Details) - Pension Benefits - USD ($) $ in Millions</t>
  </si>
  <si>
    <t>Fair values of the plan assets by asset category and by levels of fair value</t>
  </si>
  <si>
    <t>U.S. equity securities (1)</t>
  </si>
  <si>
    <t>Global equity securities (1)</t>
  </si>
  <si>
    <t>Fixed income and cash investment funds</t>
  </si>
  <si>
    <t>U.S. corporate</t>
  </si>
  <si>
    <t>Other debt securities</t>
  </si>
  <si>
    <t>Private equities</t>
  </si>
  <si>
    <t>Real estate</t>
  </si>
  <si>
    <t>Other investments (2)</t>
  </si>
  <si>
    <t>Employee Benefit Plans - Schedule of Future Expected Benefit Payments (Details) $ in Millions</t>
  </si>
  <si>
    <t>2023-2027</t>
  </si>
  <si>
    <t>Income Taxes - Narrative (Details) $ in Millions</t>
  </si>
  <si>
    <t>Dec. 31, 2017USD ($)country</t>
  </si>
  <si>
    <t>Total Gross Unrecognized Tax Benefits</t>
  </si>
  <si>
    <t>Tax Cuts And Jobs Act Of 2017, incomplete accounting, change in tax rate, deferred tax asset, provisional income tax expense</t>
  </si>
  <si>
    <t>Tax Cuts And Jobs Act Of 2017, incomplete accounting, transition tax for accumulated foreign earnings, provisional income tax expense (benefit)</t>
  </si>
  <si>
    <t>Increase (decrease )in tax credit carryforward</t>
  </si>
  <si>
    <t>Valuation allowances</t>
  </si>
  <si>
    <t>Valuation allowance, deferred tax asset, increase (decrease)</t>
  </si>
  <si>
    <t>Deferred tax assets, operating loss carryforwards, foreign</t>
  </si>
  <si>
    <t>Deferred tax liability not provided for temporary difference</t>
  </si>
  <si>
    <t>Tax liabilities for gross unrecognized tax benefits</t>
  </si>
  <si>
    <t>Interest accrued on income taxes for unrecognized tax benefits</t>
  </si>
  <si>
    <t>Penalties accrued on income taxes for unrecognized tax benefits</t>
  </si>
  <si>
    <t>Uncertain tax positions</t>
  </si>
  <si>
    <t>Unrecognized tax benefits that would impact effective tax rate</t>
  </si>
  <si>
    <t>Deferred tax asset that we did not prevail on all uncertain tax position</t>
  </si>
  <si>
    <t>Uncertain tax positions, liabilities</t>
  </si>
  <si>
    <t>Uncertain tax positions, assets</t>
  </si>
  <si>
    <t>Unrecognized tax benefits included in noncurrent portion of income tax liabilities</t>
  </si>
  <si>
    <t>Indefinite Foreign Tax</t>
  </si>
  <si>
    <t>Deferred tax assets, tax credit carryforwards, foreign</t>
  </si>
  <si>
    <t>Definite Foreign Tax</t>
  </si>
  <si>
    <t>Other Tax</t>
  </si>
  <si>
    <t>Deferred tax assets, tax credit carryforwards</t>
  </si>
  <si>
    <t>Five year carryforward</t>
  </si>
  <si>
    <t>Expiration of operation loss carryforwards over the next 5 years</t>
  </si>
  <si>
    <t>Six to twenty year carryforward</t>
  </si>
  <si>
    <t>Foreign Net Operating Loss</t>
  </si>
  <si>
    <t>US And Foreign Tax Credit Carryforward</t>
  </si>
  <si>
    <t>Other United States Net Operating Loss Tax Credit Carryforward</t>
  </si>
  <si>
    <t>Other US And Foreign Deferred Tax Assets</t>
  </si>
  <si>
    <t>Minimum | Six to twenty year carryforward</t>
  </si>
  <si>
    <t>Expiration of operation loss carryforwards over the next six to 20 years</t>
  </si>
  <si>
    <t>Maximum | Six to twenty year carryforward</t>
  </si>
  <si>
    <t>Income Taxes - Schedule of Components of Income Tax Provision (Details) - USD ($) $ in Millions</t>
  </si>
  <si>
    <t>Current:</t>
  </si>
  <si>
    <t>U.S.</t>
  </si>
  <si>
    <t>Foreign</t>
  </si>
  <si>
    <t>Total current</t>
  </si>
  <si>
    <t>Deferred:</t>
  </si>
  <si>
    <t>Total deferred</t>
  </si>
  <si>
    <t>Income Taxes - Schedule of Geographic Sources of Income before Income Taxes (Details) - USD ($) $ in Millions</t>
  </si>
  <si>
    <t>Income Taxes - Schedule of Difference between Provision and U.S. Statutory Income Tax Rate (Details) - USD ($) $ in Millions</t>
  </si>
  <si>
    <t>Income (loss) before income taxes, inclusive of equity in loss of affiliate</t>
  </si>
  <si>
    <t>Taxes at the U.S. federal statutory income tax rate</t>
  </si>
  <si>
    <t>Effect of foreign operations</t>
  </si>
  <si>
    <t>Tax impact of partnership structure</t>
  </si>
  <si>
    <t>Tax impact of dispositions</t>
  </si>
  <si>
    <t>Nondeductible goodwill</t>
  </si>
  <si>
    <t>Change in valuation allowances</t>
  </si>
  <si>
    <t>Tax Cuts and Jobs Act enactment</t>
  </si>
  <si>
    <t>Other - net</t>
  </si>
  <si>
    <t>Actual income tax rate</t>
  </si>
  <si>
    <t>(41.50%)</t>
  </si>
  <si>
    <t>42.80%</t>
  </si>
  <si>
    <t>(299.40%)</t>
  </si>
  <si>
    <t>Income Taxes - Schedule of Deferred Tax Assets and Liabilities (Details) - USD ($) $ in Millions</t>
  </si>
  <si>
    <t>Deferred tax assets:</t>
  </si>
  <si>
    <t>Receivables</t>
  </si>
  <si>
    <t>Inventory</t>
  </si>
  <si>
    <t>Property</t>
  </si>
  <si>
    <t>Employee benefits</t>
  </si>
  <si>
    <t>Investment in partnership</t>
  </si>
  <si>
    <t>Other accrued expenses</t>
  </si>
  <si>
    <t>Tax credit carryforwards</t>
  </si>
  <si>
    <t>Total deferred income tax asset</t>
  </si>
  <si>
    <t>Total deferred income tax asset after valuation allowance</t>
  </si>
  <si>
    <t>Deferred tax liabilities:</t>
  </si>
  <si>
    <t>Goodwill and other intangibles</t>
  </si>
  <si>
    <t>Undistributed earnings of foreign subsidiaries</t>
  </si>
  <si>
    <t>Total deferred income tax liability</t>
  </si>
  <si>
    <t>Net deferred tax liability</t>
  </si>
  <si>
    <t>Income Taxes - Schedule of Gross Unrecognized Tax Benefits (Details) - USD ($) $ in Millions</t>
  </si>
  <si>
    <t>Reconciliation of Unrecognized Tax Benefits, Excluding Amounts Pertaining to Examined Tax Returns [Roll Forward]</t>
  </si>
  <si>
    <t>Unrecognized tax benefits at beginning of period</t>
  </si>
  <si>
    <t>Balance acquired from Baker Hughes</t>
  </si>
  <si>
    <t>Additions for tax positions of the current year</t>
  </si>
  <si>
    <t>Additions for tax positions of prior years</t>
  </si>
  <si>
    <t>Reductions for tax positions of prior years</t>
  </si>
  <si>
    <t>Settlements with tax authorities</t>
  </si>
  <si>
    <t>Lapse of statute of limitations</t>
  </si>
  <si>
    <t>Unrecognized tax benefits at end of period</t>
  </si>
  <si>
    <t>Stock-Based Compensation - Narrative (Details) - USD ($) $ / shares in Units, shares in Thousands, $ in Millions</t>
  </si>
  <si>
    <t>Jul. 31, 2017</t>
  </si>
  <si>
    <t>Share-based Compensation Arrangement by Share-based Payment Award [Line Items]</t>
  </si>
  <si>
    <t>Share-based Compensation Arrangement by Share-based Payment Award, Options, Outstanding, Number</t>
  </si>
  <si>
    <t>Options outstanding, weighted average remaining contractual term</t>
  </si>
  <si>
    <t>4 years 3 months 18 days</t>
  </si>
  <si>
    <t>Options exercisable, weighted average remaining contractual term</t>
  </si>
  <si>
    <t>2 years 10 months 24 days</t>
  </si>
  <si>
    <t>Stock-based compensation costs, acceleration of equity awards</t>
  </si>
  <si>
    <t>Stock option exercised, intrinsic value</t>
  </si>
  <si>
    <t>Unrecognized compensation cost, unvested stock option</t>
  </si>
  <si>
    <t>Options outstanding, intrinsic value</t>
  </si>
  <si>
    <t>Share Price (in dollars per share)</t>
  </si>
  <si>
    <t>Options</t>
  </si>
  <si>
    <t>Options outstanding, maximum weighted average contractual term</t>
  </si>
  <si>
    <t>9 years 7 months 6 days</t>
  </si>
  <si>
    <t>Unvested stock options, weighted average period</t>
  </si>
  <si>
    <t>2 years 7 months 6 days</t>
  </si>
  <si>
    <t>Shares outstanding (in shares)</t>
  </si>
  <si>
    <t>Vested, Weighted average grant date fair value (in dollars per share)</t>
  </si>
  <si>
    <t>Shares issued in period (in shares)</t>
  </si>
  <si>
    <t>Shares outstanding, Weighted average grant date fair value (in dollars per share)</t>
  </si>
  <si>
    <t>2 years 6 months</t>
  </si>
  <si>
    <t>Intrinsic value, vested</t>
  </si>
  <si>
    <t>Intrinsic value, outstanding</t>
  </si>
  <si>
    <t>Fair value options vested in period</t>
  </si>
  <si>
    <t>Long-Term Inventive Plan (LTI Plan) | Class A</t>
  </si>
  <si>
    <t>Number of shares authorized (in shares)</t>
  </si>
  <si>
    <t>Long-Term Inventive Plan (LTI Plan) | Options</t>
  </si>
  <si>
    <t>Long-Term Inventive Plan (LTI Plan) | Restricted Stock Units (RSUs)</t>
  </si>
  <si>
    <t>Stock-Based Compensation - Stock Options Granted (Details)</t>
  </si>
  <si>
    <t>Dec. 31, 2017$ / shares</t>
  </si>
  <si>
    <t>Expected life (years)</t>
  </si>
  <si>
    <t>6 years</t>
  </si>
  <si>
    <t>Risk-free interest rate</t>
  </si>
  <si>
    <t>Volatility</t>
  </si>
  <si>
    <t>36.40%</t>
  </si>
  <si>
    <t>Dividend yield</t>
  </si>
  <si>
    <t>Weighted average fair value per share at grant date (in dollars per share)</t>
  </si>
  <si>
    <t>Stock-Based Compensation - Changes in Stock Options Outstanding (Details) - $ / shares shares in Thousands</t>
  </si>
  <si>
    <t>Share Option Activity</t>
  </si>
  <si>
    <t>Number of options outstanding, beginning</t>
  </si>
  <si>
    <t>Number of options granted</t>
  </si>
  <si>
    <t>Number of options exercised</t>
  </si>
  <si>
    <t>Number of options forfeited</t>
  </si>
  <si>
    <t>Number of expired granted</t>
  </si>
  <si>
    <t>Number of options outstanding, ending</t>
  </si>
  <si>
    <t>Stock Options Weighted Average Exercise Price</t>
  </si>
  <si>
    <t>Options outstanding, Weighted average exercise price per share, Beginning of period (in dollars per share)</t>
  </si>
  <si>
    <t>Options granted, Weighted average exercise price per share (in dollars per share)</t>
  </si>
  <si>
    <t>Options exercised, Weighted average exercise price per share (in dollars per share)</t>
  </si>
  <si>
    <t>Options forfeited, Weighted average exercise price per share (in dollars per share)</t>
  </si>
  <si>
    <t>Options expired, Weighted average exercise price per share (in dollars per share)</t>
  </si>
  <si>
    <t>Options outstanding, Weighted average exercise price per share, End of period (in dollars per share)</t>
  </si>
  <si>
    <t>Share-based Compensation Arrangement by Share-based Payment Award, Options, Additional Disclosures [Abstract]</t>
  </si>
  <si>
    <t>Options exercisable, Number of options (in shares)</t>
  </si>
  <si>
    <t>Options exercisable, Weighted average exercise price per share (in dollars per share)</t>
  </si>
  <si>
    <t>Stock-Based Compensation - RSUs (Details) - Restricted Stock Units (RSUs) shares in Thousands</t>
  </si>
  <si>
    <t>Dec. 31, 2017$ / sharesshares</t>
  </si>
  <si>
    <t>Share-based Compensation Arrangement by Share-based Payment Award, Non-Option Equity Instruments, Outstanding [Roll Forward]</t>
  </si>
  <si>
    <t>Shares outstanding, beginning balance (in shares) | shares</t>
  </si>
  <si>
    <t>Granted (in shares) | shares</t>
  </si>
  <si>
    <t>Vested (in shares) | shares</t>
  </si>
  <si>
    <t>Forfeited (in shares) | shares</t>
  </si>
  <si>
    <t>Shares outstanding, ending balance (in shares) | shares</t>
  </si>
  <si>
    <t>Share-based Compensation Arrangement by Share-based Payment Award, Equity Instruments Other than Options, Nonvested, Weighted Average Grant Date Fair Value [Abstract]</t>
  </si>
  <si>
    <t>Shares outstanding, Weighted average grant date fair value at beginning of period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Shares outstanding, Weighted average grant date fair value at end of period (in dollars per share) | $ / shares</t>
  </si>
  <si>
    <t>Equity - Narrative (Details) - $ / shares</t>
  </si>
  <si>
    <t>3 Months Ended</t>
  </si>
  <si>
    <t>Class of Stock [Line Items]</t>
  </si>
  <si>
    <t>Preferred stock authorized (in shares)</t>
  </si>
  <si>
    <t>Common stock par value (in dollars per share)</t>
  </si>
  <si>
    <t>Equity - Changes in Number of Shares Outstanding (Details) - USD ($) $ in Millions</t>
  </si>
  <si>
    <t>Nov. 02, 2017</t>
  </si>
  <si>
    <t>Increase (Decrease) in Stockholders' Equity [Roll Forward]</t>
  </si>
  <si>
    <t>Stock repurchase program, authorized amount</t>
  </si>
  <si>
    <t>Balance at December 31, 2016</t>
  </si>
  <si>
    <t>Stock repurchase program (2) (3)</t>
  </si>
  <si>
    <t>Balance at December 31, 2017</t>
  </si>
  <si>
    <t>Stock repurchase, stock amount repurchased</t>
  </si>
  <si>
    <t>Stock repurchase program, acquired value</t>
  </si>
  <si>
    <t>Common Stock | Class B</t>
  </si>
  <si>
    <t>Restricted Stock Units (RSUs) | Common Stock | Class A</t>
  </si>
  <si>
    <t>Issue of shares upon vesting of restricted stock units (1)</t>
  </si>
  <si>
    <t>Restricted Stock Units (RSUs) | Common Stock | Class B</t>
  </si>
  <si>
    <t>Issue of shares on exercises of stock options(1)</t>
  </si>
  <si>
    <t>Options | Common Stock | Class A</t>
  </si>
  <si>
    <t>Options | Common Stock | Class B</t>
  </si>
  <si>
    <t>BHGE LLC</t>
  </si>
  <si>
    <t>GE Transaction Agreement | Common Stock | Class A</t>
  </si>
  <si>
    <t>Issue of shares on business combination at July 3, 2017</t>
  </si>
  <si>
    <t>GE Transaction Agreement | Common Stock | Class B</t>
  </si>
  <si>
    <t>Equity - Accumulated Other Comprehensive Loss (Details) - USD ($) $ in Millions</t>
  </si>
  <si>
    <t>Accumulated Other Comprehensive Income (Loss) [Line Items]</t>
  </si>
  <si>
    <t>Beginning balance</t>
  </si>
  <si>
    <t>Less: Reallocation of AOCL based on ownership of GE and previous Baker Hughes stockholders</t>
  </si>
  <si>
    <t>Less: Activity related to noncontrolling interest</t>
  </si>
  <si>
    <t>Ending balance</t>
  </si>
  <si>
    <t>Investment Securities, Parent</t>
  </si>
  <si>
    <t>Investment Securities</t>
  </si>
  <si>
    <t>Other comprehensive loss before reclassifications</t>
  </si>
  <si>
    <t>Amounts reclassified from accumulated other comprehensive loss</t>
  </si>
  <si>
    <t>Deferred taxes</t>
  </si>
  <si>
    <t>Investment Securities, Noncontrolling Interest</t>
  </si>
  <si>
    <t>Less: Other adjustments</t>
  </si>
  <si>
    <t>Foreign Currency Translation Adjustment, Parent</t>
  </si>
  <si>
    <t>Foreign Currency Translation Adjustments</t>
  </si>
  <si>
    <t>Foreign Currency Translation Adjustment, Noncontrolling Interest</t>
  </si>
  <si>
    <t>Cash Flow Hedges, Parent</t>
  </si>
  <si>
    <t>Cash Flow Hedges</t>
  </si>
  <si>
    <t>Cash Flow Hedges, Noncontrolling Interest</t>
  </si>
  <si>
    <t>Benefit Plans, Parent</t>
  </si>
  <si>
    <t>Benefit Plans</t>
  </si>
  <si>
    <t>Benefit Plans, Noncontrolling Interest</t>
  </si>
  <si>
    <t>Accumulated Other Comprehensive Income (Loss), Noncontrolling Interest</t>
  </si>
  <si>
    <t>Equity - Non-Controlling Interest (Details) - USD ($) $ in Millions</t>
  </si>
  <si>
    <t>Noncontrolling Interest [Line Items]</t>
  </si>
  <si>
    <t>Other noncontrolling interests</t>
  </si>
  <si>
    <t>Earnings Per Share - Basic and Diluted Net Income (Loss) per Share (Details) - USD ($) $ / shares in Units, shares in Millions, $ in Millions</t>
  </si>
  <si>
    <t>Weighted average shares outstanding:</t>
  </si>
  <si>
    <t>Weighted average common shares outstanding, basic (in shares)</t>
  </si>
  <si>
    <t>Net loss per share attributable to common stockholders:</t>
  </si>
  <si>
    <t>Earnings per share, basic and diluted (in dollars per share)</t>
  </si>
  <si>
    <t>Financial Instruments - Recurring fair value measurements (Details) - USD ($) $ in Millions</t>
  </si>
  <si>
    <t>Fair Value, Assets and Liabilities Measured on Recurring and Nonrecurring Basis [Line Items]</t>
  </si>
  <si>
    <t>Derivative assets</t>
  </si>
  <si>
    <t>Assets, fair value</t>
  </si>
  <si>
    <t>Derivative liability</t>
  </si>
  <si>
    <t>Liabilities, fair value</t>
  </si>
  <si>
    <t>Fair value, measurements, recurring</t>
  </si>
  <si>
    <t>Fair value, measurements, recurring | Level One</t>
  </si>
  <si>
    <t>Fair value, measurements, recurring | Level Two</t>
  </si>
  <si>
    <t>Fair value, measurements, recurring | Level Three</t>
  </si>
  <si>
    <t>Financial Instruments - Narrative (Details) - USD ($) $ in Billions</t>
  </si>
  <si>
    <t>Derivative Instruments, Gain (Loss) [Line Items]</t>
  </si>
  <si>
    <t>Derivative, notional amount</t>
  </si>
  <si>
    <t>Derivative, notional amount, net</t>
  </si>
  <si>
    <t>Cash flow hedging</t>
  </si>
  <si>
    <t>Derivative, term</t>
  </si>
  <si>
    <t>Financial Instruments - Reconciliation of recurring Level 3 fair value measurements (Details) $ in Millions</t>
  </si>
  <si>
    <t>Additions as a result of business combination</t>
  </si>
  <si>
    <t>Purchases</t>
  </si>
  <si>
    <t>Proceeds at maturity</t>
  </si>
  <si>
    <t>Unrealized gains recognized in accumulated other comprehensive income (loss)</t>
  </si>
  <si>
    <t>Financial Instruments - Investment Securities (Details) - USD ($) $ in Millions</t>
  </si>
  <si>
    <t>Schedule of Available-for-sale Securities [Line Items]</t>
  </si>
  <si>
    <t>Available-for-sale, amortized cost</t>
  </si>
  <si>
    <t>Available-for-sale, gross unrealized gains</t>
  </si>
  <si>
    <t>Available-for-sale, gross unrealized losses</t>
  </si>
  <si>
    <t>Available-for-sale, estimated fair value</t>
  </si>
  <si>
    <t>Non-U.S. debt securities</t>
  </si>
  <si>
    <t>Equity securities</t>
  </si>
  <si>
    <t>Financial Instruments - Derivatives and hedging (Details) - USD ($) $ in Millions</t>
  </si>
  <si>
    <t>Derivatives, Fair Value [Line Items]</t>
  </si>
  <si>
    <t>Currency exchange contracts | Designated as hedging instrument</t>
  </si>
  <si>
    <t>Currency exchange contracts | Not designated as hedging instrument</t>
  </si>
  <si>
    <t>Financial Instruments - Derivatives (Details) - USD ($) $ in Millions</t>
  </si>
  <si>
    <t>Derivative Assets (Liabilities), at Fair Value, Net</t>
  </si>
  <si>
    <t>Financial Instruments - Hedges (Details) - USD ($) $ in Millions</t>
  </si>
  <si>
    <t>Designated as hedging instrument | Cash flow hedging</t>
  </si>
  <si>
    <t>Derivative Instruments and Hedging Activities Disclosures [Line Items]</t>
  </si>
  <si>
    <t>Effect on hedging instrument</t>
  </si>
  <si>
    <t>Effect on underlying</t>
  </si>
  <si>
    <t>Effect on earnings (1)</t>
  </si>
  <si>
    <t>Not designated as hedging instrument, economic hedge</t>
  </si>
  <si>
    <t>Financial Instruments - Cash flow hedges (Details) - Cash flow hedging - Currency exchange contracts - USD ($) $ in Millions</t>
  </si>
  <si>
    <t>Gain (loss) recognized in AOCI</t>
  </si>
  <si>
    <t>Gain (loss) reclassified from AOCI to earnings</t>
  </si>
  <si>
    <t>Segment Information (Details)</t>
  </si>
  <si>
    <t>Dec. 31, 2017segment</t>
  </si>
  <si>
    <t>Number of operating segments</t>
  </si>
  <si>
    <t>Segment Information - Operating Profit (Loss) by Segment (Details) - USD ($) $ in Millions</t>
  </si>
  <si>
    <t>Summarized financial information [Abstract]</t>
  </si>
  <si>
    <t>Revenue</t>
  </si>
  <si>
    <t>Inventory impairment and related charges (1)</t>
  </si>
  <si>
    <t>Operating segments</t>
  </si>
  <si>
    <t>Corporate</t>
  </si>
  <si>
    <t>Segment reconciling items</t>
  </si>
  <si>
    <t>Oilfield Services | Operating segments</t>
  </si>
  <si>
    <t>Oilfield Equipment | Operating segments</t>
  </si>
  <si>
    <t>Turbo-machinery &amp; Process Solutions | Operating segments</t>
  </si>
  <si>
    <t>Digital Solutions | Operating segments</t>
  </si>
  <si>
    <t>Segment Information - Assets by Segment (Details) $ in Millions</t>
  </si>
  <si>
    <t>Segment Reporting, Asset Reconciling Item [Line Items]</t>
  </si>
  <si>
    <t>Number of operating segments | segment</t>
  </si>
  <si>
    <t>Corporate and eliminations (2)</t>
  </si>
  <si>
    <t>Segment Information - Schedule of Summarized Financial Information for CAPEX and DD&amp;A (Details) - USD ($) $ in Millions</t>
  </si>
  <si>
    <t>Segment Reporting Information</t>
  </si>
  <si>
    <t>Depreciation and Amortization</t>
  </si>
  <si>
    <t>Segment Information - Schedule of Revenue and Net PP&amp;E by Geographic Location (Details) - USD ($) $ in Millions</t>
  </si>
  <si>
    <t>Revenue from geographic segments</t>
  </si>
  <si>
    <t>Non-U.S.</t>
  </si>
  <si>
    <t>Related Party Transactions - Narrative (Details) - USD ($) $ in Millions</t>
  </si>
  <si>
    <t>Related Party Transaction [Line Items]</t>
  </si>
  <si>
    <t>Income tax obligation</t>
  </si>
  <si>
    <t>Percentage of tax benefits</t>
  </si>
  <si>
    <t>Amounts Factored Through Monetization Program</t>
  </si>
  <si>
    <t>Accounts payable, related party</t>
  </si>
  <si>
    <t>WCS and GEAR</t>
  </si>
  <si>
    <t>Related parties, due from related parties</t>
  </si>
  <si>
    <t>Interest expense and finance charges</t>
  </si>
  <si>
    <t>GE Capital accounts payable program</t>
  </si>
  <si>
    <t>Accounts Payable, GE and its affiliates</t>
  </si>
  <si>
    <t>GE</t>
  </si>
  <si>
    <t>Cash repayment, threshold</t>
  </si>
  <si>
    <t>GE | GE’s corporate overhead</t>
  </si>
  <si>
    <t>Selling, general and administrative expenses, agreement</t>
  </si>
  <si>
    <t>GE | Services, GE and its affiliates</t>
  </si>
  <si>
    <t>Related party transaction</t>
  </si>
  <si>
    <t>GE | Intercompany Services Agreement</t>
  </si>
  <si>
    <t>GE | Sales of products and services, GE and its affiliates</t>
  </si>
  <si>
    <t>Revenue from related parties</t>
  </si>
  <si>
    <t>GE | Purchases, GE and its affiliates</t>
  </si>
  <si>
    <t>Related party purchases</t>
  </si>
  <si>
    <t>GE | Related party amount, due to related party</t>
  </si>
  <si>
    <t>Cash held on behalf of GE</t>
  </si>
  <si>
    <t>Class B | GE Transaction Agreement | General Electric Company</t>
  </si>
  <si>
    <t>Class A | GE Transaction Agreement</t>
  </si>
  <si>
    <t>Class A | GE Transaction Agreement | Baker Hughes Incorporated</t>
  </si>
  <si>
    <t>U.S. and Foreign Authorities | General Electric Company</t>
  </si>
  <si>
    <t>Commitments and Contingencies - Leases (Details) - USD ($) $ in Millions</t>
  </si>
  <si>
    <t>Minimum annual rental commitments, net of amounts due under subleases</t>
  </si>
  <si>
    <t>Net amount due in year one</t>
  </si>
  <si>
    <t>Net amount due in year two</t>
  </si>
  <si>
    <t>Net amount due in year three</t>
  </si>
  <si>
    <t>Net amount due in year four</t>
  </si>
  <si>
    <t>Net amount due in year five</t>
  </si>
  <si>
    <t>Net amount due thereafter</t>
  </si>
  <si>
    <t>Rent expense</t>
  </si>
  <si>
    <t>Commitments and Contingencies - Narrative (Details) $ in Thousands, € in Millions</t>
  </si>
  <si>
    <t>Feb. 17, 2017USD ($)</t>
  </si>
  <si>
    <t>Aug. 03, 2016USD ($)</t>
  </si>
  <si>
    <t>Dec. 31, 2017EUR (€)</t>
  </si>
  <si>
    <t>Dec. 31, 2017USD ($)shares</t>
  </si>
  <si>
    <t>Loss Contingencies [Line Items]</t>
  </si>
  <si>
    <t>Total, off-balance sheet liability</t>
  </si>
  <si>
    <t>Purchase obligations, within next twelve months</t>
  </si>
  <si>
    <t>Purchase obligations, year two</t>
  </si>
  <si>
    <t>Purchase obligations, year three</t>
  </si>
  <si>
    <t>Purchase obligations, year four</t>
  </si>
  <si>
    <t>Purchase obligations, year five</t>
  </si>
  <si>
    <t>Purchase obligations, thereafter</t>
  </si>
  <si>
    <t>Equipment failure | Pending litigation | Natural Gas Storage System in Northern Germany</t>
  </si>
  <si>
    <t>Damages sought</t>
  </si>
  <si>
    <t>Marginal rate on annual prime rate (percent)</t>
  </si>
  <si>
    <t>5.00%</t>
  </si>
  <si>
    <t>Breach of contract | Pending litigation | Saniteq LLC v. GE Infrastructure Sensing, Inc.</t>
  </si>
  <si>
    <t>Damage from fire | Pending litigation | INOES and Naphtachimie</t>
  </si>
  <si>
    <t>Damages sought | €</t>
  </si>
  <si>
    <t>GE Transaction Agreement | Pending litigation</t>
  </si>
  <si>
    <t>Common stock, shares outstanding, appraisal rights (in shares) | shares</t>
  </si>
  <si>
    <t>Subsequent event</t>
  </si>
  <si>
    <t>Environmental proposed penalty</t>
  </si>
  <si>
    <t>Restructuring, Impairment and Other - Narrative (Details) - USD ($) $ in Millions</t>
  </si>
  <si>
    <t>Restructuring charges</t>
  </si>
  <si>
    <t>Estimated remaining charges</t>
  </si>
  <si>
    <t>Restructuring, impairment and other charges</t>
  </si>
  <si>
    <t>Restructuring Cost and Reserve [Line Items]</t>
  </si>
  <si>
    <t>Other asset impairment charges and foreign currency translation gain (loss), realized</t>
  </si>
  <si>
    <t>Currency gain (loss)</t>
  </si>
  <si>
    <t>Restructuring, Impairment and Other - Schedule of Restructuring Charges (Details) - USD ($) $ in Millions</t>
  </si>
  <si>
    <t>Total restructuring charges</t>
  </si>
  <si>
    <t>Property, plant &amp; equipment, net</t>
  </si>
  <si>
    <t>Employee-related termination expenses</t>
  </si>
  <si>
    <t>Asset relocation costs</t>
  </si>
  <si>
    <t>EHS remediation costs</t>
  </si>
  <si>
    <t>Contract termination fees</t>
  </si>
  <si>
    <t>Other incremental costs</t>
  </si>
  <si>
    <t>Supplementary Information (Details) - USD ($) $ in Millions</t>
  </si>
  <si>
    <t>Other current liabilities, employee related</t>
  </si>
  <si>
    <t>Product warranties, beginning balance</t>
  </si>
  <si>
    <t>Provisions</t>
  </si>
  <si>
    <t>Expenditures</t>
  </si>
  <si>
    <t>Product warranties, ending balance</t>
  </si>
  <si>
    <t>Quarterly Data (Unaudited) (Details) - USD ($) $ / shares in Units, $ in Millions</t>
  </si>
  <si>
    <t>Gross profit</t>
  </si>
  <si>
    <t>Net income (loss) attributable to Baker Hughes, a GE company</t>
  </si>
  <si>
    <t>Basic earnings (loss) per Class A common share (in dollars per share)</t>
  </si>
  <si>
    <t>Diluted earnings (loss) per Class A common share (in dollars per share)</t>
  </si>
  <si>
    <t>Label</t>
  </si>
  <si>
    <t>Element</t>
  </si>
  <si>
    <t>Value</t>
  </si>
  <si>
    <t>Noncontrolling Interest, Increase from Sale of Parent Equity Interest</t>
  </si>
  <si>
    <t>us-gaap_NoncontrollingInterestIncreaseFromSaleOfParentEquityInterest</t>
  </si>
  <si>
    <t>Contribution from Parent</t>
  </si>
  <si>
    <t>bhi_ContributionfromParent</t>
  </si>
  <si>
    <t>Parent Net Investment, Changes, Increase (Decrease)</t>
  </si>
  <si>
    <t>bhi_ParentNetInvestmentChangesIncreaseDecrease</t>
  </si>
  <si>
    <t>Noncontrolling Interest, Increase from Subsidiary Equity Issuance</t>
  </si>
  <si>
    <t>us-gaap_NoncontrollingInterestIncreaseFromSubsidiaryEquityIssuance</t>
  </si>
  <si>
    <t>Stock Repurchased and Retired During Period, Value</t>
  </si>
  <si>
    <t>us-gaap_StockRepurchasedAndRetiredDuringPeriodValue</t>
  </si>
  <si>
    <t>Stock Issued During Period, Value, Acquisitions</t>
  </si>
  <si>
    <t>us-gaap_StockIssuedDuringPeriodValueAcquisitions</t>
  </si>
  <si>
    <t>Parent [Member]</t>
  </si>
  <si>
    <t>Net Income (Loss), Including Portion Attributable to Noncontrolling Interest</t>
  </si>
  <si>
    <t>us-gaap_ProfitLoss</t>
  </si>
  <si>
    <t>Additional Paid-in Capital [Member]</t>
  </si>
  <si>
    <t>Noncontrolling Interest, Increase from Business Combination</t>
  </si>
  <si>
    <t>us-gaap_NoncontrollingInterestIncreaseFromBusinessCombination</t>
  </si>
  <si>
    <t>Adjustments to Additional Paid in Capital, Share-based Compensation, Requisite Service Period Recognition</t>
  </si>
  <si>
    <t>us-gaap_AdjustmentsToAdditionalPaidInCapitalSharebasedCompensationRequisiteServicePeriodRecognitionValue</t>
  </si>
  <si>
    <t>Noncontrolling Interest, Period Increase (Decrease)</t>
  </si>
  <si>
    <t>us-gaap_MinorityInterestPeriodIncreaseDecrease</t>
  </si>
  <si>
    <t>Retained Earnings [Member]</t>
  </si>
  <si>
    <t>AOCI Attributable to Parent [Member]</t>
  </si>
  <si>
    <t>Noncontrolling Interest [Member]</t>
  </si>
  <si>
    <t>Other Comprehensive Income (Loss), Net of Tax</t>
  </si>
  <si>
    <t>us-gaap_OtherComprehensiveIncomeLossNetOfTax</t>
  </si>
  <si>
    <t>Special Dividend [Member]</t>
  </si>
  <si>
    <t>Dividends, Common Stock, Cash</t>
  </si>
  <si>
    <t>us-gaap_DividendsCommonStockCash</t>
  </si>
  <si>
    <t>Special Dividend [Member] | Additional Paid-in Capital [Member]</t>
  </si>
  <si>
    <t>Cash Dividend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_(&quot;Inventories &quot;#,##0_);_(&quot;Inventories &quot;(#,##0)" numFmtId="168"/>
    <numFmt formatCode="_(&quot;Other &quot;#,##0_);_(&quot;Other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 customWidth="1" max="5" min="5" width="16"/>
  </cols>
  <sheetData>
    <row r="1" spans="1:5">
      <c r="A1" s="1" t="s">
        <v>0</v>
      </c>
      <c r="B1" s="2" t="s">
        <v>1</v>
      </c>
    </row>
    <row r="2" spans="1:5">
      <c r="B2" s="2" t="s">
        <v>2</v>
      </c>
      <c r="C2" s="2" t="s">
        <v>3</v>
      </c>
      <c r="D2" s="2" t="s">
        <v>4</v>
      </c>
      <c r="E2" s="2" t="s">
        <v>5</v>
      </c>
    </row>
    <row r="3" spans="1:5">
      <c r="A3" s="3" t="s">
        <v>6</v>
      </c>
      <c r="B3" s="3" t="s">
        <v>7</v>
      </c>
    </row>
    <row r="4" spans="1:5">
      <c r="A4" s="3" t="s">
        <v>8</v>
      </c>
      <c r="B4" s="4" t="n">
        <v>1701605</v>
      </c>
    </row>
    <row r="5" spans="1:5">
      <c r="A5" s="3" t="s">
        <v>9</v>
      </c>
      <c r="B5" s="3" t="s">
        <v>10</v>
      </c>
    </row>
    <row r="6" spans="1:5">
      <c r="A6" s="3" t="s">
        <v>11</v>
      </c>
      <c r="B6" s="3" t="s">
        <v>12</v>
      </c>
    </row>
    <row r="7" spans="1:5">
      <c r="A7" s="3" t="s">
        <v>13</v>
      </c>
      <c r="B7" s="3" t="s">
        <v>14</v>
      </c>
    </row>
    <row r="8" spans="1:5">
      <c r="A8" s="3" t="s">
        <v>15</v>
      </c>
      <c r="B8" s="3" t="s">
        <v>16</v>
      </c>
    </row>
    <row r="9" spans="1:5">
      <c r="A9" s="3" t="s">
        <v>17</v>
      </c>
      <c r="B9" s="4" t="n">
        <v>2017</v>
      </c>
    </row>
    <row r="10" spans="1:5">
      <c r="A10" s="3" t="s">
        <v>18</v>
      </c>
      <c r="B10" s="3" t="s">
        <v>19</v>
      </c>
    </row>
    <row r="11" spans="1:5">
      <c r="A11" s="3" t="s">
        <v>20</v>
      </c>
      <c r="B11" s="3" t="s">
        <v>21</v>
      </c>
    </row>
    <row r="12" spans="1:5">
      <c r="A12" s="3" t="s">
        <v>22</v>
      </c>
      <c r="B12" s="3" t="s">
        <v>23</v>
      </c>
    </row>
    <row r="13" spans="1:5">
      <c r="A13" s="3" t="s">
        <v>24</v>
      </c>
      <c r="B13" s="3" t="s">
        <v>25</v>
      </c>
    </row>
    <row r="14" spans="1:5">
      <c r="A14" s="3" t="s">
        <v>26</v>
      </c>
      <c r="B14" s="3" t="s">
        <v>23</v>
      </c>
    </row>
    <row r="15" spans="1:5">
      <c r="A15" s="3" t="s">
        <v>27</v>
      </c>
      <c r="D15" s="5" t="n">
        <v>15903777000</v>
      </c>
    </row>
    <row r="16" spans="1:5">
      <c r="A16" s="3" t="s">
        <v>28</v>
      </c>
    </row>
    <row r="17" spans="1:5">
      <c r="A17" s="3" t="s">
        <v>29</v>
      </c>
      <c r="C17" s="4" t="n">
        <v>422581873</v>
      </c>
    </row>
    <row r="18" spans="1:5">
      <c r="A18" s="3" t="s">
        <v>30</v>
      </c>
    </row>
    <row r="19" spans="1:5">
      <c r="A19" s="3" t="s">
        <v>29</v>
      </c>
      <c r="C19" s="4" t="n">
        <v>706984255</v>
      </c>
    </row>
    <row r="20" spans="1:5">
      <c r="A20" s="3" t="s">
        <v>31</v>
      </c>
    </row>
    <row r="21" spans="1:5">
      <c r="A21" s="3" t="s">
        <v>27</v>
      </c>
      <c r="E21" s="5" t="n">
        <v>231558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3</v>
      </c>
      <c r="D2" s="2" t="s">
        <v>34</v>
      </c>
    </row>
    <row r="3" spans="1:4">
      <c r="A3" s="6" t="s">
        <v>1031</v>
      </c>
    </row>
    <row r="4" spans="1:4">
      <c r="A4" s="3" t="s">
        <v>1032</v>
      </c>
      <c r="B4" s="5" t="n">
        <v>1103</v>
      </c>
      <c r="C4" s="5" t="n">
        <v>550</v>
      </c>
      <c r="D4" s="5" t="n">
        <v>530</v>
      </c>
    </row>
    <row r="5" spans="1:4">
      <c r="A5" s="3" t="s">
        <v>1019</v>
      </c>
    </row>
    <row r="6" spans="1:4">
      <c r="A6" s="6" t="s">
        <v>1031</v>
      </c>
    </row>
    <row r="7" spans="1:4">
      <c r="A7" s="3" t="s">
        <v>1032</v>
      </c>
      <c r="B7" s="4" t="n">
        <v>1093</v>
      </c>
      <c r="C7" s="4" t="n">
        <v>550</v>
      </c>
      <c r="D7" s="4" t="n">
        <v>530</v>
      </c>
    </row>
    <row r="8" spans="1:4">
      <c r="A8" s="3" t="s">
        <v>531</v>
      </c>
    </row>
    <row r="9" spans="1:4">
      <c r="A9" s="6" t="s">
        <v>1031</v>
      </c>
    </row>
    <row r="10" spans="1:4">
      <c r="A10" s="3" t="s">
        <v>1032</v>
      </c>
      <c r="B10" s="4" t="n">
        <v>613</v>
      </c>
      <c r="C10" s="4" t="n">
        <v>132</v>
      </c>
      <c r="D10" s="4" t="n">
        <v>164</v>
      </c>
    </row>
    <row r="11" spans="1:4">
      <c r="A11" s="3" t="s">
        <v>532</v>
      </c>
    </row>
    <row r="12" spans="1:4">
      <c r="A12" s="6" t="s">
        <v>1031</v>
      </c>
    </row>
    <row r="13" spans="1:4">
      <c r="A13" s="3" t="s">
        <v>1032</v>
      </c>
      <c r="B13" s="4" t="n">
        <v>187</v>
      </c>
      <c r="C13" s="4" t="n">
        <v>154</v>
      </c>
      <c r="D13" s="4" t="n">
        <v>178</v>
      </c>
    </row>
    <row r="14" spans="1:4">
      <c r="A14" s="3" t="s">
        <v>533</v>
      </c>
    </row>
    <row r="15" spans="1:4">
      <c r="A15" s="6" t="s">
        <v>1031</v>
      </c>
    </row>
    <row r="16" spans="1:4">
      <c r="A16" s="3" t="s">
        <v>1032</v>
      </c>
      <c r="B16" s="4" t="n">
        <v>174</v>
      </c>
      <c r="C16" s="4" t="n">
        <v>186</v>
      </c>
      <c r="D16" s="4" t="n">
        <v>138</v>
      </c>
    </row>
    <row r="17" spans="1:4">
      <c r="A17" s="3" t="s">
        <v>534</v>
      </c>
    </row>
    <row r="18" spans="1:4">
      <c r="A18" s="6" t="s">
        <v>1031</v>
      </c>
    </row>
    <row r="19" spans="1:4">
      <c r="A19" s="3" t="s">
        <v>1032</v>
      </c>
      <c r="B19" s="4" t="n">
        <v>119</v>
      </c>
      <c r="C19" s="4" t="n">
        <v>78</v>
      </c>
      <c r="D19" s="4" t="n">
        <v>50</v>
      </c>
    </row>
    <row r="20" spans="1:4">
      <c r="A20" s="3" t="s">
        <v>1020</v>
      </c>
    </row>
    <row r="21" spans="1:4">
      <c r="A21" s="6" t="s">
        <v>1031</v>
      </c>
    </row>
    <row r="22" spans="1:4">
      <c r="A22" s="3" t="s">
        <v>1032</v>
      </c>
      <c r="B22" s="5" t="n">
        <v>10</v>
      </c>
      <c r="C22" s="5" t="n">
        <v>0</v>
      </c>
      <c r="D22"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912</v>
      </c>
      <c r="J1" s="2" t="s">
        <v>1</v>
      </c>
    </row>
    <row r="2" spans="1:12">
      <c r="B2" s="2" t="s">
        <v>2</v>
      </c>
      <c r="C2" s="2" t="s">
        <v>413</v>
      </c>
      <c r="D2" s="2" t="s">
        <v>5</v>
      </c>
      <c r="E2" s="2" t="s">
        <v>414</v>
      </c>
      <c r="F2" s="2" t="s">
        <v>33</v>
      </c>
      <c r="G2" s="2" t="s">
        <v>415</v>
      </c>
      <c r="H2" s="2" t="s">
        <v>416</v>
      </c>
      <c r="I2" s="2" t="s">
        <v>417</v>
      </c>
      <c r="J2" s="2" t="s">
        <v>2</v>
      </c>
      <c r="K2" s="2" t="s">
        <v>33</v>
      </c>
      <c r="L2" s="2" t="s">
        <v>34</v>
      </c>
    </row>
    <row r="3" spans="1:12">
      <c r="A3" s="6" t="s">
        <v>1034</v>
      </c>
    </row>
    <row r="4" spans="1:12">
      <c r="A4" s="3" t="s">
        <v>1017</v>
      </c>
      <c r="B4" s="5" t="n">
        <v>5763</v>
      </c>
      <c r="C4" s="5" t="n">
        <v>5375</v>
      </c>
      <c r="D4" s="5" t="n">
        <v>3010</v>
      </c>
      <c r="E4" s="5" t="n">
        <v>3111</v>
      </c>
      <c r="F4" s="5" t="n">
        <v>3516</v>
      </c>
      <c r="G4" s="5" t="n">
        <v>3024</v>
      </c>
      <c r="H4" s="5" t="n">
        <v>3322</v>
      </c>
      <c r="I4" s="5" t="n">
        <v>3407</v>
      </c>
      <c r="J4" s="5" t="n">
        <v>17259</v>
      </c>
      <c r="K4" s="5" t="n">
        <v>13269</v>
      </c>
      <c r="L4" s="5" t="n">
        <v>16688</v>
      </c>
    </row>
    <row r="5" spans="1:12">
      <c r="A5" s="3" t="s">
        <v>85</v>
      </c>
      <c r="B5" s="4" t="n">
        <v>6959</v>
      </c>
      <c r="F5" s="4" t="n">
        <v>2325</v>
      </c>
      <c r="J5" s="4" t="n">
        <v>6959</v>
      </c>
      <c r="K5" s="4" t="n">
        <v>2325</v>
      </c>
      <c r="L5" s="4" t="n">
        <v>2554</v>
      </c>
    </row>
    <row r="6" spans="1:12">
      <c r="A6" s="3" t="s">
        <v>794</v>
      </c>
    </row>
    <row r="7" spans="1:12">
      <c r="A7" s="6" t="s">
        <v>1034</v>
      </c>
    </row>
    <row r="8" spans="1:12">
      <c r="A8" s="3" t="s">
        <v>1017</v>
      </c>
      <c r="J8" s="4" t="n">
        <v>4350</v>
      </c>
      <c r="K8" s="4" t="n">
        <v>3164</v>
      </c>
      <c r="L8" s="4" t="n">
        <v>4334</v>
      </c>
    </row>
    <row r="9" spans="1:12">
      <c r="A9" s="3" t="s">
        <v>85</v>
      </c>
      <c r="B9" s="4" t="n">
        <v>4054</v>
      </c>
      <c r="F9" s="4" t="n">
        <v>833</v>
      </c>
      <c r="J9" s="4" t="n">
        <v>4054</v>
      </c>
      <c r="K9" s="4" t="n">
        <v>833</v>
      </c>
      <c r="L9" s="4" t="n">
        <v>954</v>
      </c>
    </row>
    <row r="10" spans="1:12">
      <c r="A10" s="3" t="s">
        <v>1035</v>
      </c>
    </row>
    <row r="11" spans="1:12">
      <c r="A11" s="6" t="s">
        <v>1034</v>
      </c>
    </row>
    <row r="12" spans="1:12">
      <c r="A12" s="3" t="s">
        <v>1017</v>
      </c>
      <c r="J12" s="4" t="n">
        <v>12909</v>
      </c>
      <c r="K12" s="4" t="n">
        <v>10105</v>
      </c>
      <c r="L12" s="4" t="n">
        <v>12354</v>
      </c>
    </row>
    <row r="13" spans="1:12">
      <c r="A13" s="3" t="s">
        <v>85</v>
      </c>
      <c r="B13" s="5" t="n">
        <v>2905</v>
      </c>
      <c r="F13" s="5" t="n">
        <v>1492</v>
      </c>
      <c r="J13" s="5" t="n">
        <v>2905</v>
      </c>
      <c r="K13" s="5" t="n">
        <v>1492</v>
      </c>
      <c r="L13" s="5" t="n">
        <v>16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36</v>
      </c>
      <c r="B1" s="2" t="s">
        <v>394</v>
      </c>
      <c r="C1" s="2" t="s">
        <v>2</v>
      </c>
      <c r="D1" s="2" t="s">
        <v>33</v>
      </c>
      <c r="E1" s="2" t="s">
        <v>34</v>
      </c>
    </row>
    <row r="2" spans="1:5">
      <c r="A2" s="6" t="s">
        <v>1037</v>
      </c>
    </row>
    <row r="3" spans="1:5">
      <c r="A3" s="3" t="s">
        <v>150</v>
      </c>
      <c r="C3" s="5" t="n">
        <v>6344</v>
      </c>
      <c r="D3" s="5" t="n">
        <v>2749</v>
      </c>
    </row>
    <row r="4" spans="1:5">
      <c r="A4" s="3" t="s">
        <v>1038</v>
      </c>
      <c r="C4" s="5" t="n">
        <v>71</v>
      </c>
      <c r="D4" s="4" t="n">
        <v>250</v>
      </c>
      <c r="E4" s="5" t="n">
        <v>473</v>
      </c>
    </row>
    <row r="5" spans="1:5">
      <c r="A5" s="3" t="s">
        <v>400</v>
      </c>
    </row>
    <row r="6" spans="1:5">
      <c r="A6" s="6" t="s">
        <v>1037</v>
      </c>
    </row>
    <row r="7" spans="1:5">
      <c r="A7" s="3" t="s">
        <v>1039</v>
      </c>
      <c r="C7" s="3" t="s">
        <v>430</v>
      </c>
    </row>
    <row r="8" spans="1:5">
      <c r="A8" s="3" t="s">
        <v>401</v>
      </c>
      <c r="B8" s="3" t="s">
        <v>402</v>
      </c>
      <c r="C8" s="3" t="s">
        <v>402</v>
      </c>
    </row>
    <row r="9" spans="1:5">
      <c r="A9" s="3" t="s">
        <v>403</v>
      </c>
    </row>
    <row r="10" spans="1:5">
      <c r="A10" s="6" t="s">
        <v>1037</v>
      </c>
    </row>
    <row r="11" spans="1:5">
      <c r="A11" s="3" t="s">
        <v>401</v>
      </c>
      <c r="B11" s="3" t="s">
        <v>404</v>
      </c>
    </row>
    <row r="12" spans="1:5">
      <c r="A12" s="3" t="s">
        <v>1040</v>
      </c>
    </row>
    <row r="13" spans="1:5">
      <c r="A13" s="6" t="s">
        <v>1037</v>
      </c>
    </row>
    <row r="14" spans="1:5">
      <c r="A14" s="3" t="s">
        <v>1041</v>
      </c>
      <c r="C14" s="5" t="n">
        <v>116</v>
      </c>
      <c r="D14" s="4" t="n">
        <v>198</v>
      </c>
    </row>
    <row r="15" spans="1:5">
      <c r="A15" s="3" t="s">
        <v>1042</v>
      </c>
    </row>
    <row r="16" spans="1:5">
      <c r="A16" s="6" t="s">
        <v>1037</v>
      </c>
    </row>
    <row r="17" spans="1:5">
      <c r="A17" s="3" t="s">
        <v>1043</v>
      </c>
      <c r="C17" s="4" t="n">
        <v>225</v>
      </c>
      <c r="D17" s="4" t="n">
        <v>2168</v>
      </c>
    </row>
    <row r="18" spans="1:5">
      <c r="A18" s="3" t="s">
        <v>1044</v>
      </c>
      <c r="C18" s="4" t="n">
        <v>59</v>
      </c>
      <c r="D18" s="4" t="n">
        <v>91</v>
      </c>
      <c r="E18" s="4" t="n">
        <v>93</v>
      </c>
    </row>
    <row r="19" spans="1:5">
      <c r="A19" s="3" t="s">
        <v>1045</v>
      </c>
    </row>
    <row r="20" spans="1:5">
      <c r="A20" s="6" t="s">
        <v>1037</v>
      </c>
    </row>
    <row r="21" spans="1:5">
      <c r="A21" s="3" t="s">
        <v>1041</v>
      </c>
      <c r="C21" s="4" t="n">
        <v>293</v>
      </c>
      <c r="D21" s="4" t="n">
        <v>104</v>
      </c>
    </row>
    <row r="22" spans="1:5">
      <c r="A22" s="3" t="s">
        <v>1046</v>
      </c>
    </row>
    <row r="23" spans="1:5">
      <c r="A23" s="6" t="s">
        <v>1037</v>
      </c>
    </row>
    <row r="24" spans="1:5">
      <c r="A24" s="3" t="s">
        <v>1041</v>
      </c>
      <c r="C24" s="4" t="n">
        <v>575</v>
      </c>
      <c r="D24" s="4" t="n">
        <v>228</v>
      </c>
    </row>
    <row r="25" spans="1:5">
      <c r="A25" s="3" t="s">
        <v>1047</v>
      </c>
    </row>
    <row r="26" spans="1:5">
      <c r="A26" s="6" t="s">
        <v>1037</v>
      </c>
    </row>
    <row r="27" spans="1:5">
      <c r="A27" s="3" t="s">
        <v>1048</v>
      </c>
      <c r="B27" s="5" t="n">
        <v>100</v>
      </c>
    </row>
    <row r="28" spans="1:5">
      <c r="A28" s="3" t="s">
        <v>1049</v>
      </c>
    </row>
    <row r="29" spans="1:5">
      <c r="A29" s="6" t="s">
        <v>1037</v>
      </c>
    </row>
    <row r="30" spans="1:5">
      <c r="A30" s="3" t="s">
        <v>1050</v>
      </c>
      <c r="B30" s="5" t="n">
        <v>55</v>
      </c>
    </row>
    <row r="31" spans="1:5">
      <c r="A31" s="3" t="s">
        <v>1051</v>
      </c>
    </row>
    <row r="32" spans="1:5">
      <c r="A32" s="6" t="s">
        <v>1037</v>
      </c>
    </row>
    <row r="33" spans="1:5">
      <c r="A33" s="3" t="s">
        <v>1052</v>
      </c>
      <c r="C33" s="4" t="n">
        <v>28</v>
      </c>
    </row>
    <row r="34" spans="1:5">
      <c r="A34" s="3" t="s">
        <v>1053</v>
      </c>
    </row>
    <row r="35" spans="1:5">
      <c r="A35" s="6" t="s">
        <v>1037</v>
      </c>
    </row>
    <row r="36" spans="1:5">
      <c r="A36" s="3" t="s">
        <v>1052</v>
      </c>
      <c r="C36" s="4" t="n">
        <v>103</v>
      </c>
      <c r="D36" s="4" t="n">
        <v>210</v>
      </c>
      <c r="E36" s="4" t="n">
        <v>180</v>
      </c>
    </row>
    <row r="37" spans="1:5">
      <c r="A37" s="3" t="s">
        <v>1054</v>
      </c>
    </row>
    <row r="38" spans="1:5">
      <c r="A38" s="6" t="s">
        <v>1037</v>
      </c>
    </row>
    <row r="39" spans="1:5">
      <c r="A39" s="3" t="s">
        <v>1055</v>
      </c>
      <c r="C39" s="4" t="n">
        <v>639</v>
      </c>
      <c r="D39" s="4" t="n">
        <v>374</v>
      </c>
      <c r="E39" s="4" t="n">
        <v>329</v>
      </c>
    </row>
    <row r="40" spans="1:5">
      <c r="A40" s="3" t="s">
        <v>1056</v>
      </c>
    </row>
    <row r="41" spans="1:5">
      <c r="A41" s="6" t="s">
        <v>1037</v>
      </c>
    </row>
    <row r="42" spans="1:5">
      <c r="A42" s="3" t="s">
        <v>1057</v>
      </c>
      <c r="C42" s="4" t="n">
        <v>1512</v>
      </c>
      <c r="D42" s="4" t="n">
        <v>978</v>
      </c>
      <c r="E42" s="5" t="n">
        <v>1225</v>
      </c>
    </row>
    <row r="43" spans="1:5">
      <c r="A43" s="3" t="s">
        <v>1058</v>
      </c>
    </row>
    <row r="44" spans="1:5">
      <c r="A44" s="6" t="s">
        <v>1037</v>
      </c>
    </row>
    <row r="45" spans="1:5">
      <c r="A45" s="3" t="s">
        <v>1059</v>
      </c>
      <c r="C45" s="4" t="n">
        <v>1124</v>
      </c>
    </row>
    <row r="46" spans="1:5">
      <c r="A46" s="3" t="s">
        <v>411</v>
      </c>
      <c r="C46" s="4" t="n">
        <v>997</v>
      </c>
    </row>
    <row r="47" spans="1:5">
      <c r="A47" s="3" t="s">
        <v>65</v>
      </c>
      <c r="C47" s="5" t="n">
        <v>127</v>
      </c>
    </row>
    <row r="48" spans="1:5">
      <c r="A48" s="3" t="s">
        <v>1060</v>
      </c>
    </row>
    <row r="49" spans="1:5">
      <c r="A49" s="6" t="s">
        <v>1037</v>
      </c>
    </row>
    <row r="50" spans="1:5">
      <c r="A50" s="3" t="s">
        <v>401</v>
      </c>
      <c r="C50" s="3" t="s">
        <v>402</v>
      </c>
    </row>
    <row r="51" spans="1:5">
      <c r="A51" s="3" t="s">
        <v>1061</v>
      </c>
    </row>
    <row r="52" spans="1:5">
      <c r="A52" s="6" t="s">
        <v>1037</v>
      </c>
    </row>
    <row r="53" spans="1:5">
      <c r="A53" s="3" t="s">
        <v>401</v>
      </c>
      <c r="C53" s="3" t="s">
        <v>430</v>
      </c>
    </row>
    <row r="54" spans="1:5">
      <c r="A54" s="3" t="s">
        <v>1062</v>
      </c>
    </row>
    <row r="55" spans="1:5">
      <c r="A55" s="6" t="s">
        <v>1037</v>
      </c>
    </row>
    <row r="56" spans="1:5">
      <c r="A56" s="3" t="s">
        <v>401</v>
      </c>
      <c r="C56" s="3" t="s">
        <v>404</v>
      </c>
    </row>
    <row r="57" spans="1:5">
      <c r="A57" s="3" t="s">
        <v>1063</v>
      </c>
    </row>
    <row r="58" spans="1:5">
      <c r="A58" s="6" t="s">
        <v>1037</v>
      </c>
    </row>
    <row r="59" spans="1:5">
      <c r="A59" s="3" t="s">
        <v>1038</v>
      </c>
      <c r="C59" s="5" t="n">
        <v>33</v>
      </c>
    </row>
    <row r="60" spans="1:5">
      <c r="A60" s="3" t="s">
        <v>493</v>
      </c>
    </row>
    <row r="61" spans="1:5">
      <c r="A61" s="6" t="s">
        <v>1037</v>
      </c>
    </row>
    <row r="62" spans="1:5">
      <c r="A62" s="3" t="s">
        <v>150</v>
      </c>
      <c r="C62" s="5" t="n">
        <v>801</v>
      </c>
      <c r="D62" s="5" t="n">
        <v>39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4</v>
      </c>
      <c r="B1" s="2" t="s">
        <v>1</v>
      </c>
    </row>
    <row r="2" spans="1:4">
      <c r="B2" s="2" t="s">
        <v>2</v>
      </c>
      <c r="C2" s="2" t="s">
        <v>33</v>
      </c>
      <c r="D2" s="2" t="s">
        <v>34</v>
      </c>
    </row>
    <row r="3" spans="1:4">
      <c r="A3" s="6" t="s">
        <v>1065</v>
      </c>
    </row>
    <row r="4" spans="1:4">
      <c r="A4" s="3" t="s">
        <v>1066</v>
      </c>
      <c r="B4" s="5" t="n">
        <v>156</v>
      </c>
    </row>
    <row r="5" spans="1:4">
      <c r="A5" s="3" t="s">
        <v>1067</v>
      </c>
      <c r="B5" s="4" t="n">
        <v>119</v>
      </c>
    </row>
    <row r="6" spans="1:4">
      <c r="A6" s="3" t="s">
        <v>1068</v>
      </c>
      <c r="B6" s="4" t="n">
        <v>95</v>
      </c>
    </row>
    <row r="7" spans="1:4">
      <c r="A7" s="3" t="s">
        <v>1069</v>
      </c>
      <c r="B7" s="4" t="n">
        <v>76</v>
      </c>
    </row>
    <row r="8" spans="1:4">
      <c r="A8" s="3" t="s">
        <v>1070</v>
      </c>
      <c r="B8" s="4" t="n">
        <v>54</v>
      </c>
    </row>
    <row r="9" spans="1:4">
      <c r="A9" s="3" t="s">
        <v>1071</v>
      </c>
      <c r="B9" s="4" t="n">
        <v>188</v>
      </c>
    </row>
    <row r="10" spans="1:4">
      <c r="A10" s="3" t="s">
        <v>1072</v>
      </c>
      <c r="B10" s="5" t="n">
        <v>360</v>
      </c>
      <c r="C10" s="5" t="n">
        <v>200</v>
      </c>
      <c r="D10" s="5" t="n">
        <v>2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s>
  <sheetData>
    <row r="1" spans="1:6">
      <c r="A1" s="1" t="s">
        <v>1073</v>
      </c>
      <c r="B1" s="2" t="s">
        <v>390</v>
      </c>
      <c r="C1" s="2" t="s">
        <v>1074</v>
      </c>
      <c r="D1" s="2" t="s">
        <v>1075</v>
      </c>
      <c r="E1" s="2" t="s">
        <v>1076</v>
      </c>
      <c r="F1" s="2" t="s">
        <v>1077</v>
      </c>
    </row>
    <row r="2" spans="1:6">
      <c r="A2" s="6" t="s">
        <v>1078</v>
      </c>
    </row>
    <row r="3" spans="1:6">
      <c r="A3" s="3" t="s">
        <v>1079</v>
      </c>
      <c r="F3" s="5" t="n">
        <v>3400000</v>
      </c>
    </row>
    <row r="4" spans="1:6">
      <c r="A4" s="3" t="s">
        <v>1080</v>
      </c>
      <c r="F4" s="4" t="n">
        <v>962000</v>
      </c>
    </row>
    <row r="5" spans="1:6">
      <c r="A5" s="3" t="s">
        <v>1081</v>
      </c>
      <c r="F5" s="4" t="n">
        <v>45000</v>
      </c>
    </row>
    <row r="6" spans="1:6">
      <c r="A6" s="3" t="s">
        <v>1082</v>
      </c>
      <c r="F6" s="4" t="n">
        <v>42000</v>
      </c>
    </row>
    <row r="7" spans="1:6">
      <c r="A7" s="3" t="s">
        <v>1083</v>
      </c>
      <c r="F7" s="4" t="n">
        <v>36000</v>
      </c>
    </row>
    <row r="8" spans="1:6">
      <c r="A8" s="3" t="s">
        <v>1084</v>
      </c>
      <c r="F8" s="4" t="n">
        <v>23000</v>
      </c>
    </row>
    <row r="9" spans="1:6">
      <c r="A9" s="3" t="s">
        <v>1085</v>
      </c>
      <c r="F9" s="5" t="n">
        <v>13000</v>
      </c>
    </row>
    <row r="10" spans="1:6">
      <c r="A10" s="3" t="s">
        <v>1086</v>
      </c>
    </row>
    <row r="11" spans="1:6">
      <c r="A11" s="6" t="s">
        <v>1078</v>
      </c>
    </row>
    <row r="12" spans="1:6">
      <c r="A12" s="3" t="s">
        <v>1087</v>
      </c>
      <c r="D12" s="5" t="n">
        <v>224000</v>
      </c>
    </row>
    <row r="13" spans="1:6">
      <c r="A13" s="3" t="s">
        <v>1088</v>
      </c>
      <c r="D13" s="3" t="s">
        <v>1089</v>
      </c>
    </row>
    <row r="14" spans="1:6">
      <c r="A14" s="3" t="s">
        <v>1090</v>
      </c>
    </row>
    <row r="15" spans="1:6">
      <c r="A15" s="6" t="s">
        <v>1078</v>
      </c>
    </row>
    <row r="16" spans="1:6">
      <c r="A16" s="3" t="s">
        <v>1087</v>
      </c>
      <c r="C16" s="5" t="n">
        <v>500000</v>
      </c>
    </row>
    <row r="17" spans="1:6">
      <c r="A17" s="3" t="s">
        <v>1091</v>
      </c>
    </row>
    <row r="18" spans="1:6">
      <c r="A18" s="6" t="s">
        <v>1078</v>
      </c>
    </row>
    <row r="19" spans="1:6">
      <c r="A19" s="3" t="s">
        <v>1092</v>
      </c>
      <c r="E19" s="13" t="n">
        <v>195</v>
      </c>
    </row>
    <row r="20" spans="1:6">
      <c r="A20" s="3" t="s">
        <v>1093</v>
      </c>
    </row>
    <row r="21" spans="1:6">
      <c r="A21" s="6" t="s">
        <v>1078</v>
      </c>
    </row>
    <row r="22" spans="1:6">
      <c r="A22" s="3" t="s">
        <v>1094</v>
      </c>
      <c r="F22" s="4" t="n">
        <v>1875000</v>
      </c>
    </row>
    <row r="23" spans="1:6">
      <c r="A23" s="3" t="s">
        <v>1095</v>
      </c>
    </row>
    <row r="24" spans="1:6">
      <c r="A24" s="6" t="s">
        <v>1078</v>
      </c>
    </row>
    <row r="25" spans="1:6">
      <c r="A25" s="3" t="s">
        <v>1096</v>
      </c>
      <c r="B25" s="5" t="n">
        <v>13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912</v>
      </c>
      <c r="J1" s="2" t="s">
        <v>1</v>
      </c>
    </row>
    <row r="2" spans="1:12">
      <c r="B2" s="2" t="s">
        <v>2</v>
      </c>
      <c r="C2" s="2" t="s">
        <v>413</v>
      </c>
      <c r="D2" s="2" t="s">
        <v>5</v>
      </c>
      <c r="E2" s="2" t="s">
        <v>414</v>
      </c>
      <c r="F2" s="2" t="s">
        <v>33</v>
      </c>
      <c r="G2" s="2" t="s">
        <v>415</v>
      </c>
      <c r="H2" s="2" t="s">
        <v>416</v>
      </c>
      <c r="I2" s="2" t="s">
        <v>417</v>
      </c>
      <c r="J2" s="2" t="s">
        <v>2</v>
      </c>
      <c r="K2" s="2" t="s">
        <v>33</v>
      </c>
      <c r="L2" s="2" t="s">
        <v>34</v>
      </c>
    </row>
    <row r="3" spans="1:12">
      <c r="A3" s="6" t="s">
        <v>233</v>
      </c>
    </row>
    <row r="4" spans="1:12">
      <c r="A4" s="3" t="s">
        <v>43</v>
      </c>
      <c r="B4" s="5" t="n">
        <v>119</v>
      </c>
      <c r="C4" s="5" t="n">
        <v>191</v>
      </c>
      <c r="D4" s="5" t="n">
        <v>59</v>
      </c>
      <c r="E4" s="5" t="n">
        <v>42</v>
      </c>
      <c r="F4" s="5" t="n">
        <v>64</v>
      </c>
      <c r="G4" s="5" t="n">
        <v>77</v>
      </c>
      <c r="H4" s="5" t="n">
        <v>228</v>
      </c>
      <c r="I4" s="5" t="n">
        <v>147</v>
      </c>
      <c r="J4" s="5" t="n">
        <v>412</v>
      </c>
      <c r="K4" s="5" t="n">
        <v>516</v>
      </c>
      <c r="L4" s="5" t="n">
        <v>411</v>
      </c>
    </row>
    <row r="5" spans="1:12">
      <c r="A5" s="3" t="s">
        <v>1098</v>
      </c>
      <c r="J5" s="4" t="n">
        <v>385</v>
      </c>
      <c r="K5" s="4" t="n">
        <v>293</v>
      </c>
      <c r="L5" s="4" t="n">
        <v>314</v>
      </c>
    </row>
    <row r="6" spans="1:12">
      <c r="A6" s="3" t="s">
        <v>1099</v>
      </c>
      <c r="B6" s="5" t="n">
        <v>150</v>
      </c>
      <c r="J6" s="4" t="n">
        <v>150</v>
      </c>
    </row>
    <row r="7" spans="1:12">
      <c r="A7" s="3" t="s">
        <v>1100</v>
      </c>
    </row>
    <row r="8" spans="1:12">
      <c r="A8" s="6" t="s">
        <v>1101</v>
      </c>
    </row>
    <row r="9" spans="1:12">
      <c r="A9" s="3" t="s">
        <v>1102</v>
      </c>
      <c r="J9" s="4" t="n">
        <v>27</v>
      </c>
      <c r="K9" s="4" t="n">
        <v>223</v>
      </c>
      <c r="L9" s="4" t="n">
        <v>97</v>
      </c>
    </row>
    <row r="10" spans="1:12">
      <c r="A10" s="3" t="s">
        <v>1103</v>
      </c>
      <c r="J10" s="5" t="n">
        <v>-12</v>
      </c>
      <c r="K10" s="5" t="n">
        <v>-138</v>
      </c>
      <c r="L10" s="5" t="n">
        <v>-6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3</v>
      </c>
      <c r="D2" s="2" t="s">
        <v>34</v>
      </c>
    </row>
    <row r="3" spans="1:4">
      <c r="A3" s="6" t="s">
        <v>1101</v>
      </c>
    </row>
    <row r="4" spans="1:4">
      <c r="A4" s="3" t="s">
        <v>1105</v>
      </c>
      <c r="B4" s="5" t="n">
        <v>385</v>
      </c>
      <c r="C4" s="5" t="n">
        <v>293</v>
      </c>
      <c r="D4" s="5" t="n">
        <v>314</v>
      </c>
    </row>
    <row r="5" spans="1:4">
      <c r="A5" s="3" t="s">
        <v>1106</v>
      </c>
    </row>
    <row r="6" spans="1:4">
      <c r="A6" s="6" t="s">
        <v>1101</v>
      </c>
    </row>
    <row r="7" spans="1:4">
      <c r="A7" s="3" t="s">
        <v>1105</v>
      </c>
      <c r="B7" s="4" t="n">
        <v>131</v>
      </c>
      <c r="C7" s="4" t="n">
        <v>93</v>
      </c>
      <c r="D7" s="4" t="n">
        <v>137</v>
      </c>
    </row>
    <row r="8" spans="1:4">
      <c r="A8" s="3" t="s">
        <v>1107</v>
      </c>
    </row>
    <row r="9" spans="1:4">
      <c r="A9" s="6" t="s">
        <v>1101</v>
      </c>
    </row>
    <row r="10" spans="1:4">
      <c r="A10" s="3" t="s">
        <v>1105</v>
      </c>
      <c r="B10" s="4" t="n">
        <v>186</v>
      </c>
      <c r="C10" s="4" t="n">
        <v>111</v>
      </c>
      <c r="D10" s="4" t="n">
        <v>103</v>
      </c>
    </row>
    <row r="11" spans="1:4">
      <c r="A11" s="3" t="s">
        <v>1108</v>
      </c>
    </row>
    <row r="12" spans="1:4">
      <c r="A12" s="6" t="s">
        <v>1101</v>
      </c>
    </row>
    <row r="13" spans="1:4">
      <c r="A13" s="3" t="s">
        <v>1105</v>
      </c>
      <c r="B13" s="4" t="n">
        <v>10</v>
      </c>
      <c r="C13" s="4" t="n">
        <v>17</v>
      </c>
      <c r="D13" s="4" t="n">
        <v>14</v>
      </c>
    </row>
    <row r="14" spans="1:4">
      <c r="A14" s="3" t="s">
        <v>1109</v>
      </c>
    </row>
    <row r="15" spans="1:4">
      <c r="A15" s="6" t="s">
        <v>1101</v>
      </c>
    </row>
    <row r="16" spans="1:4">
      <c r="A16" s="3" t="s">
        <v>1105</v>
      </c>
      <c r="B16" s="4" t="n">
        <v>9</v>
      </c>
      <c r="C16" s="4" t="n">
        <v>20</v>
      </c>
      <c r="D16" s="4" t="n">
        <v>17</v>
      </c>
    </row>
    <row r="17" spans="1:4">
      <c r="A17" s="3" t="s">
        <v>1110</v>
      </c>
    </row>
    <row r="18" spans="1:4">
      <c r="A18" s="6" t="s">
        <v>1101</v>
      </c>
    </row>
    <row r="19" spans="1:4">
      <c r="A19" s="3" t="s">
        <v>1105</v>
      </c>
      <c r="B19" s="4" t="n">
        <v>26</v>
      </c>
      <c r="C19" s="4" t="n">
        <v>37</v>
      </c>
      <c r="D19" s="4" t="n">
        <v>26</v>
      </c>
    </row>
    <row r="20" spans="1:4">
      <c r="A20" s="3" t="s">
        <v>1111</v>
      </c>
    </row>
    <row r="21" spans="1:4">
      <c r="A21" s="6" t="s">
        <v>1101</v>
      </c>
    </row>
    <row r="22" spans="1:4">
      <c r="A22" s="3" t="s">
        <v>1105</v>
      </c>
      <c r="B22" s="4" t="n">
        <v>23</v>
      </c>
      <c r="C22" s="4" t="n">
        <v>15</v>
      </c>
      <c r="D22" s="4" t="n">
        <v>17</v>
      </c>
    </row>
    <row r="23" spans="1:4">
      <c r="A23" s="3" t="s">
        <v>1020</v>
      </c>
    </row>
    <row r="24" spans="1:4">
      <c r="A24" s="6" t="s">
        <v>1101</v>
      </c>
    </row>
    <row r="25" spans="1:4">
      <c r="A25" s="3" t="s">
        <v>1105</v>
      </c>
      <c r="B25" s="4" t="n">
        <v>29</v>
      </c>
      <c r="C25" s="4" t="n">
        <v>27</v>
      </c>
      <c r="D25" s="4" t="n">
        <v>19</v>
      </c>
    </row>
    <row r="26" spans="1:4">
      <c r="A26" s="3" t="s">
        <v>1022</v>
      </c>
    </row>
    <row r="27" spans="1:4">
      <c r="A27" s="6" t="s">
        <v>1101</v>
      </c>
    </row>
    <row r="28" spans="1:4">
      <c r="A28" s="3" t="s">
        <v>1105</v>
      </c>
      <c r="B28" s="4" t="n">
        <v>187</v>
      </c>
      <c r="C28" s="4" t="n">
        <v>122</v>
      </c>
      <c r="D28" s="4" t="n">
        <v>183</v>
      </c>
    </row>
    <row r="29" spans="1:4">
      <c r="A29" s="3" t="s">
        <v>1023</v>
      </c>
    </row>
    <row r="30" spans="1:4">
      <c r="A30" s="6" t="s">
        <v>1101</v>
      </c>
    </row>
    <row r="31" spans="1:4">
      <c r="A31" s="3" t="s">
        <v>1105</v>
      </c>
      <c r="B31" s="4" t="n">
        <v>114</v>
      </c>
      <c r="C31" s="4" t="n">
        <v>52</v>
      </c>
      <c r="D31" s="4" t="n">
        <v>32</v>
      </c>
    </row>
    <row r="32" spans="1:4">
      <c r="A32" s="3" t="s">
        <v>1024</v>
      </c>
    </row>
    <row r="33" spans="1:4">
      <c r="A33" s="6" t="s">
        <v>1101</v>
      </c>
    </row>
    <row r="34" spans="1:4">
      <c r="A34" s="3" t="s">
        <v>1105</v>
      </c>
      <c r="B34" s="4" t="n">
        <v>21</v>
      </c>
      <c r="C34" s="4" t="n">
        <v>58</v>
      </c>
      <c r="D34" s="4" t="n">
        <v>54</v>
      </c>
    </row>
    <row r="35" spans="1:4">
      <c r="A35" s="3" t="s">
        <v>1025</v>
      </c>
    </row>
    <row r="36" spans="1:4">
      <c r="A36" s="6" t="s">
        <v>1101</v>
      </c>
    </row>
    <row r="37" spans="1:4">
      <c r="A37" s="3" t="s">
        <v>1105</v>
      </c>
      <c r="B37" s="5" t="n">
        <v>34</v>
      </c>
      <c r="C37" s="5" t="n">
        <v>34</v>
      </c>
      <c r="D37" s="5" t="n">
        <v>2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112</v>
      </c>
      <c r="B1" s="2" t="s">
        <v>1</v>
      </c>
    </row>
    <row r="2" spans="1:3">
      <c r="B2" s="2" t="s">
        <v>2</v>
      </c>
      <c r="C2" s="2" t="s">
        <v>33</v>
      </c>
    </row>
    <row r="3" spans="1:3">
      <c r="A3" s="6" t="s">
        <v>1101</v>
      </c>
    </row>
    <row r="4" spans="1:3">
      <c r="A4" s="3" t="s">
        <v>1113</v>
      </c>
      <c r="B4" s="5" t="n">
        <v>881</v>
      </c>
      <c r="C4" s="5" t="n">
        <v>318</v>
      </c>
    </row>
    <row r="5" spans="1:3">
      <c r="A5" s="3" t="s">
        <v>1114</v>
      </c>
      <c r="B5" s="4" t="n">
        <v>74</v>
      </c>
      <c r="C5" s="4" t="n">
        <v>100</v>
      </c>
    </row>
    <row r="6" spans="1:3">
      <c r="A6" s="3" t="s">
        <v>1115</v>
      </c>
      <c r="B6" s="4" t="n">
        <v>37</v>
      </c>
      <c r="C6" s="4" t="n">
        <v>29</v>
      </c>
    </row>
    <row r="7" spans="1:3">
      <c r="A7" s="3" t="s">
        <v>1116</v>
      </c>
      <c r="B7" s="4" t="n">
        <v>-44</v>
      </c>
      <c r="C7" s="4" t="n">
        <v>-49</v>
      </c>
    </row>
    <row r="8" spans="1:3">
      <c r="A8" s="12" t="n">
        <v>-1</v>
      </c>
      <c r="B8" s="4" t="n">
        <v>97</v>
      </c>
      <c r="C8" s="4" t="n">
        <v>-6</v>
      </c>
    </row>
    <row r="9" spans="1:3">
      <c r="A9" s="3" t="s">
        <v>1117</v>
      </c>
      <c r="B9" s="4" t="n">
        <v>164</v>
      </c>
      <c r="C9" s="5" t="n">
        <v>74</v>
      </c>
    </row>
    <row r="10" spans="1:3">
      <c r="A10" s="3" t="s">
        <v>422</v>
      </c>
    </row>
    <row r="11" spans="1:3">
      <c r="A11" s="6" t="s">
        <v>1101</v>
      </c>
    </row>
    <row r="12" spans="1:3">
      <c r="A12" s="12" t="n">
        <v>-1</v>
      </c>
      <c r="B12" s="5" t="n">
        <v>9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8</v>
      </c>
      <c r="B1" s="2" t="s">
        <v>912</v>
      </c>
      <c r="J1" s="2" t="s">
        <v>1</v>
      </c>
    </row>
    <row r="2" spans="1:12">
      <c r="B2" s="2" t="s">
        <v>2</v>
      </c>
      <c r="C2" s="2" t="s">
        <v>413</v>
      </c>
      <c r="D2" s="2" t="s">
        <v>5</v>
      </c>
      <c r="E2" s="2" t="s">
        <v>414</v>
      </c>
      <c r="F2" s="2" t="s">
        <v>33</v>
      </c>
      <c r="G2" s="2" t="s">
        <v>415</v>
      </c>
      <c r="H2" s="2" t="s">
        <v>416</v>
      </c>
      <c r="I2" s="2" t="s">
        <v>417</v>
      </c>
      <c r="J2" s="2" t="s">
        <v>2</v>
      </c>
      <c r="K2" s="2" t="s">
        <v>33</v>
      </c>
      <c r="L2" s="2" t="s">
        <v>34</v>
      </c>
    </row>
    <row r="3" spans="1:12">
      <c r="A3" s="3" t="s">
        <v>1017</v>
      </c>
      <c r="B3" s="5" t="n">
        <v>5763</v>
      </c>
      <c r="C3" s="5" t="n">
        <v>5375</v>
      </c>
      <c r="D3" s="5" t="n">
        <v>3010</v>
      </c>
      <c r="E3" s="5" t="n">
        <v>3111</v>
      </c>
      <c r="F3" s="5" t="n">
        <v>3516</v>
      </c>
      <c r="G3" s="5" t="n">
        <v>3024</v>
      </c>
      <c r="H3" s="5" t="n">
        <v>3322</v>
      </c>
      <c r="I3" s="5" t="n">
        <v>3407</v>
      </c>
      <c r="J3" s="5" t="n">
        <v>17259</v>
      </c>
      <c r="K3" s="5" t="n">
        <v>13269</v>
      </c>
      <c r="L3" s="5" t="n">
        <v>16688</v>
      </c>
    </row>
    <row r="4" spans="1:12">
      <c r="A4" s="3" t="s">
        <v>1119</v>
      </c>
      <c r="B4" s="4" t="n">
        <v>875</v>
      </c>
      <c r="C4" s="4" t="n">
        <v>1020</v>
      </c>
      <c r="D4" s="4" t="n">
        <v>542</v>
      </c>
      <c r="E4" s="4" t="n">
        <v>775</v>
      </c>
      <c r="F4" s="4" t="n">
        <v>833</v>
      </c>
      <c r="G4" s="4" t="n">
        <v>730</v>
      </c>
      <c r="H4" s="4" t="n">
        <v>785</v>
      </c>
      <c r="I4" s="4" t="n">
        <v>798</v>
      </c>
      <c r="J4" s="4" t="n">
        <v>3213</v>
      </c>
      <c r="K4" s="4" t="n">
        <v>3146</v>
      </c>
    </row>
    <row r="5" spans="1:12">
      <c r="A5" s="3" t="s">
        <v>43</v>
      </c>
      <c r="B5" s="4" t="n">
        <v>119</v>
      </c>
      <c r="C5" s="4" t="n">
        <v>191</v>
      </c>
      <c r="D5" s="4" t="n">
        <v>59</v>
      </c>
      <c r="E5" s="4" t="n">
        <v>42</v>
      </c>
      <c r="F5" s="4" t="n">
        <v>64</v>
      </c>
      <c r="G5" s="4" t="n">
        <v>77</v>
      </c>
      <c r="H5" s="4" t="n">
        <v>228</v>
      </c>
      <c r="I5" s="4" t="n">
        <v>147</v>
      </c>
      <c r="J5" s="4" t="n">
        <v>412</v>
      </c>
      <c r="K5" s="4" t="n">
        <v>516</v>
      </c>
      <c r="L5" s="4" t="n">
        <v>411</v>
      </c>
    </row>
    <row r="6" spans="1:12">
      <c r="A6" s="3" t="s">
        <v>45</v>
      </c>
      <c r="B6" s="4" t="n">
        <v>63</v>
      </c>
      <c r="C6" s="4" t="n">
        <v>159</v>
      </c>
      <c r="D6" s="4" t="n">
        <v>85</v>
      </c>
      <c r="E6" s="4" t="n">
        <v>66</v>
      </c>
      <c r="F6" s="4" t="n">
        <v>23</v>
      </c>
      <c r="G6" s="4" t="n">
        <v>2</v>
      </c>
      <c r="H6" s="4" t="n">
        <v>3</v>
      </c>
      <c r="I6" s="4" t="n">
        <v>5</v>
      </c>
      <c r="J6" s="4" t="n">
        <v>373</v>
      </c>
      <c r="K6" s="4" t="n">
        <v>33</v>
      </c>
      <c r="L6" s="4" t="n">
        <v>27</v>
      </c>
    </row>
    <row r="7" spans="1:12">
      <c r="A7" s="3" t="s">
        <v>1120</v>
      </c>
      <c r="B7" s="5" t="n">
        <v>30</v>
      </c>
      <c r="C7" s="5" t="n">
        <v>-104</v>
      </c>
      <c r="D7" s="5" t="n">
        <v>0</v>
      </c>
      <c r="E7" s="5" t="n">
        <v>0</v>
      </c>
      <c r="F7" s="5" t="n">
        <v>0</v>
      </c>
      <c r="G7" s="5" t="n">
        <v>0</v>
      </c>
      <c r="H7" s="5" t="n">
        <v>0</v>
      </c>
      <c r="I7" s="5" t="n">
        <v>0</v>
      </c>
      <c r="J7" s="5" t="n">
        <v>-73</v>
      </c>
      <c r="K7" s="5" t="n">
        <v>0</v>
      </c>
      <c r="L7" s="5" t="n">
        <v>0</v>
      </c>
    </row>
    <row r="8" spans="1:12">
      <c r="A8" s="3" t="s">
        <v>1121</v>
      </c>
      <c r="B8" s="7" t="n">
        <v>0.07000000000000001</v>
      </c>
      <c r="C8" s="7" t="n">
        <v>-0.24</v>
      </c>
      <c r="D8" s="3" t="s">
        <v>138</v>
      </c>
      <c r="E8" s="3" t="s">
        <v>138</v>
      </c>
      <c r="J8" s="7" t="n">
        <v>-0.17</v>
      </c>
    </row>
    <row r="9" spans="1:12">
      <c r="A9" s="3" t="s">
        <v>1122</v>
      </c>
      <c r="B9" s="8" t="n">
        <v>0.07000000000000001</v>
      </c>
      <c r="C9" s="8" t="n">
        <v>-0.24</v>
      </c>
      <c r="J9" s="8" t="n">
        <v>-0.17</v>
      </c>
    </row>
    <row r="10" spans="1:12">
      <c r="A10" s="3" t="s">
        <v>852</v>
      </c>
      <c r="B10" s="8" t="n">
        <v>31.64</v>
      </c>
      <c r="J10" s="8" t="n">
        <v>31.64</v>
      </c>
    </row>
    <row r="11" spans="1:12">
      <c r="A11" s="3" t="s">
        <v>479</v>
      </c>
    </row>
    <row r="12" spans="1:12">
      <c r="A12" s="3" t="s">
        <v>852</v>
      </c>
      <c r="B12" s="8" t="n">
        <v>36.86</v>
      </c>
      <c r="C12" s="8" t="n">
        <v>37.91</v>
      </c>
      <c r="D12" s="3" t="s">
        <v>138</v>
      </c>
      <c r="E12" s="3" t="s">
        <v>138</v>
      </c>
      <c r="J12" s="8" t="n">
        <v>36.86</v>
      </c>
    </row>
    <row r="13" spans="1:12">
      <c r="A13" s="3" t="s">
        <v>475</v>
      </c>
    </row>
    <row r="14" spans="1:12">
      <c r="A14" s="3" t="s">
        <v>852</v>
      </c>
      <c r="B14" s="8" t="n">
        <v>29.73</v>
      </c>
      <c r="C14" s="8" t="n">
        <v>32.54</v>
      </c>
      <c r="D14" s="3" t="s">
        <v>138</v>
      </c>
      <c r="E14" s="3" t="s">
        <v>138</v>
      </c>
      <c r="J14" s="8" t="n">
        <v>29.73</v>
      </c>
    </row>
    <row r="15" spans="1:12">
      <c r="A15" s="3" t="s">
        <v>58</v>
      </c>
    </row>
    <row r="16" spans="1:12">
      <c r="A16" s="3" t="s">
        <v>59</v>
      </c>
      <c r="B16" s="7" t="n">
        <v>0.18</v>
      </c>
      <c r="C16" s="7" t="n">
        <v>0.17</v>
      </c>
      <c r="D16" s="3" t="s">
        <v>138</v>
      </c>
      <c r="E16" s="3" t="s">
        <v>138</v>
      </c>
      <c r="J16" s="7" t="n">
        <v>0.3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23</v>
      </c>
      <c r="B1" s="1" t="s">
        <v>1124</v>
      </c>
      <c r="C1" s="2" t="s">
        <v>1125</v>
      </c>
    </row>
    <row r="2" spans="1:3">
      <c r="A2" s="3" t="s">
        <v>1126</v>
      </c>
      <c r="B2" s="3" t="s">
        <v>1127</v>
      </c>
      <c r="C2" s="5" t="n">
        <v>0</v>
      </c>
    </row>
    <row r="3" spans="1:3">
      <c r="A3" s="3" t="s">
        <v>1128</v>
      </c>
      <c r="B3" s="3" t="s">
        <v>1129</v>
      </c>
      <c r="C3" s="4" t="n">
        <v>7400000000</v>
      </c>
    </row>
    <row r="4" spans="1:3">
      <c r="A4" s="3" t="s">
        <v>1130</v>
      </c>
      <c r="B4" s="3" t="s">
        <v>1131</v>
      </c>
      <c r="C4" s="4" t="n">
        <v>790000000</v>
      </c>
    </row>
    <row r="5" spans="1:3">
      <c r="A5" s="3" t="s">
        <v>1132</v>
      </c>
      <c r="B5" s="3" t="s">
        <v>1133</v>
      </c>
      <c r="C5" s="4" t="n">
        <v>4000000</v>
      </c>
    </row>
    <row r="6" spans="1:3">
      <c r="A6" s="3" t="s">
        <v>1134</v>
      </c>
      <c r="B6" s="3" t="s">
        <v>1135</v>
      </c>
      <c r="C6" s="4" t="n">
        <v>501000000</v>
      </c>
    </row>
    <row r="7" spans="1:3">
      <c r="A7" s="3" t="s">
        <v>1136</v>
      </c>
      <c r="B7" s="3" t="s">
        <v>1137</v>
      </c>
      <c r="C7" s="4" t="n">
        <v>24874000000</v>
      </c>
    </row>
    <row r="8" spans="1:3">
      <c r="A8" s="3" t="s">
        <v>1138</v>
      </c>
    </row>
    <row r="9" spans="1:3">
      <c r="A9" s="3" t="s">
        <v>1126</v>
      </c>
      <c r="B9" s="3" t="s">
        <v>1127</v>
      </c>
      <c r="C9" s="4" t="n">
        <v>-24894000000</v>
      </c>
    </row>
    <row r="10" spans="1:3">
      <c r="A10" s="3" t="s">
        <v>1128</v>
      </c>
      <c r="B10" s="3" t="s">
        <v>1129</v>
      </c>
      <c r="C10" s="4" t="n">
        <v>7400000000</v>
      </c>
    </row>
    <row r="11" spans="1:3">
      <c r="A11" s="3" t="s">
        <v>1130</v>
      </c>
      <c r="B11" s="3" t="s">
        <v>1131</v>
      </c>
      <c r="C11" s="4" t="n">
        <v>803000000</v>
      </c>
    </row>
    <row r="12" spans="1:3">
      <c r="A12" s="3" t="s">
        <v>1139</v>
      </c>
      <c r="B12" s="3" t="s">
        <v>1140</v>
      </c>
      <c r="C12" s="4" t="n">
        <v>109000000</v>
      </c>
    </row>
    <row r="13" spans="1:3">
      <c r="A13" s="3" t="s">
        <v>1141</v>
      </c>
    </row>
    <row r="14" spans="1:3">
      <c r="A14" s="3" t="s">
        <v>1134</v>
      </c>
      <c r="B14" s="3" t="s">
        <v>1135</v>
      </c>
      <c r="C14" s="4" t="n">
        <v>187000000</v>
      </c>
    </row>
    <row r="15" spans="1:3">
      <c r="A15" s="3" t="s">
        <v>1142</v>
      </c>
      <c r="B15" s="3" t="s">
        <v>1143</v>
      </c>
      <c r="C15" s="4" t="n">
        <v>-1451000000</v>
      </c>
    </row>
    <row r="16" spans="1:3">
      <c r="A16" s="3" t="s">
        <v>1144</v>
      </c>
      <c r="B16" s="3" t="s">
        <v>1145</v>
      </c>
      <c r="C16" s="4" t="n">
        <v>37000000</v>
      </c>
    </row>
    <row r="17" spans="1:3">
      <c r="A17" s="3" t="s">
        <v>1136</v>
      </c>
      <c r="B17" s="3" t="s">
        <v>1137</v>
      </c>
      <c r="C17" s="4" t="n">
        <v>24798000000</v>
      </c>
    </row>
    <row r="18" spans="1:3">
      <c r="A18" s="3" t="s">
        <v>1146</v>
      </c>
      <c r="B18" s="3" t="s">
        <v>1147</v>
      </c>
      <c r="C18" s="4" t="n">
        <v>-61000000</v>
      </c>
    </row>
    <row r="19" spans="1:3">
      <c r="A19" s="3" t="s">
        <v>1148</v>
      </c>
    </row>
    <row r="20" spans="1:3">
      <c r="A20" s="3" t="s">
        <v>1139</v>
      </c>
      <c r="B20" s="3" t="s">
        <v>1140</v>
      </c>
      <c r="C20" s="4" t="n">
        <v>-73000000</v>
      </c>
    </row>
    <row r="21" spans="1:3">
      <c r="A21" s="3" t="s">
        <v>1149</v>
      </c>
    </row>
    <row r="22" spans="1:3">
      <c r="A22" s="3" t="s">
        <v>1130</v>
      </c>
      <c r="B22" s="3" t="s">
        <v>1131</v>
      </c>
      <c r="C22" s="4" t="n">
        <v>-13000000</v>
      </c>
    </row>
    <row r="23" spans="1:3">
      <c r="A23" s="3" t="s">
        <v>1150</v>
      </c>
    </row>
    <row r="24" spans="1:3">
      <c r="A24" s="3" t="s">
        <v>1126</v>
      </c>
      <c r="B24" s="3" t="s">
        <v>1127</v>
      </c>
      <c r="C24" s="4" t="n">
        <v>24894000000</v>
      </c>
    </row>
    <row r="25" spans="1:3">
      <c r="A25" s="3" t="s">
        <v>1151</v>
      </c>
      <c r="B25" s="3" t="s">
        <v>1152</v>
      </c>
      <c r="C25" s="4" t="n">
        <v>4000000</v>
      </c>
    </row>
    <row r="26" spans="1:3">
      <c r="A26" s="3" t="s">
        <v>1151</v>
      </c>
      <c r="B26" s="3" t="s">
        <v>1152</v>
      </c>
      <c r="C26" s="4" t="n">
        <v>79000000</v>
      </c>
    </row>
    <row r="27" spans="1:3">
      <c r="A27" s="3" t="s">
        <v>1132</v>
      </c>
      <c r="B27" s="3" t="s">
        <v>1133</v>
      </c>
      <c r="C27" s="4" t="n">
        <v>4000000</v>
      </c>
    </row>
    <row r="28" spans="1:3">
      <c r="A28" s="3" t="s">
        <v>1134</v>
      </c>
      <c r="B28" s="3" t="s">
        <v>1135</v>
      </c>
      <c r="C28" s="4" t="n">
        <v>314000000</v>
      </c>
    </row>
    <row r="29" spans="1:3">
      <c r="A29" s="3" t="s">
        <v>1139</v>
      </c>
      <c r="B29" s="3" t="s">
        <v>1140</v>
      </c>
      <c r="C29" s="4" t="n">
        <v>4000000</v>
      </c>
    </row>
    <row r="30" spans="1:3">
      <c r="A30" s="3" t="s">
        <v>1139</v>
      </c>
      <c r="B30" s="3" t="s">
        <v>1140</v>
      </c>
      <c r="C30" s="4" t="n">
        <v>-282000000</v>
      </c>
    </row>
    <row r="31" spans="1:3">
      <c r="A31" s="3" t="s">
        <v>1142</v>
      </c>
      <c r="B31" s="3" t="s">
        <v>1143</v>
      </c>
      <c r="C31" s="4" t="n">
        <v>217000000</v>
      </c>
    </row>
    <row r="32" spans="1:3">
      <c r="A32" s="3" t="s">
        <v>1136</v>
      </c>
      <c r="B32" s="3" t="s">
        <v>1137</v>
      </c>
      <c r="C32" s="4" t="n">
        <v>76000000</v>
      </c>
    </row>
    <row r="33" spans="1:3">
      <c r="A33" s="3" t="s">
        <v>1146</v>
      </c>
      <c r="B33" s="3" t="s">
        <v>1147</v>
      </c>
      <c r="C33" s="4" t="n">
        <v>-134000000</v>
      </c>
    </row>
    <row r="34" spans="1:3">
      <c r="A34" s="3" t="s">
        <v>1153</v>
      </c>
    </row>
    <row r="35" spans="1:3">
      <c r="A35" s="3" t="s">
        <v>1154</v>
      </c>
      <c r="B35" s="3" t="s">
        <v>1155</v>
      </c>
      <c r="C35" s="4" t="n">
        <v>7498000000</v>
      </c>
    </row>
    <row r="36" spans="1:3">
      <c r="A36" s="3" t="s">
        <v>1156</v>
      </c>
    </row>
    <row r="37" spans="1:3">
      <c r="A37" s="3" t="s">
        <v>1154</v>
      </c>
      <c r="B37" s="3" t="s">
        <v>1155</v>
      </c>
      <c r="C37" s="4" t="n">
        <v>7498000000</v>
      </c>
    </row>
    <row r="38" spans="1:3">
      <c r="A38" s="3" t="s">
        <v>1157</v>
      </c>
    </row>
    <row r="39" spans="1:3">
      <c r="A39" s="3" t="s">
        <v>1154</v>
      </c>
      <c r="B39" s="3" t="s">
        <v>1155</v>
      </c>
      <c r="C39" s="5" t="n">
        <v>406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6" t="s">
        <v>191</v>
      </c>
    </row>
    <row r="4" spans="1:2">
      <c r="A4" s="3" t="s">
        <v>151</v>
      </c>
      <c r="B4" s="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6" t="s">
        <v>35</v>
      </c>
    </row>
    <row r="4" spans="1:4">
      <c r="A4" s="3" t="s">
        <v>36</v>
      </c>
      <c r="B4" s="5" t="n">
        <v>10898</v>
      </c>
      <c r="C4" s="5" t="n">
        <v>9488</v>
      </c>
      <c r="D4" s="5" t="n">
        <v>12353</v>
      </c>
    </row>
    <row r="5" spans="1:4">
      <c r="A5" s="3" t="s">
        <v>37</v>
      </c>
      <c r="B5" s="4" t="n">
        <v>6361</v>
      </c>
      <c r="C5" s="4" t="n">
        <v>3781</v>
      </c>
      <c r="D5" s="4" t="n">
        <v>4335</v>
      </c>
    </row>
    <row r="6" spans="1:4">
      <c r="A6" s="3" t="s">
        <v>38</v>
      </c>
      <c r="B6" s="4" t="n">
        <v>17259</v>
      </c>
      <c r="C6" s="4" t="n">
        <v>13269</v>
      </c>
      <c r="D6" s="4" t="n">
        <v>16688</v>
      </c>
    </row>
    <row r="7" spans="1:4">
      <c r="A7" s="6" t="s">
        <v>39</v>
      </c>
    </row>
    <row r="8" spans="1:4">
      <c r="A8" s="3" t="s">
        <v>40</v>
      </c>
      <c r="B8" s="4" t="n">
        <v>9402</v>
      </c>
      <c r="C8" s="4" t="n">
        <v>7816</v>
      </c>
      <c r="D8" s="4" t="n">
        <v>9271</v>
      </c>
    </row>
    <row r="9" spans="1:4">
      <c r="A9" s="3" t="s">
        <v>41</v>
      </c>
      <c r="B9" s="4" t="n">
        <v>4644</v>
      </c>
      <c r="C9" s="4" t="n">
        <v>2307</v>
      </c>
      <c r="D9" s="4" t="n">
        <v>2922</v>
      </c>
    </row>
    <row r="10" spans="1:4">
      <c r="A10" s="3" t="s">
        <v>42</v>
      </c>
      <c r="B10" s="4" t="n">
        <v>2535</v>
      </c>
      <c r="C10" s="4" t="n">
        <v>1938</v>
      </c>
      <c r="D10" s="4" t="n">
        <v>2115</v>
      </c>
    </row>
    <row r="11" spans="1:4">
      <c r="A11" s="3" t="s">
        <v>43</v>
      </c>
      <c r="B11" s="4" t="n">
        <v>412</v>
      </c>
      <c r="C11" s="4" t="n">
        <v>516</v>
      </c>
      <c r="D11" s="4" t="n">
        <v>411</v>
      </c>
    </row>
    <row r="12" spans="1:4">
      <c r="A12" s="3" t="s">
        <v>44</v>
      </c>
      <c r="B12" s="4" t="n">
        <v>0</v>
      </c>
      <c r="C12" s="4" t="n">
        <v>0</v>
      </c>
      <c r="D12" s="4" t="n">
        <v>2080</v>
      </c>
    </row>
    <row r="13" spans="1:4">
      <c r="A13" s="3" t="s">
        <v>45</v>
      </c>
      <c r="B13" s="4" t="n">
        <v>373</v>
      </c>
      <c r="C13" s="4" t="n">
        <v>33</v>
      </c>
      <c r="D13" s="4" t="n">
        <v>27</v>
      </c>
    </row>
    <row r="14" spans="1:4">
      <c r="A14" s="3" t="s">
        <v>46</v>
      </c>
      <c r="B14" s="4" t="n">
        <v>17366</v>
      </c>
      <c r="C14" s="4" t="n">
        <v>12610</v>
      </c>
      <c r="D14" s="4" t="n">
        <v>16826</v>
      </c>
    </row>
    <row r="15" spans="1:4">
      <c r="A15" s="3" t="s">
        <v>47</v>
      </c>
      <c r="B15" s="4" t="n">
        <v>-107</v>
      </c>
      <c r="C15" s="4" t="n">
        <v>659</v>
      </c>
      <c r="D15" s="4" t="n">
        <v>-138</v>
      </c>
    </row>
    <row r="16" spans="1:4">
      <c r="A16" s="3" t="s">
        <v>48</v>
      </c>
      <c r="B16" s="4" t="n">
        <v>78</v>
      </c>
      <c r="C16" s="4" t="n">
        <v>27</v>
      </c>
      <c r="D16" s="4" t="n">
        <v>100</v>
      </c>
    </row>
    <row r="17" spans="1:4">
      <c r="A17" s="3" t="s">
        <v>49</v>
      </c>
      <c r="B17" s="4" t="n">
        <v>-131</v>
      </c>
      <c r="C17" s="4" t="n">
        <v>-102</v>
      </c>
      <c r="D17" s="4" t="n">
        <v>-120</v>
      </c>
    </row>
    <row r="18" spans="1:4">
      <c r="A18" s="3" t="s">
        <v>50</v>
      </c>
      <c r="B18" s="4" t="n">
        <v>-160</v>
      </c>
      <c r="C18" s="4" t="n">
        <v>584</v>
      </c>
      <c r="D18" s="4" t="n">
        <v>-158</v>
      </c>
    </row>
    <row r="19" spans="1:4">
      <c r="A19" s="3" t="s">
        <v>51</v>
      </c>
      <c r="B19" s="4" t="n">
        <v>-11</v>
      </c>
      <c r="C19" s="4" t="n">
        <v>0</v>
      </c>
      <c r="D19" s="4" t="n">
        <v>0</v>
      </c>
    </row>
    <row r="20" spans="1:4">
      <c r="A20" s="3" t="s">
        <v>52</v>
      </c>
      <c r="B20" s="4" t="n">
        <v>-71</v>
      </c>
      <c r="C20" s="4" t="n">
        <v>-250</v>
      </c>
      <c r="D20" s="4" t="n">
        <v>-473</v>
      </c>
    </row>
    <row r="21" spans="1:4">
      <c r="A21" s="3" t="s">
        <v>53</v>
      </c>
      <c r="B21" s="4" t="n">
        <v>-242</v>
      </c>
      <c r="C21" s="4" t="n">
        <v>334</v>
      </c>
      <c r="D21" s="4" t="n">
        <v>-631</v>
      </c>
    </row>
    <row r="22" spans="1:4">
      <c r="A22" s="3" t="s">
        <v>54</v>
      </c>
      <c r="B22" s="4" t="n">
        <v>109</v>
      </c>
      <c r="C22" s="4" t="n">
        <v>403</v>
      </c>
      <c r="D22" s="4" t="n">
        <v>-606</v>
      </c>
    </row>
    <row r="23" spans="1:4">
      <c r="A23" s="3" t="s">
        <v>55</v>
      </c>
      <c r="B23" s="4" t="n">
        <v>-278</v>
      </c>
      <c r="C23" s="4" t="n">
        <v>-69</v>
      </c>
      <c r="D23" s="4" t="n">
        <v>-25</v>
      </c>
    </row>
    <row r="24" spans="1:4">
      <c r="A24" s="3" t="s">
        <v>56</v>
      </c>
      <c r="B24" s="5" t="n">
        <v>-73</v>
      </c>
      <c r="C24" s="5" t="n">
        <v>0</v>
      </c>
      <c r="D24" s="5" t="n">
        <v>0</v>
      </c>
    </row>
    <row r="25" spans="1:4">
      <c r="A25" s="3" t="s">
        <v>28</v>
      </c>
    </row>
    <row r="26" spans="1:4">
      <c r="A26" s="6" t="s">
        <v>39</v>
      </c>
    </row>
    <row r="27" spans="1:4">
      <c r="A27" s="3" t="s">
        <v>57</v>
      </c>
      <c r="B27" s="7" t="n">
        <v>-0.17</v>
      </c>
    </row>
    <row r="28" spans="1:4">
      <c r="A28" s="3" t="s">
        <v>58</v>
      </c>
    </row>
    <row r="29" spans="1:4">
      <c r="A29" s="6" t="s">
        <v>39</v>
      </c>
    </row>
    <row r="30" spans="1:4">
      <c r="A30" s="3" t="s">
        <v>57</v>
      </c>
      <c r="B30" s="8" t="n">
        <v>-0.17</v>
      </c>
    </row>
    <row r="31" spans="1:4">
      <c r="A31" s="3" t="s">
        <v>59</v>
      </c>
      <c r="B31" s="8" t="n">
        <v>0.35</v>
      </c>
    </row>
    <row r="32" spans="1:4">
      <c r="A32" s="3" t="s">
        <v>60</v>
      </c>
    </row>
    <row r="33" spans="1:4">
      <c r="A33" s="6" t="s">
        <v>39</v>
      </c>
    </row>
    <row r="34" spans="1:4">
      <c r="A34" s="3" t="s">
        <v>59</v>
      </c>
      <c r="B34" s="8" t="n">
        <v>17.5</v>
      </c>
    </row>
    <row r="35" spans="1:4">
      <c r="A35" s="3" t="s">
        <v>61</v>
      </c>
      <c r="B35" s="9" t="n">
        <v>1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6" t="s">
        <v>233</v>
      </c>
    </row>
    <row r="4" spans="1:2">
      <c r="A4" s="3" t="s">
        <v>232</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182</v>
      </c>
    </row>
    <row r="4" spans="1:2">
      <c r="A4" s="3" t="s">
        <v>242</v>
      </c>
      <c r="B4" s="3" t="s">
        <v>243</v>
      </c>
    </row>
    <row r="5" spans="1:2">
      <c r="A5" s="3" t="s">
        <v>244</v>
      </c>
      <c r="B5" s="3" t="s">
        <v>245</v>
      </c>
    </row>
    <row r="6" spans="1:2">
      <c r="A6" s="3" t="s">
        <v>246</v>
      </c>
      <c r="B6" s="3" t="s">
        <v>247</v>
      </c>
    </row>
    <row r="7" spans="1:2">
      <c r="A7" s="3" t="s">
        <v>248</v>
      </c>
      <c r="B7" s="3" t="s">
        <v>249</v>
      </c>
    </row>
    <row r="8" spans="1:2">
      <c r="A8" s="3" t="s">
        <v>250</v>
      </c>
      <c r="B8" s="3" t="s">
        <v>251</v>
      </c>
    </row>
    <row r="9" spans="1:2">
      <c r="A9" s="3" t="s">
        <v>252</v>
      </c>
      <c r="B9" s="3" t="s">
        <v>253</v>
      </c>
    </row>
    <row r="10" spans="1:2">
      <c r="A10" s="3" t="s">
        <v>252</v>
      </c>
      <c r="B10" s="3" t="s">
        <v>253</v>
      </c>
    </row>
    <row r="11" spans="1:2">
      <c r="A11" s="3" t="s">
        <v>254</v>
      </c>
      <c r="B11" s="3" t="s">
        <v>255</v>
      </c>
    </row>
    <row r="12" spans="1:2">
      <c r="A12" s="3" t="s">
        <v>256</v>
      </c>
      <c r="B12" s="3" t="s">
        <v>257</v>
      </c>
    </row>
    <row r="13" spans="1:2">
      <c r="A13" s="3" t="s">
        <v>258</v>
      </c>
      <c r="B13" s="3" t="s">
        <v>259</v>
      </c>
    </row>
    <row r="14" spans="1:2">
      <c r="A14" s="3" t="s">
        <v>260</v>
      </c>
      <c r="B14" s="3" t="s">
        <v>261</v>
      </c>
    </row>
    <row r="15" spans="1:2">
      <c r="A15" s="3" t="s">
        <v>151</v>
      </c>
      <c r="B15" s="3" t="s">
        <v>262</v>
      </c>
    </row>
    <row r="16" spans="1:2">
      <c r="A16" s="3" t="s">
        <v>263</v>
      </c>
      <c r="B16" s="3" t="s">
        <v>264</v>
      </c>
    </row>
    <row r="17" spans="1:2">
      <c r="A17" s="3" t="s">
        <v>265</v>
      </c>
      <c r="B17" s="3" t="s">
        <v>266</v>
      </c>
    </row>
    <row r="18" spans="1:2">
      <c r="A18" s="3" t="s">
        <v>267</v>
      </c>
      <c r="B18" s="3" t="s">
        <v>268</v>
      </c>
    </row>
    <row r="19" spans="1:2">
      <c r="A19" s="3" t="s">
        <v>269</v>
      </c>
      <c r="B19" s="3" t="s">
        <v>270</v>
      </c>
    </row>
    <row r="20" spans="1:2">
      <c r="A20" s="3" t="s">
        <v>220</v>
      </c>
      <c r="B20" s="3" t="s">
        <v>271</v>
      </c>
    </row>
    <row r="21" spans="1:2">
      <c r="A21" s="3" t="s">
        <v>272</v>
      </c>
      <c r="B21" s="3" t="s">
        <v>273</v>
      </c>
    </row>
    <row r="22" spans="1:2">
      <c r="A22" s="3" t="s">
        <v>208</v>
      </c>
      <c r="B22" s="3" t="s">
        <v>274</v>
      </c>
    </row>
    <row r="23" spans="1:2">
      <c r="A23" s="3" t="s">
        <v>275</v>
      </c>
      <c r="B23" s="3" t="s">
        <v>276</v>
      </c>
    </row>
    <row r="24" spans="1:2">
      <c r="A24" s="3" t="s">
        <v>277</v>
      </c>
      <c r="B24" s="3"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6" t="s">
        <v>186</v>
      </c>
    </row>
    <row r="4" spans="1:2">
      <c r="A4" s="3" t="s">
        <v>280</v>
      </c>
      <c r="B4" s="3" t="s">
        <v>281</v>
      </c>
    </row>
    <row r="5" spans="1:2">
      <c r="A5" s="3" t="s">
        <v>282</v>
      </c>
      <c r="B5" s="3" t="s">
        <v>283</v>
      </c>
    </row>
    <row r="6" spans="1:2">
      <c r="A6" s="3" t="s">
        <v>284</v>
      </c>
      <c r="B6"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3</v>
      </c>
      <c r="D2" s="2" t="s">
        <v>34</v>
      </c>
    </row>
    <row r="3" spans="1:4">
      <c r="A3" s="6" t="s">
        <v>63</v>
      </c>
    </row>
    <row r="4" spans="1:4">
      <c r="A4" s="3" t="s">
        <v>53</v>
      </c>
      <c r="B4" s="5" t="n">
        <v>-242</v>
      </c>
      <c r="C4" s="5" t="n">
        <v>334</v>
      </c>
      <c r="D4" s="5" t="n">
        <v>-631</v>
      </c>
    </row>
    <row r="5" spans="1:4">
      <c r="A5" s="3" t="s">
        <v>54</v>
      </c>
      <c r="B5" s="4" t="n">
        <v>109</v>
      </c>
      <c r="C5" s="4" t="n">
        <v>403</v>
      </c>
      <c r="D5" s="4" t="n">
        <v>-606</v>
      </c>
    </row>
    <row r="6" spans="1:4">
      <c r="A6" s="3" t="s">
        <v>55</v>
      </c>
      <c r="B6" s="4" t="n">
        <v>-278</v>
      </c>
      <c r="C6" s="4" t="n">
        <v>-69</v>
      </c>
      <c r="D6" s="4" t="n">
        <v>-25</v>
      </c>
    </row>
    <row r="7" spans="1:4">
      <c r="A7" s="3" t="s">
        <v>56</v>
      </c>
      <c r="B7" s="4" t="n">
        <v>-73</v>
      </c>
      <c r="C7" s="4" t="n">
        <v>0</v>
      </c>
      <c r="D7" s="4" t="n">
        <v>0</v>
      </c>
    </row>
    <row r="8" spans="1:4">
      <c r="A8" s="6" t="s">
        <v>64</v>
      </c>
    </row>
    <row r="9" spans="1:4">
      <c r="A9" s="3" t="s">
        <v>65</v>
      </c>
      <c r="B9" s="4" t="n">
        <v>4</v>
      </c>
      <c r="C9" s="4" t="n">
        <v>0</v>
      </c>
      <c r="D9" s="4" t="n">
        <v>0</v>
      </c>
    </row>
    <row r="10" spans="1:4">
      <c r="A10" s="3" t="s">
        <v>66</v>
      </c>
      <c r="B10" s="4" t="n">
        <v>-3</v>
      </c>
      <c r="C10" s="4" t="n">
        <v>-422</v>
      </c>
      <c r="D10" s="4" t="n">
        <v>-617</v>
      </c>
    </row>
    <row r="11" spans="1:4">
      <c r="A11" s="3" t="s">
        <v>67</v>
      </c>
      <c r="B11" s="4" t="n">
        <v>12</v>
      </c>
      <c r="C11" s="4" t="n">
        <v>-8</v>
      </c>
      <c r="D11" s="4" t="n">
        <v>-2</v>
      </c>
    </row>
    <row r="12" spans="1:4">
      <c r="A12" s="3" t="s">
        <v>68</v>
      </c>
      <c r="B12" s="4" t="n">
        <v>55</v>
      </c>
      <c r="C12" s="4" t="n">
        <v>54</v>
      </c>
      <c r="D12" s="4" t="n">
        <v>40</v>
      </c>
    </row>
    <row r="13" spans="1:4">
      <c r="A13" s="3" t="s">
        <v>69</v>
      </c>
      <c r="B13" s="4" t="n">
        <v>68</v>
      </c>
      <c r="C13" s="4" t="n">
        <v>-376</v>
      </c>
      <c r="D13" s="4" t="n">
        <v>-579</v>
      </c>
    </row>
    <row r="14" spans="1:4">
      <c r="A14" s="3" t="s">
        <v>70</v>
      </c>
      <c r="B14" s="4" t="n">
        <v>-62</v>
      </c>
      <c r="C14" s="4" t="n">
        <v>-362</v>
      </c>
      <c r="D14" s="4" t="n">
        <v>-568</v>
      </c>
    </row>
    <row r="15" spans="1:4">
      <c r="A15" s="3" t="s">
        <v>71</v>
      </c>
      <c r="B15" s="4" t="n">
        <v>83</v>
      </c>
      <c r="C15" s="4" t="n">
        <v>-14</v>
      </c>
      <c r="D15" s="4" t="n">
        <v>-11</v>
      </c>
    </row>
    <row r="16" spans="1:4">
      <c r="A16" s="3" t="s">
        <v>72</v>
      </c>
      <c r="B16" s="4" t="n">
        <v>47</v>
      </c>
      <c r="C16" s="4" t="n">
        <v>0</v>
      </c>
      <c r="D16" s="4" t="n">
        <v>0</v>
      </c>
    </row>
    <row r="17" spans="1:4">
      <c r="A17" s="3" t="s">
        <v>73</v>
      </c>
      <c r="B17" s="4" t="n">
        <v>-174</v>
      </c>
      <c r="C17" s="4" t="n">
        <v>-42</v>
      </c>
      <c r="D17" s="4" t="n">
        <v>-1210</v>
      </c>
    </row>
    <row r="18" spans="1:4">
      <c r="A18" s="3" t="s">
        <v>74</v>
      </c>
      <c r="B18" s="4" t="n">
        <v>47</v>
      </c>
      <c r="C18" s="4" t="n">
        <v>41</v>
      </c>
      <c r="D18" s="4" t="n">
        <v>-1174</v>
      </c>
    </row>
    <row r="19" spans="1:4">
      <c r="A19" s="3" t="s">
        <v>75</v>
      </c>
      <c r="B19" s="4" t="n">
        <v>-195</v>
      </c>
      <c r="C19" s="4" t="n">
        <v>-83</v>
      </c>
      <c r="D19" s="4" t="n">
        <v>-36</v>
      </c>
    </row>
    <row r="20" spans="1:4">
      <c r="A20" s="3" t="s">
        <v>76</v>
      </c>
      <c r="B20" s="5" t="n">
        <v>-26</v>
      </c>
      <c r="C20" s="5" t="n">
        <v>0</v>
      </c>
      <c r="D20" s="5"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6" t="s">
        <v>189</v>
      </c>
    </row>
    <row r="4" spans="1:2">
      <c r="A4" s="3" t="s">
        <v>150</v>
      </c>
      <c r="B4"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6" t="s">
        <v>191</v>
      </c>
    </row>
    <row r="4" spans="1:2">
      <c r="A4" s="3" t="s">
        <v>289</v>
      </c>
      <c r="B4" s="3"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6" t="s">
        <v>194</v>
      </c>
    </row>
    <row r="4" spans="1:2">
      <c r="A4" s="3" t="s">
        <v>292</v>
      </c>
      <c r="B4" s="3"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6" t="s">
        <v>197</v>
      </c>
    </row>
    <row r="4" spans="1:2">
      <c r="A4" s="3" t="s">
        <v>295</v>
      </c>
      <c r="B4" s="3" t="s">
        <v>296</v>
      </c>
    </row>
    <row r="5" spans="1:2">
      <c r="A5" s="3" t="s">
        <v>297</v>
      </c>
      <c r="B5" s="3" t="s">
        <v>298</v>
      </c>
    </row>
    <row r="6" spans="1:2">
      <c r="A6" s="3" t="s">
        <v>299</v>
      </c>
      <c r="B6" s="3" t="s">
        <v>298</v>
      </c>
    </row>
    <row r="7" spans="1:2">
      <c r="A7" s="3" t="s">
        <v>300</v>
      </c>
      <c r="B7" s="3"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6" t="s">
        <v>200</v>
      </c>
    </row>
    <row r="4" spans="1:2">
      <c r="A4" s="3" t="s">
        <v>88</v>
      </c>
      <c r="B4" s="3"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6" t="s">
        <v>203</v>
      </c>
    </row>
    <row r="4" spans="1:2">
      <c r="A4" s="3" t="s">
        <v>305</v>
      </c>
      <c r="B4" s="3" t="s">
        <v>306</v>
      </c>
    </row>
    <row r="5" spans="1:2">
      <c r="A5" s="3" t="s">
        <v>307</v>
      </c>
      <c r="B5" s="3"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2</v>
      </c>
    </row>
    <row r="3" spans="1:2">
      <c r="A3" s="6" t="s">
        <v>206</v>
      </c>
    </row>
    <row r="4" spans="1:2">
      <c r="A4" s="3" t="s">
        <v>310</v>
      </c>
      <c r="B4" s="3" t="s">
        <v>311</v>
      </c>
    </row>
    <row r="5" spans="1:2">
      <c r="A5" s="3" t="s">
        <v>312</v>
      </c>
      <c r="B5" s="3" t="s">
        <v>313</v>
      </c>
    </row>
    <row r="6" spans="1:2">
      <c r="A6" s="3" t="s">
        <v>314</v>
      </c>
      <c r="B6" s="3" t="s">
        <v>315</v>
      </c>
    </row>
    <row r="7" spans="1:2">
      <c r="A7" s="3" t="s">
        <v>316</v>
      </c>
      <c r="B7" s="3" t="s">
        <v>317</v>
      </c>
    </row>
    <row r="8" spans="1:2">
      <c r="A8" s="3" t="s">
        <v>318</v>
      </c>
      <c r="B8" s="3" t="s">
        <v>319</v>
      </c>
    </row>
    <row r="9" spans="1:2">
      <c r="A9" s="3" t="s">
        <v>320</v>
      </c>
      <c r="B9" s="3" t="s">
        <v>321</v>
      </c>
    </row>
    <row r="10" spans="1:2">
      <c r="A10" s="3" t="s">
        <v>322</v>
      </c>
      <c r="B10" s="3" t="s">
        <v>323</v>
      </c>
    </row>
    <row r="11" spans="1:2">
      <c r="A11" s="3" t="s">
        <v>105</v>
      </c>
      <c r="B11" s="3" t="s">
        <v>324</v>
      </c>
    </row>
    <row r="12" spans="1:2">
      <c r="A12" s="3" t="s">
        <v>325</v>
      </c>
      <c r="B12" s="3" t="s">
        <v>326</v>
      </c>
    </row>
    <row r="13" spans="1:2">
      <c r="A13" s="3" t="s">
        <v>327</v>
      </c>
      <c r="B13" s="3"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2</v>
      </c>
    </row>
    <row r="3" spans="1:2">
      <c r="A3" s="6" t="s">
        <v>209</v>
      </c>
    </row>
    <row r="4" spans="1:2">
      <c r="A4" s="3" t="s">
        <v>330</v>
      </c>
      <c r="B4" s="3" t="s">
        <v>331</v>
      </c>
    </row>
    <row r="5" spans="1:2">
      <c r="A5" s="3" t="s">
        <v>332</v>
      </c>
      <c r="B5" s="3" t="s">
        <v>333</v>
      </c>
    </row>
    <row r="6" spans="1:2">
      <c r="A6" s="3" t="s">
        <v>334</v>
      </c>
      <c r="B6" s="3" t="s">
        <v>335</v>
      </c>
    </row>
    <row r="7" spans="1:2">
      <c r="A7" s="3" t="s">
        <v>336</v>
      </c>
      <c r="B7" s="3" t="s">
        <v>337</v>
      </c>
    </row>
    <row r="8" spans="1:2">
      <c r="A8" s="3" t="s">
        <v>338</v>
      </c>
      <c r="B8" s="3"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6" t="s">
        <v>212</v>
      </c>
    </row>
    <row r="4" spans="1:2">
      <c r="A4" s="3" t="s">
        <v>341</v>
      </c>
      <c r="B4" s="3" t="s">
        <v>342</v>
      </c>
    </row>
    <row r="5" spans="1:2">
      <c r="A5" s="3" t="s">
        <v>343</v>
      </c>
      <c r="B5" s="3" t="s">
        <v>344</v>
      </c>
    </row>
    <row r="6" spans="1:2">
      <c r="A6" s="3" t="s">
        <v>345</v>
      </c>
      <c r="B6" s="3"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6" t="s">
        <v>215</v>
      </c>
    </row>
    <row r="4" spans="1:2">
      <c r="A4" s="3" t="s">
        <v>348</v>
      </c>
      <c r="B4" s="3" t="s">
        <v>349</v>
      </c>
    </row>
    <row r="5" spans="1:2">
      <c r="A5" s="3" t="s">
        <v>350</v>
      </c>
      <c r="B5" s="3" t="s">
        <v>351</v>
      </c>
    </row>
    <row r="6" spans="1:2">
      <c r="A6" s="3" t="s">
        <v>352</v>
      </c>
      <c r="B6" s="3"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7</v>
      </c>
      <c r="B1" s="2" t="s">
        <v>2</v>
      </c>
      <c r="D1" s="2" t="s">
        <v>33</v>
      </c>
    </row>
    <row r="2" spans="1:4">
      <c r="A2" s="6" t="s">
        <v>78</v>
      </c>
    </row>
    <row r="3" spans="1:4">
      <c r="A3" s="3" t="s">
        <v>79</v>
      </c>
      <c r="B3" s="5" t="n">
        <v>7023</v>
      </c>
      <c r="C3" s="3" t="s">
        <v>80</v>
      </c>
      <c r="D3" s="5" t="n">
        <v>981</v>
      </c>
    </row>
    <row r="4" spans="1:4">
      <c r="A4" s="3" t="s">
        <v>81</v>
      </c>
      <c r="B4" s="4" t="n">
        <v>6014</v>
      </c>
      <c r="D4" s="4" t="n">
        <v>2563</v>
      </c>
    </row>
    <row r="5" spans="1:4">
      <c r="A5" s="3" t="s">
        <v>82</v>
      </c>
      <c r="B5" s="4" t="n">
        <v>4590</v>
      </c>
      <c r="D5" s="4" t="n">
        <v>3224</v>
      </c>
    </row>
    <row r="6" spans="1:4">
      <c r="A6" s="3" t="s">
        <v>83</v>
      </c>
      <c r="B6" s="4" t="n">
        <v>872</v>
      </c>
      <c r="D6" s="4" t="n">
        <v>633</v>
      </c>
    </row>
    <row r="7" spans="1:4">
      <c r="A7" s="3" t="s">
        <v>84</v>
      </c>
      <c r="B7" s="4" t="n">
        <v>18499</v>
      </c>
      <c r="D7" s="4" t="n">
        <v>7401</v>
      </c>
    </row>
    <row r="8" spans="1:4">
      <c r="A8" s="3" t="s">
        <v>85</v>
      </c>
      <c r="B8" s="4" t="n">
        <v>6959</v>
      </c>
      <c r="D8" s="4" t="n">
        <v>2325</v>
      </c>
    </row>
    <row r="9" spans="1:4">
      <c r="A9" s="3" t="s">
        <v>86</v>
      </c>
      <c r="B9" s="4" t="n">
        <v>19927</v>
      </c>
      <c r="D9" s="4" t="n">
        <v>6680</v>
      </c>
    </row>
    <row r="10" spans="1:4">
      <c r="A10" s="3" t="s">
        <v>87</v>
      </c>
      <c r="B10" s="4" t="n">
        <v>6358</v>
      </c>
      <c r="D10" s="4" t="n">
        <v>2449</v>
      </c>
    </row>
    <row r="11" spans="1:4">
      <c r="A11" s="3" t="s">
        <v>88</v>
      </c>
      <c r="B11" s="4" t="n">
        <v>2745</v>
      </c>
      <c r="D11" s="4" t="n">
        <v>1967</v>
      </c>
    </row>
    <row r="12" spans="1:4">
      <c r="A12" s="3" t="s">
        <v>89</v>
      </c>
      <c r="B12" s="4" t="n">
        <v>2080</v>
      </c>
      <c r="D12" s="4" t="n">
        <v>573</v>
      </c>
    </row>
    <row r="13" spans="1:4">
      <c r="A13" s="3" t="s">
        <v>90</v>
      </c>
      <c r="B13" s="4" t="n">
        <v>482</v>
      </c>
      <c r="D13" s="4" t="n">
        <v>326</v>
      </c>
    </row>
    <row r="14" spans="1:4">
      <c r="A14" s="3" t="s">
        <v>91</v>
      </c>
      <c r="B14" s="4" t="n">
        <v>57050</v>
      </c>
      <c r="D14" s="4" t="n">
        <v>21721</v>
      </c>
    </row>
    <row r="15" spans="1:4">
      <c r="A15" s="6" t="s">
        <v>92</v>
      </c>
    </row>
    <row r="16" spans="1:4">
      <c r="A16" s="3" t="s">
        <v>93</v>
      </c>
      <c r="B16" s="4" t="n">
        <v>3377</v>
      </c>
      <c r="D16" s="4" t="n">
        <v>1898</v>
      </c>
    </row>
    <row r="17" spans="1:4">
      <c r="A17" s="3" t="s">
        <v>94</v>
      </c>
      <c r="B17" s="4" t="n">
        <v>2037</v>
      </c>
      <c r="C17" s="3" t="s">
        <v>80</v>
      </c>
      <c r="D17" s="4" t="n">
        <v>239</v>
      </c>
    </row>
    <row r="18" spans="1:4">
      <c r="A18" s="3" t="s">
        <v>95</v>
      </c>
      <c r="B18" s="4" t="n">
        <v>1381</v>
      </c>
      <c r="D18" s="4" t="n">
        <v>1596</v>
      </c>
    </row>
    <row r="19" spans="1:4">
      <c r="A19" s="3" t="s">
        <v>96</v>
      </c>
      <c r="B19" s="4" t="n">
        <v>2102</v>
      </c>
      <c r="D19" s="4" t="n">
        <v>1201</v>
      </c>
    </row>
    <row r="20" spans="1:4">
      <c r="A20" s="3" t="s">
        <v>97</v>
      </c>
      <c r="B20" s="4" t="n">
        <v>8897</v>
      </c>
      <c r="D20" s="4" t="n">
        <v>4934</v>
      </c>
    </row>
    <row r="21" spans="1:4">
      <c r="A21" s="3" t="s">
        <v>98</v>
      </c>
      <c r="B21" s="4" t="n">
        <v>6312</v>
      </c>
      <c r="D21" s="4" t="n">
        <v>38</v>
      </c>
    </row>
    <row r="22" spans="1:4">
      <c r="A22" s="3" t="s">
        <v>90</v>
      </c>
      <c r="B22" s="4" t="n">
        <v>524</v>
      </c>
      <c r="D22" s="4" t="n">
        <v>880</v>
      </c>
    </row>
    <row r="23" spans="1:4">
      <c r="A23" s="3" t="s">
        <v>99</v>
      </c>
      <c r="B23" s="4" t="n">
        <v>1172</v>
      </c>
      <c r="D23" s="4" t="n">
        <v>519</v>
      </c>
    </row>
    <row r="24" spans="1:4">
      <c r="A24" s="3" t="s">
        <v>100</v>
      </c>
      <c r="B24" s="4" t="n">
        <v>972</v>
      </c>
      <c r="D24" s="4" t="n">
        <v>495</v>
      </c>
    </row>
    <row r="25" spans="1:4">
      <c r="A25" s="6" t="s">
        <v>101</v>
      </c>
    </row>
    <row r="26" spans="1:4">
      <c r="A26" s="3" t="s">
        <v>102</v>
      </c>
      <c r="B26" s="4" t="n">
        <v>15483</v>
      </c>
      <c r="D26" s="4" t="n">
        <v>0</v>
      </c>
    </row>
    <row r="27" spans="1:4">
      <c r="A27" s="3" t="s">
        <v>103</v>
      </c>
      <c r="B27" s="4" t="n">
        <v>0</v>
      </c>
      <c r="D27" s="4" t="n">
        <v>16582</v>
      </c>
    </row>
    <row r="28" spans="1:4">
      <c r="A28" s="3" t="s">
        <v>104</v>
      </c>
      <c r="B28" s="4" t="n">
        <v>-73</v>
      </c>
      <c r="D28" s="4" t="n">
        <v>0</v>
      </c>
    </row>
    <row r="29" spans="1:4">
      <c r="A29" s="3" t="s">
        <v>105</v>
      </c>
      <c r="B29" s="4" t="n">
        <v>-701</v>
      </c>
      <c r="D29" s="4" t="n">
        <v>-1894</v>
      </c>
    </row>
    <row r="30" spans="1:4">
      <c r="A30" s="3" t="s">
        <v>106</v>
      </c>
      <c r="B30" s="4" t="n">
        <v>14709</v>
      </c>
      <c r="D30" s="4" t="n">
        <v>14688</v>
      </c>
    </row>
    <row r="31" spans="1:4">
      <c r="A31" s="3" t="s">
        <v>107</v>
      </c>
      <c r="B31" s="4" t="n">
        <v>24464</v>
      </c>
      <c r="D31" s="4" t="n">
        <v>167</v>
      </c>
    </row>
    <row r="32" spans="1:4">
      <c r="A32" s="3" t="s">
        <v>108</v>
      </c>
      <c r="B32" s="4" t="n">
        <v>39173</v>
      </c>
      <c r="D32" s="4" t="n">
        <v>14855</v>
      </c>
    </row>
    <row r="33" spans="1:4">
      <c r="A33" s="3" t="s">
        <v>109</v>
      </c>
      <c r="B33" s="4" t="n">
        <v>57050</v>
      </c>
      <c r="D33" s="4" t="n">
        <v>21721</v>
      </c>
    </row>
    <row r="34" spans="1:4">
      <c r="A34" s="3" t="s">
        <v>28</v>
      </c>
    </row>
    <row r="35" spans="1:4">
      <c r="A35" s="6" t="s">
        <v>101</v>
      </c>
    </row>
    <row r="36" spans="1:4">
      <c r="A36" s="3" t="s">
        <v>110</v>
      </c>
      <c r="B36" s="4" t="n">
        <v>0</v>
      </c>
      <c r="D36" s="4" t="n">
        <v>0</v>
      </c>
    </row>
    <row r="37" spans="1:4">
      <c r="A37" s="3" t="s">
        <v>30</v>
      </c>
    </row>
    <row r="38" spans="1:4">
      <c r="A38" s="6" t="s">
        <v>101</v>
      </c>
    </row>
    <row r="39" spans="1:4">
      <c r="A39" s="3" t="s">
        <v>110</v>
      </c>
      <c r="B39" s="5" t="n">
        <v>0</v>
      </c>
      <c r="D39" s="5" t="n">
        <v>0</v>
      </c>
    </row>
    <row r="40" spans="1:4"/>
    <row r="41" spans="1:4">
      <c r="A41" s="3" t="s">
        <v>80</v>
      </c>
      <c r="B41" s="3" t="s">
        <v>111</v>
      </c>
    </row>
  </sheetData>
  <mergeCells count="3">
    <mergeCell ref="B1:C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4</v>
      </c>
      <c r="B1" s="2" t="s">
        <v>1</v>
      </c>
    </row>
    <row r="2" spans="1:2">
      <c r="B2" s="2" t="s">
        <v>2</v>
      </c>
    </row>
    <row r="3" spans="1:2">
      <c r="A3" s="6" t="s">
        <v>218</v>
      </c>
    </row>
    <row r="4" spans="1:2">
      <c r="A4" s="3" t="s">
        <v>355</v>
      </c>
      <c r="B4" s="3"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6" t="s">
        <v>221</v>
      </c>
    </row>
    <row r="4" spans="1:2">
      <c r="A4" s="3" t="s">
        <v>358</v>
      </c>
      <c r="B4" s="3" t="s">
        <v>359</v>
      </c>
    </row>
    <row r="5" spans="1:2">
      <c r="A5" s="3" t="s">
        <v>360</v>
      </c>
      <c r="B5" s="3" t="s">
        <v>361</v>
      </c>
    </row>
    <row r="6" spans="1:2">
      <c r="A6" s="3" t="s">
        <v>362</v>
      </c>
      <c r="B6" s="3" t="s">
        <v>363</v>
      </c>
    </row>
    <row r="7" spans="1:2">
      <c r="A7" s="3" t="s">
        <v>364</v>
      </c>
      <c r="B7" s="3" t="s">
        <v>365</v>
      </c>
    </row>
    <row r="8" spans="1:2">
      <c r="A8" s="3" t="s">
        <v>366</v>
      </c>
      <c r="B8" s="3" t="s">
        <v>367</v>
      </c>
    </row>
    <row r="9" spans="1:2">
      <c r="A9" s="3" t="s">
        <v>366</v>
      </c>
      <c r="B9" s="3" t="s">
        <v>367</v>
      </c>
    </row>
    <row r="10" spans="1:2">
      <c r="A10" s="3" t="s">
        <v>368</v>
      </c>
      <c r="B10" s="3" t="s">
        <v>369</v>
      </c>
    </row>
    <row r="11" spans="1:2">
      <c r="A11" s="3" t="s">
        <v>370</v>
      </c>
      <c r="B11" s="3"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6" t="s">
        <v>224</v>
      </c>
    </row>
    <row r="4" spans="1:2">
      <c r="A4" s="3" t="s">
        <v>373</v>
      </c>
      <c r="B4" s="3" t="s">
        <v>374</v>
      </c>
    </row>
    <row r="5" spans="1:2">
      <c r="A5" s="3" t="s">
        <v>375</v>
      </c>
      <c r="B5" s="3" t="s">
        <v>376</v>
      </c>
    </row>
    <row r="6" spans="1:2">
      <c r="A6" s="3" t="s">
        <v>377</v>
      </c>
      <c r="B6" s="3" t="s">
        <v>378</v>
      </c>
    </row>
    <row r="7" spans="1:2">
      <c r="A7" s="3" t="s">
        <v>379</v>
      </c>
      <c r="B7" s="3"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6" t="s">
        <v>233</v>
      </c>
    </row>
    <row r="4" spans="1:2">
      <c r="A4" s="3" t="s">
        <v>382</v>
      </c>
      <c r="B4" s="3"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4</v>
      </c>
      <c r="B1" s="2" t="s">
        <v>1</v>
      </c>
    </row>
    <row r="2" spans="1:2">
      <c r="B2" s="2" t="s">
        <v>2</v>
      </c>
    </row>
    <row r="3" spans="1:2">
      <c r="A3" s="6" t="s">
        <v>236</v>
      </c>
    </row>
    <row r="4" spans="1:2">
      <c r="A4" s="3" t="s">
        <v>385</v>
      </c>
      <c r="B4" s="3"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7</v>
      </c>
      <c r="B1" s="2" t="s">
        <v>1</v>
      </c>
    </row>
    <row r="2" spans="1:2">
      <c r="B2" s="2" t="s">
        <v>2</v>
      </c>
    </row>
    <row r="3" spans="1:2">
      <c r="A3" s="6" t="s">
        <v>239</v>
      </c>
    </row>
    <row r="4" spans="1:2">
      <c r="A4" s="3" t="s">
        <v>238</v>
      </c>
      <c r="B4" s="3"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14"/>
  </cols>
  <sheetData>
    <row r="1" spans="1:6">
      <c r="A1" s="1" t="s">
        <v>389</v>
      </c>
      <c r="B1" s="2" t="s">
        <v>390</v>
      </c>
      <c r="C1" s="2" t="s">
        <v>391</v>
      </c>
      <c r="D1" s="2" t="s">
        <v>392</v>
      </c>
      <c r="E1" s="2" t="s">
        <v>393</v>
      </c>
      <c r="F1" s="2" t="s">
        <v>394</v>
      </c>
    </row>
    <row r="2" spans="1:6">
      <c r="A2" s="6" t="s">
        <v>182</v>
      </c>
    </row>
    <row r="3" spans="1:6">
      <c r="A3" s="3" t="s">
        <v>395</v>
      </c>
      <c r="C3" s="4" t="n">
        <v>120</v>
      </c>
    </row>
    <row r="4" spans="1:6">
      <c r="A4" s="3" t="s">
        <v>396</v>
      </c>
      <c r="C4" s="4" t="n">
        <v>64000</v>
      </c>
    </row>
    <row r="5" spans="1:6">
      <c r="A5" s="6" t="s">
        <v>397</v>
      </c>
    </row>
    <row r="6" spans="1:6">
      <c r="A6" s="3" t="s">
        <v>398</v>
      </c>
      <c r="C6" s="5" t="n">
        <v>501</v>
      </c>
      <c r="D6" s="5" t="n">
        <v>352</v>
      </c>
      <c r="E6" s="5" t="n">
        <v>408</v>
      </c>
    </row>
    <row r="7" spans="1:6">
      <c r="A7" s="3" t="s">
        <v>399</v>
      </c>
      <c r="C7" s="5" t="n">
        <v>1190</v>
      </c>
      <c r="D7" s="4" t="n">
        <v>752</v>
      </c>
    </row>
    <row r="8" spans="1:6">
      <c r="A8" s="3" t="s">
        <v>400</v>
      </c>
    </row>
    <row r="9" spans="1:6">
      <c r="A9" s="6" t="s">
        <v>397</v>
      </c>
    </row>
    <row r="10" spans="1:6">
      <c r="A10" s="3" t="s">
        <v>401</v>
      </c>
      <c r="C10" s="3" t="s">
        <v>402</v>
      </c>
      <c r="F10" s="3" t="s">
        <v>402</v>
      </c>
    </row>
    <row r="11" spans="1:6">
      <c r="A11" s="3" t="s">
        <v>403</v>
      </c>
    </row>
    <row r="12" spans="1:6">
      <c r="A12" s="6" t="s">
        <v>397</v>
      </c>
    </row>
    <row r="13" spans="1:6">
      <c r="A13" s="3" t="s">
        <v>401</v>
      </c>
      <c r="F13" s="3" t="s">
        <v>404</v>
      </c>
    </row>
    <row r="14" spans="1:6">
      <c r="A14" s="3" t="s">
        <v>405</v>
      </c>
    </row>
    <row r="15" spans="1:6">
      <c r="A15" s="6" t="s">
        <v>397</v>
      </c>
    </row>
    <row r="16" spans="1:6">
      <c r="A16" s="3" t="s">
        <v>399</v>
      </c>
      <c r="C16" s="5" t="n">
        <v>764</v>
      </c>
    </row>
    <row r="17" spans="1:6">
      <c r="A17" s="3" t="s">
        <v>406</v>
      </c>
    </row>
    <row r="18" spans="1:6">
      <c r="A18" s="6" t="s">
        <v>407</v>
      </c>
    </row>
    <row r="19" spans="1:6">
      <c r="A19" s="3" t="s">
        <v>408</v>
      </c>
      <c r="C19" s="4" t="n">
        <v>-100</v>
      </c>
      <c r="D19" s="5" t="n">
        <v>-100</v>
      </c>
      <c r="E19" s="5" t="n">
        <v>-400</v>
      </c>
    </row>
    <row r="20" spans="1:6">
      <c r="A20" s="3" t="s">
        <v>409</v>
      </c>
    </row>
    <row r="21" spans="1:6">
      <c r="A21" s="6" t="s">
        <v>407</v>
      </c>
    </row>
    <row r="22" spans="1:6">
      <c r="A22" s="3" t="s">
        <v>410</v>
      </c>
      <c r="B22" s="5" t="n">
        <v>300</v>
      </c>
    </row>
    <row r="23" spans="1:6">
      <c r="A23" s="3" t="s">
        <v>118</v>
      </c>
    </row>
    <row r="24" spans="1:6">
      <c r="A24" s="6" t="s">
        <v>397</v>
      </c>
    </row>
    <row r="25" spans="1:6">
      <c r="A25" s="3" t="s">
        <v>411</v>
      </c>
      <c r="C25" s="5" t="n">
        <v>9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12</v>
      </c>
      <c r="B1" s="2" t="s">
        <v>394</v>
      </c>
      <c r="C1" s="2" t="s">
        <v>2</v>
      </c>
      <c r="D1" s="2" t="s">
        <v>413</v>
      </c>
      <c r="E1" s="2" t="s">
        <v>5</v>
      </c>
      <c r="F1" s="2" t="s">
        <v>414</v>
      </c>
      <c r="G1" s="2" t="s">
        <v>33</v>
      </c>
      <c r="H1" s="2" t="s">
        <v>415</v>
      </c>
      <c r="I1" s="2" t="s">
        <v>416</v>
      </c>
      <c r="J1" s="2" t="s">
        <v>417</v>
      </c>
      <c r="K1" s="2" t="s">
        <v>2</v>
      </c>
      <c r="L1" s="2" t="s">
        <v>418</v>
      </c>
      <c r="M1" s="2" t="s">
        <v>2</v>
      </c>
      <c r="N1" s="2" t="s">
        <v>33</v>
      </c>
      <c r="O1" s="2" t="s">
        <v>34</v>
      </c>
    </row>
    <row r="2" spans="1:15">
      <c r="A2" s="6" t="s">
        <v>397</v>
      </c>
    </row>
    <row r="3" spans="1:15">
      <c r="A3" s="3" t="s">
        <v>167</v>
      </c>
      <c r="M3" s="5" t="n">
        <v>7400</v>
      </c>
      <c r="N3" s="5" t="n">
        <v>0</v>
      </c>
      <c r="O3" s="5" t="n">
        <v>0</v>
      </c>
    </row>
    <row r="4" spans="1:15">
      <c r="A4" s="3" t="s">
        <v>53</v>
      </c>
      <c r="K4" s="5" t="n">
        <v>-355</v>
      </c>
      <c r="L4" s="5" t="n">
        <v>113</v>
      </c>
      <c r="M4" s="4" t="n">
        <v>-242</v>
      </c>
      <c r="N4" s="4" t="n">
        <v>334</v>
      </c>
      <c r="O4" s="4" t="n">
        <v>-631</v>
      </c>
    </row>
    <row r="5" spans="1:15">
      <c r="A5" s="3" t="s">
        <v>419</v>
      </c>
      <c r="C5" s="5" t="n">
        <v>63</v>
      </c>
      <c r="D5" s="5" t="n">
        <v>159</v>
      </c>
      <c r="E5" s="5" t="n">
        <v>85</v>
      </c>
      <c r="F5" s="5" t="n">
        <v>66</v>
      </c>
      <c r="G5" s="5" t="n">
        <v>23</v>
      </c>
      <c r="H5" s="5" t="n">
        <v>2</v>
      </c>
      <c r="I5" s="5" t="n">
        <v>3</v>
      </c>
      <c r="J5" s="5" t="n">
        <v>5</v>
      </c>
      <c r="M5" s="4" t="n">
        <v>373</v>
      </c>
      <c r="N5" s="4" t="n">
        <v>33</v>
      </c>
      <c r="O5" s="5" t="n">
        <v>27</v>
      </c>
    </row>
    <row r="6" spans="1:15">
      <c r="A6" s="3" t="s">
        <v>420</v>
      </c>
      <c r="N6" s="4" t="n">
        <v>3500</v>
      </c>
    </row>
    <row r="7" spans="1:15">
      <c r="A7" s="3" t="s">
        <v>421</v>
      </c>
      <c r="N7" s="4" t="n">
        <v>3301</v>
      </c>
    </row>
    <row r="8" spans="1:15">
      <c r="A8" s="3" t="s">
        <v>405</v>
      </c>
    </row>
    <row r="9" spans="1:15">
      <c r="A9" s="6" t="s">
        <v>397</v>
      </c>
    </row>
    <row r="10" spans="1:15">
      <c r="A10" s="3" t="s">
        <v>167</v>
      </c>
      <c r="B10" s="5" t="n">
        <v>7400</v>
      </c>
    </row>
    <row r="11" spans="1:15">
      <c r="A11" s="3" t="s">
        <v>422</v>
      </c>
    </row>
    <row r="12" spans="1:15">
      <c r="A12" s="6" t="s">
        <v>397</v>
      </c>
    </row>
    <row r="13" spans="1:15">
      <c r="A13" s="3" t="s">
        <v>423</v>
      </c>
      <c r="C13" s="4" t="n">
        <v>-401</v>
      </c>
    </row>
    <row r="14" spans="1:15">
      <c r="A14" s="3" t="s">
        <v>424</v>
      </c>
      <c r="C14" s="4" t="n">
        <v>682</v>
      </c>
    </row>
    <row r="15" spans="1:15">
      <c r="A15" s="3" t="s">
        <v>425</v>
      </c>
      <c r="C15" s="4" t="n">
        <v>-367</v>
      </c>
    </row>
    <row r="16" spans="1:15">
      <c r="A16" s="3" t="s">
        <v>426</v>
      </c>
      <c r="C16" s="4" t="n">
        <v>63</v>
      </c>
    </row>
    <row r="17" spans="1:15">
      <c r="A17" s="3" t="s">
        <v>427</v>
      </c>
      <c r="C17" s="5" t="n">
        <v>343</v>
      </c>
    </row>
    <row r="18" spans="1:15">
      <c r="A18" s="3" t="s">
        <v>428</v>
      </c>
      <c r="K18" s="4" t="n">
        <v>5184</v>
      </c>
    </row>
    <row r="19" spans="1:15">
      <c r="A19" s="3" t="s">
        <v>53</v>
      </c>
      <c r="K19" s="5" t="n">
        <v>256</v>
      </c>
      <c r="M19" s="5" t="n">
        <v>-92</v>
      </c>
      <c r="N19" s="5" t="n">
        <v>-998</v>
      </c>
    </row>
    <row r="20" spans="1:15">
      <c r="A20" s="3" t="s">
        <v>429</v>
      </c>
    </row>
    <row r="21" spans="1:15">
      <c r="A21" s="6" t="s">
        <v>397</v>
      </c>
    </row>
    <row r="22" spans="1:15">
      <c r="A22" s="3" t="s">
        <v>401</v>
      </c>
      <c r="C22" s="3" t="s">
        <v>430</v>
      </c>
      <c r="K22" s="3" t="s">
        <v>430</v>
      </c>
      <c r="M22" s="3" t="s">
        <v>430</v>
      </c>
    </row>
    <row r="23" spans="1:15">
      <c r="A23" s="3" t="s">
        <v>400</v>
      </c>
    </row>
    <row r="24" spans="1:15">
      <c r="A24" s="6" t="s">
        <v>397</v>
      </c>
    </row>
    <row r="25" spans="1:15">
      <c r="A25" s="3" t="s">
        <v>401</v>
      </c>
      <c r="B25" s="3" t="s">
        <v>402</v>
      </c>
      <c r="C25" s="3" t="s">
        <v>402</v>
      </c>
      <c r="K25" s="3" t="s">
        <v>402</v>
      </c>
      <c r="M25" s="3" t="s">
        <v>402</v>
      </c>
    </row>
    <row r="26" spans="1:15">
      <c r="A26" s="3" t="s">
        <v>431</v>
      </c>
    </row>
    <row r="27" spans="1:15">
      <c r="A27" s="6" t="s">
        <v>397</v>
      </c>
    </row>
    <row r="28" spans="1:15">
      <c r="A28" s="3" t="s">
        <v>401</v>
      </c>
      <c r="C28" s="3" t="s">
        <v>402</v>
      </c>
      <c r="K28" s="3" t="s">
        <v>402</v>
      </c>
      <c r="M28" s="3" t="s">
        <v>402</v>
      </c>
    </row>
    <row r="29" spans="1:15">
      <c r="A29" s="3" t="s">
        <v>403</v>
      </c>
    </row>
    <row r="30" spans="1:15">
      <c r="A30" s="6" t="s">
        <v>397</v>
      </c>
    </row>
    <row r="31" spans="1:15">
      <c r="A31" s="3" t="s">
        <v>401</v>
      </c>
      <c r="B31" s="3" t="s">
        <v>404</v>
      </c>
    </row>
    <row r="32" spans="1:15">
      <c r="A32" s="3" t="s">
        <v>432</v>
      </c>
    </row>
    <row r="33" spans="1:15">
      <c r="A33" s="6" t="s">
        <v>397</v>
      </c>
    </row>
    <row r="34" spans="1:15">
      <c r="A34" s="3" t="s">
        <v>401</v>
      </c>
      <c r="C34" s="3" t="s">
        <v>404</v>
      </c>
      <c r="K34" s="3" t="s">
        <v>404</v>
      </c>
      <c r="M34" s="3" t="s">
        <v>404</v>
      </c>
    </row>
    <row r="35" spans="1:15">
      <c r="A35" s="3" t="s">
        <v>60</v>
      </c>
    </row>
    <row r="36" spans="1:15">
      <c r="A36" s="6" t="s">
        <v>397</v>
      </c>
    </row>
    <row r="37" spans="1:15">
      <c r="A37" s="3" t="s">
        <v>59</v>
      </c>
      <c r="M37" s="7" t="n">
        <v>17.5</v>
      </c>
    </row>
    <row r="38" spans="1:15">
      <c r="A38" s="3" t="s">
        <v>433</v>
      </c>
    </row>
    <row r="39" spans="1:15">
      <c r="A39" s="6" t="s">
        <v>397</v>
      </c>
    </row>
    <row r="40" spans="1:15">
      <c r="A40" s="3" t="s">
        <v>434</v>
      </c>
      <c r="B40" s="4" t="n">
        <v>428</v>
      </c>
    </row>
    <row r="41" spans="1:15">
      <c r="A41" s="3" t="s">
        <v>435</v>
      </c>
    </row>
    <row r="42" spans="1:15">
      <c r="A42" s="6" t="s">
        <v>397</v>
      </c>
    </row>
    <row r="43" spans="1:15">
      <c r="A43" s="3" t="s">
        <v>434</v>
      </c>
      <c r="B43" s="4" t="n">
        <v>7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394</v>
      </c>
      <c r="C1" s="2" t="s">
        <v>2</v>
      </c>
      <c r="D1" s="2" t="s">
        <v>33</v>
      </c>
    </row>
    <row r="2" spans="1:4">
      <c r="A2" s="6" t="s">
        <v>397</v>
      </c>
    </row>
    <row r="3" spans="1:4">
      <c r="A3" s="3" t="s">
        <v>437</v>
      </c>
      <c r="C3" s="7" t="n">
        <v>31.64</v>
      </c>
    </row>
    <row r="4" spans="1:4">
      <c r="A4" s="3" t="s">
        <v>422</v>
      </c>
    </row>
    <row r="5" spans="1:4">
      <c r="A5" s="6" t="s">
        <v>397</v>
      </c>
    </row>
    <row r="6" spans="1:4">
      <c r="A6" s="3" t="s">
        <v>438</v>
      </c>
      <c r="B6" s="4" t="n">
        <v>426097407</v>
      </c>
    </row>
    <row r="7" spans="1:4">
      <c r="A7" s="3" t="s">
        <v>439</v>
      </c>
      <c r="B7" s="4" t="n">
        <v>1611566</v>
      </c>
    </row>
    <row r="8" spans="1:4">
      <c r="A8" s="3" t="s">
        <v>437</v>
      </c>
      <c r="B8" s="7" t="n">
        <v>57.68</v>
      </c>
    </row>
    <row r="9" spans="1:4">
      <c r="A9" s="3" t="s">
        <v>440</v>
      </c>
      <c r="B9" s="5" t="n">
        <v>24798</v>
      </c>
    </row>
    <row r="10" spans="1:4">
      <c r="A10" s="3" t="s">
        <v>441</v>
      </c>
    </row>
    <row r="11" spans="1:4">
      <c r="A11" s="6" t="s">
        <v>397</v>
      </c>
    </row>
    <row r="12" spans="1:4">
      <c r="A12" s="3" t="s">
        <v>442</v>
      </c>
      <c r="B12" s="4" t="n">
        <v>114</v>
      </c>
    </row>
    <row r="13" spans="1:4">
      <c r="A13" s="3" t="s">
        <v>443</v>
      </c>
    </row>
    <row r="14" spans="1:4">
      <c r="A14" s="6" t="s">
        <v>397</v>
      </c>
    </row>
    <row r="15" spans="1:4">
      <c r="A15" s="3" t="s">
        <v>439</v>
      </c>
      <c r="C15" s="4" t="n">
        <v>471000</v>
      </c>
    </row>
    <row r="16" spans="1:4">
      <c r="A16" s="3" t="s">
        <v>444</v>
      </c>
    </row>
    <row r="17" spans="1:4">
      <c r="A17" s="6" t="s">
        <v>397</v>
      </c>
    </row>
    <row r="18" spans="1:4">
      <c r="A18" s="3" t="s">
        <v>442</v>
      </c>
      <c r="B18" s="4" t="n">
        <v>14</v>
      </c>
    </row>
    <row r="19" spans="1:4">
      <c r="A19" s="3" t="s">
        <v>445</v>
      </c>
    </row>
    <row r="20" spans="1:4">
      <c r="A20" s="6" t="s">
        <v>397</v>
      </c>
    </row>
    <row r="21" spans="1:4">
      <c r="A21" s="3" t="s">
        <v>442</v>
      </c>
      <c r="B21" s="5" t="n">
        <v>24670</v>
      </c>
    </row>
    <row r="22" spans="1:4">
      <c r="A22" s="3" t="s">
        <v>446</v>
      </c>
    </row>
    <row r="23" spans="1:4">
      <c r="A23" s="6" t="s">
        <v>397</v>
      </c>
    </row>
    <row r="24" spans="1:4">
      <c r="A24" s="3" t="s">
        <v>438</v>
      </c>
      <c r="C24" s="4" t="n">
        <v>422208000</v>
      </c>
      <c r="D24" s="4" t="n">
        <v>0</v>
      </c>
    </row>
    <row r="25" spans="1:4">
      <c r="A25" s="3" t="s">
        <v>447</v>
      </c>
    </row>
    <row r="26" spans="1:4">
      <c r="A26" s="6" t="s">
        <v>397</v>
      </c>
    </row>
    <row r="27" spans="1:4">
      <c r="A27" s="3" t="s">
        <v>448</v>
      </c>
      <c r="B27" s="4" t="n">
        <v>42770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9</v>
      </c>
      <c r="B1" s="2" t="s">
        <v>450</v>
      </c>
    </row>
    <row r="2" spans="1:5">
      <c r="B2" s="2" t="s">
        <v>2</v>
      </c>
      <c r="C2" s="2" t="s">
        <v>394</v>
      </c>
      <c r="D2" s="2" t="s">
        <v>33</v>
      </c>
      <c r="E2" s="2" t="s">
        <v>34</v>
      </c>
    </row>
    <row r="3" spans="1:5">
      <c r="A3" s="6" t="s">
        <v>451</v>
      </c>
    </row>
    <row r="4" spans="1:5">
      <c r="A4" s="3" t="s">
        <v>86</v>
      </c>
      <c r="B4" s="5" t="n">
        <v>19927</v>
      </c>
      <c r="D4" s="5" t="n">
        <v>6680</v>
      </c>
      <c r="E4" s="5" t="n">
        <v>6867</v>
      </c>
    </row>
    <row r="5" spans="1:5">
      <c r="A5" s="3" t="s">
        <v>452</v>
      </c>
      <c r="B5" s="4" t="n">
        <v>1376</v>
      </c>
      <c r="D5" s="5" t="n">
        <v>142</v>
      </c>
    </row>
    <row r="6" spans="1:5">
      <c r="A6" s="3" t="s">
        <v>422</v>
      </c>
    </row>
    <row r="7" spans="1:5">
      <c r="A7" s="6" t="s">
        <v>453</v>
      </c>
    </row>
    <row r="8" spans="1:5">
      <c r="A8" s="3" t="s">
        <v>454</v>
      </c>
      <c r="C8" s="5" t="n">
        <v>4133</v>
      </c>
    </row>
    <row r="9" spans="1:5">
      <c r="A9" s="3" t="s">
        <v>150</v>
      </c>
      <c r="C9" s="4" t="n">
        <v>2383</v>
      </c>
    </row>
    <row r="10" spans="1:5">
      <c r="A10" s="11" t="n">
        <v>-1</v>
      </c>
      <c r="C10" s="4" t="n">
        <v>1695</v>
      </c>
    </row>
    <row r="11" spans="1:5">
      <c r="A11" s="3" t="s">
        <v>292</v>
      </c>
      <c r="C11" s="4" t="n">
        <v>4868</v>
      </c>
    </row>
    <row r="12" spans="1:5">
      <c r="A12" s="3" t="s">
        <v>455</v>
      </c>
      <c r="C12" s="4" t="n">
        <v>4123</v>
      </c>
    </row>
    <row r="13" spans="1:5">
      <c r="A13" s="3" t="s">
        <v>89</v>
      </c>
      <c r="C13" s="4" t="n">
        <v>1544</v>
      </c>
    </row>
    <row r="14" spans="1:5">
      <c r="A14" s="6" t="s">
        <v>451</v>
      </c>
    </row>
    <row r="15" spans="1:5">
      <c r="A15" s="3" t="s">
        <v>93</v>
      </c>
      <c r="C15" s="4" t="n">
        <v>-1106</v>
      </c>
    </row>
    <row r="16" spans="1:5">
      <c r="A16" s="3" t="s">
        <v>202</v>
      </c>
      <c r="C16" s="4" t="n">
        <v>-3370</v>
      </c>
    </row>
    <row r="17" spans="1:5">
      <c r="A17" s="3" t="s">
        <v>456</v>
      </c>
      <c r="C17" s="4" t="n">
        <v>-317</v>
      </c>
    </row>
    <row r="18" spans="1:5">
      <c r="A18" s="3" t="s">
        <v>457</v>
      </c>
      <c r="C18" s="4" t="n">
        <v>-655</v>
      </c>
    </row>
    <row r="19" spans="1:5">
      <c r="A19" s="3" t="s">
        <v>100</v>
      </c>
      <c r="C19" s="4" t="n">
        <v>-1476</v>
      </c>
    </row>
    <row r="20" spans="1:5">
      <c r="A20" s="3" t="s">
        <v>458</v>
      </c>
      <c r="C20" s="4" t="n">
        <v>11822</v>
      </c>
    </row>
    <row r="21" spans="1:5">
      <c r="A21" s="3" t="s">
        <v>459</v>
      </c>
      <c r="C21" s="4" t="n">
        <v>-76</v>
      </c>
    </row>
    <row r="22" spans="1:5">
      <c r="A22" s="3" t="s">
        <v>86</v>
      </c>
      <c r="C22" s="4" t="n">
        <v>13052</v>
      </c>
    </row>
    <row r="23" spans="1:5">
      <c r="A23" s="3" t="s">
        <v>440</v>
      </c>
      <c r="C23" s="4" t="n">
        <v>24798</v>
      </c>
    </row>
    <row r="24" spans="1:5">
      <c r="A24" s="3" t="s">
        <v>460</v>
      </c>
      <c r="B24" s="5" t="n">
        <v>87</v>
      </c>
    </row>
    <row r="25" spans="1:5">
      <c r="A25" s="3" t="s">
        <v>461</v>
      </c>
      <c r="C25" s="4" t="n">
        <v>560</v>
      </c>
    </row>
    <row r="26" spans="1:5">
      <c r="A26" s="3" t="s">
        <v>452</v>
      </c>
      <c r="C26" s="4" t="n">
        <v>243</v>
      </c>
    </row>
    <row r="27" spans="1:5">
      <c r="A27" s="3" t="s">
        <v>462</v>
      </c>
      <c r="C27" s="5" t="n">
        <v>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112</v>
      </c>
      <c r="B1" s="2" t="s">
        <v>113</v>
      </c>
    </row>
    <row r="2" spans="1:2">
      <c r="A2" s="3" t="s">
        <v>114</v>
      </c>
      <c r="B2" s="10" t="n">
        <v>0.0001</v>
      </c>
    </row>
    <row r="3" spans="1:2">
      <c r="A3" s="3" t="s">
        <v>28</v>
      </c>
    </row>
    <row r="4" spans="1:2">
      <c r="A4" s="3" t="s">
        <v>114</v>
      </c>
      <c r="B4" s="10" t="n">
        <v>0.0001</v>
      </c>
    </row>
    <row r="5" spans="1:2">
      <c r="A5" s="3" t="s">
        <v>115</v>
      </c>
      <c r="B5" s="4" t="n">
        <v>2000000000</v>
      </c>
    </row>
    <row r="6" spans="1:2">
      <c r="A6" s="3" t="s">
        <v>116</v>
      </c>
      <c r="B6" s="4" t="n">
        <v>422000000</v>
      </c>
    </row>
    <row r="7" spans="1:2">
      <c r="A7" s="3" t="s">
        <v>117</v>
      </c>
      <c r="B7" s="4" t="n">
        <v>422000000</v>
      </c>
    </row>
    <row r="8" spans="1:2">
      <c r="A8" s="3" t="s">
        <v>30</v>
      </c>
    </row>
    <row r="9" spans="1:2">
      <c r="A9" s="3" t="s">
        <v>114</v>
      </c>
      <c r="B9" s="10" t="n">
        <v>0.0001</v>
      </c>
    </row>
    <row r="10" spans="1:2">
      <c r="A10" s="3" t="s">
        <v>115</v>
      </c>
      <c r="B10" s="4" t="n">
        <v>1250000000</v>
      </c>
    </row>
    <row r="11" spans="1:2">
      <c r="A11" s="3" t="s">
        <v>116</v>
      </c>
      <c r="B11" s="4" t="n">
        <v>707000000</v>
      </c>
    </row>
    <row r="12" spans="1:2">
      <c r="A12" s="3" t="s">
        <v>117</v>
      </c>
      <c r="B12" s="4" t="n">
        <v>707000000</v>
      </c>
    </row>
    <row r="13" spans="1:2">
      <c r="A13" s="3" t="s">
        <v>118</v>
      </c>
    </row>
    <row r="14" spans="1:2">
      <c r="A14" s="3" t="s">
        <v>119</v>
      </c>
      <c r="B14" s="5" t="n">
        <v>1124</v>
      </c>
    </row>
    <row r="15" spans="1:2">
      <c r="A15" s="3" t="s">
        <v>120</v>
      </c>
      <c r="B15" s="4" t="n">
        <v>997</v>
      </c>
    </row>
    <row r="16" spans="1:2">
      <c r="A16" s="3" t="s">
        <v>121</v>
      </c>
      <c r="B16" s="5" t="n">
        <v>1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394</v>
      </c>
      <c r="C1" s="2" t="s">
        <v>2</v>
      </c>
      <c r="D1" s="2" t="s">
        <v>33</v>
      </c>
    </row>
    <row r="2" spans="1:4">
      <c r="A2" s="6" t="s">
        <v>397</v>
      </c>
    </row>
    <row r="3" spans="1:4">
      <c r="A3" s="3" t="s">
        <v>87</v>
      </c>
      <c r="C3" s="5" t="n">
        <v>6358</v>
      </c>
      <c r="D3" s="5" t="n">
        <v>2449</v>
      </c>
    </row>
    <row r="4" spans="1:4">
      <c r="A4" s="3" t="s">
        <v>422</v>
      </c>
    </row>
    <row r="5" spans="1:4">
      <c r="A5" s="6" t="s">
        <v>397</v>
      </c>
    </row>
    <row r="6" spans="1:4">
      <c r="A6" s="3" t="s">
        <v>87</v>
      </c>
      <c r="B6" s="5" t="n">
        <v>4123</v>
      </c>
    </row>
    <row r="7" spans="1:4">
      <c r="A7" s="3" t="s">
        <v>464</v>
      </c>
    </row>
    <row r="8" spans="1:4">
      <c r="A8" s="6" t="s">
        <v>397</v>
      </c>
    </row>
    <row r="9" spans="1:4">
      <c r="A9" s="3" t="s">
        <v>465</v>
      </c>
      <c r="B9" s="5" t="n">
        <v>1260</v>
      </c>
    </row>
    <row r="10" spans="1:4">
      <c r="A10" s="3" t="s">
        <v>466</v>
      </c>
      <c r="B10" s="3" t="s">
        <v>467</v>
      </c>
    </row>
    <row r="11" spans="1:4">
      <c r="A11" s="3" t="s">
        <v>468</v>
      </c>
    </row>
    <row r="12" spans="1:4">
      <c r="A12" s="6" t="s">
        <v>397</v>
      </c>
    </row>
    <row r="13" spans="1:4">
      <c r="A13" s="3" t="s">
        <v>465</v>
      </c>
      <c r="B13" s="5" t="n">
        <v>550</v>
      </c>
    </row>
    <row r="14" spans="1:4">
      <c r="A14" s="3" t="s">
        <v>466</v>
      </c>
      <c r="B14" s="3" t="s">
        <v>469</v>
      </c>
    </row>
    <row r="15" spans="1:4">
      <c r="A15" s="3" t="s">
        <v>468</v>
      </c>
    </row>
    <row r="16" spans="1:4">
      <c r="A16" s="6" t="s">
        <v>397</v>
      </c>
    </row>
    <row r="17" spans="1:4">
      <c r="A17" s="3" t="s">
        <v>465</v>
      </c>
      <c r="B17" s="5" t="n">
        <v>70</v>
      </c>
    </row>
    <row r="18" spans="1:4">
      <c r="A18" s="3" t="s">
        <v>466</v>
      </c>
      <c r="B18" s="3" t="s">
        <v>469</v>
      </c>
    </row>
    <row r="19" spans="1:4">
      <c r="A19" s="3" t="s">
        <v>470</v>
      </c>
    </row>
    <row r="20" spans="1:4">
      <c r="A20" s="6" t="s">
        <v>397</v>
      </c>
    </row>
    <row r="21" spans="1:4">
      <c r="A21" s="3" t="s">
        <v>465</v>
      </c>
      <c r="B21" s="5" t="n">
        <v>90</v>
      </c>
    </row>
    <row r="22" spans="1:4">
      <c r="A22" s="3" t="s">
        <v>471</v>
      </c>
    </row>
    <row r="23" spans="1:4">
      <c r="A23" s="6" t="s">
        <v>397</v>
      </c>
    </row>
    <row r="24" spans="1:4">
      <c r="A24" s="3" t="s">
        <v>465</v>
      </c>
      <c r="B24" s="5" t="n">
        <v>8</v>
      </c>
    </row>
    <row r="25" spans="1:4">
      <c r="A25" s="3" t="s">
        <v>466</v>
      </c>
      <c r="B25" s="3" t="s">
        <v>469</v>
      </c>
    </row>
    <row r="26" spans="1:4">
      <c r="A26" s="3" t="s">
        <v>472</v>
      </c>
    </row>
    <row r="27" spans="1:4">
      <c r="A27" s="6" t="s">
        <v>397</v>
      </c>
    </row>
    <row r="28" spans="1:4">
      <c r="A28" s="3" t="s">
        <v>473</v>
      </c>
      <c r="B28" s="5" t="n">
        <v>2100</v>
      </c>
    </row>
    <row r="29" spans="1:4">
      <c r="A29" s="3" t="s">
        <v>474</v>
      </c>
    </row>
    <row r="30" spans="1:4">
      <c r="A30" s="6" t="s">
        <v>397</v>
      </c>
    </row>
    <row r="31" spans="1:4">
      <c r="A31" s="3" t="s">
        <v>473</v>
      </c>
      <c r="B31" s="5" t="n">
        <v>45</v>
      </c>
    </row>
    <row r="32" spans="1:4">
      <c r="A32" s="3" t="s">
        <v>475</v>
      </c>
    </row>
    <row r="33" spans="1:4">
      <c r="A33" s="6" t="s">
        <v>397</v>
      </c>
    </row>
    <row r="34" spans="1:4">
      <c r="A34" s="3" t="s">
        <v>466</v>
      </c>
      <c r="C34" s="3" t="s">
        <v>476</v>
      </c>
    </row>
    <row r="35" spans="1:4">
      <c r="A35" s="3" t="s">
        <v>477</v>
      </c>
    </row>
    <row r="36" spans="1:4">
      <c r="A36" s="6" t="s">
        <v>397</v>
      </c>
    </row>
    <row r="37" spans="1:4">
      <c r="A37" s="3" t="s">
        <v>466</v>
      </c>
      <c r="B37" s="3" t="s">
        <v>478</v>
      </c>
    </row>
    <row r="38" spans="1:4">
      <c r="A38" s="3" t="s">
        <v>479</v>
      </c>
    </row>
    <row r="39" spans="1:4">
      <c r="A39" s="6" t="s">
        <v>397</v>
      </c>
    </row>
    <row r="40" spans="1:4">
      <c r="A40" s="3" t="s">
        <v>466</v>
      </c>
      <c r="C40" s="3" t="s">
        <v>480</v>
      </c>
    </row>
    <row r="41" spans="1:4">
      <c r="A41" s="3" t="s">
        <v>481</v>
      </c>
    </row>
    <row r="42" spans="1:4">
      <c r="A42" s="6" t="s">
        <v>397</v>
      </c>
    </row>
    <row r="43" spans="1:4">
      <c r="A43" s="3" t="s">
        <v>466</v>
      </c>
      <c r="B43" s="3" t="s">
        <v>4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3</v>
      </c>
      <c r="B1" s="2" t="s">
        <v>450</v>
      </c>
      <c r="D1" s="2" t="s">
        <v>1</v>
      </c>
    </row>
    <row r="2" spans="1:6">
      <c r="B2" s="2" t="s">
        <v>2</v>
      </c>
      <c r="C2" s="2" t="s">
        <v>418</v>
      </c>
      <c r="D2" s="2" t="s">
        <v>2</v>
      </c>
      <c r="E2" s="2" t="s">
        <v>33</v>
      </c>
      <c r="F2" s="2" t="s">
        <v>34</v>
      </c>
    </row>
    <row r="3" spans="1:6">
      <c r="A3" s="6" t="s">
        <v>397</v>
      </c>
    </row>
    <row r="4" spans="1:6">
      <c r="A4" s="3" t="s">
        <v>53</v>
      </c>
      <c r="B4" s="5" t="n">
        <v>-355</v>
      </c>
      <c r="C4" s="5" t="n">
        <v>113</v>
      </c>
      <c r="D4" s="5" t="n">
        <v>-242</v>
      </c>
      <c r="E4" s="5" t="n">
        <v>334</v>
      </c>
      <c r="F4" s="5" t="n">
        <v>-631</v>
      </c>
    </row>
    <row r="5" spans="1:6">
      <c r="A5" s="3" t="s">
        <v>422</v>
      </c>
    </row>
    <row r="6" spans="1:6">
      <c r="A6" s="6" t="s">
        <v>397</v>
      </c>
    </row>
    <row r="7" spans="1:6">
      <c r="A7" s="3" t="s">
        <v>484</v>
      </c>
      <c r="D7" s="4" t="n">
        <v>21921</v>
      </c>
      <c r="E7" s="4" t="n">
        <v>23102</v>
      </c>
    </row>
    <row r="8" spans="1:6">
      <c r="A8" s="3" t="s">
        <v>485</v>
      </c>
      <c r="D8" s="4" t="n">
        <v>-335</v>
      </c>
      <c r="E8" s="4" t="n">
        <v>-2734</v>
      </c>
    </row>
    <row r="9" spans="1:6">
      <c r="A9" s="3" t="s">
        <v>53</v>
      </c>
      <c r="B9" s="5" t="n">
        <v>256</v>
      </c>
      <c r="D9" s="5" t="n">
        <v>-92</v>
      </c>
      <c r="E9" s="5" t="n">
        <v>-998</v>
      </c>
    </row>
    <row r="10" spans="1:6">
      <c r="A10" s="3" t="s">
        <v>486</v>
      </c>
      <c r="D10" s="7" t="n">
        <v>-0.22</v>
      </c>
      <c r="E10" s="7" t="n">
        <v>-2.33</v>
      </c>
    </row>
    <row r="11" spans="1:6">
      <c r="A11" s="3" t="s">
        <v>486</v>
      </c>
      <c r="D11" s="7" t="n">
        <v>-0.35</v>
      </c>
      <c r="E11" s="7" t="n">
        <v>-2.33</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7</v>
      </c>
      <c r="B1" s="2" t="s">
        <v>2</v>
      </c>
      <c r="C1" s="2" t="s">
        <v>33</v>
      </c>
    </row>
    <row r="2" spans="1:3">
      <c r="A2" s="6" t="s">
        <v>488</v>
      </c>
    </row>
    <row r="3" spans="1:3">
      <c r="A3" s="3" t="s">
        <v>489</v>
      </c>
      <c r="B3" s="5" t="n">
        <v>6344</v>
      </c>
      <c r="C3" s="5" t="n">
        <v>2749</v>
      </c>
    </row>
    <row r="4" spans="1:3">
      <c r="A4" s="3" t="s">
        <v>490</v>
      </c>
      <c r="B4" s="4" t="n">
        <v>-330</v>
      </c>
      <c r="C4" s="4" t="n">
        <v>-186</v>
      </c>
    </row>
    <row r="5" spans="1:3">
      <c r="A5" s="3" t="s">
        <v>491</v>
      </c>
      <c r="B5" s="4" t="n">
        <v>6014</v>
      </c>
      <c r="C5" s="4" t="n">
        <v>2563</v>
      </c>
    </row>
    <row r="6" spans="1:3">
      <c r="A6" s="3" t="s">
        <v>492</v>
      </c>
    </row>
    <row r="7" spans="1:3">
      <c r="A7" s="6" t="s">
        <v>488</v>
      </c>
    </row>
    <row r="8" spans="1:3">
      <c r="A8" s="3" t="s">
        <v>489</v>
      </c>
      <c r="B8" s="4" t="n">
        <v>4699</v>
      </c>
      <c r="C8" s="4" t="n">
        <v>1699</v>
      </c>
    </row>
    <row r="9" spans="1:3">
      <c r="A9" s="3" t="s">
        <v>493</v>
      </c>
    </row>
    <row r="10" spans="1:3">
      <c r="A10" s="6" t="s">
        <v>488</v>
      </c>
    </row>
    <row r="11" spans="1:3">
      <c r="A11" s="3" t="s">
        <v>489</v>
      </c>
      <c r="B11" s="4" t="n">
        <v>801</v>
      </c>
      <c r="C11" s="4" t="n">
        <v>392</v>
      </c>
    </row>
    <row r="12" spans="1:3">
      <c r="A12" s="3" t="s">
        <v>494</v>
      </c>
    </row>
    <row r="13" spans="1:3">
      <c r="A13" s="6" t="s">
        <v>488</v>
      </c>
    </row>
    <row r="14" spans="1:3">
      <c r="A14" s="3" t="s">
        <v>489</v>
      </c>
      <c r="B14" s="5" t="n">
        <v>844</v>
      </c>
      <c r="C14" s="5" t="n">
        <v>6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5</v>
      </c>
      <c r="B1" s="2" t="s">
        <v>1</v>
      </c>
    </row>
    <row r="2" spans="1:3">
      <c r="B2" s="2" t="s">
        <v>2</v>
      </c>
      <c r="C2" s="2" t="s">
        <v>33</v>
      </c>
    </row>
    <row r="3" spans="1:3">
      <c r="A3" s="6" t="s">
        <v>191</v>
      </c>
    </row>
    <row r="4" spans="1:3">
      <c r="A4" s="3" t="s">
        <v>496</v>
      </c>
      <c r="B4" s="5" t="n">
        <v>360</v>
      </c>
      <c r="C4" s="5" t="n">
        <v>260</v>
      </c>
    </row>
    <row r="5" spans="1:3">
      <c r="A5" s="3" t="s">
        <v>497</v>
      </c>
      <c r="B5" s="4" t="n">
        <v>2597</v>
      </c>
      <c r="C5" s="4" t="n">
        <v>1585</v>
      </c>
    </row>
    <row r="6" spans="1:3">
      <c r="A6" s="3" t="s">
        <v>498</v>
      </c>
      <c r="B6" s="4" t="n">
        <v>1993</v>
      </c>
      <c r="C6" s="4" t="n">
        <v>1639</v>
      </c>
    </row>
    <row r="7" spans="1:3">
      <c r="A7" s="3" t="s">
        <v>499</v>
      </c>
      <c r="B7" s="4" t="n">
        <v>4590</v>
      </c>
      <c r="C7" s="4" t="n">
        <v>3224</v>
      </c>
    </row>
    <row r="8" spans="1:3">
      <c r="A8" s="3" t="s">
        <v>500</v>
      </c>
      <c r="B8" s="5" t="n">
        <v>157</v>
      </c>
      <c r="C8" s="5" t="n">
        <v>1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01</v>
      </c>
      <c r="B1" s="2" t="s">
        <v>1</v>
      </c>
    </row>
    <row r="2" spans="1:4">
      <c r="B2" s="2" t="s">
        <v>2</v>
      </c>
      <c r="C2" s="2" t="s">
        <v>33</v>
      </c>
      <c r="D2" s="2" t="s">
        <v>34</v>
      </c>
    </row>
    <row r="3" spans="1:4">
      <c r="A3" s="6" t="s">
        <v>502</v>
      </c>
    </row>
    <row r="4" spans="1:4">
      <c r="A4" s="3" t="s">
        <v>503</v>
      </c>
      <c r="B4" s="5" t="n">
        <v>9776</v>
      </c>
      <c r="C4" s="5" t="n">
        <v>4390</v>
      </c>
    </row>
    <row r="5" spans="1:4">
      <c r="A5" s="3" t="s">
        <v>504</v>
      </c>
      <c r="B5" s="4" t="n">
        <v>2817</v>
      </c>
      <c r="C5" s="4" t="n">
        <v>2065</v>
      </c>
    </row>
    <row r="6" spans="1:4">
      <c r="A6" s="3" t="s">
        <v>85</v>
      </c>
      <c r="B6" s="4" t="n">
        <v>6959</v>
      </c>
      <c r="C6" s="4" t="n">
        <v>2325</v>
      </c>
      <c r="D6" s="5" t="n">
        <v>2554</v>
      </c>
    </row>
    <row r="7" spans="1:4">
      <c r="A7" s="3" t="s">
        <v>505</v>
      </c>
      <c r="B7" s="4" t="n">
        <v>716</v>
      </c>
      <c r="C7" s="4" t="n">
        <v>311</v>
      </c>
      <c r="D7" s="5" t="n">
        <v>351</v>
      </c>
    </row>
    <row r="8" spans="1:4">
      <c r="A8" s="3" t="s">
        <v>506</v>
      </c>
    </row>
    <row r="9" spans="1:4">
      <c r="A9" s="6" t="s">
        <v>502</v>
      </c>
    </row>
    <row r="10" spans="1:4">
      <c r="A10" s="3" t="s">
        <v>503</v>
      </c>
      <c r="B10" s="4" t="n">
        <v>413</v>
      </c>
      <c r="C10" s="4" t="n">
        <v>130</v>
      </c>
    </row>
    <row r="11" spans="1:4">
      <c r="A11" s="3" t="s">
        <v>507</v>
      </c>
    </row>
    <row r="12" spans="1:4">
      <c r="A12" s="6" t="s">
        <v>502</v>
      </c>
    </row>
    <row r="13" spans="1:4">
      <c r="A13" s="3" t="s">
        <v>503</v>
      </c>
      <c r="B13" s="4" t="n">
        <v>3168</v>
      </c>
      <c r="C13" s="4" t="n">
        <v>1344</v>
      </c>
    </row>
    <row r="14" spans="1:4">
      <c r="A14" s="3" t="s">
        <v>508</v>
      </c>
    </row>
    <row r="15" spans="1:4">
      <c r="A15" s="6" t="s">
        <v>502</v>
      </c>
    </row>
    <row r="16" spans="1:4">
      <c r="A16" s="3" t="s">
        <v>503</v>
      </c>
      <c r="B16" s="5" t="n">
        <v>6195</v>
      </c>
      <c r="C16" s="5" t="n">
        <v>2916</v>
      </c>
    </row>
    <row r="17" spans="1:4">
      <c r="A17" s="3" t="s">
        <v>509</v>
      </c>
    </row>
    <row r="18" spans="1:4">
      <c r="A18" s="6" t="s">
        <v>502</v>
      </c>
    </row>
    <row r="19" spans="1:4">
      <c r="A19" s="3" t="s">
        <v>510</v>
      </c>
      <c r="B19" s="3" t="s">
        <v>511</v>
      </c>
    </row>
    <row r="20" spans="1:4">
      <c r="A20" s="3" t="s">
        <v>512</v>
      </c>
    </row>
    <row r="21" spans="1:4">
      <c r="A21" s="6" t="s">
        <v>502</v>
      </c>
    </row>
    <row r="22" spans="1:4">
      <c r="A22" s="3" t="s">
        <v>510</v>
      </c>
      <c r="B22" s="3" t="s">
        <v>513</v>
      </c>
    </row>
    <row r="23" spans="1:4">
      <c r="A23" s="3" t="s">
        <v>514</v>
      </c>
    </row>
    <row r="24" spans="1:4">
      <c r="A24" s="6" t="s">
        <v>502</v>
      </c>
    </row>
    <row r="25" spans="1:4">
      <c r="A25" s="3" t="s">
        <v>510</v>
      </c>
      <c r="B25" s="3" t="s">
        <v>515</v>
      </c>
    </row>
    <row r="26" spans="1:4">
      <c r="A26" s="3" t="s">
        <v>516</v>
      </c>
    </row>
    <row r="27" spans="1:4">
      <c r="A27" s="6" t="s">
        <v>502</v>
      </c>
    </row>
    <row r="28" spans="1:4">
      <c r="A28" s="3" t="s">
        <v>510</v>
      </c>
      <c r="B28" s="3" t="s">
        <v>517</v>
      </c>
    </row>
    <row r="29" spans="1:4">
      <c r="A29" s="3" t="s">
        <v>518</v>
      </c>
    </row>
    <row r="30" spans="1:4">
      <c r="A30" s="6" t="s">
        <v>502</v>
      </c>
    </row>
    <row r="31" spans="1:4">
      <c r="A31" s="3" t="s">
        <v>510</v>
      </c>
      <c r="B31" s="3" t="s">
        <v>519</v>
      </c>
    </row>
    <row r="32" spans="1:4">
      <c r="A32" s="3" t="s">
        <v>520</v>
      </c>
    </row>
    <row r="33" spans="1:4">
      <c r="A33" s="6" t="s">
        <v>502</v>
      </c>
    </row>
    <row r="34" spans="1:4">
      <c r="A34" s="3" t="s">
        <v>510</v>
      </c>
      <c r="B34" s="3" t="s">
        <v>5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3</v>
      </c>
      <c r="D2" s="2" t="s">
        <v>34</v>
      </c>
    </row>
    <row r="3" spans="1:4">
      <c r="A3" s="6" t="s">
        <v>522</v>
      </c>
    </row>
    <row r="4" spans="1:4">
      <c r="A4" s="3" t="s">
        <v>523</v>
      </c>
      <c r="D4" s="5" t="n">
        <v>10621</v>
      </c>
    </row>
    <row r="5" spans="1:4">
      <c r="A5" s="3" t="s">
        <v>524</v>
      </c>
      <c r="D5" s="4" t="n">
        <v>-3754</v>
      </c>
    </row>
    <row r="6" spans="1:4">
      <c r="A6" s="6" t="s">
        <v>525</v>
      </c>
    </row>
    <row r="7" spans="1:4">
      <c r="A7" s="3" t="s">
        <v>526</v>
      </c>
      <c r="B7" s="5" t="n">
        <v>6680</v>
      </c>
      <c r="C7" s="5" t="n">
        <v>6867</v>
      </c>
    </row>
    <row r="8" spans="1:4">
      <c r="A8" s="3" t="s">
        <v>527</v>
      </c>
      <c r="C8" s="4" t="n">
        <v>18</v>
      </c>
    </row>
    <row r="9" spans="1:4">
      <c r="A9" s="3" t="s">
        <v>528</v>
      </c>
      <c r="B9" s="4" t="n">
        <v>195</v>
      </c>
      <c r="C9" s="4" t="n">
        <v>-205</v>
      </c>
    </row>
    <row r="10" spans="1:4">
      <c r="A10" s="3" t="s">
        <v>529</v>
      </c>
      <c r="B10" s="4" t="n">
        <v>13052</v>
      </c>
    </row>
    <row r="11" spans="1:4">
      <c r="A11" s="3" t="s">
        <v>530</v>
      </c>
      <c r="B11" s="4" t="n">
        <v>19927</v>
      </c>
      <c r="C11" s="4" t="n">
        <v>6680</v>
      </c>
    </row>
    <row r="12" spans="1:4">
      <c r="A12" s="3" t="s">
        <v>531</v>
      </c>
    </row>
    <row r="13" spans="1:4">
      <c r="A13" s="6" t="s">
        <v>522</v>
      </c>
    </row>
    <row r="14" spans="1:4">
      <c r="A14" s="3" t="s">
        <v>523</v>
      </c>
      <c r="D14" s="4" t="n">
        <v>2885</v>
      </c>
    </row>
    <row r="15" spans="1:4">
      <c r="A15" s="3" t="s">
        <v>524</v>
      </c>
      <c r="D15" s="4" t="n">
        <v>-2633</v>
      </c>
    </row>
    <row r="16" spans="1:4">
      <c r="A16" s="6" t="s">
        <v>525</v>
      </c>
    </row>
    <row r="17" spans="1:4">
      <c r="A17" s="3" t="s">
        <v>526</v>
      </c>
      <c r="B17" s="4" t="n">
        <v>146</v>
      </c>
      <c r="C17" s="4" t="n">
        <v>252</v>
      </c>
    </row>
    <row r="18" spans="1:4">
      <c r="A18" s="3" t="s">
        <v>527</v>
      </c>
      <c r="C18" s="3" t="s">
        <v>138</v>
      </c>
    </row>
    <row r="19" spans="1:4">
      <c r="A19" s="3" t="s">
        <v>528</v>
      </c>
      <c r="B19" s="4" t="n">
        <v>7</v>
      </c>
      <c r="C19" s="4" t="n">
        <v>-106</v>
      </c>
    </row>
    <row r="20" spans="1:4">
      <c r="A20" s="3" t="s">
        <v>529</v>
      </c>
      <c r="B20" s="4" t="n">
        <v>13052</v>
      </c>
    </row>
    <row r="21" spans="1:4">
      <c r="A21" s="3" t="s">
        <v>530</v>
      </c>
      <c r="B21" s="4" t="n">
        <v>13205</v>
      </c>
      <c r="C21" s="4" t="n">
        <v>146</v>
      </c>
    </row>
    <row r="22" spans="1:4">
      <c r="A22" s="3" t="s">
        <v>532</v>
      </c>
    </row>
    <row r="23" spans="1:4">
      <c r="A23" s="6" t="s">
        <v>522</v>
      </c>
    </row>
    <row r="24" spans="1:4">
      <c r="A24" s="3" t="s">
        <v>523</v>
      </c>
      <c r="D24" s="4" t="n">
        <v>3840</v>
      </c>
    </row>
    <row r="25" spans="1:4">
      <c r="A25" s="3" t="s">
        <v>524</v>
      </c>
      <c r="D25" s="4" t="n">
        <v>-867</v>
      </c>
    </row>
    <row r="26" spans="1:4">
      <c r="A26" s="6" t="s">
        <v>525</v>
      </c>
    </row>
    <row r="27" spans="1:4">
      <c r="A27" s="3" t="s">
        <v>526</v>
      </c>
      <c r="B27" s="4" t="n">
        <v>2985</v>
      </c>
      <c r="C27" s="4" t="n">
        <v>2973</v>
      </c>
    </row>
    <row r="28" spans="1:4">
      <c r="A28" s="3" t="s">
        <v>527</v>
      </c>
      <c r="C28" s="4" t="n">
        <v>19</v>
      </c>
    </row>
    <row r="29" spans="1:4">
      <c r="A29" s="3" t="s">
        <v>528</v>
      </c>
      <c r="B29" s="4" t="n">
        <v>49</v>
      </c>
      <c r="C29" s="4" t="n">
        <v>-7</v>
      </c>
    </row>
    <row r="30" spans="1:4">
      <c r="A30" s="3" t="s">
        <v>529</v>
      </c>
      <c r="B30" s="4" t="n">
        <v>0</v>
      </c>
    </row>
    <row r="31" spans="1:4">
      <c r="A31" s="3" t="s">
        <v>530</v>
      </c>
      <c r="B31" s="4" t="n">
        <v>3034</v>
      </c>
      <c r="C31" s="4" t="n">
        <v>2985</v>
      </c>
    </row>
    <row r="32" spans="1:4">
      <c r="A32" s="3" t="s">
        <v>533</v>
      </c>
    </row>
    <row r="33" spans="1:4">
      <c r="A33" s="6" t="s">
        <v>522</v>
      </c>
    </row>
    <row r="34" spans="1:4">
      <c r="A34" s="3" t="s">
        <v>523</v>
      </c>
      <c r="D34" s="4" t="n">
        <v>1853</v>
      </c>
    </row>
    <row r="35" spans="1:4">
      <c r="A35" s="3" t="s">
        <v>524</v>
      </c>
      <c r="D35" s="4" t="n">
        <v>0</v>
      </c>
    </row>
    <row r="36" spans="1:4">
      <c r="A36" s="6" t="s">
        <v>525</v>
      </c>
    </row>
    <row r="37" spans="1:4">
      <c r="A37" s="3" t="s">
        <v>526</v>
      </c>
      <c r="B37" s="4" t="n">
        <v>1814</v>
      </c>
      <c r="C37" s="4" t="n">
        <v>1853</v>
      </c>
    </row>
    <row r="38" spans="1:4">
      <c r="A38" s="3" t="s">
        <v>527</v>
      </c>
      <c r="C38" s="4" t="n">
        <v>-1</v>
      </c>
    </row>
    <row r="39" spans="1:4">
      <c r="A39" s="3" t="s">
        <v>528</v>
      </c>
      <c r="B39" s="4" t="n">
        <v>92</v>
      </c>
      <c r="C39" s="4" t="n">
        <v>-38</v>
      </c>
    </row>
    <row r="40" spans="1:4">
      <c r="A40" s="3" t="s">
        <v>529</v>
      </c>
      <c r="B40" s="4" t="n">
        <v>0</v>
      </c>
    </row>
    <row r="41" spans="1:4">
      <c r="A41" s="3" t="s">
        <v>530</v>
      </c>
      <c r="B41" s="4" t="n">
        <v>1906</v>
      </c>
      <c r="C41" s="4" t="n">
        <v>1814</v>
      </c>
    </row>
    <row r="42" spans="1:4">
      <c r="A42" s="3" t="s">
        <v>534</v>
      </c>
    </row>
    <row r="43" spans="1:4">
      <c r="A43" s="6" t="s">
        <v>522</v>
      </c>
    </row>
    <row r="44" spans="1:4">
      <c r="A44" s="3" t="s">
        <v>523</v>
      </c>
      <c r="D44" s="4" t="n">
        <v>2043</v>
      </c>
    </row>
    <row r="45" spans="1:4">
      <c r="A45" s="3" t="s">
        <v>524</v>
      </c>
      <c r="D45" s="5" t="n">
        <v>-254</v>
      </c>
    </row>
    <row r="46" spans="1:4">
      <c r="A46" s="6" t="s">
        <v>525</v>
      </c>
    </row>
    <row r="47" spans="1:4">
      <c r="A47" s="3" t="s">
        <v>526</v>
      </c>
      <c r="B47" s="4" t="n">
        <v>1735</v>
      </c>
      <c r="C47" s="4" t="n">
        <v>1789</v>
      </c>
    </row>
    <row r="48" spans="1:4">
      <c r="A48" s="3" t="s">
        <v>527</v>
      </c>
      <c r="C48" s="3" t="s">
        <v>138</v>
      </c>
    </row>
    <row r="49" spans="1:4">
      <c r="A49" s="3" t="s">
        <v>528</v>
      </c>
      <c r="B49" s="4" t="n">
        <v>47</v>
      </c>
      <c r="C49" s="4" t="n">
        <v>-54</v>
      </c>
    </row>
    <row r="50" spans="1:4">
      <c r="A50" s="3" t="s">
        <v>529</v>
      </c>
      <c r="B50" s="4" t="n">
        <v>0</v>
      </c>
    </row>
    <row r="51" spans="1:4">
      <c r="A51" s="3" t="s">
        <v>530</v>
      </c>
      <c r="B51" s="5" t="n">
        <v>1782</v>
      </c>
      <c r="C51" s="5" t="n">
        <v>17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3</v>
      </c>
    </row>
    <row r="2" spans="1:3">
      <c r="A2" s="6" t="s">
        <v>536</v>
      </c>
    </row>
    <row r="3" spans="1:3">
      <c r="A3" s="3" t="s">
        <v>537</v>
      </c>
      <c r="B3" s="5" t="n">
        <v>6276</v>
      </c>
      <c r="C3" s="5" t="n">
        <v>4094</v>
      </c>
    </row>
    <row r="4" spans="1:3">
      <c r="A4" s="3" t="s">
        <v>538</v>
      </c>
      <c r="B4" s="4" t="n">
        <v>-2115</v>
      </c>
      <c r="C4" s="4" t="n">
        <v>-1697</v>
      </c>
    </row>
    <row r="5" spans="1:3">
      <c r="A5" s="3" t="s">
        <v>539</v>
      </c>
      <c r="B5" s="4" t="n">
        <v>4161</v>
      </c>
      <c r="C5" s="4" t="n">
        <v>2397</v>
      </c>
    </row>
    <row r="6" spans="1:3">
      <c r="A6" s="3" t="s">
        <v>540</v>
      </c>
      <c r="B6" s="4" t="n">
        <v>2197</v>
      </c>
      <c r="C6" s="4" t="n">
        <v>52</v>
      </c>
    </row>
    <row r="7" spans="1:3">
      <c r="A7" s="3" t="s">
        <v>541</v>
      </c>
      <c r="B7" s="4" t="n">
        <v>8473</v>
      </c>
      <c r="C7" s="4" t="n">
        <v>4146</v>
      </c>
    </row>
    <row r="8" spans="1:3">
      <c r="A8" s="3" t="s">
        <v>87</v>
      </c>
      <c r="B8" s="4" t="n">
        <v>6358</v>
      </c>
      <c r="C8" s="4" t="n">
        <v>2449</v>
      </c>
    </row>
    <row r="9" spans="1:3">
      <c r="A9" s="3" t="s">
        <v>542</v>
      </c>
    </row>
    <row r="10" spans="1:3">
      <c r="A10" s="6" t="s">
        <v>536</v>
      </c>
    </row>
    <row r="11" spans="1:3">
      <c r="A11" s="3" t="s">
        <v>537</v>
      </c>
      <c r="B11" s="4" t="n">
        <v>1177</v>
      </c>
      <c r="C11" s="4" t="n">
        <v>596</v>
      </c>
    </row>
    <row r="12" spans="1:3">
      <c r="A12" s="3" t="s">
        <v>538</v>
      </c>
      <c r="B12" s="4" t="n">
        <v>-440</v>
      </c>
      <c r="C12" s="4" t="n">
        <v>-371</v>
      </c>
    </row>
    <row r="13" spans="1:3">
      <c r="A13" s="3" t="s">
        <v>539</v>
      </c>
      <c r="B13" s="4" t="n">
        <v>737</v>
      </c>
      <c r="C13" s="4" t="n">
        <v>225</v>
      </c>
    </row>
    <row r="14" spans="1:3">
      <c r="A14" s="3" t="s">
        <v>543</v>
      </c>
    </row>
    <row r="15" spans="1:3">
      <c r="A15" s="6" t="s">
        <v>536</v>
      </c>
    </row>
    <row r="16" spans="1:3">
      <c r="A16" s="3" t="s">
        <v>537</v>
      </c>
      <c r="B16" s="4" t="n">
        <v>3202</v>
      </c>
      <c r="C16" s="4" t="n">
        <v>1920</v>
      </c>
    </row>
    <row r="17" spans="1:3">
      <c r="A17" s="3" t="s">
        <v>538</v>
      </c>
      <c r="B17" s="4" t="n">
        <v>-819</v>
      </c>
      <c r="C17" s="4" t="n">
        <v>-660</v>
      </c>
    </row>
    <row r="18" spans="1:3">
      <c r="A18" s="3" t="s">
        <v>539</v>
      </c>
      <c r="B18" s="4" t="n">
        <v>2383</v>
      </c>
      <c r="C18" s="4" t="n">
        <v>1260</v>
      </c>
    </row>
    <row r="19" spans="1:3">
      <c r="A19" s="3" t="s">
        <v>544</v>
      </c>
    </row>
    <row r="20" spans="1:3">
      <c r="A20" s="6" t="s">
        <v>536</v>
      </c>
    </row>
    <row r="21" spans="1:3">
      <c r="A21" s="3" t="s">
        <v>537</v>
      </c>
      <c r="B21" s="4" t="n">
        <v>1130</v>
      </c>
      <c r="C21" s="4" t="n">
        <v>896</v>
      </c>
    </row>
    <row r="22" spans="1:3">
      <c r="A22" s="3" t="s">
        <v>538</v>
      </c>
      <c r="B22" s="4" t="n">
        <v>-697</v>
      </c>
      <c r="C22" s="4" t="n">
        <v>-535</v>
      </c>
    </row>
    <row r="23" spans="1:3">
      <c r="A23" s="3" t="s">
        <v>539</v>
      </c>
      <c r="B23" s="4" t="n">
        <v>433</v>
      </c>
      <c r="C23" s="4" t="n">
        <v>361</v>
      </c>
    </row>
    <row r="24" spans="1:3">
      <c r="A24" s="3" t="s">
        <v>545</v>
      </c>
    </row>
    <row r="25" spans="1:3">
      <c r="A25" s="6" t="s">
        <v>536</v>
      </c>
    </row>
    <row r="26" spans="1:3">
      <c r="A26" s="3" t="s">
        <v>537</v>
      </c>
      <c r="B26" s="4" t="n">
        <v>757</v>
      </c>
      <c r="C26" s="4" t="n">
        <v>681</v>
      </c>
    </row>
    <row r="27" spans="1:3">
      <c r="A27" s="3" t="s">
        <v>538</v>
      </c>
      <c r="B27" s="4" t="n">
        <v>-159</v>
      </c>
      <c r="C27" s="4" t="n">
        <v>-130</v>
      </c>
    </row>
    <row r="28" spans="1:3">
      <c r="A28" s="3" t="s">
        <v>539</v>
      </c>
      <c r="B28" s="4" t="n">
        <v>598</v>
      </c>
      <c r="C28" s="4" t="n">
        <v>551</v>
      </c>
    </row>
    <row r="29" spans="1:3">
      <c r="A29" s="3" t="s">
        <v>494</v>
      </c>
    </row>
    <row r="30" spans="1:3">
      <c r="A30" s="6" t="s">
        <v>536</v>
      </c>
    </row>
    <row r="31" spans="1:3">
      <c r="A31" s="3" t="s">
        <v>537</v>
      </c>
      <c r="B31" s="4" t="n">
        <v>10</v>
      </c>
      <c r="C31" s="4" t="n">
        <v>1</v>
      </c>
    </row>
    <row r="32" spans="1:3">
      <c r="A32" s="3" t="s">
        <v>538</v>
      </c>
      <c r="B32" s="4" t="n">
        <v>0</v>
      </c>
      <c r="C32" s="4" t="n">
        <v>-1</v>
      </c>
    </row>
    <row r="33" spans="1:3">
      <c r="A33" s="3" t="s">
        <v>539</v>
      </c>
      <c r="B33" s="5" t="n">
        <v>10</v>
      </c>
      <c r="C33"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6" t="s">
        <v>197</v>
      </c>
    </row>
    <row r="3" spans="1:2">
      <c r="A3" s="4" t="n">
        <v>2018</v>
      </c>
      <c r="B3" s="5" t="n">
        <v>432</v>
      </c>
    </row>
    <row r="4" spans="1:2">
      <c r="A4" s="4" t="n">
        <v>2019</v>
      </c>
      <c r="B4" s="4" t="n">
        <v>398</v>
      </c>
    </row>
    <row r="5" spans="1:2">
      <c r="A5" s="4" t="n">
        <v>2020</v>
      </c>
      <c r="B5" s="4" t="n">
        <v>372</v>
      </c>
    </row>
    <row r="6" spans="1:2">
      <c r="A6" s="4" t="n">
        <v>2021</v>
      </c>
      <c r="B6" s="4" t="n">
        <v>326</v>
      </c>
    </row>
    <row r="7" spans="1:2">
      <c r="A7" s="4" t="n">
        <v>2022</v>
      </c>
      <c r="B7" s="5" t="n">
        <v>2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548</v>
      </c>
      <c r="B1" s="2" t="s">
        <v>1</v>
      </c>
    </row>
    <row r="2" spans="1:4">
      <c r="B2" s="2" t="s">
        <v>549</v>
      </c>
      <c r="C2" s="2" t="s">
        <v>392</v>
      </c>
      <c r="D2" s="2" t="s">
        <v>393</v>
      </c>
    </row>
    <row r="3" spans="1:4">
      <c r="A3" s="6" t="s">
        <v>536</v>
      </c>
    </row>
    <row r="4" spans="1:4">
      <c r="A4" s="3" t="s">
        <v>550</v>
      </c>
      <c r="B4" s="4" t="n">
        <v>4</v>
      </c>
    </row>
    <row r="5" spans="1:4">
      <c r="A5" s="3" t="s">
        <v>44</v>
      </c>
      <c r="B5" s="5" t="n">
        <v>0</v>
      </c>
      <c r="C5" s="5" t="n">
        <v>0</v>
      </c>
      <c r="D5" s="5" t="n">
        <v>2080</v>
      </c>
    </row>
    <row r="6" spans="1:4">
      <c r="A6" s="3" t="s">
        <v>551</v>
      </c>
      <c r="B6" s="4" t="n">
        <v>1764</v>
      </c>
    </row>
    <row r="7" spans="1:4">
      <c r="A7" s="3" t="s">
        <v>540</v>
      </c>
      <c r="B7" s="4" t="n">
        <v>2197</v>
      </c>
      <c r="C7" s="4" t="n">
        <v>52</v>
      </c>
    </row>
    <row r="8" spans="1:4">
      <c r="A8" s="3" t="s">
        <v>552</v>
      </c>
      <c r="B8" s="5" t="n">
        <v>387</v>
      </c>
      <c r="C8" s="4" t="n">
        <v>239</v>
      </c>
      <c r="D8" s="5" t="n">
        <v>179</v>
      </c>
    </row>
    <row r="9" spans="1:4">
      <c r="A9" s="3" t="s">
        <v>475</v>
      </c>
    </row>
    <row r="10" spans="1:4">
      <c r="A10" s="6" t="s">
        <v>536</v>
      </c>
    </row>
    <row r="11" spans="1:4">
      <c r="A11" s="3" t="s">
        <v>466</v>
      </c>
      <c r="B11" s="3" t="s">
        <v>476</v>
      </c>
    </row>
    <row r="12" spans="1:4">
      <c r="A12" s="3" t="s">
        <v>479</v>
      </c>
    </row>
    <row r="13" spans="1:4">
      <c r="A13" s="6" t="s">
        <v>536</v>
      </c>
    </row>
    <row r="14" spans="1:4">
      <c r="A14" s="3" t="s">
        <v>466</v>
      </c>
      <c r="B14" s="3" t="s">
        <v>480</v>
      </c>
    </row>
    <row r="15" spans="1:4">
      <c r="A15" s="3" t="s">
        <v>422</v>
      </c>
    </row>
    <row r="16" spans="1:4">
      <c r="A16" s="6" t="s">
        <v>536</v>
      </c>
    </row>
    <row r="17" spans="1:4">
      <c r="A17" s="3" t="s">
        <v>552</v>
      </c>
      <c r="B17" s="5" t="n">
        <v>75</v>
      </c>
    </row>
    <row r="18" spans="1:4">
      <c r="A18" s="3" t="s">
        <v>553</v>
      </c>
    </row>
    <row r="19" spans="1:4">
      <c r="A19" s="6" t="s">
        <v>536</v>
      </c>
    </row>
    <row r="20" spans="1:4">
      <c r="A20" s="3" t="s">
        <v>540</v>
      </c>
      <c r="C20" s="4" t="n">
        <v>42</v>
      </c>
    </row>
    <row r="21" spans="1:4">
      <c r="A21" s="3" t="s">
        <v>554</v>
      </c>
    </row>
    <row r="22" spans="1:4">
      <c r="A22" s="6" t="s">
        <v>536</v>
      </c>
    </row>
    <row r="23" spans="1:4">
      <c r="A23" s="3" t="s">
        <v>540</v>
      </c>
      <c r="C23" s="5" t="n">
        <v>10</v>
      </c>
    </row>
    <row r="24" spans="1:4">
      <c r="A24" s="3" t="s">
        <v>555</v>
      </c>
    </row>
    <row r="25" spans="1:4">
      <c r="A25" s="6" t="s">
        <v>536</v>
      </c>
    </row>
    <row r="26" spans="1:4">
      <c r="A26" s="3" t="s">
        <v>556</v>
      </c>
      <c r="B26" s="3" t="s">
        <v>557</v>
      </c>
    </row>
    <row r="27" spans="1:4">
      <c r="A27" s="3" t="s">
        <v>558</v>
      </c>
    </row>
    <row r="28" spans="1:4">
      <c r="A28" s="6" t="s">
        <v>536</v>
      </c>
    </row>
    <row r="29" spans="1:4">
      <c r="A29" s="3" t="s">
        <v>556</v>
      </c>
      <c r="B29" s="3" t="s">
        <v>5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0</v>
      </c>
      <c r="B1" s="2" t="s">
        <v>2</v>
      </c>
      <c r="C1" s="2" t="s">
        <v>33</v>
      </c>
    </row>
    <row r="2" spans="1:3">
      <c r="A2" s="6" t="s">
        <v>488</v>
      </c>
    </row>
    <row r="3" spans="1:3">
      <c r="A3" s="3" t="s">
        <v>561</v>
      </c>
      <c r="B3" s="5" t="n">
        <v>2407</v>
      </c>
      <c r="C3" s="5" t="n">
        <v>1749</v>
      </c>
    </row>
    <row r="4" spans="1:3">
      <c r="A4" s="3" t="s">
        <v>562</v>
      </c>
      <c r="B4" s="4" t="n">
        <v>338</v>
      </c>
      <c r="C4" s="4" t="n">
        <v>218</v>
      </c>
    </row>
    <row r="5" spans="1:3">
      <c r="A5" s="3" t="s">
        <v>88</v>
      </c>
      <c r="B5" s="4" t="n">
        <v>2745</v>
      </c>
      <c r="C5" s="4" t="n">
        <v>1967</v>
      </c>
    </row>
    <row r="6" spans="1:3">
      <c r="A6" s="3" t="s">
        <v>563</v>
      </c>
    </row>
    <row r="7" spans="1:3">
      <c r="A7" s="6" t="s">
        <v>488</v>
      </c>
    </row>
    <row r="8" spans="1:3">
      <c r="A8" s="3" t="s">
        <v>561</v>
      </c>
      <c r="B8" s="4" t="n">
        <v>1410</v>
      </c>
      <c r="C8" s="4" t="n">
        <v>1046</v>
      </c>
    </row>
    <row r="9" spans="1:3">
      <c r="A9" s="3" t="s">
        <v>564</v>
      </c>
    </row>
    <row r="10" spans="1:3">
      <c r="A10" s="6" t="s">
        <v>488</v>
      </c>
    </row>
    <row r="11" spans="1:3">
      <c r="A11" s="3" t="s">
        <v>561</v>
      </c>
      <c r="B11" s="5" t="n">
        <v>997</v>
      </c>
      <c r="C11" s="5" t="n">
        <v>7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24"/>
    <col customWidth="1" max="5" min="5" width="14"/>
    <col customWidth="1" max="6" min="6" width="37"/>
    <col customWidth="1" max="7" min="7" width="26"/>
    <col customWidth="1" max="8" min="8" width="20"/>
    <col customWidth="1" max="9" min="9" width="20"/>
    <col customWidth="1" max="10" min="10" width="44"/>
    <col customWidth="1" max="11" min="11" width="39"/>
  </cols>
  <sheetData>
    <row r="1" spans="1:11">
      <c r="A1" s="1" t="s">
        <v>122</v>
      </c>
      <c r="B1" s="2" t="s">
        <v>123</v>
      </c>
      <c r="C1" s="2" t="s">
        <v>124</v>
      </c>
      <c r="D1" s="2" t="s">
        <v>125</v>
      </c>
      <c r="E1" s="2" t="s">
        <v>126</v>
      </c>
      <c r="F1" s="2" t="s">
        <v>127</v>
      </c>
      <c r="G1" s="2" t="s">
        <v>128</v>
      </c>
      <c r="H1" s="2" t="s">
        <v>129</v>
      </c>
      <c r="I1" s="2" t="s">
        <v>130</v>
      </c>
      <c r="J1" s="2" t="s">
        <v>131</v>
      </c>
      <c r="K1" s="2" t="s">
        <v>132</v>
      </c>
    </row>
    <row r="2" spans="1:11">
      <c r="A2" s="3" t="s">
        <v>133</v>
      </c>
      <c r="B2" s="5" t="n">
        <v>16386</v>
      </c>
      <c r="C2" s="5" t="n">
        <v>0</v>
      </c>
      <c r="D2" s="5" t="n">
        <v>17169</v>
      </c>
      <c r="E2" s="5" t="n">
        <v>0</v>
      </c>
      <c r="F2" s="5" t="n">
        <v>-964</v>
      </c>
      <c r="G2" s="5" t="n">
        <v>181</v>
      </c>
      <c r="H2" s="5" t="n">
        <v>0</v>
      </c>
      <c r="I2" s="5" t="n">
        <v>0</v>
      </c>
    </row>
    <row r="3" spans="1:11">
      <c r="A3" s="6" t="s">
        <v>134</v>
      </c>
    </row>
    <row r="4" spans="1:11">
      <c r="A4" s="3" t="s">
        <v>53</v>
      </c>
      <c r="B4" s="4" t="n">
        <v>-631</v>
      </c>
      <c r="D4" s="4" t="n">
        <v>-606</v>
      </c>
      <c r="G4" s="4" t="n">
        <v>-25</v>
      </c>
    </row>
    <row r="5" spans="1:11">
      <c r="A5" s="3" t="s">
        <v>135</v>
      </c>
      <c r="B5" s="4" t="n">
        <v>-579</v>
      </c>
      <c r="F5" s="4" t="n">
        <v>-568</v>
      </c>
      <c r="G5" s="4" t="n">
        <v>-11</v>
      </c>
    </row>
    <row r="6" spans="1:11">
      <c r="A6" s="3" t="s">
        <v>136</v>
      </c>
      <c r="B6" s="4" t="n">
        <v>-643</v>
      </c>
      <c r="D6" s="4" t="n">
        <v>-643</v>
      </c>
    </row>
    <row r="7" spans="1:11">
      <c r="A7" s="3" t="s">
        <v>137</v>
      </c>
      <c r="B7" s="4" t="n">
        <v>12</v>
      </c>
      <c r="C7" s="3" t="s">
        <v>138</v>
      </c>
      <c r="G7" s="4" t="n">
        <v>12</v>
      </c>
    </row>
    <row r="8" spans="1:11">
      <c r="A8" s="3" t="s">
        <v>139</v>
      </c>
      <c r="B8" s="4" t="n">
        <v>14545</v>
      </c>
      <c r="C8" s="4" t="n">
        <v>0</v>
      </c>
      <c r="D8" s="4" t="n">
        <v>15920</v>
      </c>
      <c r="E8" s="4" t="n">
        <v>0</v>
      </c>
      <c r="F8" s="4" t="n">
        <v>-1532</v>
      </c>
      <c r="G8" s="4" t="n">
        <v>157</v>
      </c>
      <c r="H8" s="4" t="n">
        <v>0</v>
      </c>
      <c r="I8" s="4" t="n">
        <v>0</v>
      </c>
    </row>
    <row r="9" spans="1:11">
      <c r="A9" s="6" t="s">
        <v>134</v>
      </c>
    </row>
    <row r="10" spans="1:11">
      <c r="A10" s="3" t="s">
        <v>53</v>
      </c>
      <c r="B10" s="4" t="n">
        <v>334</v>
      </c>
      <c r="D10" s="4" t="n">
        <v>403</v>
      </c>
      <c r="G10" s="4" t="n">
        <v>-69</v>
      </c>
    </row>
    <row r="11" spans="1:11">
      <c r="A11" s="3" t="s">
        <v>135</v>
      </c>
      <c r="B11" s="4" t="n">
        <v>-376</v>
      </c>
      <c r="F11" s="4" t="n">
        <v>-362</v>
      </c>
      <c r="G11" s="4" t="n">
        <v>-14</v>
      </c>
    </row>
    <row r="12" spans="1:11">
      <c r="A12" s="3" t="s">
        <v>136</v>
      </c>
      <c r="B12" s="4" t="n">
        <v>259</v>
      </c>
      <c r="D12" s="4" t="n">
        <v>259</v>
      </c>
    </row>
    <row r="13" spans="1:11">
      <c r="A13" s="3" t="s">
        <v>137</v>
      </c>
      <c r="B13" s="4" t="n">
        <v>93</v>
      </c>
      <c r="C13" s="3" t="s">
        <v>138</v>
      </c>
      <c r="G13" s="4" t="n">
        <v>93</v>
      </c>
    </row>
    <row r="14" spans="1:11">
      <c r="A14" s="3" t="s">
        <v>140</v>
      </c>
      <c r="B14" s="4" t="n">
        <v>14855</v>
      </c>
      <c r="C14" s="4" t="n">
        <v>0</v>
      </c>
      <c r="D14" s="4" t="n">
        <v>16582</v>
      </c>
      <c r="E14" s="4" t="n">
        <v>0</v>
      </c>
      <c r="F14" s="4" t="n">
        <v>-1894</v>
      </c>
      <c r="G14" s="4" t="n">
        <v>167</v>
      </c>
      <c r="H14" s="4" t="n">
        <v>0</v>
      </c>
      <c r="I14" s="4" t="n">
        <v>0</v>
      </c>
    </row>
    <row r="15" spans="1:11">
      <c r="A15" s="6" t="s">
        <v>134</v>
      </c>
    </row>
    <row r="16" spans="1:11">
      <c r="A16" s="3" t="s">
        <v>53</v>
      </c>
      <c r="B16" s="4" t="n">
        <v>-242</v>
      </c>
    </row>
    <row r="17" spans="1:11">
      <c r="A17" s="3" t="s">
        <v>135</v>
      </c>
      <c r="B17" s="4" t="n">
        <v>68</v>
      </c>
    </row>
    <row r="18" spans="1:11">
      <c r="A18" s="3" t="s">
        <v>141</v>
      </c>
      <c r="J18" s="5" t="n">
        <v>-155</v>
      </c>
      <c r="K18" s="5" t="n">
        <v>-251</v>
      </c>
    </row>
    <row r="19" spans="1:11">
      <c r="A19" s="3" t="s">
        <v>142</v>
      </c>
      <c r="B19" s="4" t="n">
        <v>37</v>
      </c>
    </row>
    <row r="20" spans="1:11">
      <c r="A20" s="3" t="s">
        <v>143</v>
      </c>
      <c r="B20" s="5" t="n">
        <v>39173</v>
      </c>
      <c r="C20" s="5" t="n">
        <v>15483</v>
      </c>
      <c r="D20" s="5" t="n">
        <v>0</v>
      </c>
      <c r="E20" s="5" t="n">
        <v>-73</v>
      </c>
      <c r="F20" s="5" t="n">
        <v>-701</v>
      </c>
      <c r="G20" s="5" t="n">
        <v>24464</v>
      </c>
      <c r="H20" s="5" t="n">
        <v>0</v>
      </c>
      <c r="I2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65</v>
      </c>
      <c r="B1" s="2" t="s">
        <v>2</v>
      </c>
      <c r="D1" s="2" t="s">
        <v>33</v>
      </c>
    </row>
    <row r="2" spans="1:4">
      <c r="A2" s="6" t="s">
        <v>566</v>
      </c>
    </row>
    <row r="3" spans="1:4">
      <c r="A3" s="3" t="s">
        <v>567</v>
      </c>
      <c r="B3" s="3" t="s">
        <v>568</v>
      </c>
      <c r="D3" s="3" t="s">
        <v>569</v>
      </c>
    </row>
    <row r="4" spans="1:4">
      <c r="A4" s="6" t="s">
        <v>570</v>
      </c>
    </row>
    <row r="5" spans="1:4">
      <c r="A5" s="3" t="s">
        <v>571</v>
      </c>
      <c r="B5" s="5" t="n">
        <v>639</v>
      </c>
      <c r="D5" s="5" t="n">
        <v>34</v>
      </c>
    </row>
    <row r="6" spans="1:4">
      <c r="A6" s="3" t="s">
        <v>572</v>
      </c>
      <c r="B6" s="4" t="n">
        <v>2037</v>
      </c>
      <c r="C6" s="3" t="s">
        <v>80</v>
      </c>
      <c r="D6" s="4" t="n">
        <v>239</v>
      </c>
    </row>
    <row r="7" spans="1:4">
      <c r="A7" s="6" t="s">
        <v>573</v>
      </c>
    </row>
    <row r="8" spans="1:4">
      <c r="A8" s="3" t="s">
        <v>574</v>
      </c>
      <c r="B8" s="4" t="n">
        <v>87</v>
      </c>
      <c r="D8" s="4" t="n">
        <v>1</v>
      </c>
    </row>
    <row r="9" spans="1:4">
      <c r="A9" s="3" t="s">
        <v>575</v>
      </c>
      <c r="B9" s="4" t="n">
        <v>22</v>
      </c>
      <c r="D9" s="4" t="n">
        <v>37</v>
      </c>
    </row>
    <row r="10" spans="1:4">
      <c r="A10" s="3" t="s">
        <v>576</v>
      </c>
      <c r="B10" s="4" t="n">
        <v>6312</v>
      </c>
      <c r="D10" s="4" t="n">
        <v>38</v>
      </c>
    </row>
    <row r="11" spans="1:4">
      <c r="A11" s="3" t="s">
        <v>577</v>
      </c>
      <c r="B11" s="5" t="n">
        <v>8349</v>
      </c>
      <c r="D11" s="5" t="n">
        <v>277</v>
      </c>
    </row>
    <row r="12" spans="1:4">
      <c r="A12" s="3" t="s">
        <v>575</v>
      </c>
    </row>
    <row r="13" spans="1:4">
      <c r="A13" s="6" t="s">
        <v>566</v>
      </c>
    </row>
    <row r="14" spans="1:4">
      <c r="A14" s="3" t="s">
        <v>578</v>
      </c>
      <c r="B14" s="3" t="s">
        <v>579</v>
      </c>
      <c r="D14" s="3" t="s">
        <v>580</v>
      </c>
    </row>
    <row r="15" spans="1:4">
      <c r="A15" s="3" t="s">
        <v>581</v>
      </c>
    </row>
    <row r="16" spans="1:4">
      <c r="A16" s="6" t="s">
        <v>566</v>
      </c>
    </row>
    <row r="17" spans="1:4">
      <c r="A17" s="3" t="s">
        <v>582</v>
      </c>
      <c r="B17" s="3" t="s">
        <v>583</v>
      </c>
    </row>
    <row r="18" spans="1:4">
      <c r="A18" s="3" t="s">
        <v>578</v>
      </c>
      <c r="B18" s="3" t="s">
        <v>584</v>
      </c>
    </row>
    <row r="19" spans="1:4">
      <c r="A19" s="6" t="s">
        <v>573</v>
      </c>
    </row>
    <row r="20" spans="1:4">
      <c r="A20" s="3" t="s">
        <v>573</v>
      </c>
      <c r="B20" s="5" t="n">
        <v>526</v>
      </c>
      <c r="D20" s="5" t="n">
        <v>0</v>
      </c>
    </row>
    <row r="21" spans="1:4">
      <c r="A21" s="3" t="s">
        <v>585</v>
      </c>
    </row>
    <row r="22" spans="1:4">
      <c r="A22" s="6" t="s">
        <v>566</v>
      </c>
    </row>
    <row r="23" spans="1:4">
      <c r="A23" s="3" t="s">
        <v>582</v>
      </c>
      <c r="B23" s="3" t="s">
        <v>586</v>
      </c>
    </row>
    <row r="24" spans="1:4">
      <c r="A24" s="3" t="s">
        <v>578</v>
      </c>
      <c r="B24" s="3" t="s">
        <v>587</v>
      </c>
    </row>
    <row r="25" spans="1:4">
      <c r="A25" s="6" t="s">
        <v>573</v>
      </c>
    </row>
    <row r="26" spans="1:4">
      <c r="A26" s="3" t="s">
        <v>573</v>
      </c>
      <c r="B26" s="5" t="n">
        <v>1244</v>
      </c>
      <c r="D26" s="4" t="n">
        <v>0</v>
      </c>
    </row>
    <row r="27" spans="1:4">
      <c r="A27" s="3" t="s">
        <v>588</v>
      </c>
    </row>
    <row r="28" spans="1:4">
      <c r="A28" s="6" t="s">
        <v>566</v>
      </c>
    </row>
    <row r="29" spans="1:4">
      <c r="A29" s="3" t="s">
        <v>582</v>
      </c>
      <c r="B29" s="3" t="s">
        <v>589</v>
      </c>
    </row>
    <row r="30" spans="1:4">
      <c r="A30" s="3" t="s">
        <v>578</v>
      </c>
      <c r="B30" s="3" t="s">
        <v>590</v>
      </c>
    </row>
    <row r="31" spans="1:4">
      <c r="A31" s="6" t="s">
        <v>573</v>
      </c>
    </row>
    <row r="32" spans="1:4">
      <c r="A32" s="3" t="s">
        <v>573</v>
      </c>
      <c r="B32" s="5" t="n">
        <v>1342</v>
      </c>
      <c r="D32" s="4" t="n">
        <v>0</v>
      </c>
    </row>
    <row r="33" spans="1:4">
      <c r="A33" s="3" t="s">
        <v>591</v>
      </c>
    </row>
    <row r="34" spans="1:4">
      <c r="A34" s="6" t="s">
        <v>566</v>
      </c>
    </row>
    <row r="35" spans="1:4">
      <c r="A35" s="3" t="s">
        <v>582</v>
      </c>
      <c r="B35" s="3" t="s">
        <v>592</v>
      </c>
    </row>
    <row r="36" spans="1:4">
      <c r="A36" s="3" t="s">
        <v>578</v>
      </c>
      <c r="B36" s="3" t="s">
        <v>593</v>
      </c>
    </row>
    <row r="37" spans="1:4">
      <c r="A37" s="6" t="s">
        <v>573</v>
      </c>
    </row>
    <row r="38" spans="1:4">
      <c r="A38" s="3" t="s">
        <v>573</v>
      </c>
      <c r="B38" s="5" t="n">
        <v>308</v>
      </c>
      <c r="D38" s="4" t="n">
        <v>0</v>
      </c>
    </row>
    <row r="39" spans="1:4">
      <c r="A39" s="3" t="s">
        <v>594</v>
      </c>
    </row>
    <row r="40" spans="1:4">
      <c r="A40" s="6" t="s">
        <v>566</v>
      </c>
    </row>
    <row r="41" spans="1:4">
      <c r="A41" s="3" t="s">
        <v>582</v>
      </c>
      <c r="B41" s="3" t="s">
        <v>595</v>
      </c>
    </row>
    <row r="42" spans="1:4">
      <c r="A42" s="3" t="s">
        <v>578</v>
      </c>
      <c r="B42" s="3" t="s">
        <v>596</v>
      </c>
    </row>
    <row r="43" spans="1:4">
      <c r="A43" s="6" t="s">
        <v>573</v>
      </c>
    </row>
    <row r="44" spans="1:4">
      <c r="A44" s="3" t="s">
        <v>573</v>
      </c>
      <c r="B44" s="5" t="n">
        <v>1311</v>
      </c>
      <c r="D44" s="4" t="n">
        <v>0</v>
      </c>
    </row>
    <row r="45" spans="1:4">
      <c r="A45" s="3" t="s">
        <v>597</v>
      </c>
    </row>
    <row r="46" spans="1:4">
      <c r="A46" s="6" t="s">
        <v>566</v>
      </c>
    </row>
    <row r="47" spans="1:4">
      <c r="A47" s="3" t="s">
        <v>582</v>
      </c>
      <c r="B47" s="3" t="s">
        <v>598</v>
      </c>
    </row>
    <row r="48" spans="1:4">
      <c r="A48" s="3" t="s">
        <v>578</v>
      </c>
      <c r="B48" s="3" t="s">
        <v>596</v>
      </c>
    </row>
    <row r="49" spans="1:4">
      <c r="A49" s="6" t="s">
        <v>573</v>
      </c>
    </row>
    <row r="50" spans="1:4">
      <c r="A50" s="3" t="s">
        <v>573</v>
      </c>
      <c r="B50" s="5" t="n">
        <v>1337</v>
      </c>
      <c r="D50" s="4" t="n">
        <v>0</v>
      </c>
    </row>
    <row r="51" spans="1:4">
      <c r="A51" s="3" t="s">
        <v>599</v>
      </c>
    </row>
    <row r="52" spans="1:4">
      <c r="A52" s="6" t="s">
        <v>566</v>
      </c>
    </row>
    <row r="53" spans="1:4">
      <c r="A53" s="3" t="s">
        <v>582</v>
      </c>
      <c r="B53" s="3" t="s">
        <v>600</v>
      </c>
    </row>
    <row r="54" spans="1:4">
      <c r="A54" s="3" t="s">
        <v>578</v>
      </c>
      <c r="B54" s="3" t="s">
        <v>593</v>
      </c>
    </row>
    <row r="55" spans="1:4">
      <c r="A55" s="6" t="s">
        <v>573</v>
      </c>
    </row>
    <row r="56" spans="1:4">
      <c r="A56" s="3" t="s">
        <v>573</v>
      </c>
      <c r="B56" s="5" t="n">
        <v>135</v>
      </c>
      <c r="D56" s="5" t="n">
        <v>0</v>
      </c>
    </row>
    <row r="57" spans="1:4">
      <c r="A57" s="3" t="s">
        <v>601</v>
      </c>
    </row>
    <row r="58" spans="1:4">
      <c r="A58" s="6" t="s">
        <v>566</v>
      </c>
    </row>
    <row r="59" spans="1:4">
      <c r="A59" s="3" t="s">
        <v>578</v>
      </c>
      <c r="B59" s="3" t="s">
        <v>602</v>
      </c>
      <c r="D59" s="3" t="s">
        <v>603</v>
      </c>
    </row>
    <row r="60" spans="1:4">
      <c r="A60" s="6" t="s">
        <v>570</v>
      </c>
    </row>
    <row r="61" spans="1:4">
      <c r="A61" s="3" t="s">
        <v>570</v>
      </c>
      <c r="B61" s="5" t="n">
        <v>171</v>
      </c>
      <c r="D61" s="5" t="n">
        <v>79</v>
      </c>
    </row>
    <row r="62" spans="1:4">
      <c r="A62" s="3" t="s">
        <v>571</v>
      </c>
    </row>
    <row r="63" spans="1:4">
      <c r="A63" s="6" t="s">
        <v>566</v>
      </c>
    </row>
    <row r="64" spans="1:4">
      <c r="A64" s="3" t="s">
        <v>578</v>
      </c>
      <c r="B64" s="3" t="s">
        <v>604</v>
      </c>
      <c r="D64" s="3" t="s">
        <v>605</v>
      </c>
    </row>
    <row r="65" spans="1:4">
      <c r="A65" s="3" t="s">
        <v>606</v>
      </c>
    </row>
    <row r="66" spans="1:4">
      <c r="A66" s="6" t="s">
        <v>570</v>
      </c>
    </row>
    <row r="67" spans="1:4">
      <c r="A67" s="3" t="s">
        <v>570</v>
      </c>
      <c r="B67" s="5" t="n">
        <v>1124</v>
      </c>
      <c r="D67" s="5" t="n">
        <v>121</v>
      </c>
    </row>
    <row r="68" spans="1:4">
      <c r="A68" s="3" t="s">
        <v>607</v>
      </c>
    </row>
    <row r="69" spans="1:4">
      <c r="A69" s="6" t="s">
        <v>566</v>
      </c>
    </row>
    <row r="70" spans="1:4">
      <c r="A70" s="3" t="s">
        <v>578</v>
      </c>
      <c r="B70" s="3" t="s">
        <v>608</v>
      </c>
      <c r="D70" s="3" t="s">
        <v>605</v>
      </c>
    </row>
    <row r="71" spans="1:4">
      <c r="A71" s="6" t="s">
        <v>570</v>
      </c>
    </row>
    <row r="72" spans="1:4">
      <c r="A72" s="3" t="s">
        <v>570</v>
      </c>
      <c r="B72" s="5" t="n">
        <v>103</v>
      </c>
      <c r="D72" s="5" t="n">
        <v>5</v>
      </c>
    </row>
    <row r="73" spans="1:4"/>
    <row r="74" spans="1:4">
      <c r="A74" s="3" t="s">
        <v>80</v>
      </c>
      <c r="B74" s="3" t="s">
        <v>111</v>
      </c>
    </row>
  </sheetData>
  <mergeCells count="3">
    <mergeCell ref="B1:C1"/>
    <mergeCell ref="A73:D73"/>
    <mergeCell ref="B74:D7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4"/>
  </cols>
  <sheetData>
    <row r="1" spans="1:8">
      <c r="A1" s="1" t="s">
        <v>609</v>
      </c>
      <c r="B1" s="2" t="s">
        <v>610</v>
      </c>
      <c r="C1" s="2" t="s">
        <v>394</v>
      </c>
      <c r="D1" s="2" t="s">
        <v>611</v>
      </c>
      <c r="E1" s="2" t="s">
        <v>2</v>
      </c>
      <c r="F1" s="2" t="s">
        <v>612</v>
      </c>
      <c r="G1" s="2" t="s">
        <v>613</v>
      </c>
      <c r="H1" s="2" t="s">
        <v>33</v>
      </c>
    </row>
    <row r="2" spans="1:8">
      <c r="A2" s="6" t="s">
        <v>614</v>
      </c>
    </row>
    <row r="3" spans="1:8">
      <c r="A3" s="3" t="s">
        <v>615</v>
      </c>
      <c r="E3" s="5" t="n">
        <v>8466000000</v>
      </c>
      <c r="H3" s="5" t="n">
        <v>303000000</v>
      </c>
    </row>
    <row r="4" spans="1:8">
      <c r="A4" s="3" t="s">
        <v>422</v>
      </c>
    </row>
    <row r="5" spans="1:8">
      <c r="A5" s="6" t="s">
        <v>614</v>
      </c>
    </row>
    <row r="6" spans="1:8">
      <c r="A6" s="3" t="s">
        <v>616</v>
      </c>
      <c r="E6" s="5" t="n">
        <v>364000000</v>
      </c>
    </row>
    <row r="7" spans="1:8">
      <c r="A7" s="3" t="s">
        <v>585</v>
      </c>
    </row>
    <row r="8" spans="1:8">
      <c r="A8" s="6" t="s">
        <v>614</v>
      </c>
    </row>
    <row r="9" spans="1:8">
      <c r="A9" s="3" t="s">
        <v>582</v>
      </c>
      <c r="E9" s="3" t="s">
        <v>586</v>
      </c>
    </row>
    <row r="10" spans="1:8">
      <c r="A10" s="3" t="s">
        <v>588</v>
      </c>
    </row>
    <row r="11" spans="1:8">
      <c r="A11" s="6" t="s">
        <v>614</v>
      </c>
    </row>
    <row r="12" spans="1:8">
      <c r="A12" s="3" t="s">
        <v>582</v>
      </c>
      <c r="E12" s="3" t="s">
        <v>589</v>
      </c>
    </row>
    <row r="13" spans="1:8">
      <c r="A13" s="3" t="s">
        <v>597</v>
      </c>
    </row>
    <row r="14" spans="1:8">
      <c r="A14" s="6" t="s">
        <v>614</v>
      </c>
    </row>
    <row r="15" spans="1:8">
      <c r="A15" s="3" t="s">
        <v>582</v>
      </c>
      <c r="E15" s="3" t="s">
        <v>598</v>
      </c>
    </row>
    <row r="16" spans="1:8">
      <c r="A16" s="3" t="s">
        <v>591</v>
      </c>
    </row>
    <row r="17" spans="1:8">
      <c r="A17" s="6" t="s">
        <v>614</v>
      </c>
    </row>
    <row r="18" spans="1:8">
      <c r="A18" s="3" t="s">
        <v>582</v>
      </c>
      <c r="E18" s="3" t="s">
        <v>592</v>
      </c>
    </row>
    <row r="19" spans="1:8">
      <c r="A19" s="3" t="s">
        <v>617</v>
      </c>
    </row>
    <row r="20" spans="1:8">
      <c r="A20" s="6" t="s">
        <v>614</v>
      </c>
    </row>
    <row r="21" spans="1:8">
      <c r="A21" s="3" t="s">
        <v>618</v>
      </c>
      <c r="B21" s="5" t="n">
        <v>3000000000</v>
      </c>
    </row>
    <row r="22" spans="1:8">
      <c r="A22" s="3" t="s">
        <v>619</v>
      </c>
    </row>
    <row r="23" spans="1:8">
      <c r="A23" s="6" t="s">
        <v>614</v>
      </c>
    </row>
    <row r="24" spans="1:8">
      <c r="A24" s="3" t="s">
        <v>620</v>
      </c>
      <c r="C24" s="3" t="s">
        <v>513</v>
      </c>
    </row>
    <row r="25" spans="1:8">
      <c r="A25" s="3" t="s">
        <v>621</v>
      </c>
      <c r="C25" s="5" t="n">
        <v>3000000000</v>
      </c>
    </row>
    <row r="26" spans="1:8">
      <c r="A26" s="3" t="s">
        <v>622</v>
      </c>
    </row>
    <row r="27" spans="1:8">
      <c r="A27" s="6" t="s">
        <v>614</v>
      </c>
    </row>
    <row r="28" spans="1:8">
      <c r="A28" s="3" t="s">
        <v>620</v>
      </c>
      <c r="B28" s="3" t="s">
        <v>623</v>
      </c>
    </row>
    <row r="29" spans="1:8">
      <c r="A29" s="3" t="s">
        <v>624</v>
      </c>
    </row>
    <row r="30" spans="1:8">
      <c r="A30" s="6" t="s">
        <v>614</v>
      </c>
    </row>
    <row r="31" spans="1:8">
      <c r="A31" s="3" t="s">
        <v>625</v>
      </c>
      <c r="G31" s="5" t="n">
        <v>26000000</v>
      </c>
    </row>
    <row r="32" spans="1:8">
      <c r="A32" s="3" t="s">
        <v>626</v>
      </c>
    </row>
    <row r="33" spans="1:8">
      <c r="A33" s="6" t="s">
        <v>614</v>
      </c>
    </row>
    <row r="34" spans="1:8">
      <c r="A34" s="3" t="s">
        <v>582</v>
      </c>
      <c r="G34" s="3" t="s">
        <v>586</v>
      </c>
    </row>
    <row r="35" spans="1:8">
      <c r="A35" s="3" t="s">
        <v>627</v>
      </c>
    </row>
    <row r="36" spans="1:8">
      <c r="A36" s="6" t="s">
        <v>614</v>
      </c>
    </row>
    <row r="37" spans="1:8">
      <c r="A37" s="3" t="s">
        <v>628</v>
      </c>
      <c r="G37" s="5" t="n">
        <v>1350000000</v>
      </c>
    </row>
    <row r="38" spans="1:8">
      <c r="A38" s="3" t="s">
        <v>582</v>
      </c>
      <c r="G38" s="3" t="s">
        <v>589</v>
      </c>
    </row>
    <row r="39" spans="1:8">
      <c r="A39" s="3" t="s">
        <v>629</v>
      </c>
    </row>
    <row r="40" spans="1:8">
      <c r="A40" s="6" t="s">
        <v>614</v>
      </c>
    </row>
    <row r="41" spans="1:8">
      <c r="A41" s="3" t="s">
        <v>628</v>
      </c>
      <c r="G41" s="5" t="n">
        <v>1350000000</v>
      </c>
    </row>
    <row r="42" spans="1:8">
      <c r="A42" s="3" t="s">
        <v>582</v>
      </c>
      <c r="G42" s="3" t="s">
        <v>598</v>
      </c>
    </row>
    <row r="43" spans="1:8">
      <c r="A43" s="3" t="s">
        <v>630</v>
      </c>
    </row>
    <row r="44" spans="1:8">
      <c r="A44" s="6" t="s">
        <v>614</v>
      </c>
    </row>
    <row r="45" spans="1:8">
      <c r="A45" s="3" t="s">
        <v>628</v>
      </c>
      <c r="F45" s="5" t="n">
        <v>3950000000</v>
      </c>
    </row>
    <row r="46" spans="1:8">
      <c r="A46" s="3" t="s">
        <v>631</v>
      </c>
    </row>
    <row r="47" spans="1:8">
      <c r="A47" s="6" t="s">
        <v>614</v>
      </c>
    </row>
    <row r="48" spans="1:8">
      <c r="A48" s="3" t="s">
        <v>632</v>
      </c>
      <c r="E48" s="3" t="s">
        <v>430</v>
      </c>
    </row>
    <row r="49" spans="1:8">
      <c r="A49" s="3" t="s">
        <v>633</v>
      </c>
    </row>
    <row r="50" spans="1:8">
      <c r="A50" s="6" t="s">
        <v>614</v>
      </c>
    </row>
    <row r="51" spans="1:8">
      <c r="A51" s="3" t="s">
        <v>628</v>
      </c>
      <c r="G51" s="5" t="n">
        <v>3950000000</v>
      </c>
    </row>
    <row r="52" spans="1:8">
      <c r="A52" s="3" t="s">
        <v>634</v>
      </c>
      <c r="E52" s="5" t="n">
        <v>793000000</v>
      </c>
    </row>
    <row r="53" spans="1:8">
      <c r="A53" s="3" t="s">
        <v>635</v>
      </c>
    </row>
    <row r="54" spans="1:8">
      <c r="A54" s="6" t="s">
        <v>614</v>
      </c>
    </row>
    <row r="55" spans="1:8">
      <c r="A55" s="3" t="s">
        <v>628</v>
      </c>
      <c r="G55" s="4" t="n">
        <v>1250000000</v>
      </c>
    </row>
    <row r="56" spans="1:8">
      <c r="A56" s="3" t="s">
        <v>636</v>
      </c>
    </row>
    <row r="57" spans="1:8">
      <c r="A57" s="6" t="s">
        <v>614</v>
      </c>
    </row>
    <row r="58" spans="1:8">
      <c r="A58" s="3" t="s">
        <v>628</v>
      </c>
      <c r="E58" s="5" t="n">
        <v>82000000</v>
      </c>
    </row>
    <row r="59" spans="1:8">
      <c r="A59" s="3" t="s">
        <v>582</v>
      </c>
      <c r="E59" s="3" t="s">
        <v>637</v>
      </c>
    </row>
    <row r="60" spans="1:8">
      <c r="A60" s="3" t="s">
        <v>638</v>
      </c>
    </row>
    <row r="61" spans="1:8">
      <c r="A61" s="6" t="s">
        <v>614</v>
      </c>
    </row>
    <row r="62" spans="1:8">
      <c r="A62" s="3" t="s">
        <v>628</v>
      </c>
      <c r="E62" s="5" t="n">
        <v>25000000</v>
      </c>
    </row>
    <row r="63" spans="1:8">
      <c r="A63" s="3" t="s">
        <v>582</v>
      </c>
      <c r="E63" s="3" t="s">
        <v>639</v>
      </c>
    </row>
    <row r="64" spans="1:8">
      <c r="A64" s="3" t="s">
        <v>640</v>
      </c>
    </row>
    <row r="65" spans="1:8">
      <c r="A65" s="6" t="s">
        <v>614</v>
      </c>
    </row>
    <row r="66" spans="1:8">
      <c r="A66" s="3" t="s">
        <v>628</v>
      </c>
      <c r="E66" s="5" t="n">
        <v>6000000</v>
      </c>
    </row>
    <row r="67" spans="1:8">
      <c r="A67" s="3" t="s">
        <v>582</v>
      </c>
      <c r="E67" s="3" t="s">
        <v>600</v>
      </c>
    </row>
    <row r="68" spans="1:8">
      <c r="A68" s="3" t="s">
        <v>641</v>
      </c>
    </row>
    <row r="69" spans="1:8">
      <c r="A69" s="6" t="s">
        <v>614</v>
      </c>
    </row>
    <row r="70" spans="1:8">
      <c r="A70" s="3" t="s">
        <v>628</v>
      </c>
      <c r="E70" s="5" t="n">
        <v>62000000</v>
      </c>
    </row>
    <row r="71" spans="1:8">
      <c r="A71" s="3" t="s">
        <v>582</v>
      </c>
      <c r="E71" s="3" t="s">
        <v>592</v>
      </c>
    </row>
    <row r="72" spans="1:8">
      <c r="A72" s="3" t="s">
        <v>642</v>
      </c>
    </row>
    <row r="73" spans="1:8">
      <c r="A73" s="6" t="s">
        <v>614</v>
      </c>
    </row>
    <row r="74" spans="1:8">
      <c r="A74" s="3" t="s">
        <v>643</v>
      </c>
      <c r="D74" s="5" t="n">
        <v>615000000</v>
      </c>
    </row>
    <row r="75" spans="1:8">
      <c r="A75" s="3" t="s">
        <v>644</v>
      </c>
    </row>
    <row r="76" spans="1:8">
      <c r="A76" s="6" t="s">
        <v>614</v>
      </c>
    </row>
    <row r="77" spans="1:8">
      <c r="A77" s="3" t="s">
        <v>582</v>
      </c>
      <c r="D77" s="3" t="s">
        <v>592</v>
      </c>
    </row>
    <row r="78" spans="1:8">
      <c r="A78" s="3" t="s">
        <v>643</v>
      </c>
      <c r="D78" s="5" t="n">
        <v>3000000</v>
      </c>
    </row>
    <row r="79" spans="1:8">
      <c r="A79" s="3" t="s">
        <v>645</v>
      </c>
    </row>
    <row r="80" spans="1:8">
      <c r="A80" s="6" t="s">
        <v>614</v>
      </c>
    </row>
    <row r="81" spans="1:8">
      <c r="A81" s="3" t="s">
        <v>628</v>
      </c>
      <c r="G81" s="5" t="n">
        <v>395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46</v>
      </c>
      <c r="B1" s="2" t="s">
        <v>547</v>
      </c>
    </row>
    <row r="2" spans="1:2">
      <c r="A2" s="6" t="s">
        <v>647</v>
      </c>
    </row>
    <row r="3" spans="1:2">
      <c r="A3" s="4" t="n">
        <v>2018</v>
      </c>
      <c r="B3" s="5" t="n">
        <v>2037</v>
      </c>
    </row>
    <row r="4" spans="1:2">
      <c r="A4" s="4" t="n">
        <v>2019</v>
      </c>
      <c r="B4" s="4" t="n">
        <v>43</v>
      </c>
    </row>
    <row r="5" spans="1:2">
      <c r="A5" s="4" t="n">
        <v>2020</v>
      </c>
      <c r="B5" s="4" t="n">
        <v>13</v>
      </c>
    </row>
    <row r="6" spans="1:2">
      <c r="A6" s="4" t="n">
        <v>2021</v>
      </c>
      <c r="B6" s="4" t="n">
        <v>540</v>
      </c>
    </row>
    <row r="7" spans="1:2">
      <c r="A7" s="4" t="n">
        <v>2022</v>
      </c>
      <c r="B7" s="4" t="n">
        <v>1255</v>
      </c>
    </row>
    <row r="8" spans="1:2">
      <c r="A8" s="3" t="s">
        <v>648</v>
      </c>
      <c r="B8" s="5" t="n">
        <v>44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49</v>
      </c>
      <c r="B1" s="2" t="s">
        <v>1</v>
      </c>
    </row>
    <row r="2" spans="1:4">
      <c r="B2" s="2" t="s">
        <v>650</v>
      </c>
      <c r="C2" s="2" t="s">
        <v>651</v>
      </c>
      <c r="D2" s="2" t="s">
        <v>393</v>
      </c>
    </row>
    <row r="3" spans="1:4">
      <c r="A3" s="6" t="s">
        <v>652</v>
      </c>
    </row>
    <row r="4" spans="1:4">
      <c r="A4" s="3" t="s">
        <v>653</v>
      </c>
      <c r="B4" s="5" t="n">
        <v>15000000</v>
      </c>
    </row>
    <row r="5" spans="1:4">
      <c r="A5" s="3" t="s">
        <v>654</v>
      </c>
      <c r="B5" s="4" t="n">
        <v>278000000</v>
      </c>
    </row>
    <row r="6" spans="1:4">
      <c r="A6" s="3" t="s">
        <v>655</v>
      </c>
    </row>
    <row r="7" spans="1:4">
      <c r="A7" s="6" t="s">
        <v>652</v>
      </c>
    </row>
    <row r="8" spans="1:4">
      <c r="A8" s="3" t="s">
        <v>656</v>
      </c>
      <c r="B8" s="4" t="n">
        <v>132000000</v>
      </c>
      <c r="C8" s="5" t="n">
        <v>140000000</v>
      </c>
      <c r="D8" s="5" t="n">
        <v>148000000</v>
      </c>
    </row>
    <row r="9" spans="1:4">
      <c r="A9" s="3" t="s">
        <v>657</v>
      </c>
      <c r="B9" s="4" t="n">
        <v>20000000</v>
      </c>
    </row>
    <row r="10" spans="1:4">
      <c r="A10" s="3" t="s">
        <v>658</v>
      </c>
      <c r="B10" s="4" t="n">
        <v>-45000000</v>
      </c>
      <c r="C10" s="4" t="n">
        <v>0</v>
      </c>
    </row>
    <row r="11" spans="1:4">
      <c r="A11" s="3" t="s">
        <v>659</v>
      </c>
      <c r="B11" s="4" t="n">
        <v>9000000</v>
      </c>
    </row>
    <row r="12" spans="1:4">
      <c r="A12" s="3" t="s">
        <v>660</v>
      </c>
      <c r="B12" s="4" t="n">
        <v>2059000000</v>
      </c>
      <c r="C12" s="4" t="n">
        <v>567000000</v>
      </c>
      <c r="D12" s="4" t="n">
        <v>915000000</v>
      </c>
    </row>
    <row r="13" spans="1:4">
      <c r="A13" s="3" t="s">
        <v>661</v>
      </c>
      <c r="B13" s="4" t="n">
        <v>50000000</v>
      </c>
      <c r="C13" s="4" t="n">
        <v>50000000</v>
      </c>
    </row>
    <row r="14" spans="1:4">
      <c r="A14" s="3" t="s">
        <v>662</v>
      </c>
      <c r="B14" s="4" t="n">
        <v>44000000</v>
      </c>
    </row>
    <row r="15" spans="1:4">
      <c r="A15" s="3" t="s">
        <v>663</v>
      </c>
    </row>
    <row r="16" spans="1:4">
      <c r="A16" s="6" t="s">
        <v>652</v>
      </c>
    </row>
    <row r="17" spans="1:4">
      <c r="A17" s="3" t="s">
        <v>660</v>
      </c>
      <c r="B17" s="4" t="n">
        <v>658000000</v>
      </c>
      <c r="C17" s="4" t="n">
        <v>49000000</v>
      </c>
    </row>
    <row r="18" spans="1:4">
      <c r="A18" s="3" t="s">
        <v>664</v>
      </c>
    </row>
    <row r="19" spans="1:4">
      <c r="A19" s="6" t="s">
        <v>652</v>
      </c>
    </row>
    <row r="20" spans="1:4">
      <c r="A20" s="3" t="s">
        <v>658</v>
      </c>
      <c r="B20" s="4" t="n">
        <v>5000000</v>
      </c>
      <c r="C20" s="4" t="n">
        <v>-1000000</v>
      </c>
    </row>
    <row r="21" spans="1:4">
      <c r="A21" s="3" t="s">
        <v>659</v>
      </c>
      <c r="B21" s="4" t="n">
        <v>2000000</v>
      </c>
    </row>
    <row r="22" spans="1:4">
      <c r="A22" s="3" t="s">
        <v>665</v>
      </c>
      <c r="B22" s="5" t="n">
        <v>5000000</v>
      </c>
    </row>
    <row r="23" spans="1:4">
      <c r="A23" s="3" t="s">
        <v>666</v>
      </c>
      <c r="B23" s="3" t="s">
        <v>667</v>
      </c>
    </row>
    <row r="24" spans="1:4">
      <c r="A24" s="3" t="s">
        <v>668</v>
      </c>
      <c r="B24" s="3" t="s">
        <v>669</v>
      </c>
    </row>
    <row r="25" spans="1:4">
      <c r="A25" s="3" t="s">
        <v>660</v>
      </c>
      <c r="B25" s="5" t="n">
        <v>0</v>
      </c>
      <c r="C25" s="4" t="n">
        <v>0</v>
      </c>
      <c r="D25" s="5" t="n">
        <v>0</v>
      </c>
    </row>
    <row r="26" spans="1:4">
      <c r="A26" s="3" t="s">
        <v>661</v>
      </c>
      <c r="B26" s="4" t="n">
        <v>13000000</v>
      </c>
      <c r="C26" s="5" t="n">
        <v>6000000</v>
      </c>
    </row>
    <row r="27" spans="1:4">
      <c r="A27" s="3" t="s">
        <v>662</v>
      </c>
      <c r="B27" s="5" t="n">
        <v>24000000</v>
      </c>
    </row>
    <row r="28" spans="1:4">
      <c r="A28" s="3" t="s">
        <v>670</v>
      </c>
    </row>
    <row r="29" spans="1:4">
      <c r="A29" s="6" t="s">
        <v>652</v>
      </c>
    </row>
    <row r="30" spans="1:4">
      <c r="A30" s="3" t="s">
        <v>671</v>
      </c>
      <c r="C30" s="4" t="n">
        <v>2</v>
      </c>
    </row>
    <row r="31" spans="1:4">
      <c r="A31" s="3" t="s">
        <v>672</v>
      </c>
    </row>
    <row r="32" spans="1:4">
      <c r="A32" s="6" t="s">
        <v>652</v>
      </c>
    </row>
    <row r="33" spans="1:4">
      <c r="A33" s="3" t="s">
        <v>671</v>
      </c>
      <c r="B33" s="4" t="n">
        <v>7</v>
      </c>
    </row>
    <row r="34" spans="1:4">
      <c r="A34" s="3" t="s">
        <v>673</v>
      </c>
    </row>
    <row r="35" spans="1:4">
      <c r="A35" s="6" t="s">
        <v>652</v>
      </c>
    </row>
    <row r="36" spans="1:4">
      <c r="A36" s="3" t="s">
        <v>671</v>
      </c>
      <c r="B36" s="4" t="n">
        <v>6</v>
      </c>
    </row>
    <row r="37" spans="1:4">
      <c r="A37" s="3" t="s">
        <v>674</v>
      </c>
    </row>
    <row r="38" spans="1:4">
      <c r="A38" s="6" t="s">
        <v>652</v>
      </c>
    </row>
    <row r="39" spans="1:4">
      <c r="A39" s="3" t="s">
        <v>660</v>
      </c>
      <c r="B39" s="5" t="n">
        <v>1684000000</v>
      </c>
      <c r="C39" s="5" t="n">
        <v>228000000</v>
      </c>
    </row>
    <row r="40" spans="1:4">
      <c r="A40" s="3" t="s">
        <v>675</v>
      </c>
    </row>
    <row r="41" spans="1:4">
      <c r="A41" s="6" t="s">
        <v>652</v>
      </c>
    </row>
    <row r="42" spans="1:4">
      <c r="A42" s="3" t="s">
        <v>676</v>
      </c>
      <c r="B42" s="3" t="s">
        <v>677</v>
      </c>
      <c r="C42" s="3" t="s">
        <v>678</v>
      </c>
    </row>
    <row r="43" spans="1:4">
      <c r="A43" s="3" t="s">
        <v>679</v>
      </c>
    </row>
    <row r="44" spans="1:4">
      <c r="A44" s="6" t="s">
        <v>652</v>
      </c>
    </row>
    <row r="45" spans="1:4">
      <c r="A45" s="3" t="s">
        <v>676</v>
      </c>
      <c r="B45" s="3" t="s">
        <v>680</v>
      </c>
      <c r="C45" s="3" t="s">
        <v>568</v>
      </c>
    </row>
    <row r="46" spans="1:4">
      <c r="A46" s="3" t="s">
        <v>681</v>
      </c>
    </row>
    <row r="47" spans="1:4">
      <c r="A47" s="6" t="s">
        <v>652</v>
      </c>
    </row>
    <row r="48" spans="1:4">
      <c r="A48" s="3" t="s">
        <v>676</v>
      </c>
      <c r="B48" s="3" t="s">
        <v>682</v>
      </c>
      <c r="C48" s="3" t="s">
        <v>683</v>
      </c>
    </row>
    <row r="49" spans="1:4">
      <c r="A49" s="3" t="s">
        <v>684</v>
      </c>
    </row>
    <row r="50" spans="1:4">
      <c r="A50" s="6" t="s">
        <v>652</v>
      </c>
    </row>
    <row r="51" spans="1:4">
      <c r="A51" s="3" t="s">
        <v>660</v>
      </c>
      <c r="B51" s="5" t="n">
        <v>86000000</v>
      </c>
      <c r="C51" s="5" t="n">
        <v>25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3</v>
      </c>
      <c r="D2" s="2" t="s">
        <v>34</v>
      </c>
    </row>
    <row r="3" spans="1:4">
      <c r="A3" s="3" t="s">
        <v>686</v>
      </c>
    </row>
    <row r="4" spans="1:4">
      <c r="A4" s="6" t="s">
        <v>687</v>
      </c>
    </row>
    <row r="5" spans="1:4">
      <c r="A5" s="3" t="s">
        <v>688</v>
      </c>
      <c r="B5" s="5" t="n">
        <v>820</v>
      </c>
      <c r="C5" s="5" t="n">
        <v>1290</v>
      </c>
    </row>
    <row r="6" spans="1:4">
      <c r="A6" s="3" t="s">
        <v>689</v>
      </c>
      <c r="B6" s="4" t="n">
        <v>37</v>
      </c>
      <c r="C6" s="4" t="n">
        <v>18</v>
      </c>
      <c r="D6" s="5" t="n">
        <v>24</v>
      </c>
    </row>
    <row r="7" spans="1:4">
      <c r="A7" s="3" t="s">
        <v>690</v>
      </c>
      <c r="B7" s="4" t="n">
        <v>51</v>
      </c>
      <c r="C7" s="4" t="n">
        <v>34</v>
      </c>
      <c r="D7" s="4" t="n">
        <v>49</v>
      </c>
    </row>
    <row r="8" spans="1:4">
      <c r="A8" s="3" t="s">
        <v>691</v>
      </c>
      <c r="B8" s="4" t="n">
        <v>0</v>
      </c>
      <c r="C8" s="4" t="n">
        <v>0</v>
      </c>
    </row>
    <row r="9" spans="1:4">
      <c r="A9" s="3" t="s">
        <v>692</v>
      </c>
      <c r="B9" s="4" t="n">
        <v>41</v>
      </c>
      <c r="C9" s="4" t="n">
        <v>39</v>
      </c>
    </row>
    <row r="10" spans="1:4">
      <c r="A10" s="3" t="s">
        <v>693</v>
      </c>
      <c r="B10" s="4" t="n">
        <v>-65</v>
      </c>
      <c r="C10" s="4" t="n">
        <v>-39</v>
      </c>
    </row>
    <row r="11" spans="1:4">
      <c r="A11" s="3" t="s">
        <v>658</v>
      </c>
      <c r="B11" s="4" t="n">
        <v>-45</v>
      </c>
      <c r="C11" s="4" t="n">
        <v>0</v>
      </c>
    </row>
    <row r="12" spans="1:4">
      <c r="A12" s="3" t="s">
        <v>694</v>
      </c>
      <c r="B12" s="4" t="n">
        <v>-10</v>
      </c>
      <c r="C12" s="4" t="n">
        <v>0</v>
      </c>
    </row>
    <row r="13" spans="1:4">
      <c r="A13" s="3" t="s">
        <v>695</v>
      </c>
      <c r="B13" s="4" t="n">
        <v>1546</v>
      </c>
      <c r="C13" s="4" t="n">
        <v>0</v>
      </c>
    </row>
    <row r="14" spans="1:4">
      <c r="A14" s="12" t="n">
        <v>-2</v>
      </c>
      <c r="B14" s="4" t="n">
        <v>-2</v>
      </c>
      <c r="C14" s="4" t="n">
        <v>-460</v>
      </c>
    </row>
    <row r="15" spans="1:4">
      <c r="A15" s="3" t="s">
        <v>66</v>
      </c>
      <c r="B15" s="4" t="n">
        <v>45</v>
      </c>
      <c r="C15" s="4" t="n">
        <v>-62</v>
      </c>
    </row>
    <row r="16" spans="1:4">
      <c r="A16" s="3" t="s">
        <v>696</v>
      </c>
      <c r="B16" s="4" t="n">
        <v>2418</v>
      </c>
      <c r="C16" s="4" t="n">
        <v>820</v>
      </c>
      <c r="D16" s="4" t="n">
        <v>1290</v>
      </c>
    </row>
    <row r="17" spans="1:4">
      <c r="A17" s="6" t="s">
        <v>697</v>
      </c>
    </row>
    <row r="18" spans="1:4">
      <c r="A18" s="3" t="s">
        <v>698</v>
      </c>
      <c r="B18" s="4" t="n">
        <v>567</v>
      </c>
      <c r="C18" s="4" t="n">
        <v>915</v>
      </c>
    </row>
    <row r="19" spans="1:4">
      <c r="A19" s="3" t="s">
        <v>699</v>
      </c>
      <c r="B19" s="4" t="n">
        <v>152</v>
      </c>
      <c r="C19" s="4" t="n">
        <v>43</v>
      </c>
    </row>
    <row r="20" spans="1:4">
      <c r="A20" s="3" t="s">
        <v>661</v>
      </c>
      <c r="B20" s="4" t="n">
        <v>50</v>
      </c>
      <c r="C20" s="4" t="n">
        <v>50</v>
      </c>
    </row>
    <row r="21" spans="1:4">
      <c r="A21" s="3" t="s">
        <v>693</v>
      </c>
      <c r="B21" s="4" t="n">
        <v>-65</v>
      </c>
      <c r="C21" s="4" t="n">
        <v>-39</v>
      </c>
    </row>
    <row r="22" spans="1:4">
      <c r="A22" s="3" t="s">
        <v>694</v>
      </c>
      <c r="B22" s="4" t="n">
        <v>-10</v>
      </c>
      <c r="C22" s="4" t="n">
        <v>0</v>
      </c>
    </row>
    <row r="23" spans="1:4">
      <c r="A23" s="3" t="s">
        <v>700</v>
      </c>
      <c r="B23" s="4" t="n">
        <v>1342</v>
      </c>
      <c r="C23" s="4" t="n">
        <v>0</v>
      </c>
    </row>
    <row r="24" spans="1:4">
      <c r="A24" s="12" t="n">
        <v>-2</v>
      </c>
      <c r="B24" s="4" t="n">
        <v>-2</v>
      </c>
      <c r="C24" s="4" t="n">
        <v>-358</v>
      </c>
    </row>
    <row r="25" spans="1:4">
      <c r="A25" s="3" t="s">
        <v>66</v>
      </c>
      <c r="B25" s="4" t="n">
        <v>25</v>
      </c>
      <c r="C25" s="4" t="n">
        <v>-44</v>
      </c>
    </row>
    <row r="26" spans="1:4">
      <c r="A26" s="3" t="s">
        <v>701</v>
      </c>
      <c r="B26" s="4" t="n">
        <v>2059</v>
      </c>
      <c r="C26" s="4" t="n">
        <v>567</v>
      </c>
      <c r="D26" s="4" t="n">
        <v>915</v>
      </c>
    </row>
    <row r="27" spans="1:4">
      <c r="A27" s="3" t="s">
        <v>702</v>
      </c>
      <c r="B27" s="4" t="n">
        <v>-359</v>
      </c>
      <c r="C27" s="4" t="n">
        <v>-253</v>
      </c>
    </row>
    <row r="28" spans="1:4">
      <c r="A28" s="3" t="s">
        <v>703</v>
      </c>
      <c r="B28" s="4" t="n">
        <v>2373</v>
      </c>
      <c r="C28" s="4" t="n">
        <v>803</v>
      </c>
    </row>
    <row r="29" spans="1:4">
      <c r="A29" s="3" t="s">
        <v>664</v>
      </c>
    </row>
    <row r="30" spans="1:4">
      <c r="A30" s="6" t="s">
        <v>687</v>
      </c>
    </row>
    <row r="31" spans="1:4">
      <c r="A31" s="3" t="s">
        <v>688</v>
      </c>
      <c r="B31" s="4" t="n">
        <v>117</v>
      </c>
      <c r="C31" s="4" t="n">
        <v>136</v>
      </c>
    </row>
    <row r="32" spans="1:4">
      <c r="A32" s="3" t="s">
        <v>689</v>
      </c>
      <c r="B32" s="4" t="n">
        <v>2</v>
      </c>
      <c r="C32" s="4" t="n">
        <v>2</v>
      </c>
      <c r="D32" s="4" t="n">
        <v>3</v>
      </c>
    </row>
    <row r="33" spans="1:4">
      <c r="A33" s="3" t="s">
        <v>690</v>
      </c>
      <c r="B33" s="4" t="n">
        <v>6</v>
      </c>
      <c r="C33" s="4" t="n">
        <v>5</v>
      </c>
      <c r="D33" s="4" t="n">
        <v>6</v>
      </c>
    </row>
    <row r="34" spans="1:4">
      <c r="A34" s="3" t="s">
        <v>691</v>
      </c>
      <c r="B34" s="4" t="n">
        <v>-23</v>
      </c>
      <c r="C34" s="4" t="n">
        <v>-5</v>
      </c>
    </row>
    <row r="35" spans="1:4">
      <c r="A35" s="3" t="s">
        <v>692</v>
      </c>
      <c r="B35" s="4" t="n">
        <v>0</v>
      </c>
      <c r="C35" s="4" t="n">
        <v>-14</v>
      </c>
    </row>
    <row r="36" spans="1:4">
      <c r="A36" s="3" t="s">
        <v>693</v>
      </c>
      <c r="B36" s="4" t="n">
        <v>-13</v>
      </c>
      <c r="C36" s="4" t="n">
        <v>-6</v>
      </c>
    </row>
    <row r="37" spans="1:4">
      <c r="A37" s="3" t="s">
        <v>658</v>
      </c>
      <c r="B37" s="4" t="n">
        <v>5</v>
      </c>
      <c r="C37" s="4" t="n">
        <v>-1</v>
      </c>
    </row>
    <row r="38" spans="1:4">
      <c r="A38" s="3" t="s">
        <v>694</v>
      </c>
      <c r="B38" s="4" t="n">
        <v>0</v>
      </c>
      <c r="C38" s="4" t="n">
        <v>0</v>
      </c>
    </row>
    <row r="39" spans="1:4">
      <c r="A39" s="3" t="s">
        <v>695</v>
      </c>
      <c r="B39" s="4" t="n">
        <v>93</v>
      </c>
      <c r="C39" s="4" t="n">
        <v>0</v>
      </c>
    </row>
    <row r="40" spans="1:4">
      <c r="A40" s="12" t="n">
        <v>-2</v>
      </c>
      <c r="B40" s="4" t="n">
        <v>0</v>
      </c>
      <c r="C40" s="4" t="n">
        <v>0</v>
      </c>
    </row>
    <row r="41" spans="1:4">
      <c r="A41" s="3" t="s">
        <v>66</v>
      </c>
      <c r="B41" s="4" t="n">
        <v>0</v>
      </c>
      <c r="C41" s="4" t="n">
        <v>0</v>
      </c>
    </row>
    <row r="42" spans="1:4">
      <c r="A42" s="3" t="s">
        <v>696</v>
      </c>
      <c r="B42" s="4" t="n">
        <v>187</v>
      </c>
      <c r="C42" s="4" t="n">
        <v>117</v>
      </c>
      <c r="D42" s="4" t="n">
        <v>136</v>
      </c>
    </row>
    <row r="43" spans="1:4">
      <c r="A43" s="6" t="s">
        <v>697</v>
      </c>
    </row>
    <row r="44" spans="1:4">
      <c r="A44" s="3" t="s">
        <v>698</v>
      </c>
      <c r="B44" s="4" t="n">
        <v>0</v>
      </c>
      <c r="C44" s="4" t="n">
        <v>0</v>
      </c>
    </row>
    <row r="45" spans="1:4">
      <c r="A45" s="3" t="s">
        <v>699</v>
      </c>
      <c r="B45" s="4" t="n">
        <v>0</v>
      </c>
      <c r="C45" s="4" t="n">
        <v>0</v>
      </c>
    </row>
    <row r="46" spans="1:4">
      <c r="A46" s="3" t="s">
        <v>661</v>
      </c>
      <c r="B46" s="4" t="n">
        <v>13</v>
      </c>
      <c r="C46" s="4" t="n">
        <v>6</v>
      </c>
    </row>
    <row r="47" spans="1:4">
      <c r="A47" s="3" t="s">
        <v>693</v>
      </c>
      <c r="B47" s="4" t="n">
        <v>-13</v>
      </c>
      <c r="C47" s="4" t="n">
        <v>-6</v>
      </c>
    </row>
    <row r="48" spans="1:4">
      <c r="A48" s="3" t="s">
        <v>694</v>
      </c>
      <c r="B48" s="4" t="n">
        <v>0</v>
      </c>
      <c r="C48" s="4" t="n">
        <v>0</v>
      </c>
    </row>
    <row r="49" spans="1:4">
      <c r="A49" s="3" t="s">
        <v>700</v>
      </c>
      <c r="B49" s="4" t="n">
        <v>0</v>
      </c>
      <c r="C49" s="4" t="n">
        <v>0</v>
      </c>
    </row>
    <row r="50" spans="1:4">
      <c r="A50" s="12" t="n">
        <v>-2</v>
      </c>
      <c r="B50" s="4" t="n">
        <v>0</v>
      </c>
      <c r="C50" s="4" t="n">
        <v>0</v>
      </c>
    </row>
    <row r="51" spans="1:4">
      <c r="A51" s="3" t="s">
        <v>66</v>
      </c>
      <c r="B51" s="4" t="n">
        <v>0</v>
      </c>
      <c r="C51" s="4" t="n">
        <v>0</v>
      </c>
    </row>
    <row r="52" spans="1:4">
      <c r="A52" s="3" t="s">
        <v>701</v>
      </c>
      <c r="B52" s="4" t="n">
        <v>0</v>
      </c>
      <c r="C52" s="4" t="n">
        <v>0</v>
      </c>
      <c r="D52" s="5" t="n">
        <v>0</v>
      </c>
    </row>
    <row r="53" spans="1:4">
      <c r="A53" s="3" t="s">
        <v>702</v>
      </c>
      <c r="B53" s="4" t="n">
        <v>-187</v>
      </c>
      <c r="C53" s="4" t="n">
        <v>-117</v>
      </c>
    </row>
    <row r="54" spans="1:4">
      <c r="A54" s="3" t="s">
        <v>703</v>
      </c>
      <c r="B54" s="5" t="n">
        <v>187</v>
      </c>
      <c r="C54" s="5" t="n">
        <v>1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3</v>
      </c>
    </row>
    <row r="2" spans="1:3">
      <c r="A2" s="6" t="s">
        <v>705</v>
      </c>
    </row>
    <row r="3" spans="1:3">
      <c r="A3" s="3" t="s">
        <v>706</v>
      </c>
      <c r="B3" s="5" t="n">
        <v>-1172</v>
      </c>
      <c r="C3" s="5" t="n">
        <v>-519</v>
      </c>
    </row>
    <row r="4" spans="1:3">
      <c r="A4" s="3" t="s">
        <v>686</v>
      </c>
    </row>
    <row r="5" spans="1:3">
      <c r="A5" s="6" t="s">
        <v>705</v>
      </c>
    </row>
    <row r="6" spans="1:3">
      <c r="A6" s="3" t="s">
        <v>707</v>
      </c>
      <c r="B6" s="4" t="n">
        <v>46</v>
      </c>
      <c r="C6" s="4" t="n">
        <v>0</v>
      </c>
    </row>
    <row r="7" spans="1:3">
      <c r="A7" s="3" t="s">
        <v>708</v>
      </c>
      <c r="B7" s="4" t="n">
        <v>-10</v>
      </c>
      <c r="C7" s="4" t="n">
        <v>-4</v>
      </c>
    </row>
    <row r="8" spans="1:3">
      <c r="A8" s="3" t="s">
        <v>706</v>
      </c>
      <c r="B8" s="4" t="n">
        <v>-395</v>
      </c>
      <c r="C8" s="4" t="n">
        <v>-249</v>
      </c>
    </row>
    <row r="9" spans="1:3">
      <c r="A9" s="3" t="s">
        <v>709</v>
      </c>
      <c r="B9" s="4" t="n">
        <v>-359</v>
      </c>
      <c r="C9" s="4" t="n">
        <v>-253</v>
      </c>
    </row>
    <row r="10" spans="1:3">
      <c r="A10" s="3" t="s">
        <v>664</v>
      </c>
    </row>
    <row r="11" spans="1:3">
      <c r="A11" s="6" t="s">
        <v>705</v>
      </c>
    </row>
    <row r="12" spans="1:3">
      <c r="A12" s="3" t="s">
        <v>707</v>
      </c>
      <c r="B12" s="4" t="n">
        <v>0</v>
      </c>
      <c r="C12" s="4" t="n">
        <v>0</v>
      </c>
    </row>
    <row r="13" spans="1:3">
      <c r="A13" s="3" t="s">
        <v>708</v>
      </c>
      <c r="B13" s="4" t="n">
        <v>-24</v>
      </c>
      <c r="C13" s="4" t="n">
        <v>-6</v>
      </c>
    </row>
    <row r="14" spans="1:3">
      <c r="A14" s="3" t="s">
        <v>706</v>
      </c>
      <c r="B14" s="4" t="n">
        <v>-163</v>
      </c>
      <c r="C14" s="4" t="n">
        <v>-111</v>
      </c>
    </row>
    <row r="15" spans="1:3">
      <c r="A15" s="3" t="s">
        <v>709</v>
      </c>
      <c r="B15" s="5" t="n">
        <v>-187</v>
      </c>
      <c r="C15" s="5" t="n">
        <v>-1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3</v>
      </c>
    </row>
    <row r="2" spans="1:3">
      <c r="A2" s="3" t="s">
        <v>686</v>
      </c>
    </row>
    <row r="3" spans="1:3">
      <c r="A3" s="6" t="s">
        <v>652</v>
      </c>
    </row>
    <row r="4" spans="1:3">
      <c r="A4" s="3" t="s">
        <v>711</v>
      </c>
      <c r="B4" s="5" t="n">
        <v>1692</v>
      </c>
      <c r="C4" s="5" t="n">
        <v>820</v>
      </c>
    </row>
    <row r="5" spans="1:3">
      <c r="A5" s="3" t="s">
        <v>703</v>
      </c>
      <c r="B5" s="4" t="n">
        <v>1647</v>
      </c>
      <c r="C5" s="4" t="n">
        <v>803</v>
      </c>
    </row>
    <row r="6" spans="1:3">
      <c r="A6" s="3" t="s">
        <v>712</v>
      </c>
      <c r="B6" s="4" t="n">
        <v>1286</v>
      </c>
      <c r="C6" s="4" t="n">
        <v>567</v>
      </c>
    </row>
    <row r="7" spans="1:3">
      <c r="A7" s="3" t="s">
        <v>664</v>
      </c>
    </row>
    <row r="8" spans="1:3">
      <c r="A8" s="6" t="s">
        <v>652</v>
      </c>
    </row>
    <row r="9" spans="1:3">
      <c r="A9" s="3" t="s">
        <v>703</v>
      </c>
      <c r="B9" s="5" t="n">
        <v>187</v>
      </c>
      <c r="C9" s="5" t="n">
        <v>1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3</v>
      </c>
      <c r="D2" s="2" t="s">
        <v>34</v>
      </c>
    </row>
    <row r="3" spans="1:4">
      <c r="A3" s="3" t="s">
        <v>686</v>
      </c>
    </row>
    <row r="4" spans="1:4">
      <c r="A4" s="6" t="s">
        <v>652</v>
      </c>
    </row>
    <row r="5" spans="1:4">
      <c r="A5" s="3" t="s">
        <v>689</v>
      </c>
      <c r="B5" s="5" t="n">
        <v>37</v>
      </c>
      <c r="C5" s="5" t="n">
        <v>18</v>
      </c>
      <c r="D5" s="5" t="n">
        <v>24</v>
      </c>
    </row>
    <row r="6" spans="1:4">
      <c r="A6" s="3" t="s">
        <v>690</v>
      </c>
      <c r="B6" s="4" t="n">
        <v>51</v>
      </c>
      <c r="C6" s="4" t="n">
        <v>34</v>
      </c>
      <c r="D6" s="4" t="n">
        <v>49</v>
      </c>
    </row>
    <row r="7" spans="1:4">
      <c r="A7" s="3" t="s">
        <v>714</v>
      </c>
      <c r="B7" s="4" t="n">
        <v>-81</v>
      </c>
      <c r="C7" s="4" t="n">
        <v>-46</v>
      </c>
      <c r="D7" s="4" t="n">
        <v>-65</v>
      </c>
    </row>
    <row r="8" spans="1:4">
      <c r="A8" s="3" t="s">
        <v>715</v>
      </c>
      <c r="B8" s="4" t="n">
        <v>0</v>
      </c>
      <c r="C8" s="4" t="n">
        <v>0</v>
      </c>
      <c r="D8" s="4" t="n">
        <v>0</v>
      </c>
    </row>
    <row r="9" spans="1:4">
      <c r="A9" s="3" t="s">
        <v>716</v>
      </c>
      <c r="B9" s="4" t="n">
        <v>12</v>
      </c>
      <c r="C9" s="4" t="n">
        <v>14</v>
      </c>
      <c r="D9" s="4" t="n">
        <v>21</v>
      </c>
    </row>
    <row r="10" spans="1:4">
      <c r="A10" s="3" t="s">
        <v>717</v>
      </c>
      <c r="B10" s="4" t="n">
        <v>-45</v>
      </c>
      <c r="C10" s="4" t="n">
        <v>-26</v>
      </c>
      <c r="D10" s="4" t="n">
        <v>4</v>
      </c>
    </row>
    <row r="11" spans="1:4">
      <c r="A11" s="3" t="s">
        <v>718</v>
      </c>
      <c r="B11" s="4" t="n">
        <v>-26</v>
      </c>
      <c r="C11" s="4" t="n">
        <v>-6</v>
      </c>
      <c r="D11" s="4" t="n">
        <v>33</v>
      </c>
    </row>
    <row r="12" spans="1:4">
      <c r="A12" s="3" t="s">
        <v>664</v>
      </c>
    </row>
    <row r="13" spans="1:4">
      <c r="A13" s="6" t="s">
        <v>652</v>
      </c>
    </row>
    <row r="14" spans="1:4">
      <c r="A14" s="3" t="s">
        <v>689</v>
      </c>
      <c r="B14" s="4" t="n">
        <v>2</v>
      </c>
      <c r="C14" s="4" t="n">
        <v>2</v>
      </c>
      <c r="D14" s="4" t="n">
        <v>3</v>
      </c>
    </row>
    <row r="15" spans="1:4">
      <c r="A15" s="3" t="s">
        <v>690</v>
      </c>
      <c r="B15" s="4" t="n">
        <v>6</v>
      </c>
      <c r="C15" s="4" t="n">
        <v>5</v>
      </c>
      <c r="D15" s="4" t="n">
        <v>6</v>
      </c>
    </row>
    <row r="16" spans="1:4">
      <c r="A16" s="3" t="s">
        <v>714</v>
      </c>
      <c r="B16" s="4" t="n">
        <v>0</v>
      </c>
      <c r="C16" s="4" t="n">
        <v>0</v>
      </c>
      <c r="D16" s="4" t="n">
        <v>0</v>
      </c>
    </row>
    <row r="17" spans="1:4">
      <c r="A17" s="3" t="s">
        <v>715</v>
      </c>
      <c r="B17" s="4" t="n">
        <v>-3</v>
      </c>
      <c r="C17" s="4" t="n">
        <v>-2</v>
      </c>
      <c r="D17" s="4" t="n">
        <v>-1</v>
      </c>
    </row>
    <row r="18" spans="1:4">
      <c r="A18" s="3" t="s">
        <v>716</v>
      </c>
      <c r="B18" s="4" t="n">
        <v>-2</v>
      </c>
      <c r="C18" s="4" t="n">
        <v>0</v>
      </c>
      <c r="D18" s="4" t="n">
        <v>1</v>
      </c>
    </row>
    <row r="19" spans="1:4">
      <c r="A19" s="3" t="s">
        <v>717</v>
      </c>
      <c r="B19" s="4" t="n">
        <v>2</v>
      </c>
      <c r="C19" s="4" t="n">
        <v>-2</v>
      </c>
      <c r="D19" s="4" t="n">
        <v>-11</v>
      </c>
    </row>
    <row r="20" spans="1:4">
      <c r="A20" s="3" t="s">
        <v>718</v>
      </c>
      <c r="B20" s="5" t="n">
        <v>5</v>
      </c>
      <c r="C20" s="5" t="n">
        <v>3</v>
      </c>
      <c r="D20" s="5"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3</v>
      </c>
    </row>
    <row r="2" spans="1:3">
      <c r="A2" s="3" t="s">
        <v>686</v>
      </c>
    </row>
    <row r="3" spans="1:3">
      <c r="A3" s="6" t="s">
        <v>652</v>
      </c>
    </row>
    <row r="4" spans="1:3">
      <c r="A4" s="3" t="s">
        <v>720</v>
      </c>
      <c r="B4" s="3" t="s">
        <v>721</v>
      </c>
      <c r="C4" s="3" t="s">
        <v>722</v>
      </c>
    </row>
    <row r="5" spans="1:3">
      <c r="A5" s="3" t="s">
        <v>723</v>
      </c>
      <c r="B5" s="3" t="s">
        <v>724</v>
      </c>
      <c r="C5" s="3" t="s">
        <v>725</v>
      </c>
    </row>
    <row r="6" spans="1:3">
      <c r="A6" s="3" t="s">
        <v>664</v>
      </c>
    </row>
    <row r="7" spans="1:3">
      <c r="A7" s="6" t="s">
        <v>652</v>
      </c>
    </row>
    <row r="8" spans="1:3">
      <c r="A8" s="3" t="s">
        <v>720</v>
      </c>
      <c r="B8" s="3" t="s">
        <v>726</v>
      </c>
      <c r="C8" s="3" t="s">
        <v>7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34</v>
      </c>
    </row>
    <row r="3" spans="1:4">
      <c r="A3" s="3" t="s">
        <v>686</v>
      </c>
    </row>
    <row r="4" spans="1:4">
      <c r="A4" s="6" t="s">
        <v>652</v>
      </c>
    </row>
    <row r="5" spans="1:4">
      <c r="A5" s="3" t="s">
        <v>720</v>
      </c>
      <c r="B5" s="3" t="s">
        <v>729</v>
      </c>
      <c r="C5" s="3" t="s">
        <v>730</v>
      </c>
      <c r="D5" s="3" t="s">
        <v>731</v>
      </c>
    </row>
    <row r="6" spans="1:4">
      <c r="A6" s="3" t="s">
        <v>732</v>
      </c>
      <c r="B6" s="3" t="s">
        <v>733</v>
      </c>
      <c r="C6" s="3" t="s">
        <v>734</v>
      </c>
      <c r="D6" s="3" t="s">
        <v>735</v>
      </c>
    </row>
    <row r="7" spans="1:4">
      <c r="A7" s="3" t="s">
        <v>664</v>
      </c>
    </row>
    <row r="8" spans="1:4">
      <c r="A8" s="6" t="s">
        <v>652</v>
      </c>
    </row>
    <row r="9" spans="1:4">
      <c r="A9" s="3" t="s">
        <v>720</v>
      </c>
      <c r="B9" s="3" t="s">
        <v>736</v>
      </c>
      <c r="C9" s="3" t="s">
        <v>737</v>
      </c>
      <c r="D9" s="3" t="s">
        <v>7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44</v>
      </c>
      <c r="B1" s="2" t="s">
        <v>1</v>
      </c>
    </row>
    <row r="2" spans="1:5">
      <c r="B2" s="2" t="s">
        <v>2</v>
      </c>
      <c r="D2" s="2" t="s">
        <v>33</v>
      </c>
      <c r="E2" s="2" t="s">
        <v>34</v>
      </c>
    </row>
    <row r="3" spans="1:5">
      <c r="A3" s="6" t="s">
        <v>145</v>
      </c>
    </row>
    <row r="4" spans="1:5">
      <c r="A4" s="3" t="s">
        <v>53</v>
      </c>
      <c r="B4" s="5" t="n">
        <v>-242</v>
      </c>
      <c r="D4" s="5" t="n">
        <v>334</v>
      </c>
      <c r="E4" s="5" t="n">
        <v>-631</v>
      </c>
    </row>
    <row r="5" spans="1:5">
      <c r="A5" s="6" t="s">
        <v>146</v>
      </c>
    </row>
    <row r="6" spans="1:5">
      <c r="A6" s="3" t="s">
        <v>147</v>
      </c>
      <c r="B6" s="4" t="n">
        <v>1103</v>
      </c>
      <c r="D6" s="4" t="n">
        <v>550</v>
      </c>
      <c r="E6" s="4" t="n">
        <v>530</v>
      </c>
    </row>
    <row r="7" spans="1:5">
      <c r="A7" s="3" t="s">
        <v>44</v>
      </c>
      <c r="B7" s="4" t="n">
        <v>0</v>
      </c>
      <c r="D7" s="4" t="n">
        <v>0</v>
      </c>
      <c r="E7" s="4" t="n">
        <v>2080</v>
      </c>
    </row>
    <row r="8" spans="1:5">
      <c r="A8" s="3" t="s">
        <v>148</v>
      </c>
      <c r="B8" s="4" t="n">
        <v>-304</v>
      </c>
      <c r="D8" s="4" t="n">
        <v>39</v>
      </c>
      <c r="E8" s="4" t="n">
        <v>-96</v>
      </c>
    </row>
    <row r="9" spans="1:5">
      <c r="A9" s="6" t="s">
        <v>149</v>
      </c>
    </row>
    <row r="10" spans="1:5">
      <c r="A10" s="3" t="s">
        <v>150</v>
      </c>
      <c r="B10" s="4" t="n">
        <v>-1190</v>
      </c>
      <c r="D10" s="4" t="n">
        <v>278</v>
      </c>
      <c r="E10" s="4" t="n">
        <v>469</v>
      </c>
    </row>
    <row r="11" spans="1:5">
      <c r="A11" s="3" t="s">
        <v>151</v>
      </c>
      <c r="B11" s="4" t="n">
        <v>392</v>
      </c>
      <c r="D11" s="4" t="n">
        <v>345</v>
      </c>
      <c r="E11" s="4" t="n">
        <v>442</v>
      </c>
    </row>
    <row r="12" spans="1:5">
      <c r="A12" s="3" t="s">
        <v>93</v>
      </c>
      <c r="B12" s="4" t="n">
        <v>303</v>
      </c>
      <c r="D12" s="4" t="n">
        <v>-256</v>
      </c>
      <c r="E12" s="4" t="n">
        <v>-450</v>
      </c>
    </row>
    <row r="13" spans="1:5">
      <c r="A13" s="3" t="s">
        <v>95</v>
      </c>
      <c r="B13" s="4" t="n">
        <v>-232</v>
      </c>
      <c r="D13" s="4" t="n">
        <v>-714</v>
      </c>
      <c r="E13" s="4" t="n">
        <v>-867</v>
      </c>
    </row>
    <row r="14" spans="1:5">
      <c r="A14" s="3" t="s">
        <v>152</v>
      </c>
      <c r="B14" s="4" t="n">
        <v>-570</v>
      </c>
      <c r="D14" s="4" t="n">
        <v>-292</v>
      </c>
      <c r="E14" s="4" t="n">
        <v>-87</v>
      </c>
    </row>
    <row r="15" spans="1:5">
      <c r="A15" s="3" t="s">
        <v>153</v>
      </c>
      <c r="B15" s="4" t="n">
        <v>-59</v>
      </c>
      <c r="D15" s="4" t="n">
        <v>-22</v>
      </c>
      <c r="E15" s="4" t="n">
        <v>-113</v>
      </c>
    </row>
    <row r="16" spans="1:5">
      <c r="A16" s="3" t="s">
        <v>154</v>
      </c>
      <c r="B16" s="4" t="n">
        <v>-799</v>
      </c>
      <c r="D16" s="4" t="n">
        <v>262</v>
      </c>
      <c r="E16" s="4" t="n">
        <v>1277</v>
      </c>
    </row>
    <row r="17" spans="1:5">
      <c r="A17" s="6" t="s">
        <v>155</v>
      </c>
    </row>
    <row r="18" spans="1:5">
      <c r="A18" s="3" t="s">
        <v>156</v>
      </c>
      <c r="B18" s="4" t="n">
        <v>-665</v>
      </c>
      <c r="D18" s="4" t="n">
        <v>-424</v>
      </c>
      <c r="E18" s="4" t="n">
        <v>-607</v>
      </c>
    </row>
    <row r="19" spans="1:5">
      <c r="A19" s="3" t="s">
        <v>157</v>
      </c>
      <c r="B19" s="4" t="n">
        <v>172</v>
      </c>
      <c r="D19" s="4" t="n">
        <v>20</v>
      </c>
      <c r="E19" s="4" t="n">
        <v>30</v>
      </c>
    </row>
    <row r="20" spans="1:5">
      <c r="A20" s="3" t="s">
        <v>158</v>
      </c>
      <c r="B20" s="4" t="n">
        <v>20</v>
      </c>
      <c r="D20" s="4" t="n">
        <v>0</v>
      </c>
      <c r="E20" s="4" t="n">
        <v>181</v>
      </c>
    </row>
    <row r="21" spans="1:5">
      <c r="A21" s="3" t="s">
        <v>159</v>
      </c>
      <c r="B21" s="4" t="n">
        <v>-3365</v>
      </c>
      <c r="D21" s="4" t="n">
        <v>-1</v>
      </c>
      <c r="E21" s="4" t="n">
        <v>-86</v>
      </c>
    </row>
    <row r="22" spans="1:5">
      <c r="A22" s="3" t="s">
        <v>160</v>
      </c>
      <c r="B22" s="4" t="n">
        <v>-292</v>
      </c>
      <c r="D22" s="4" t="n">
        <v>-67</v>
      </c>
      <c r="E22" s="4" t="n">
        <v>16</v>
      </c>
    </row>
    <row r="23" spans="1:5">
      <c r="A23" s="3" t="s">
        <v>161</v>
      </c>
      <c r="B23" s="4" t="n">
        <v>-4130</v>
      </c>
      <c r="D23" s="4" t="n">
        <v>-472</v>
      </c>
      <c r="E23" s="4" t="n">
        <v>-466</v>
      </c>
    </row>
    <row r="24" spans="1:5">
      <c r="A24" s="6" t="s">
        <v>162</v>
      </c>
    </row>
    <row r="25" spans="1:5">
      <c r="A25" s="3" t="s">
        <v>163</v>
      </c>
      <c r="B25" s="4" t="n">
        <v>-663</v>
      </c>
      <c r="D25" s="4" t="n">
        <v>-156</v>
      </c>
      <c r="E25" s="4" t="n">
        <v>177</v>
      </c>
    </row>
    <row r="26" spans="1:5">
      <c r="A26" s="3" t="s">
        <v>164</v>
      </c>
      <c r="B26" s="4" t="n">
        <v>3928</v>
      </c>
      <c r="D26" s="4" t="n">
        <v>0</v>
      </c>
      <c r="E26" s="4" t="n">
        <v>0</v>
      </c>
    </row>
    <row r="27" spans="1:5">
      <c r="A27" s="3" t="s">
        <v>165</v>
      </c>
      <c r="B27" s="4" t="n">
        <v>-177</v>
      </c>
      <c r="D27" s="4" t="n">
        <v>0</v>
      </c>
      <c r="E27" s="4" t="n">
        <v>0</v>
      </c>
    </row>
    <row r="28" spans="1:5">
      <c r="A28" s="3" t="s">
        <v>166</v>
      </c>
      <c r="B28" s="4" t="n">
        <v>1498</v>
      </c>
      <c r="D28" s="4" t="n">
        <v>191</v>
      </c>
      <c r="E28" s="4" t="n">
        <v>-708</v>
      </c>
    </row>
    <row r="29" spans="1:5">
      <c r="A29" s="3" t="s">
        <v>167</v>
      </c>
      <c r="B29" s="4" t="n">
        <v>7400</v>
      </c>
      <c r="D29" s="4" t="n">
        <v>0</v>
      </c>
      <c r="E29" s="4" t="n">
        <v>0</v>
      </c>
    </row>
    <row r="30" spans="1:5">
      <c r="A30" s="3" t="s">
        <v>168</v>
      </c>
      <c r="B30" s="4" t="n">
        <v>-155</v>
      </c>
      <c r="D30" s="4" t="n">
        <v>0</v>
      </c>
      <c r="E30" s="4" t="n">
        <v>0</v>
      </c>
    </row>
    <row r="31" spans="1:5">
      <c r="A31" s="3" t="s">
        <v>169</v>
      </c>
      <c r="B31" s="4" t="n">
        <v>-251</v>
      </c>
      <c r="D31" s="4" t="n">
        <v>0</v>
      </c>
      <c r="E31" s="4" t="n">
        <v>0</v>
      </c>
    </row>
    <row r="32" spans="1:5">
      <c r="A32" s="3" t="s">
        <v>170</v>
      </c>
      <c r="B32" s="4" t="n">
        <v>-174</v>
      </c>
      <c r="D32" s="4" t="n">
        <v>0</v>
      </c>
      <c r="E32" s="4" t="n">
        <v>0</v>
      </c>
    </row>
    <row r="33" spans="1:5">
      <c r="A33" s="3" t="s">
        <v>171</v>
      </c>
      <c r="B33" s="4" t="n">
        <v>-303</v>
      </c>
      <c r="D33" s="4" t="n">
        <v>0</v>
      </c>
      <c r="E33" s="4" t="n">
        <v>0</v>
      </c>
    </row>
    <row r="34" spans="1:5">
      <c r="A34" s="3" t="s">
        <v>172</v>
      </c>
      <c r="B34" s="4" t="n">
        <v>-184</v>
      </c>
      <c r="D34" s="4" t="n">
        <v>-137</v>
      </c>
      <c r="E34" s="4" t="n">
        <v>16</v>
      </c>
    </row>
    <row r="35" spans="1:5">
      <c r="A35" s="3" t="s">
        <v>173</v>
      </c>
      <c r="B35" s="4" t="n">
        <v>10919</v>
      </c>
      <c r="D35" s="4" t="n">
        <v>-102</v>
      </c>
      <c r="E35" s="4" t="n">
        <v>-515</v>
      </c>
    </row>
    <row r="36" spans="1:5">
      <c r="A36" s="3" t="s">
        <v>174</v>
      </c>
      <c r="B36" s="4" t="n">
        <v>52</v>
      </c>
      <c r="D36" s="4" t="n">
        <v>-139</v>
      </c>
      <c r="E36" s="4" t="n">
        <v>-254</v>
      </c>
    </row>
    <row r="37" spans="1:5">
      <c r="A37" s="3" t="s">
        <v>175</v>
      </c>
      <c r="B37" s="4" t="n">
        <v>6042</v>
      </c>
      <c r="D37" s="4" t="n">
        <v>-451</v>
      </c>
      <c r="E37" s="4" t="n">
        <v>42</v>
      </c>
    </row>
    <row r="38" spans="1:5">
      <c r="A38" s="3" t="s">
        <v>176</v>
      </c>
      <c r="B38" s="4" t="n">
        <v>981</v>
      </c>
      <c r="D38" s="4" t="n">
        <v>1432</v>
      </c>
      <c r="E38" s="4" t="n">
        <v>1390</v>
      </c>
    </row>
    <row r="39" spans="1:5">
      <c r="A39" s="3" t="s">
        <v>177</v>
      </c>
      <c r="B39" s="4" t="n">
        <v>7023</v>
      </c>
      <c r="C39" s="3" t="s">
        <v>80</v>
      </c>
      <c r="D39" s="4" t="n">
        <v>981</v>
      </c>
      <c r="E39" s="4" t="n">
        <v>1432</v>
      </c>
    </row>
    <row r="40" spans="1:5">
      <c r="A40" s="6" t="s">
        <v>178</v>
      </c>
    </row>
    <row r="41" spans="1:5">
      <c r="A41" s="3" t="s">
        <v>179</v>
      </c>
      <c r="B41" s="4" t="n">
        <v>230</v>
      </c>
      <c r="D41" s="4" t="n">
        <v>317</v>
      </c>
      <c r="E41" s="4" t="n">
        <v>264</v>
      </c>
    </row>
    <row r="42" spans="1:5">
      <c r="A42" s="3" t="s">
        <v>180</v>
      </c>
      <c r="B42" s="5" t="n">
        <v>109</v>
      </c>
      <c r="D42" s="5" t="n">
        <v>55</v>
      </c>
      <c r="E42" s="5" t="n">
        <v>52</v>
      </c>
    </row>
    <row r="43" spans="1:5"/>
    <row r="44" spans="1:5">
      <c r="A44" s="3" t="s">
        <v>80</v>
      </c>
      <c r="B44" s="3" t="s">
        <v>111</v>
      </c>
    </row>
  </sheetData>
  <mergeCells count="5">
    <mergeCell ref="A1:A2"/>
    <mergeCell ref="B1:E1"/>
    <mergeCell ref="B2:C2"/>
    <mergeCell ref="A43:E43"/>
    <mergeCell ref="B44:E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1</v>
      </c>
    </row>
    <row r="2" spans="1:2">
      <c r="B2" s="2" t="s">
        <v>547</v>
      </c>
    </row>
    <row r="3" spans="1:2">
      <c r="A3" s="6" t="s">
        <v>206</v>
      </c>
    </row>
    <row r="4" spans="1:2">
      <c r="A4" s="3" t="s">
        <v>739</v>
      </c>
      <c r="B4" s="5" t="n">
        <v>854</v>
      </c>
    </row>
    <row r="5" spans="1:2">
      <c r="A5" s="3" t="s">
        <v>740</v>
      </c>
      <c r="B5" s="4" t="n">
        <v>-685</v>
      </c>
    </row>
    <row r="6" spans="1:2">
      <c r="A6" s="3" t="s">
        <v>741</v>
      </c>
      <c r="B6" s="4" t="n">
        <v>15460</v>
      </c>
    </row>
    <row r="7" spans="1:2">
      <c r="A7" s="3" t="s">
        <v>742</v>
      </c>
      <c r="B7" s="5" t="n">
        <v>-128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3</v>
      </c>
    </row>
    <row r="2" spans="1:3">
      <c r="A2" s="3" t="s">
        <v>686</v>
      </c>
    </row>
    <row r="3" spans="1:3">
      <c r="A3" s="6" t="s">
        <v>652</v>
      </c>
    </row>
    <row r="4" spans="1:3">
      <c r="A4" s="3" t="s">
        <v>744</v>
      </c>
      <c r="B4" s="5" t="n">
        <v>117</v>
      </c>
      <c r="C4" s="5" t="n">
        <v>14</v>
      </c>
    </row>
    <row r="5" spans="1:3">
      <c r="A5" s="3" t="s">
        <v>745</v>
      </c>
      <c r="B5" s="4" t="n">
        <v>0</v>
      </c>
      <c r="C5" s="4" t="n">
        <v>0</v>
      </c>
    </row>
    <row r="6" spans="1:3">
      <c r="A6" s="3" t="s">
        <v>123</v>
      </c>
      <c r="B6" s="4" t="n">
        <v>117</v>
      </c>
      <c r="C6" s="4" t="n">
        <v>14</v>
      </c>
    </row>
    <row r="7" spans="1:3">
      <c r="A7" s="3" t="s">
        <v>664</v>
      </c>
    </row>
    <row r="8" spans="1:3">
      <c r="A8" s="6" t="s">
        <v>652</v>
      </c>
    </row>
    <row r="9" spans="1:3">
      <c r="A9" s="3" t="s">
        <v>744</v>
      </c>
      <c r="B9" s="4" t="n">
        <v>-16</v>
      </c>
      <c r="C9" s="4" t="n">
        <v>-14</v>
      </c>
    </row>
    <row r="10" spans="1:3">
      <c r="A10" s="3" t="s">
        <v>745</v>
      </c>
      <c r="B10" s="4" t="n">
        <v>-25</v>
      </c>
      <c r="C10" s="4" t="n">
        <v>-3</v>
      </c>
    </row>
    <row r="11" spans="1:3">
      <c r="A11" s="3" t="s">
        <v>123</v>
      </c>
      <c r="B11" s="5" t="n">
        <v>-41</v>
      </c>
      <c r="C11" s="5"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33</v>
      </c>
      <c r="D1" s="2" t="s">
        <v>34</v>
      </c>
    </row>
    <row r="2" spans="1:4">
      <c r="A2" s="6" t="s">
        <v>652</v>
      </c>
    </row>
    <row r="3" spans="1:4">
      <c r="A3" s="3" t="s">
        <v>747</v>
      </c>
      <c r="B3" s="5" t="n">
        <v>2059</v>
      </c>
      <c r="C3" s="5" t="n">
        <v>567</v>
      </c>
      <c r="D3" s="5" t="n">
        <v>915</v>
      </c>
    </row>
    <row r="4" spans="1:4">
      <c r="A4" s="3" t="s">
        <v>748</v>
      </c>
    </row>
    <row r="5" spans="1:4">
      <c r="A5" s="6" t="s">
        <v>652</v>
      </c>
    </row>
    <row r="6" spans="1:4">
      <c r="A6" s="3" t="s">
        <v>747</v>
      </c>
      <c r="B6" s="4" t="n">
        <v>207</v>
      </c>
      <c r="C6" s="4" t="n">
        <v>122</v>
      </c>
    </row>
    <row r="7" spans="1:4">
      <c r="A7" s="3" t="s">
        <v>749</v>
      </c>
    </row>
    <row r="8" spans="1:4">
      <c r="A8" s="6" t="s">
        <v>652</v>
      </c>
    </row>
    <row r="9" spans="1:4">
      <c r="A9" s="3" t="s">
        <v>747</v>
      </c>
      <c r="B9" s="4" t="n">
        <v>551</v>
      </c>
      <c r="C9" s="4" t="n">
        <v>149</v>
      </c>
    </row>
    <row r="10" spans="1:4">
      <c r="A10" s="3" t="s">
        <v>750</v>
      </c>
    </row>
    <row r="11" spans="1:4">
      <c r="A11" s="6" t="s">
        <v>652</v>
      </c>
    </row>
    <row r="12" spans="1:4">
      <c r="A12" s="3" t="s">
        <v>747</v>
      </c>
      <c r="B12" s="4" t="n">
        <v>658</v>
      </c>
      <c r="C12" s="4" t="n">
        <v>49</v>
      </c>
    </row>
    <row r="13" spans="1:4">
      <c r="A13" s="3" t="s">
        <v>751</v>
      </c>
    </row>
    <row r="14" spans="1:4">
      <c r="A14" s="6" t="s">
        <v>652</v>
      </c>
    </row>
    <row r="15" spans="1:4">
      <c r="A15" s="3" t="s">
        <v>747</v>
      </c>
      <c r="B15" s="4" t="n">
        <v>70</v>
      </c>
      <c r="C15" s="4" t="n">
        <v>53</v>
      </c>
    </row>
    <row r="16" spans="1:4">
      <c r="A16" s="3" t="s">
        <v>752</v>
      </c>
    </row>
    <row r="17" spans="1:4">
      <c r="A17" s="6" t="s">
        <v>652</v>
      </c>
    </row>
    <row r="18" spans="1:4">
      <c r="A18" s="3" t="s">
        <v>747</v>
      </c>
      <c r="B18" s="4" t="n">
        <v>55</v>
      </c>
      <c r="C18" s="4" t="n">
        <v>99</v>
      </c>
    </row>
    <row r="19" spans="1:4">
      <c r="A19" s="3" t="s">
        <v>753</v>
      </c>
    </row>
    <row r="20" spans="1:4">
      <c r="A20" s="6" t="s">
        <v>652</v>
      </c>
    </row>
    <row r="21" spans="1:4">
      <c r="A21" s="3" t="s">
        <v>747</v>
      </c>
      <c r="B21" s="4" t="n">
        <v>107</v>
      </c>
      <c r="C21" s="4" t="n">
        <v>45</v>
      </c>
    </row>
    <row r="22" spans="1:4">
      <c r="A22" s="3" t="s">
        <v>754</v>
      </c>
    </row>
    <row r="23" spans="1:4">
      <c r="A23" s="6" t="s">
        <v>652</v>
      </c>
    </row>
    <row r="24" spans="1:4">
      <c r="A24" s="3" t="s">
        <v>747</v>
      </c>
      <c r="B24" s="4" t="n">
        <v>44</v>
      </c>
      <c r="C24" s="4" t="n">
        <v>32</v>
      </c>
    </row>
    <row r="25" spans="1:4">
      <c r="A25" s="3" t="s">
        <v>755</v>
      </c>
    </row>
    <row r="26" spans="1:4">
      <c r="A26" s="6" t="s">
        <v>652</v>
      </c>
    </row>
    <row r="27" spans="1:4">
      <c r="A27" s="3" t="s">
        <v>747</v>
      </c>
      <c r="B27" s="5" t="n">
        <v>367</v>
      </c>
      <c r="C27" s="5" t="n">
        <v>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547</v>
      </c>
    </row>
    <row r="2" spans="1:2">
      <c r="A2" s="3" t="s">
        <v>686</v>
      </c>
    </row>
    <row r="3" spans="1:2">
      <c r="A3" s="6" t="s">
        <v>705</v>
      </c>
    </row>
    <row r="4" spans="1:2">
      <c r="A4" s="4" t="n">
        <v>2018</v>
      </c>
      <c r="B4" s="5" t="n">
        <v>105</v>
      </c>
    </row>
    <row r="5" spans="1:2">
      <c r="A5" s="4" t="n">
        <v>2019</v>
      </c>
      <c r="B5" s="4" t="n">
        <v>109</v>
      </c>
    </row>
    <row r="6" spans="1:2">
      <c r="A6" s="4" t="n">
        <v>2020</v>
      </c>
      <c r="B6" s="4" t="n">
        <v>107</v>
      </c>
    </row>
    <row r="7" spans="1:2">
      <c r="A7" s="4" t="n">
        <v>2021</v>
      </c>
      <c r="B7" s="4" t="n">
        <v>111</v>
      </c>
    </row>
    <row r="8" spans="1:2">
      <c r="A8" s="4" t="n">
        <v>2022</v>
      </c>
      <c r="B8" s="4" t="n">
        <v>112</v>
      </c>
    </row>
    <row r="9" spans="1:2">
      <c r="A9" s="3" t="s">
        <v>757</v>
      </c>
      <c r="B9" s="4" t="n">
        <v>593</v>
      </c>
    </row>
    <row r="10" spans="1:2">
      <c r="A10" s="3" t="s">
        <v>664</v>
      </c>
    </row>
    <row r="11" spans="1:2">
      <c r="A11" s="6" t="s">
        <v>705</v>
      </c>
    </row>
    <row r="12" spans="1:2">
      <c r="A12" s="4" t="n">
        <v>2018</v>
      </c>
      <c r="B12" s="4" t="n">
        <v>24</v>
      </c>
    </row>
    <row r="13" spans="1:2">
      <c r="A13" s="4" t="n">
        <v>2019</v>
      </c>
      <c r="B13" s="4" t="n">
        <v>22</v>
      </c>
    </row>
    <row r="14" spans="1:2">
      <c r="A14" s="4" t="n">
        <v>2020</v>
      </c>
      <c r="B14" s="4" t="n">
        <v>17</v>
      </c>
    </row>
    <row r="15" spans="1:2">
      <c r="A15" s="4" t="n">
        <v>2021</v>
      </c>
      <c r="B15" s="4" t="n">
        <v>12</v>
      </c>
    </row>
    <row r="16" spans="1:2">
      <c r="A16" s="4" t="n">
        <v>2022</v>
      </c>
      <c r="B16" s="4" t="n">
        <v>10</v>
      </c>
    </row>
    <row r="17" spans="1:2">
      <c r="A17" s="3" t="s">
        <v>757</v>
      </c>
      <c r="B17" s="5" t="n">
        <v>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58</v>
      </c>
      <c r="B1" s="2" t="s">
        <v>1</v>
      </c>
    </row>
    <row r="2" spans="1:4">
      <c r="B2" s="2" t="s">
        <v>759</v>
      </c>
      <c r="C2" s="2" t="s">
        <v>392</v>
      </c>
      <c r="D2" s="2" t="s">
        <v>393</v>
      </c>
    </row>
    <row r="3" spans="1:4">
      <c r="A3" s="6" t="s">
        <v>760</v>
      </c>
    </row>
    <row r="4" spans="1:4">
      <c r="A4" s="3" t="s">
        <v>761</v>
      </c>
      <c r="B4" s="5" t="n">
        <v>132</v>
      </c>
    </row>
    <row r="5" spans="1:4">
      <c r="A5" s="3" t="s">
        <v>762</v>
      </c>
      <c r="B5" s="4" t="n">
        <v>271</v>
      </c>
    </row>
    <row r="6" spans="1:4">
      <c r="A6" s="3" t="s">
        <v>763</v>
      </c>
      <c r="B6" s="4" t="n">
        <v>549</v>
      </c>
    </row>
    <row r="7" spans="1:4">
      <c r="A7" s="3" t="s">
        <v>452</v>
      </c>
      <c r="B7" s="4" t="n">
        <v>1376</v>
      </c>
      <c r="C7" s="5" t="n">
        <v>142</v>
      </c>
    </row>
    <row r="8" spans="1:4">
      <c r="A8" s="3" t="s">
        <v>764</v>
      </c>
      <c r="B8" s="4" t="n">
        <v>2474</v>
      </c>
      <c r="C8" s="4" t="n">
        <v>87</v>
      </c>
    </row>
    <row r="9" spans="1:4">
      <c r="A9" s="3" t="s">
        <v>765</v>
      </c>
      <c r="B9" s="4" t="n">
        <v>2387</v>
      </c>
    </row>
    <row r="10" spans="1:4">
      <c r="A10" s="3" t="s">
        <v>766</v>
      </c>
      <c r="B10" s="4" t="n">
        <v>192</v>
      </c>
    </row>
    <row r="11" spans="1:4">
      <c r="A11" s="3" t="s">
        <v>767</v>
      </c>
      <c r="B11" s="4" t="n">
        <v>8000</v>
      </c>
    </row>
    <row r="12" spans="1:4">
      <c r="A12" s="3" t="s">
        <v>768</v>
      </c>
      <c r="B12" s="4" t="n">
        <v>395</v>
      </c>
      <c r="C12" s="5" t="n">
        <v>94</v>
      </c>
      <c r="D12" s="5" t="n">
        <v>100</v>
      </c>
    </row>
    <row r="13" spans="1:4">
      <c r="A13" s="3" t="s">
        <v>769</v>
      </c>
      <c r="B13" s="4" t="n">
        <v>95</v>
      </c>
    </row>
    <row r="14" spans="1:4">
      <c r="A14" s="3" t="s">
        <v>770</v>
      </c>
      <c r="B14" s="4" t="n">
        <v>53</v>
      </c>
    </row>
    <row r="15" spans="1:4">
      <c r="A15" s="3" t="s">
        <v>771</v>
      </c>
      <c r="B15" s="4" t="n">
        <v>543</v>
      </c>
    </row>
    <row r="16" spans="1:4">
      <c r="A16" s="3" t="s">
        <v>772</v>
      </c>
      <c r="B16" s="4" t="n">
        <v>522</v>
      </c>
    </row>
    <row r="17" spans="1:4">
      <c r="A17" s="3" t="s">
        <v>773</v>
      </c>
      <c r="B17" s="4" t="n">
        <v>21</v>
      </c>
    </row>
    <row r="18" spans="1:4">
      <c r="A18" s="3" t="s">
        <v>774</v>
      </c>
      <c r="B18" s="4" t="n">
        <v>105</v>
      </c>
    </row>
    <row r="19" spans="1:4">
      <c r="A19" s="3" t="s">
        <v>775</v>
      </c>
      <c r="B19" s="4" t="n">
        <v>2</v>
      </c>
    </row>
    <row r="20" spans="1:4">
      <c r="A20" s="3" t="s">
        <v>776</v>
      </c>
      <c r="B20" s="5" t="n">
        <v>288</v>
      </c>
    </row>
    <row r="21" spans="1:4">
      <c r="A21" s="3" t="s">
        <v>395</v>
      </c>
      <c r="B21" s="4" t="n">
        <v>120</v>
      </c>
    </row>
    <row r="22" spans="1:4">
      <c r="A22" s="3" t="s">
        <v>777</v>
      </c>
    </row>
    <row r="23" spans="1:4">
      <c r="A23" s="6" t="s">
        <v>760</v>
      </c>
    </row>
    <row r="24" spans="1:4">
      <c r="A24" s="3" t="s">
        <v>778</v>
      </c>
      <c r="B24" s="5" t="n">
        <v>129</v>
      </c>
    </row>
    <row r="25" spans="1:4">
      <c r="A25" s="3" t="s">
        <v>779</v>
      </c>
    </row>
    <row r="26" spans="1:4">
      <c r="A26" s="6" t="s">
        <v>760</v>
      </c>
    </row>
    <row r="27" spans="1:4">
      <c r="A27" s="3" t="s">
        <v>778</v>
      </c>
      <c r="B27" s="4" t="n">
        <v>395</v>
      </c>
    </row>
    <row r="28" spans="1:4">
      <c r="A28" s="3" t="s">
        <v>780</v>
      </c>
    </row>
    <row r="29" spans="1:4">
      <c r="A29" s="6" t="s">
        <v>760</v>
      </c>
    </row>
    <row r="30" spans="1:4">
      <c r="A30" s="3" t="s">
        <v>781</v>
      </c>
      <c r="B30" s="4" t="n">
        <v>30</v>
      </c>
    </row>
    <row r="31" spans="1:4">
      <c r="A31" s="3" t="s">
        <v>782</v>
      </c>
    </row>
    <row r="32" spans="1:4">
      <c r="A32" s="6" t="s">
        <v>760</v>
      </c>
    </row>
    <row r="33" spans="1:4">
      <c r="A33" s="3" t="s">
        <v>452</v>
      </c>
      <c r="B33" s="5" t="n">
        <v>319</v>
      </c>
    </row>
    <row r="34" spans="1:4">
      <c r="A34" s="3" t="s">
        <v>783</v>
      </c>
      <c r="B34" s="3" t="s">
        <v>513</v>
      </c>
    </row>
    <row r="35" spans="1:4">
      <c r="A35" s="3" t="s">
        <v>784</v>
      </c>
    </row>
    <row r="36" spans="1:4">
      <c r="A36" s="6" t="s">
        <v>760</v>
      </c>
    </row>
    <row r="37" spans="1:4">
      <c r="A37" s="3" t="s">
        <v>452</v>
      </c>
      <c r="B37" s="5" t="n">
        <v>293</v>
      </c>
    </row>
    <row r="38" spans="1:4">
      <c r="A38" s="3" t="s">
        <v>785</v>
      </c>
    </row>
    <row r="39" spans="1:4">
      <c r="A39" s="6" t="s">
        <v>760</v>
      </c>
    </row>
    <row r="40" spans="1:4">
      <c r="A40" s="3" t="s">
        <v>764</v>
      </c>
      <c r="B40" s="4" t="n">
        <v>1125</v>
      </c>
    </row>
    <row r="41" spans="1:4">
      <c r="A41" s="3" t="s">
        <v>786</v>
      </c>
    </row>
    <row r="42" spans="1:4">
      <c r="A42" s="6" t="s">
        <v>760</v>
      </c>
    </row>
    <row r="43" spans="1:4">
      <c r="A43" s="3" t="s">
        <v>764</v>
      </c>
      <c r="B43" s="4" t="n">
        <v>524</v>
      </c>
    </row>
    <row r="44" spans="1:4">
      <c r="A44" s="3" t="s">
        <v>787</v>
      </c>
    </row>
    <row r="45" spans="1:4">
      <c r="A45" s="6" t="s">
        <v>760</v>
      </c>
    </row>
    <row r="46" spans="1:4">
      <c r="A46" s="3" t="s">
        <v>764</v>
      </c>
      <c r="B46" s="4" t="n">
        <v>57</v>
      </c>
    </row>
    <row r="47" spans="1:4">
      <c r="A47" s="3" t="s">
        <v>788</v>
      </c>
    </row>
    <row r="48" spans="1:4">
      <c r="A48" s="6" t="s">
        <v>760</v>
      </c>
    </row>
    <row r="49" spans="1:4">
      <c r="A49" s="3" t="s">
        <v>764</v>
      </c>
      <c r="B49" s="5" t="n">
        <v>768</v>
      </c>
    </row>
    <row r="50" spans="1:4">
      <c r="A50" s="3" t="s">
        <v>789</v>
      </c>
    </row>
    <row r="51" spans="1:4">
      <c r="A51" s="6" t="s">
        <v>760</v>
      </c>
    </row>
    <row r="52" spans="1:4">
      <c r="A52" s="3" t="s">
        <v>790</v>
      </c>
      <c r="B52" s="4" t="n">
        <v>6</v>
      </c>
    </row>
    <row r="53" spans="1:4">
      <c r="A53" s="3" t="s">
        <v>791</v>
      </c>
    </row>
    <row r="54" spans="1:4">
      <c r="A54" s="6" t="s">
        <v>760</v>
      </c>
    </row>
    <row r="55" spans="1:4">
      <c r="A55" s="3" t="s">
        <v>790</v>
      </c>
      <c r="B55" s="4" t="n">
        <v>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3</v>
      </c>
      <c r="D2" s="2" t="s">
        <v>34</v>
      </c>
    </row>
    <row r="3" spans="1:4">
      <c r="A3" s="6" t="s">
        <v>793</v>
      </c>
    </row>
    <row r="4" spans="1:4">
      <c r="A4" s="3" t="s">
        <v>794</v>
      </c>
      <c r="B4" s="5" t="n">
        <v>-33</v>
      </c>
      <c r="C4" s="5" t="n">
        <v>-114</v>
      </c>
      <c r="D4" s="5" t="n">
        <v>158</v>
      </c>
    </row>
    <row r="5" spans="1:4">
      <c r="A5" s="3" t="s">
        <v>795</v>
      </c>
      <c r="B5" s="4" t="n">
        <v>408</v>
      </c>
      <c r="C5" s="4" t="n">
        <v>325</v>
      </c>
      <c r="D5" s="4" t="n">
        <v>411</v>
      </c>
    </row>
    <row r="6" spans="1:4">
      <c r="A6" s="3" t="s">
        <v>796</v>
      </c>
      <c r="B6" s="4" t="n">
        <v>375</v>
      </c>
      <c r="C6" s="4" t="n">
        <v>211</v>
      </c>
      <c r="D6" s="4" t="n">
        <v>569</v>
      </c>
    </row>
    <row r="7" spans="1:4">
      <c r="A7" s="6" t="s">
        <v>797</v>
      </c>
    </row>
    <row r="8" spans="1:4">
      <c r="A8" s="3" t="s">
        <v>794</v>
      </c>
      <c r="B8" s="4" t="n">
        <v>-257</v>
      </c>
      <c r="C8" s="4" t="n">
        <v>13</v>
      </c>
      <c r="D8" s="4" t="n">
        <v>-21</v>
      </c>
    </row>
    <row r="9" spans="1:4">
      <c r="A9" s="3" t="s">
        <v>795</v>
      </c>
      <c r="B9" s="4" t="n">
        <v>-47</v>
      </c>
      <c r="C9" s="4" t="n">
        <v>26</v>
      </c>
      <c r="D9" s="4" t="n">
        <v>-75</v>
      </c>
    </row>
    <row r="10" spans="1:4">
      <c r="A10" s="3" t="s">
        <v>798</v>
      </c>
      <c r="B10" s="4" t="n">
        <v>-304</v>
      </c>
      <c r="C10" s="4" t="n">
        <v>39</v>
      </c>
      <c r="D10" s="4" t="n">
        <v>-96</v>
      </c>
    </row>
    <row r="11" spans="1:4">
      <c r="A11" s="3" t="s">
        <v>52</v>
      </c>
      <c r="B11" s="5" t="n">
        <v>71</v>
      </c>
      <c r="C11" s="5" t="n">
        <v>250</v>
      </c>
      <c r="D11" s="5" t="n">
        <v>4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3</v>
      </c>
      <c r="D2" s="2" t="s">
        <v>34</v>
      </c>
    </row>
    <row r="3" spans="1:4">
      <c r="A3" s="6" t="s">
        <v>209</v>
      </c>
    </row>
    <row r="4" spans="1:4">
      <c r="A4" s="3" t="s">
        <v>794</v>
      </c>
      <c r="B4" s="5" t="n">
        <v>-1153</v>
      </c>
      <c r="C4" s="5" t="n">
        <v>-440</v>
      </c>
      <c r="D4" s="5" t="n">
        <v>-2006</v>
      </c>
    </row>
    <row r="5" spans="1:4">
      <c r="A5" s="3" t="s">
        <v>795</v>
      </c>
      <c r="B5" s="4" t="n">
        <v>982</v>
      </c>
      <c r="C5" s="4" t="n">
        <v>1024</v>
      </c>
      <c r="D5" s="4" t="n">
        <v>1848</v>
      </c>
    </row>
    <row r="6" spans="1:4">
      <c r="A6" s="3" t="s">
        <v>50</v>
      </c>
      <c r="B6" s="5" t="n">
        <v>-171</v>
      </c>
      <c r="C6" s="5" t="n">
        <v>584</v>
      </c>
      <c r="D6" s="5" t="n">
        <v>-1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3</v>
      </c>
      <c r="D2" s="2" t="s">
        <v>34</v>
      </c>
    </row>
    <row r="3" spans="1:4">
      <c r="A3" s="6" t="s">
        <v>209</v>
      </c>
    </row>
    <row r="4" spans="1:4">
      <c r="A4" s="3" t="s">
        <v>801</v>
      </c>
      <c r="B4" s="5" t="n">
        <v>-171</v>
      </c>
      <c r="C4" s="5" t="n">
        <v>584</v>
      </c>
      <c r="D4" s="5" t="n">
        <v>-158</v>
      </c>
    </row>
    <row r="5" spans="1:4">
      <c r="A5" s="3" t="s">
        <v>802</v>
      </c>
      <c r="B5" s="4" t="n">
        <v>-60</v>
      </c>
      <c r="C5" s="4" t="n">
        <v>205</v>
      </c>
      <c r="D5" s="4" t="n">
        <v>-55</v>
      </c>
    </row>
    <row r="6" spans="1:4">
      <c r="A6" s="3" t="s">
        <v>803</v>
      </c>
      <c r="B6" s="4" t="n">
        <v>-50</v>
      </c>
      <c r="C6" s="4" t="n">
        <v>-5</v>
      </c>
      <c r="D6" s="4" t="n">
        <v>-137</v>
      </c>
    </row>
    <row r="7" spans="1:4">
      <c r="A7" s="3" t="s">
        <v>804</v>
      </c>
      <c r="B7" s="4" t="n">
        <v>167</v>
      </c>
      <c r="C7" s="4" t="n">
        <v>0</v>
      </c>
      <c r="D7" s="4" t="n">
        <v>0</v>
      </c>
    </row>
    <row r="8" spans="1:4">
      <c r="A8" s="3" t="s">
        <v>805</v>
      </c>
      <c r="B8" s="4" t="n">
        <v>0</v>
      </c>
      <c r="C8" s="4" t="n">
        <v>1</v>
      </c>
      <c r="D8" s="4" t="n">
        <v>-26</v>
      </c>
    </row>
    <row r="9" spans="1:4">
      <c r="A9" s="3" t="s">
        <v>806</v>
      </c>
      <c r="B9" s="4" t="n">
        <v>0</v>
      </c>
      <c r="C9" s="4" t="n">
        <v>0</v>
      </c>
      <c r="D9" s="4" t="n">
        <v>713</v>
      </c>
    </row>
    <row r="10" spans="1:4">
      <c r="A10" s="3" t="s">
        <v>807</v>
      </c>
      <c r="B10" s="4" t="n">
        <v>169</v>
      </c>
      <c r="C10" s="4" t="n">
        <v>28</v>
      </c>
      <c r="D10" s="4" t="n">
        <v>9</v>
      </c>
    </row>
    <row r="11" spans="1:4">
      <c r="A11" s="3" t="s">
        <v>808</v>
      </c>
      <c r="B11" s="4" t="n">
        <v>-132</v>
      </c>
      <c r="C11" s="4" t="n">
        <v>0</v>
      </c>
      <c r="D11" s="4" t="n">
        <v>0</v>
      </c>
    </row>
    <row r="12" spans="1:4">
      <c r="A12" s="3" t="s">
        <v>809</v>
      </c>
      <c r="B12" s="4" t="n">
        <v>-23</v>
      </c>
      <c r="C12" s="4" t="n">
        <v>21</v>
      </c>
      <c r="D12" s="4" t="n">
        <v>-31</v>
      </c>
    </row>
    <row r="13" spans="1:4">
      <c r="A13" s="3" t="s">
        <v>52</v>
      </c>
      <c r="B13" s="5" t="n">
        <v>71</v>
      </c>
      <c r="C13" s="5" t="n">
        <v>250</v>
      </c>
      <c r="D13" s="5" t="n">
        <v>473</v>
      </c>
    </row>
    <row r="14" spans="1:4">
      <c r="A14" s="3" t="s">
        <v>810</v>
      </c>
      <c r="B14" s="3" t="s">
        <v>811</v>
      </c>
      <c r="C14" s="3" t="s">
        <v>812</v>
      </c>
      <c r="D14" s="3" t="s">
        <v>8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3</v>
      </c>
    </row>
    <row r="2" spans="1:3">
      <c r="A2" s="6" t="s">
        <v>815</v>
      </c>
    </row>
    <row r="3" spans="1:3">
      <c r="A3" s="3" t="s">
        <v>816</v>
      </c>
      <c r="B3" s="5" t="n">
        <v>98</v>
      </c>
      <c r="C3" s="5" t="n">
        <v>0</v>
      </c>
    </row>
    <row r="4" spans="1:3">
      <c r="A4" s="3" t="s">
        <v>817</v>
      </c>
      <c r="B4" s="4" t="n">
        <v>41</v>
      </c>
      <c r="C4" s="4" t="n">
        <v>71</v>
      </c>
    </row>
    <row r="5" spans="1:3">
      <c r="A5" s="3" t="s">
        <v>818</v>
      </c>
      <c r="B5" s="4" t="n">
        <v>144</v>
      </c>
      <c r="C5" s="4" t="n">
        <v>0</v>
      </c>
    </row>
    <row r="6" spans="1:3">
      <c r="A6" s="3" t="s">
        <v>819</v>
      </c>
      <c r="B6" s="4" t="n">
        <v>64</v>
      </c>
      <c r="C6" s="4" t="n">
        <v>154</v>
      </c>
    </row>
    <row r="7" spans="1:3">
      <c r="A7" s="3" t="s">
        <v>820</v>
      </c>
      <c r="B7" s="4" t="n">
        <v>74</v>
      </c>
      <c r="C7" s="4" t="n">
        <v>0</v>
      </c>
    </row>
    <row r="8" spans="1:3">
      <c r="A8" s="3" t="s">
        <v>821</v>
      </c>
      <c r="B8" s="4" t="n">
        <v>91</v>
      </c>
      <c r="C8" s="4" t="n">
        <v>121</v>
      </c>
    </row>
    <row r="9" spans="1:3">
      <c r="A9" s="3" t="s">
        <v>452</v>
      </c>
      <c r="B9" s="4" t="n">
        <v>1376</v>
      </c>
      <c r="C9" s="4" t="n">
        <v>142</v>
      </c>
    </row>
    <row r="10" spans="1:3">
      <c r="A10" s="3" t="s">
        <v>822</v>
      </c>
      <c r="B10" s="4" t="n">
        <v>554</v>
      </c>
      <c r="C10" s="4" t="n">
        <v>5</v>
      </c>
    </row>
    <row r="11" spans="1:3">
      <c r="A11" s="3" t="s">
        <v>494</v>
      </c>
      <c r="B11" s="4" t="n">
        <v>243</v>
      </c>
      <c r="C11" s="4" t="n">
        <v>0</v>
      </c>
    </row>
    <row r="12" spans="1:3">
      <c r="A12" s="3" t="s">
        <v>823</v>
      </c>
      <c r="B12" s="4" t="n">
        <v>2685</v>
      </c>
      <c r="C12" s="4" t="n">
        <v>493</v>
      </c>
    </row>
    <row r="13" spans="1:3">
      <c r="A13" s="3" t="s">
        <v>764</v>
      </c>
      <c r="B13" s="4" t="n">
        <v>-2474</v>
      </c>
      <c r="C13" s="4" t="n">
        <v>-87</v>
      </c>
    </row>
    <row r="14" spans="1:3">
      <c r="A14" s="3" t="s">
        <v>824</v>
      </c>
      <c r="B14" s="4" t="n">
        <v>211</v>
      </c>
      <c r="C14" s="4" t="n">
        <v>406</v>
      </c>
    </row>
    <row r="15" spans="1:3">
      <c r="A15" s="6" t="s">
        <v>825</v>
      </c>
    </row>
    <row r="16" spans="1:3">
      <c r="A16" s="3" t="s">
        <v>826</v>
      </c>
      <c r="B16" s="4" t="n">
        <v>-202</v>
      </c>
      <c r="C16" s="4" t="n">
        <v>-845</v>
      </c>
    </row>
    <row r="17" spans="1:3">
      <c r="A17" s="3" t="s">
        <v>818</v>
      </c>
      <c r="B17" s="4" t="n">
        <v>0</v>
      </c>
      <c r="C17" s="4" t="n">
        <v>-62</v>
      </c>
    </row>
    <row r="18" spans="1:3">
      <c r="A18" s="3" t="s">
        <v>827</v>
      </c>
      <c r="B18" s="4" t="n">
        <v>0</v>
      </c>
      <c r="C18" s="4" t="n">
        <v>-46</v>
      </c>
    </row>
    <row r="19" spans="1:3">
      <c r="A19" s="3" t="s">
        <v>494</v>
      </c>
      <c r="B19" s="4" t="n">
        <v>-51</v>
      </c>
      <c r="C19" s="4" t="n">
        <v>-9</v>
      </c>
    </row>
    <row r="20" spans="1:3">
      <c r="A20" s="3" t="s">
        <v>828</v>
      </c>
      <c r="B20" s="4" t="n">
        <v>-253</v>
      </c>
      <c r="C20" s="4" t="n">
        <v>-962</v>
      </c>
    </row>
    <row r="21" spans="1:3">
      <c r="A21" s="3" t="s">
        <v>829</v>
      </c>
      <c r="B21" s="5" t="n">
        <v>-42</v>
      </c>
      <c r="C21" s="5" t="n">
        <v>-5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3</v>
      </c>
    </row>
    <row r="3" spans="1:3">
      <c r="A3" s="6" t="s">
        <v>831</v>
      </c>
    </row>
    <row r="4" spans="1:3">
      <c r="A4" s="3" t="s">
        <v>832</v>
      </c>
      <c r="B4" s="5" t="n">
        <v>-94</v>
      </c>
      <c r="C4" s="5" t="n">
        <v>-100</v>
      </c>
    </row>
    <row r="5" spans="1:3">
      <c r="A5" s="3" t="s">
        <v>833</v>
      </c>
      <c r="B5" s="4" t="n">
        <v>-326</v>
      </c>
      <c r="C5" s="4" t="n">
        <v>0</v>
      </c>
    </row>
    <row r="6" spans="1:3">
      <c r="A6" s="3" t="s">
        <v>834</v>
      </c>
      <c r="B6" s="4" t="n">
        <v>-13</v>
      </c>
      <c r="C6" s="4" t="n">
        <v>-4</v>
      </c>
    </row>
    <row r="7" spans="1:3">
      <c r="A7" s="3" t="s">
        <v>835</v>
      </c>
      <c r="B7" s="4" t="n">
        <v>-19</v>
      </c>
      <c r="C7" s="4" t="n">
        <v>0</v>
      </c>
    </row>
    <row r="8" spans="1:3">
      <c r="A8" s="3" t="s">
        <v>836</v>
      </c>
      <c r="B8" s="4" t="n">
        <v>32</v>
      </c>
      <c r="C8" s="4" t="n">
        <v>5</v>
      </c>
    </row>
    <row r="9" spans="1:3">
      <c r="A9" s="3" t="s">
        <v>837</v>
      </c>
      <c r="B9" s="4" t="n">
        <v>14</v>
      </c>
      <c r="C9" s="4" t="n">
        <v>0</v>
      </c>
    </row>
    <row r="10" spans="1:3">
      <c r="A10" s="3" t="s">
        <v>838</v>
      </c>
      <c r="B10" s="4" t="n">
        <v>-11</v>
      </c>
      <c r="C10" s="4" t="n">
        <v>-5</v>
      </c>
    </row>
    <row r="11" spans="1:3">
      <c r="A11" s="3" t="s">
        <v>839</v>
      </c>
      <c r="B11" s="5" t="n">
        <v>-395</v>
      </c>
      <c r="C11" s="5" t="n">
        <v>-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6" t="s">
        <v>182</v>
      </c>
    </row>
    <row r="4" spans="1:2">
      <c r="A4" s="3" t="s">
        <v>183</v>
      </c>
      <c r="B4" s="3"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840</v>
      </c>
      <c r="B1" s="2" t="s">
        <v>450</v>
      </c>
      <c r="D1" s="2" t="s">
        <v>1</v>
      </c>
    </row>
    <row r="2" spans="1:6">
      <c r="B2" s="2" t="s">
        <v>2</v>
      </c>
      <c r="C2" s="2" t="s">
        <v>2</v>
      </c>
      <c r="D2" s="2" t="s">
        <v>2</v>
      </c>
      <c r="E2" s="2" t="s">
        <v>841</v>
      </c>
      <c r="F2" s="2" t="s">
        <v>394</v>
      </c>
    </row>
    <row r="3" spans="1:6">
      <c r="A3" s="6" t="s">
        <v>842</v>
      </c>
    </row>
    <row r="4" spans="1:6">
      <c r="A4" s="3" t="s">
        <v>843</v>
      </c>
      <c r="F4" s="4" t="n">
        <v>6822</v>
      </c>
    </row>
    <row r="5" spans="1:6">
      <c r="A5" s="3" t="s">
        <v>844</v>
      </c>
      <c r="D5" s="3" t="s">
        <v>845</v>
      </c>
    </row>
    <row r="6" spans="1:6">
      <c r="A6" s="3" t="s">
        <v>846</v>
      </c>
      <c r="D6" s="3" t="s">
        <v>847</v>
      </c>
    </row>
    <row r="7" spans="1:6">
      <c r="A7" s="3" t="s">
        <v>142</v>
      </c>
      <c r="B7" s="5" t="n">
        <v>37</v>
      </c>
      <c r="D7" s="5" t="n">
        <v>37</v>
      </c>
    </row>
    <row r="8" spans="1:6">
      <c r="A8" s="3" t="s">
        <v>848</v>
      </c>
      <c r="D8" s="4" t="n">
        <v>15</v>
      </c>
    </row>
    <row r="9" spans="1:6">
      <c r="A9" s="3" t="s">
        <v>849</v>
      </c>
      <c r="D9" s="4" t="n">
        <v>3</v>
      </c>
    </row>
    <row r="10" spans="1:6">
      <c r="A10" s="3" t="s">
        <v>850</v>
      </c>
      <c r="B10" s="4" t="n">
        <v>17</v>
      </c>
      <c r="C10" s="5" t="n">
        <v>17</v>
      </c>
      <c r="D10" s="4" t="n">
        <v>17</v>
      </c>
    </row>
    <row r="11" spans="1:6">
      <c r="A11" s="3" t="s">
        <v>851</v>
      </c>
      <c r="B11" s="5" t="n">
        <v>20</v>
      </c>
      <c r="C11" s="5" t="n">
        <v>20</v>
      </c>
      <c r="D11" s="5" t="n">
        <v>20</v>
      </c>
    </row>
    <row r="12" spans="1:6">
      <c r="A12" s="3" t="s">
        <v>852</v>
      </c>
      <c r="B12" s="7" t="n">
        <v>31.64</v>
      </c>
      <c r="C12" s="7" t="n">
        <v>31.64</v>
      </c>
      <c r="D12" s="7" t="n">
        <v>31.64</v>
      </c>
    </row>
    <row r="13" spans="1:6">
      <c r="A13" s="3" t="s">
        <v>853</v>
      </c>
    </row>
    <row r="14" spans="1:6">
      <c r="A14" s="6" t="s">
        <v>842</v>
      </c>
    </row>
    <row r="15" spans="1:6">
      <c r="A15" s="3" t="s">
        <v>843</v>
      </c>
      <c r="B15" s="4" t="n">
        <v>7841</v>
      </c>
      <c r="C15" s="4" t="n">
        <v>7841</v>
      </c>
      <c r="D15" s="4" t="n">
        <v>7841</v>
      </c>
    </row>
    <row r="16" spans="1:6">
      <c r="A16" s="3" t="s">
        <v>854</v>
      </c>
      <c r="D16" s="3" t="s">
        <v>855</v>
      </c>
    </row>
    <row r="17" spans="1:6">
      <c r="A17" s="3" t="s">
        <v>856</v>
      </c>
      <c r="D17" s="3" t="s">
        <v>857</v>
      </c>
    </row>
    <row r="18" spans="1:6">
      <c r="A18" s="3" t="s">
        <v>443</v>
      </c>
    </row>
    <row r="19" spans="1:6">
      <c r="A19" s="6" t="s">
        <v>842</v>
      </c>
    </row>
    <row r="20" spans="1:6">
      <c r="A20" s="3" t="s">
        <v>858</v>
      </c>
      <c r="B20" s="4" t="n">
        <v>3286</v>
      </c>
      <c r="C20" s="4" t="n">
        <v>3286</v>
      </c>
      <c r="D20" s="4" t="n">
        <v>3286</v>
      </c>
      <c r="F20" s="4" t="n">
        <v>1720</v>
      </c>
    </row>
    <row r="21" spans="1:6">
      <c r="A21" s="3" t="s">
        <v>859</v>
      </c>
      <c r="C21" s="7" t="n">
        <v>40.18</v>
      </c>
    </row>
    <row r="22" spans="1:6">
      <c r="A22" s="3" t="s">
        <v>860</v>
      </c>
      <c r="C22" s="4" t="n">
        <v>2121</v>
      </c>
    </row>
    <row r="23" spans="1:6">
      <c r="A23" s="3" t="s">
        <v>861</v>
      </c>
      <c r="B23" s="7" t="n">
        <v>38.01</v>
      </c>
      <c r="C23" s="7" t="n">
        <v>38.01</v>
      </c>
      <c r="D23" s="7" t="n">
        <v>38.01</v>
      </c>
      <c r="F23" s="7" t="n">
        <v>40.18</v>
      </c>
    </row>
    <row r="24" spans="1:6">
      <c r="A24" s="3" t="s">
        <v>850</v>
      </c>
      <c r="B24" s="5" t="n">
        <v>98</v>
      </c>
      <c r="C24" s="5" t="n">
        <v>98</v>
      </c>
      <c r="D24" s="5" t="n">
        <v>98</v>
      </c>
    </row>
    <row r="25" spans="1:6">
      <c r="A25" s="3" t="s">
        <v>856</v>
      </c>
      <c r="D25" s="3" t="s">
        <v>862</v>
      </c>
    </row>
    <row r="26" spans="1:6">
      <c r="A26" s="3" t="s">
        <v>863</v>
      </c>
      <c r="D26" s="5" t="n">
        <v>17</v>
      </c>
    </row>
    <row r="27" spans="1:6">
      <c r="A27" s="3" t="s">
        <v>864</v>
      </c>
      <c r="B27" s="5" t="n">
        <v>38</v>
      </c>
      <c r="C27" s="5" t="n">
        <v>38</v>
      </c>
      <c r="D27" s="4" t="n">
        <v>38</v>
      </c>
    </row>
    <row r="28" spans="1:6">
      <c r="A28" s="3" t="s">
        <v>865</v>
      </c>
      <c r="D28" s="5" t="n">
        <v>19</v>
      </c>
    </row>
    <row r="29" spans="1:6">
      <c r="A29" s="3" t="s">
        <v>866</v>
      </c>
    </row>
    <row r="30" spans="1:6">
      <c r="A30" s="6" t="s">
        <v>842</v>
      </c>
    </row>
    <row r="31" spans="1:6">
      <c r="A31" s="3" t="s">
        <v>867</v>
      </c>
      <c r="B31" s="4" t="n">
        <v>53700</v>
      </c>
      <c r="C31" s="4" t="n">
        <v>53700</v>
      </c>
      <c r="D31" s="4" t="n">
        <v>53700</v>
      </c>
      <c r="E31" s="4" t="n">
        <v>57400</v>
      </c>
    </row>
    <row r="32" spans="1:6">
      <c r="A32" s="3" t="s">
        <v>868</v>
      </c>
    </row>
    <row r="33" spans="1:6">
      <c r="A33" s="6" t="s">
        <v>842</v>
      </c>
    </row>
    <row r="34" spans="1:6">
      <c r="A34" s="3" t="s">
        <v>860</v>
      </c>
      <c r="D34" s="4" t="n">
        <v>1600</v>
      </c>
    </row>
    <row r="35" spans="1:6">
      <c r="A35" s="3" t="s">
        <v>869</v>
      </c>
    </row>
    <row r="36" spans="1:6">
      <c r="A36" s="6" t="s">
        <v>842</v>
      </c>
    </row>
    <row r="37" spans="1:6">
      <c r="A37" s="3" t="s">
        <v>860</v>
      </c>
      <c r="D37" s="4" t="n">
        <v>2100</v>
      </c>
    </row>
    <row r="38" spans="1:6">
      <c r="A38" s="3" t="s">
        <v>60</v>
      </c>
    </row>
    <row r="39" spans="1:6">
      <c r="A39" s="6" t="s">
        <v>842</v>
      </c>
    </row>
    <row r="40" spans="1:6">
      <c r="A40" s="3" t="s">
        <v>59</v>
      </c>
      <c r="D40" s="7" t="n">
        <v>17.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4"/>
  </cols>
  <sheetData>
    <row r="1" spans="1:2">
      <c r="A1" s="1" t="s">
        <v>870</v>
      </c>
      <c r="B1" s="2" t="s">
        <v>1</v>
      </c>
    </row>
    <row r="2" spans="1:2">
      <c r="B2" s="2" t="s">
        <v>871</v>
      </c>
    </row>
    <row r="3" spans="1:2">
      <c r="A3" s="6" t="s">
        <v>212</v>
      </c>
    </row>
    <row r="4" spans="1:2">
      <c r="A4" s="3" t="s">
        <v>872</v>
      </c>
      <c r="B4" s="3" t="s">
        <v>873</v>
      </c>
    </row>
    <row r="5" spans="1:2">
      <c r="A5" s="3" t="s">
        <v>874</v>
      </c>
      <c r="B5" s="3" t="s">
        <v>604</v>
      </c>
    </row>
    <row r="6" spans="1:2">
      <c r="A6" s="3" t="s">
        <v>875</v>
      </c>
      <c r="B6" s="3" t="s">
        <v>876</v>
      </c>
    </row>
    <row r="7" spans="1:2">
      <c r="A7" s="3" t="s">
        <v>877</v>
      </c>
      <c r="B7" s="3" t="s">
        <v>580</v>
      </c>
    </row>
    <row r="8" spans="1:2">
      <c r="A8" s="3" t="s">
        <v>878</v>
      </c>
      <c r="B8" s="7" t="n">
        <v>12.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5"/>
  </cols>
  <sheetData>
    <row r="1" spans="1:2">
      <c r="A1" s="1" t="s">
        <v>879</v>
      </c>
      <c r="B1" s="2" t="s">
        <v>450</v>
      </c>
    </row>
    <row r="2" spans="1:2">
      <c r="B2" s="2" t="s">
        <v>2</v>
      </c>
    </row>
    <row r="3" spans="1:2">
      <c r="A3" s="6" t="s">
        <v>880</v>
      </c>
    </row>
    <row r="4" spans="1:2">
      <c r="A4" s="3" t="s">
        <v>881</v>
      </c>
      <c r="B4" s="4" t="n">
        <v>6822</v>
      </c>
    </row>
    <row r="5" spans="1:2">
      <c r="A5" s="3" t="s">
        <v>853</v>
      </c>
    </row>
    <row r="6" spans="1:2">
      <c r="A6" s="6" t="s">
        <v>880</v>
      </c>
    </row>
    <row r="7" spans="1:2">
      <c r="A7" s="3" t="s">
        <v>882</v>
      </c>
      <c r="B7" s="4" t="n">
        <v>1626</v>
      </c>
    </row>
    <row r="8" spans="1:2">
      <c r="A8" s="3" t="s">
        <v>883</v>
      </c>
      <c r="B8" s="4" t="n">
        <v>-261</v>
      </c>
    </row>
    <row r="9" spans="1:2">
      <c r="A9" s="3" t="s">
        <v>884</v>
      </c>
      <c r="B9" s="4" t="n">
        <v>-28</v>
      </c>
    </row>
    <row r="10" spans="1:2">
      <c r="A10" s="3" t="s">
        <v>885</v>
      </c>
      <c r="B10" s="4" t="n">
        <v>-318</v>
      </c>
    </row>
    <row r="11" spans="1:2">
      <c r="A11" s="3" t="s">
        <v>886</v>
      </c>
      <c r="B11" s="4" t="n">
        <v>7841</v>
      </c>
    </row>
    <row r="12" spans="1:2">
      <c r="A12" s="6" t="s">
        <v>887</v>
      </c>
    </row>
    <row r="13" spans="1:2">
      <c r="A13" s="3" t="s">
        <v>888</v>
      </c>
      <c r="B13" s="7" t="n">
        <v>36.17</v>
      </c>
    </row>
    <row r="14" spans="1:2">
      <c r="A14" s="3" t="s">
        <v>889</v>
      </c>
      <c r="B14" s="8" t="n">
        <v>36.62</v>
      </c>
    </row>
    <row r="15" spans="1:2">
      <c r="A15" s="3" t="s">
        <v>890</v>
      </c>
      <c r="B15" s="8" t="n">
        <v>25.66</v>
      </c>
    </row>
    <row r="16" spans="1:2">
      <c r="A16" s="3" t="s">
        <v>891</v>
      </c>
      <c r="B16" s="8" t="n">
        <v>36.89</v>
      </c>
    </row>
    <row r="17" spans="1:2">
      <c r="A17" s="3" t="s">
        <v>892</v>
      </c>
      <c r="B17" s="8" t="n">
        <v>61.21</v>
      </c>
    </row>
    <row r="18" spans="1:2">
      <c r="A18" s="3" t="s">
        <v>893</v>
      </c>
      <c r="B18" s="7" t="n">
        <v>35.59</v>
      </c>
    </row>
    <row r="19" spans="1:2">
      <c r="A19" s="6" t="s">
        <v>894</v>
      </c>
    </row>
    <row r="20" spans="1:2">
      <c r="A20" s="3" t="s">
        <v>895</v>
      </c>
      <c r="B20" s="4" t="n">
        <v>6243</v>
      </c>
    </row>
    <row r="21" spans="1:2">
      <c r="A21" s="3" t="s">
        <v>896</v>
      </c>
      <c r="B21" s="7" t="n">
        <v>35.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7</v>
      </c>
      <c r="B1" s="2" t="s">
        <v>450</v>
      </c>
    </row>
    <row r="2" spans="1:2">
      <c r="B2" s="2" t="s">
        <v>898</v>
      </c>
    </row>
    <row r="3" spans="1:2">
      <c r="A3" s="6" t="s">
        <v>899</v>
      </c>
    </row>
    <row r="4" spans="1:2">
      <c r="A4" s="3" t="s">
        <v>900</v>
      </c>
      <c r="B4" s="4" t="n">
        <v>1720</v>
      </c>
    </row>
    <row r="5" spans="1:2">
      <c r="A5" s="3" t="s">
        <v>901</v>
      </c>
      <c r="B5" s="4" t="n">
        <v>2121</v>
      </c>
    </row>
    <row r="6" spans="1:2">
      <c r="A6" s="3" t="s">
        <v>902</v>
      </c>
      <c r="B6" s="4" t="n">
        <v>-471</v>
      </c>
    </row>
    <row r="7" spans="1:2">
      <c r="A7" s="3" t="s">
        <v>903</v>
      </c>
      <c r="B7" s="4" t="n">
        <v>-84</v>
      </c>
    </row>
    <row r="8" spans="1:2">
      <c r="A8" s="3" t="s">
        <v>904</v>
      </c>
      <c r="B8" s="4" t="n">
        <v>3286</v>
      </c>
    </row>
    <row r="9" spans="1:2">
      <c r="A9" s="6" t="s">
        <v>905</v>
      </c>
    </row>
    <row r="10" spans="1:2">
      <c r="A10" s="3" t="s">
        <v>906</v>
      </c>
      <c r="B10" s="7" t="n">
        <v>40.18</v>
      </c>
    </row>
    <row r="11" spans="1:2">
      <c r="A11" s="3" t="s">
        <v>907</v>
      </c>
      <c r="B11" s="8" t="n">
        <v>36.73</v>
      </c>
    </row>
    <row r="12" spans="1:2">
      <c r="A12" s="3" t="s">
        <v>908</v>
      </c>
      <c r="B12" s="8" t="n">
        <v>40.18</v>
      </c>
    </row>
    <row r="13" spans="1:2">
      <c r="A13" s="3" t="s">
        <v>909</v>
      </c>
      <c r="B13" s="8" t="n">
        <v>38.09</v>
      </c>
    </row>
    <row r="14" spans="1:2">
      <c r="A14" s="3" t="s">
        <v>910</v>
      </c>
      <c r="B14" s="7" t="n">
        <v>38.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6"/>
  </cols>
  <sheetData>
    <row r="1" spans="1:6">
      <c r="A1" s="1" t="s">
        <v>911</v>
      </c>
      <c r="B1" s="2" t="s">
        <v>912</v>
      </c>
      <c r="F1" s="2" t="s">
        <v>1</v>
      </c>
    </row>
    <row r="2" spans="1:6">
      <c r="B2" s="2" t="s">
        <v>2</v>
      </c>
      <c r="C2" s="2" t="s">
        <v>413</v>
      </c>
      <c r="D2" s="2" t="s">
        <v>5</v>
      </c>
      <c r="E2" s="2" t="s">
        <v>414</v>
      </c>
      <c r="F2" s="2" t="s">
        <v>2</v>
      </c>
    </row>
    <row r="3" spans="1:6">
      <c r="A3" s="6" t="s">
        <v>913</v>
      </c>
    </row>
    <row r="4" spans="1:6">
      <c r="A4" s="3" t="s">
        <v>914</v>
      </c>
      <c r="B4" s="4" t="n">
        <v>50000000</v>
      </c>
      <c r="F4" s="4" t="n">
        <v>50000000</v>
      </c>
    </row>
    <row r="5" spans="1:6">
      <c r="A5" s="3" t="s">
        <v>915</v>
      </c>
      <c r="B5" s="10" t="n">
        <v>0.0001</v>
      </c>
      <c r="F5" s="10" t="n">
        <v>0.0001</v>
      </c>
    </row>
    <row r="6" spans="1:6">
      <c r="A6" s="3" t="s">
        <v>28</v>
      </c>
    </row>
    <row r="7" spans="1:6">
      <c r="A7" s="6" t="s">
        <v>913</v>
      </c>
    </row>
    <row r="8" spans="1:6">
      <c r="A8" s="3" t="s">
        <v>115</v>
      </c>
      <c r="B8" s="4" t="n">
        <v>2000000000</v>
      </c>
      <c r="F8" s="4" t="n">
        <v>2000000000</v>
      </c>
    </row>
    <row r="9" spans="1:6">
      <c r="A9" s="3" t="s">
        <v>915</v>
      </c>
      <c r="B9" s="10" t="n">
        <v>0.0001</v>
      </c>
      <c r="F9" s="10" t="n">
        <v>0.0001</v>
      </c>
    </row>
    <row r="10" spans="1:6">
      <c r="A10" s="3" t="s">
        <v>117</v>
      </c>
      <c r="B10" s="4" t="n">
        <v>422000000</v>
      </c>
      <c r="F10" s="4" t="n">
        <v>422000000</v>
      </c>
    </row>
    <row r="11" spans="1:6">
      <c r="A11" s="3" t="s">
        <v>30</v>
      </c>
    </row>
    <row r="12" spans="1:6">
      <c r="A12" s="6" t="s">
        <v>913</v>
      </c>
    </row>
    <row r="13" spans="1:6">
      <c r="A13" s="3" t="s">
        <v>115</v>
      </c>
      <c r="B13" s="4" t="n">
        <v>1250000000</v>
      </c>
      <c r="F13" s="4" t="n">
        <v>1250000000</v>
      </c>
    </row>
    <row r="14" spans="1:6">
      <c r="A14" s="3" t="s">
        <v>915</v>
      </c>
      <c r="B14" s="10" t="n">
        <v>0.0001</v>
      </c>
      <c r="F14" s="10" t="n">
        <v>0.0001</v>
      </c>
    </row>
    <row r="15" spans="1:6">
      <c r="A15" s="3" t="s">
        <v>117</v>
      </c>
      <c r="B15" s="4" t="n">
        <v>707000000</v>
      </c>
      <c r="F15" s="4" t="n">
        <v>707000000</v>
      </c>
    </row>
    <row r="16" spans="1:6">
      <c r="A16" s="3" t="s">
        <v>60</v>
      </c>
    </row>
    <row r="17" spans="1:6">
      <c r="A17" s="6" t="s">
        <v>913</v>
      </c>
    </row>
    <row r="18" spans="1:6">
      <c r="A18" s="3" t="s">
        <v>59</v>
      </c>
      <c r="F18" s="7" t="n">
        <v>17.5</v>
      </c>
    </row>
    <row r="19" spans="1:6">
      <c r="A19" s="3" t="s">
        <v>58</v>
      </c>
    </row>
    <row r="20" spans="1:6">
      <c r="A20" s="6" t="s">
        <v>913</v>
      </c>
    </row>
    <row r="21" spans="1:6">
      <c r="A21" s="3" t="s">
        <v>59</v>
      </c>
      <c r="B21" s="7" t="n">
        <v>0.18</v>
      </c>
      <c r="C21" s="7" t="n">
        <v>0.17</v>
      </c>
      <c r="D21" s="3" t="s">
        <v>138</v>
      </c>
      <c r="E21" s="3" t="s">
        <v>138</v>
      </c>
      <c r="F21" s="7" t="n">
        <v>0.35</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6</v>
      </c>
      <c r="B1" s="2" t="s">
        <v>394</v>
      </c>
      <c r="C1" s="2" t="s">
        <v>2</v>
      </c>
      <c r="D1" s="2" t="s">
        <v>2</v>
      </c>
      <c r="E1" s="2" t="s">
        <v>917</v>
      </c>
    </row>
    <row r="2" spans="1:5">
      <c r="A2" s="6" t="s">
        <v>918</v>
      </c>
    </row>
    <row r="3" spans="1:5">
      <c r="A3" s="3" t="s">
        <v>919</v>
      </c>
      <c r="E3" s="5" t="n">
        <v>3000</v>
      </c>
    </row>
    <row r="4" spans="1:5">
      <c r="A4" s="3" t="s">
        <v>446</v>
      </c>
    </row>
    <row r="5" spans="1:5">
      <c r="A5" s="6" t="s">
        <v>918</v>
      </c>
    </row>
    <row r="6" spans="1:5">
      <c r="A6" s="3" t="s">
        <v>920</v>
      </c>
      <c r="D6" s="4" t="n">
        <v>0</v>
      </c>
    </row>
    <row r="7" spans="1:5">
      <c r="A7" s="3" t="s">
        <v>921</v>
      </c>
      <c r="D7" s="4" t="n">
        <v>-6046735</v>
      </c>
    </row>
    <row r="8" spans="1:5">
      <c r="A8" s="3" t="s">
        <v>922</v>
      </c>
      <c r="C8" s="4" t="n">
        <v>422208000</v>
      </c>
      <c r="D8" s="4" t="n">
        <v>422208000</v>
      </c>
    </row>
    <row r="9" spans="1:5">
      <c r="A9" s="3" t="s">
        <v>923</v>
      </c>
      <c r="D9" s="5" t="n">
        <v>1100</v>
      </c>
    </row>
    <row r="10" spans="1:5">
      <c r="A10" s="3" t="s">
        <v>924</v>
      </c>
      <c r="D10" s="5" t="n">
        <v>187</v>
      </c>
    </row>
    <row r="11" spans="1:5">
      <c r="A11" s="3" t="s">
        <v>925</v>
      </c>
    </row>
    <row r="12" spans="1:5">
      <c r="A12" s="6" t="s">
        <v>918</v>
      </c>
    </row>
    <row r="13" spans="1:5">
      <c r="A13" s="3" t="s">
        <v>920</v>
      </c>
      <c r="D13" s="4" t="n">
        <v>0</v>
      </c>
    </row>
    <row r="14" spans="1:5">
      <c r="A14" s="3" t="s">
        <v>921</v>
      </c>
      <c r="D14" s="4" t="n">
        <v>-10126467</v>
      </c>
    </row>
    <row r="15" spans="1:5">
      <c r="A15" s="3" t="s">
        <v>922</v>
      </c>
      <c r="C15" s="4" t="n">
        <v>706985000</v>
      </c>
      <c r="D15" s="4" t="n">
        <v>706985000</v>
      </c>
    </row>
    <row r="16" spans="1:5">
      <c r="A16" s="3" t="s">
        <v>924</v>
      </c>
      <c r="D16" s="5" t="n">
        <v>314</v>
      </c>
    </row>
    <row r="17" spans="1:5">
      <c r="A17" s="3" t="s">
        <v>926</v>
      </c>
    </row>
    <row r="18" spans="1:5">
      <c r="A18" s="6" t="s">
        <v>918</v>
      </c>
    </row>
    <row r="19" spans="1:5">
      <c r="A19" s="3" t="s">
        <v>927</v>
      </c>
      <c r="D19" s="4" t="n">
        <v>290000</v>
      </c>
    </row>
    <row r="20" spans="1:5">
      <c r="A20" s="3" t="s">
        <v>928</v>
      </c>
    </row>
    <row r="21" spans="1:5">
      <c r="A21" s="6" t="s">
        <v>918</v>
      </c>
    </row>
    <row r="22" spans="1:5">
      <c r="A22" s="3" t="s">
        <v>927</v>
      </c>
      <c r="D22" s="4" t="n">
        <v>0</v>
      </c>
    </row>
    <row r="23" spans="1:5">
      <c r="A23" s="3" t="s">
        <v>853</v>
      </c>
    </row>
    <row r="24" spans="1:5">
      <c r="A24" s="6" t="s">
        <v>918</v>
      </c>
    </row>
    <row r="25" spans="1:5">
      <c r="A25" s="3" t="s">
        <v>929</v>
      </c>
      <c r="C25" s="4" t="n">
        <v>261000</v>
      </c>
    </row>
    <row r="26" spans="1:5">
      <c r="A26" s="3" t="s">
        <v>930</v>
      </c>
    </row>
    <row r="27" spans="1:5">
      <c r="A27" s="6" t="s">
        <v>918</v>
      </c>
    </row>
    <row r="28" spans="1:5">
      <c r="A28" s="3" t="s">
        <v>929</v>
      </c>
      <c r="D28" s="4" t="n">
        <v>256000</v>
      </c>
    </row>
    <row r="29" spans="1:5">
      <c r="A29" s="3" t="s">
        <v>931</v>
      </c>
    </row>
    <row r="30" spans="1:5">
      <c r="A30" s="6" t="s">
        <v>918</v>
      </c>
    </row>
    <row r="31" spans="1:5">
      <c r="A31" s="3" t="s">
        <v>929</v>
      </c>
      <c r="D31" s="4" t="n">
        <v>0</v>
      </c>
    </row>
    <row r="32" spans="1:5">
      <c r="A32" s="3" t="s">
        <v>932</v>
      </c>
    </row>
    <row r="33" spans="1:5">
      <c r="A33" s="6" t="s">
        <v>918</v>
      </c>
    </row>
    <row r="34" spans="1:5">
      <c r="A34" s="3" t="s">
        <v>919</v>
      </c>
      <c r="C34" s="5" t="n">
        <v>2500</v>
      </c>
      <c r="D34" s="5" t="n">
        <v>2500</v>
      </c>
    </row>
    <row r="35" spans="1:5">
      <c r="A35" s="3" t="s">
        <v>422</v>
      </c>
    </row>
    <row r="36" spans="1:5">
      <c r="A36" s="6" t="s">
        <v>918</v>
      </c>
    </row>
    <row r="37" spans="1:5">
      <c r="A37" s="3" t="s">
        <v>920</v>
      </c>
      <c r="C37" s="4" t="n">
        <v>426097407</v>
      </c>
    </row>
    <row r="38" spans="1:5">
      <c r="A38" s="3" t="s">
        <v>922</v>
      </c>
      <c r="B38" s="4" t="n">
        <v>426097407</v>
      </c>
    </row>
    <row r="39" spans="1:5">
      <c r="A39" s="3" t="s">
        <v>933</v>
      </c>
    </row>
    <row r="40" spans="1:5">
      <c r="A40" s="6" t="s">
        <v>918</v>
      </c>
    </row>
    <row r="41" spans="1:5">
      <c r="A41" s="3" t="s">
        <v>934</v>
      </c>
      <c r="B41" s="4" t="n">
        <v>427709000</v>
      </c>
    </row>
    <row r="42" spans="1:5">
      <c r="A42" s="3" t="s">
        <v>935</v>
      </c>
    </row>
    <row r="43" spans="1:5">
      <c r="A43" s="6" t="s">
        <v>918</v>
      </c>
    </row>
    <row r="44" spans="1:5">
      <c r="A44" s="3" t="s">
        <v>934</v>
      </c>
      <c r="B44" s="4" t="n">
        <v>71711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36</v>
      </c>
      <c r="B1" s="2" t="s">
        <v>450</v>
      </c>
      <c r="D1" s="2" t="s">
        <v>1</v>
      </c>
    </row>
    <row r="2" spans="1:6">
      <c r="B2" s="2" t="s">
        <v>2</v>
      </c>
      <c r="C2" s="2" t="s">
        <v>418</v>
      </c>
      <c r="D2" s="2" t="s">
        <v>2</v>
      </c>
      <c r="E2" s="2" t="s">
        <v>33</v>
      </c>
      <c r="F2" s="2" t="s">
        <v>34</v>
      </c>
    </row>
    <row r="3" spans="1:6">
      <c r="A3" s="6" t="s">
        <v>937</v>
      </c>
    </row>
    <row r="4" spans="1:6">
      <c r="A4" s="3" t="s">
        <v>938</v>
      </c>
      <c r="C4" s="5" t="n">
        <v>14855</v>
      </c>
      <c r="D4" s="5" t="n">
        <v>14855</v>
      </c>
      <c r="E4" s="5" t="n">
        <v>14545</v>
      </c>
      <c r="F4" s="5" t="n">
        <v>16386</v>
      </c>
    </row>
    <row r="5" spans="1:6">
      <c r="A5" s="3" t="s">
        <v>69</v>
      </c>
      <c r="B5" s="5" t="n">
        <v>126</v>
      </c>
      <c r="C5" s="4" t="n">
        <v>-58</v>
      </c>
      <c r="D5" s="4" t="n">
        <v>68</v>
      </c>
      <c r="E5" s="4" t="n">
        <v>-376</v>
      </c>
      <c r="F5" s="4" t="n">
        <v>-579</v>
      </c>
    </row>
    <row r="6" spans="1:6">
      <c r="A6" s="3" t="s">
        <v>71</v>
      </c>
      <c r="D6" s="4" t="n">
        <v>83</v>
      </c>
      <c r="E6" s="4" t="n">
        <v>-14</v>
      </c>
      <c r="F6" s="4" t="n">
        <v>-11</v>
      </c>
    </row>
    <row r="7" spans="1:6">
      <c r="A7" s="3" t="s">
        <v>939</v>
      </c>
      <c r="C7" s="4" t="n">
        <v>0</v>
      </c>
    </row>
    <row r="8" spans="1:6">
      <c r="A8" s="3" t="s">
        <v>940</v>
      </c>
      <c r="B8" s="4" t="n">
        <v>-208</v>
      </c>
    </row>
    <row r="9" spans="1:6">
      <c r="A9" s="3" t="s">
        <v>941</v>
      </c>
      <c r="B9" s="4" t="n">
        <v>39173</v>
      </c>
      <c r="D9" s="4" t="n">
        <v>39173</v>
      </c>
      <c r="E9" s="4" t="n">
        <v>14855</v>
      </c>
      <c r="F9" s="4" t="n">
        <v>14545</v>
      </c>
    </row>
    <row r="10" spans="1:6">
      <c r="A10" s="3" t="s">
        <v>942</v>
      </c>
    </row>
    <row r="11" spans="1:6">
      <c r="A11" s="6" t="s">
        <v>937</v>
      </c>
    </row>
    <row r="12" spans="1:6">
      <c r="A12" s="3" t="s">
        <v>938</v>
      </c>
      <c r="C12" s="4" t="n">
        <v>0</v>
      </c>
      <c r="D12" s="4" t="n">
        <v>0</v>
      </c>
      <c r="E12" s="4" t="n">
        <v>0</v>
      </c>
    </row>
    <row r="13" spans="1:6">
      <c r="A13" s="3" t="s">
        <v>941</v>
      </c>
      <c r="B13" s="4" t="n">
        <v>1</v>
      </c>
      <c r="D13" s="4" t="n">
        <v>1</v>
      </c>
      <c r="E13" s="4" t="n">
        <v>0</v>
      </c>
      <c r="F13" s="4" t="n">
        <v>0</v>
      </c>
    </row>
    <row r="14" spans="1:6">
      <c r="A14" s="3" t="s">
        <v>943</v>
      </c>
    </row>
    <row r="15" spans="1:6">
      <c r="A15" s="6" t="s">
        <v>937</v>
      </c>
    </row>
    <row r="16" spans="1:6">
      <c r="A16" s="3" t="s">
        <v>944</v>
      </c>
      <c r="D16" s="4" t="n">
        <v>41</v>
      </c>
      <c r="E16" s="4" t="n">
        <v>0</v>
      </c>
    </row>
    <row r="17" spans="1:6">
      <c r="A17" s="3" t="s">
        <v>945</v>
      </c>
      <c r="D17" s="4" t="n">
        <v>-39</v>
      </c>
      <c r="E17" s="4" t="n">
        <v>0</v>
      </c>
    </row>
    <row r="18" spans="1:6">
      <c r="A18" s="3" t="s">
        <v>946</v>
      </c>
      <c r="D18" s="4" t="n">
        <v>2</v>
      </c>
      <c r="E18" s="4" t="n">
        <v>0</v>
      </c>
    </row>
    <row r="19" spans="1:6">
      <c r="A19" s="3" t="s">
        <v>69</v>
      </c>
      <c r="D19" s="4" t="n">
        <v>4</v>
      </c>
      <c r="E19" s="4" t="n">
        <v>0</v>
      </c>
    </row>
    <row r="20" spans="1:6">
      <c r="A20" s="3" t="s">
        <v>947</v>
      </c>
    </row>
    <row r="21" spans="1:6">
      <c r="A21" s="6" t="s">
        <v>937</v>
      </c>
    </row>
    <row r="22" spans="1:6">
      <c r="A22" s="3" t="s">
        <v>71</v>
      </c>
      <c r="D22" s="4" t="n">
        <v>3</v>
      </c>
      <c r="E22" s="4" t="n">
        <v>0</v>
      </c>
    </row>
    <row r="23" spans="1:6">
      <c r="A23" s="3" t="s">
        <v>948</v>
      </c>
      <c r="D23" s="4" t="n">
        <v>0</v>
      </c>
    </row>
    <row r="24" spans="1:6">
      <c r="A24" s="3" t="s">
        <v>939</v>
      </c>
      <c r="D24" s="4" t="n">
        <v>0</v>
      </c>
    </row>
    <row r="25" spans="1:6">
      <c r="A25" s="3" t="s">
        <v>940</v>
      </c>
      <c r="D25" s="4" t="n">
        <v>0</v>
      </c>
    </row>
    <row r="26" spans="1:6">
      <c r="A26" s="3" t="s">
        <v>949</v>
      </c>
    </row>
    <row r="27" spans="1:6">
      <c r="A27" s="6" t="s">
        <v>937</v>
      </c>
    </row>
    <row r="28" spans="1:6">
      <c r="A28" s="3" t="s">
        <v>938</v>
      </c>
      <c r="C28" s="4" t="n">
        <v>-1801</v>
      </c>
      <c r="D28" s="4" t="n">
        <v>-1801</v>
      </c>
      <c r="E28" s="4" t="n">
        <v>-1384</v>
      </c>
    </row>
    <row r="29" spans="1:6">
      <c r="A29" s="3" t="s">
        <v>941</v>
      </c>
      <c r="B29" s="4" t="n">
        <v>-680</v>
      </c>
      <c r="D29" s="4" t="n">
        <v>-680</v>
      </c>
      <c r="E29" s="4" t="n">
        <v>-1801</v>
      </c>
      <c r="F29" s="4" t="n">
        <v>-1384</v>
      </c>
    </row>
    <row r="30" spans="1:6">
      <c r="A30" s="3" t="s">
        <v>950</v>
      </c>
    </row>
    <row r="31" spans="1:6">
      <c r="A31" s="6" t="s">
        <v>937</v>
      </c>
    </row>
    <row r="32" spans="1:6">
      <c r="A32" s="3" t="s">
        <v>944</v>
      </c>
      <c r="D32" s="4" t="n">
        <v>7</v>
      </c>
      <c r="E32" s="4" t="n">
        <v>-423</v>
      </c>
    </row>
    <row r="33" spans="1:6">
      <c r="A33" s="3" t="s">
        <v>945</v>
      </c>
      <c r="D33" s="4" t="n">
        <v>0</v>
      </c>
      <c r="E33" s="4" t="n">
        <v>1</v>
      </c>
    </row>
    <row r="34" spans="1:6">
      <c r="A34" s="3" t="s">
        <v>946</v>
      </c>
      <c r="D34" s="4" t="n">
        <v>-10</v>
      </c>
      <c r="E34" s="3" t="s">
        <v>138</v>
      </c>
    </row>
    <row r="35" spans="1:6">
      <c r="A35" s="3" t="s">
        <v>69</v>
      </c>
      <c r="D35" s="4" t="n">
        <v>-3</v>
      </c>
      <c r="E35" s="4" t="n">
        <v>-422</v>
      </c>
    </row>
    <row r="36" spans="1:6">
      <c r="A36" s="3" t="s">
        <v>951</v>
      </c>
    </row>
    <row r="37" spans="1:6">
      <c r="A37" s="6" t="s">
        <v>937</v>
      </c>
    </row>
    <row r="38" spans="1:6">
      <c r="A38" s="3" t="s">
        <v>71</v>
      </c>
      <c r="D38" s="4" t="n">
        <v>41</v>
      </c>
      <c r="E38" s="4" t="n">
        <v>-5</v>
      </c>
    </row>
    <row r="39" spans="1:6">
      <c r="A39" s="3" t="s">
        <v>948</v>
      </c>
      <c r="D39" s="4" t="n">
        <v>0</v>
      </c>
    </row>
    <row r="40" spans="1:6">
      <c r="A40" s="3" t="s">
        <v>939</v>
      </c>
      <c r="D40" s="4" t="n">
        <v>-1170</v>
      </c>
    </row>
    <row r="41" spans="1:6">
      <c r="A41" s="3" t="s">
        <v>940</v>
      </c>
      <c r="D41" s="4" t="n">
        <v>5</v>
      </c>
    </row>
    <row r="42" spans="1:6">
      <c r="A42" s="3" t="s">
        <v>952</v>
      </c>
    </row>
    <row r="43" spans="1:6">
      <c r="A43" s="6" t="s">
        <v>937</v>
      </c>
    </row>
    <row r="44" spans="1:6">
      <c r="A44" s="3" t="s">
        <v>938</v>
      </c>
      <c r="C44" s="4" t="n">
        <v>-10</v>
      </c>
      <c r="D44" s="4" t="n">
        <v>-10</v>
      </c>
      <c r="E44" s="4" t="n">
        <v>-2</v>
      </c>
    </row>
    <row r="45" spans="1:6">
      <c r="A45" s="3" t="s">
        <v>941</v>
      </c>
      <c r="B45" s="4" t="n">
        <v>1</v>
      </c>
      <c r="D45" s="4" t="n">
        <v>1</v>
      </c>
      <c r="E45" s="4" t="n">
        <v>-10</v>
      </c>
      <c r="F45" s="4" t="n">
        <v>-2</v>
      </c>
    </row>
    <row r="46" spans="1:6">
      <c r="A46" s="3" t="s">
        <v>953</v>
      </c>
    </row>
    <row r="47" spans="1:6">
      <c r="A47" s="6" t="s">
        <v>937</v>
      </c>
    </row>
    <row r="48" spans="1:6">
      <c r="A48" s="3" t="s">
        <v>944</v>
      </c>
      <c r="D48" s="4" t="n">
        <v>8</v>
      </c>
      <c r="E48" s="4" t="n">
        <v>-38</v>
      </c>
    </row>
    <row r="49" spans="1:6">
      <c r="A49" s="3" t="s">
        <v>945</v>
      </c>
      <c r="D49" s="4" t="n">
        <v>7</v>
      </c>
      <c r="E49" s="4" t="n">
        <v>37</v>
      </c>
    </row>
    <row r="50" spans="1:6">
      <c r="A50" s="3" t="s">
        <v>946</v>
      </c>
      <c r="D50" s="4" t="n">
        <v>-3</v>
      </c>
      <c r="E50" s="4" t="n">
        <v>-7</v>
      </c>
    </row>
    <row r="51" spans="1:6">
      <c r="A51" s="3" t="s">
        <v>69</v>
      </c>
      <c r="D51" s="4" t="n">
        <v>12</v>
      </c>
      <c r="E51" s="4" t="n">
        <v>-8</v>
      </c>
    </row>
    <row r="52" spans="1:6">
      <c r="A52" s="3" t="s">
        <v>954</v>
      </c>
    </row>
    <row r="53" spans="1:6">
      <c r="A53" s="6" t="s">
        <v>937</v>
      </c>
    </row>
    <row r="54" spans="1:6">
      <c r="A54" s="3" t="s">
        <v>71</v>
      </c>
      <c r="D54" s="4" t="n">
        <v>2</v>
      </c>
      <c r="E54" s="4" t="n">
        <v>0</v>
      </c>
    </row>
    <row r="55" spans="1:6">
      <c r="A55" s="3" t="s">
        <v>948</v>
      </c>
      <c r="D55" s="4" t="n">
        <v>0</v>
      </c>
    </row>
    <row r="56" spans="1:6">
      <c r="A56" s="3" t="s">
        <v>939</v>
      </c>
      <c r="D56" s="4" t="n">
        <v>-1</v>
      </c>
    </row>
    <row r="57" spans="1:6">
      <c r="A57" s="3" t="s">
        <v>940</v>
      </c>
      <c r="D57" s="4" t="n">
        <v>0</v>
      </c>
    </row>
    <row r="58" spans="1:6">
      <c r="A58" s="3" t="s">
        <v>955</v>
      </c>
    </row>
    <row r="59" spans="1:6">
      <c r="A59" s="6" t="s">
        <v>937</v>
      </c>
    </row>
    <row r="60" spans="1:6">
      <c r="A60" s="3" t="s">
        <v>938</v>
      </c>
      <c r="C60" s="4" t="n">
        <v>-83</v>
      </c>
      <c r="D60" s="4" t="n">
        <v>-83</v>
      </c>
      <c r="E60" s="4" t="n">
        <v>-146</v>
      </c>
    </row>
    <row r="61" spans="1:6">
      <c r="A61" s="3" t="s">
        <v>941</v>
      </c>
      <c r="B61" s="4" t="n">
        <v>-23</v>
      </c>
      <c r="D61" s="4" t="n">
        <v>-23</v>
      </c>
      <c r="E61" s="4" t="n">
        <v>-83</v>
      </c>
      <c r="F61" s="4" t="n">
        <v>-146</v>
      </c>
    </row>
    <row r="62" spans="1:6">
      <c r="A62" s="3" t="s">
        <v>956</v>
      </c>
    </row>
    <row r="63" spans="1:6">
      <c r="A63" s="6" t="s">
        <v>937</v>
      </c>
    </row>
    <row r="64" spans="1:6">
      <c r="A64" s="3" t="s">
        <v>944</v>
      </c>
      <c r="D64" s="4" t="n">
        <v>45</v>
      </c>
      <c r="E64" s="4" t="n">
        <v>-12</v>
      </c>
    </row>
    <row r="65" spans="1:6">
      <c r="A65" s="3" t="s">
        <v>945</v>
      </c>
      <c r="D65" s="4" t="n">
        <v>1</v>
      </c>
      <c r="E65" s="4" t="n">
        <v>88</v>
      </c>
    </row>
    <row r="66" spans="1:6">
      <c r="A66" s="3" t="s">
        <v>946</v>
      </c>
      <c r="D66" s="4" t="n">
        <v>9</v>
      </c>
      <c r="E66" s="4" t="n">
        <v>-22</v>
      </c>
    </row>
    <row r="67" spans="1:6">
      <c r="A67" s="3" t="s">
        <v>69</v>
      </c>
      <c r="D67" s="4" t="n">
        <v>55</v>
      </c>
      <c r="E67" s="4" t="n">
        <v>54</v>
      </c>
    </row>
    <row r="68" spans="1:6">
      <c r="A68" s="3" t="s">
        <v>957</v>
      </c>
    </row>
    <row r="69" spans="1:6">
      <c r="A69" s="6" t="s">
        <v>937</v>
      </c>
    </row>
    <row r="70" spans="1:6">
      <c r="A70" s="3" t="s">
        <v>71</v>
      </c>
      <c r="D70" s="4" t="n">
        <v>37</v>
      </c>
      <c r="E70" s="4" t="n">
        <v>-9</v>
      </c>
    </row>
    <row r="71" spans="1:6">
      <c r="A71" s="3" t="s">
        <v>948</v>
      </c>
      <c r="D71" s="4" t="n">
        <v>13</v>
      </c>
    </row>
    <row r="72" spans="1:6">
      <c r="A72" s="3" t="s">
        <v>939</v>
      </c>
      <c r="D72" s="4" t="n">
        <v>-63</v>
      </c>
    </row>
    <row r="73" spans="1:6">
      <c r="A73" s="3" t="s">
        <v>940</v>
      </c>
      <c r="D73" s="4" t="n">
        <v>8</v>
      </c>
    </row>
    <row r="74" spans="1:6">
      <c r="A74" s="3" t="s">
        <v>127</v>
      </c>
    </row>
    <row r="75" spans="1:6">
      <c r="A75" s="6" t="s">
        <v>937</v>
      </c>
    </row>
    <row r="76" spans="1:6">
      <c r="A76" s="3" t="s">
        <v>938</v>
      </c>
      <c r="C76" s="4" t="n">
        <v>-1894</v>
      </c>
      <c r="D76" s="4" t="n">
        <v>-1894</v>
      </c>
      <c r="E76" s="4" t="n">
        <v>-1532</v>
      </c>
      <c r="F76" s="4" t="n">
        <v>-964</v>
      </c>
    </row>
    <row r="77" spans="1:6">
      <c r="A77" s="3" t="s">
        <v>69</v>
      </c>
      <c r="B77" s="4" t="n">
        <v>47</v>
      </c>
      <c r="C77" s="4" t="n">
        <v>-62</v>
      </c>
      <c r="E77" s="4" t="n">
        <v>-362</v>
      </c>
      <c r="F77" s="4" t="n">
        <v>-568</v>
      </c>
    </row>
    <row r="78" spans="1:6">
      <c r="A78" s="3" t="s">
        <v>939</v>
      </c>
      <c r="C78" s="5" t="n">
        <v>1234</v>
      </c>
    </row>
    <row r="79" spans="1:6">
      <c r="A79" s="3" t="s">
        <v>940</v>
      </c>
      <c r="B79" s="4" t="n">
        <v>-13</v>
      </c>
    </row>
    <row r="80" spans="1:6">
      <c r="A80" s="3" t="s">
        <v>941</v>
      </c>
      <c r="B80" s="5" t="n">
        <v>-701</v>
      </c>
      <c r="D80" s="4" t="n">
        <v>-701</v>
      </c>
      <c r="E80" s="4" t="n">
        <v>-1894</v>
      </c>
      <c r="F80" s="5" t="n">
        <v>-1532</v>
      </c>
    </row>
    <row r="81" spans="1:6">
      <c r="A81" s="3" t="s">
        <v>127</v>
      </c>
    </row>
    <row r="82" spans="1:6">
      <c r="A82" s="6" t="s">
        <v>937</v>
      </c>
    </row>
    <row r="83" spans="1:6">
      <c r="A83" s="3" t="s">
        <v>944</v>
      </c>
      <c r="D83" s="4" t="n">
        <v>101</v>
      </c>
      <c r="E83" s="4" t="n">
        <v>-473</v>
      </c>
    </row>
    <row r="84" spans="1:6">
      <c r="A84" s="3" t="s">
        <v>945</v>
      </c>
      <c r="D84" s="4" t="n">
        <v>-31</v>
      </c>
      <c r="E84" s="4" t="n">
        <v>126</v>
      </c>
    </row>
    <row r="85" spans="1:6">
      <c r="A85" s="3" t="s">
        <v>946</v>
      </c>
      <c r="D85" s="4" t="n">
        <v>-2</v>
      </c>
      <c r="E85" s="4" t="n">
        <v>-29</v>
      </c>
    </row>
    <row r="86" spans="1:6">
      <c r="A86" s="3" t="s">
        <v>69</v>
      </c>
      <c r="D86" s="4" t="n">
        <v>68</v>
      </c>
      <c r="E86" s="4" t="n">
        <v>-376</v>
      </c>
    </row>
    <row r="87" spans="1:6">
      <c r="A87" s="3" t="s">
        <v>958</v>
      </c>
    </row>
    <row r="88" spans="1:6">
      <c r="A88" s="6" t="s">
        <v>937</v>
      </c>
    </row>
    <row r="89" spans="1:6">
      <c r="A89" s="3" t="s">
        <v>71</v>
      </c>
      <c r="D89" s="4" t="n">
        <v>83</v>
      </c>
      <c r="E89" s="5" t="n">
        <v>-14</v>
      </c>
    </row>
    <row r="90" spans="1:6">
      <c r="A90" s="3" t="s">
        <v>948</v>
      </c>
      <c r="D90" s="4" t="n">
        <v>13</v>
      </c>
    </row>
    <row r="91" spans="1:6">
      <c r="A91" s="3" t="s">
        <v>939</v>
      </c>
      <c r="D91" s="4" t="n">
        <v>-1234</v>
      </c>
    </row>
    <row r="92" spans="1:6">
      <c r="A92" s="3" t="s">
        <v>940</v>
      </c>
      <c r="D92" s="5" t="n">
        <v>13</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59</v>
      </c>
      <c r="B1" s="2" t="s">
        <v>2</v>
      </c>
      <c r="C1" s="2" t="s">
        <v>394</v>
      </c>
      <c r="D1" s="2" t="s">
        <v>33</v>
      </c>
    </row>
    <row r="2" spans="1:4">
      <c r="A2" s="6" t="s">
        <v>960</v>
      </c>
    </row>
    <row r="3" spans="1:4">
      <c r="A3" s="3" t="s">
        <v>107</v>
      </c>
      <c r="B3" s="5" t="n">
        <v>24464</v>
      </c>
      <c r="D3" s="5" t="n">
        <v>167</v>
      </c>
    </row>
    <row r="4" spans="1:4">
      <c r="A4" s="3" t="s">
        <v>961</v>
      </c>
      <c r="B4" s="4" t="n">
        <v>140</v>
      </c>
      <c r="D4" s="4" t="n">
        <v>167</v>
      </c>
    </row>
    <row r="5" spans="1:4">
      <c r="A5" s="3" t="s">
        <v>405</v>
      </c>
    </row>
    <row r="6" spans="1:4">
      <c r="A6" s="6" t="s">
        <v>960</v>
      </c>
    </row>
    <row r="7" spans="1:4">
      <c r="A7" s="3" t="s">
        <v>107</v>
      </c>
      <c r="B7" s="5" t="n">
        <v>24324</v>
      </c>
      <c r="D7" s="5" t="n">
        <v>0</v>
      </c>
    </row>
    <row r="8" spans="1:4">
      <c r="A8" s="3" t="s">
        <v>400</v>
      </c>
    </row>
    <row r="9" spans="1:4">
      <c r="A9" s="6" t="s">
        <v>960</v>
      </c>
    </row>
    <row r="10" spans="1:4">
      <c r="A10" s="3" t="s">
        <v>401</v>
      </c>
      <c r="B10" s="3" t="s">
        <v>402</v>
      </c>
      <c r="C10" s="3" t="s">
        <v>40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962</v>
      </c>
      <c r="B1" s="2" t="s">
        <v>912</v>
      </c>
      <c r="J1" s="2" t="s">
        <v>450</v>
      </c>
      <c r="L1" s="2" t="s">
        <v>1</v>
      </c>
    </row>
    <row r="2" spans="1:14">
      <c r="B2" s="2" t="s">
        <v>2</v>
      </c>
      <c r="C2" s="2" t="s">
        <v>413</v>
      </c>
      <c r="D2" s="2" t="s">
        <v>5</v>
      </c>
      <c r="E2" s="2" t="s">
        <v>414</v>
      </c>
      <c r="F2" s="2" t="s">
        <v>33</v>
      </c>
      <c r="G2" s="2" t="s">
        <v>415</v>
      </c>
      <c r="H2" s="2" t="s">
        <v>416</v>
      </c>
      <c r="I2" s="2" t="s">
        <v>417</v>
      </c>
      <c r="J2" s="2" t="s">
        <v>2</v>
      </c>
      <c r="K2" s="2" t="s">
        <v>418</v>
      </c>
      <c r="L2" s="2" t="s">
        <v>2</v>
      </c>
      <c r="M2" s="2" t="s">
        <v>33</v>
      </c>
      <c r="N2" s="2" t="s">
        <v>34</v>
      </c>
    </row>
    <row r="3" spans="1:14">
      <c r="A3" s="6" t="s">
        <v>217</v>
      </c>
    </row>
    <row r="4" spans="1:14">
      <c r="A4" s="3" t="s">
        <v>53</v>
      </c>
      <c r="J4" s="5" t="n">
        <v>-355</v>
      </c>
      <c r="K4" s="5" t="n">
        <v>113</v>
      </c>
      <c r="L4" s="5" t="n">
        <v>-242</v>
      </c>
      <c r="M4" s="5" t="n">
        <v>334</v>
      </c>
      <c r="N4" s="5" t="n">
        <v>-631</v>
      </c>
    </row>
    <row r="5" spans="1:14">
      <c r="A5" s="3" t="s">
        <v>54</v>
      </c>
      <c r="L5" s="4" t="n">
        <v>109</v>
      </c>
      <c r="M5" s="4" t="n">
        <v>403</v>
      </c>
      <c r="N5" s="4" t="n">
        <v>-606</v>
      </c>
    </row>
    <row r="6" spans="1:14">
      <c r="A6" s="3" t="s">
        <v>55</v>
      </c>
      <c r="L6" s="4" t="n">
        <v>-278</v>
      </c>
      <c r="M6" s="4" t="n">
        <v>-69</v>
      </c>
      <c r="N6" s="4" t="n">
        <v>-25</v>
      </c>
    </row>
    <row r="7" spans="1:14">
      <c r="A7" s="3" t="s">
        <v>56</v>
      </c>
      <c r="B7" s="5" t="n">
        <v>30</v>
      </c>
      <c r="C7" s="5" t="n">
        <v>-104</v>
      </c>
      <c r="D7" s="5" t="n">
        <v>0</v>
      </c>
      <c r="E7" s="5" t="n">
        <v>0</v>
      </c>
      <c r="F7" s="5" t="n">
        <v>0</v>
      </c>
      <c r="G7" s="5" t="n">
        <v>0</v>
      </c>
      <c r="H7" s="5" t="n">
        <v>0</v>
      </c>
      <c r="I7" s="5" t="n">
        <v>0</v>
      </c>
      <c r="L7" s="5" t="n">
        <v>-73</v>
      </c>
      <c r="M7" s="5" t="n">
        <v>0</v>
      </c>
      <c r="N7" s="5" t="n">
        <v>0</v>
      </c>
    </row>
    <row r="8" spans="1:14">
      <c r="A8" s="3" t="s">
        <v>28</v>
      </c>
    </row>
    <row r="9" spans="1:14">
      <c r="A9" s="6" t="s">
        <v>963</v>
      </c>
    </row>
    <row r="10" spans="1:14">
      <c r="A10" s="3" t="s">
        <v>964</v>
      </c>
      <c r="L10" s="4" t="n">
        <v>427</v>
      </c>
    </row>
    <row r="11" spans="1:14">
      <c r="A11" s="6" t="s">
        <v>965</v>
      </c>
    </row>
    <row r="12" spans="1:14">
      <c r="A12" s="3" t="s">
        <v>966</v>
      </c>
      <c r="L12" s="7" t="n">
        <v>-0.17</v>
      </c>
    </row>
  </sheetData>
  <mergeCells count="4">
    <mergeCell ref="A1:A2"/>
    <mergeCell ref="B1:I1"/>
    <mergeCell ref="J1:K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3</v>
      </c>
    </row>
    <row r="2" spans="1:3">
      <c r="A2" s="6" t="s">
        <v>968</v>
      </c>
    </row>
    <row r="3" spans="1:3">
      <c r="A3" s="3" t="s">
        <v>969</v>
      </c>
      <c r="B3" s="5" t="n">
        <v>150</v>
      </c>
      <c r="C3" s="5" t="n">
        <v>318</v>
      </c>
    </row>
    <row r="4" spans="1:3">
      <c r="A4" s="3" t="s">
        <v>970</v>
      </c>
      <c r="B4" s="4" t="n">
        <v>150</v>
      </c>
      <c r="C4" s="4" t="n">
        <v>318</v>
      </c>
    </row>
    <row r="5" spans="1:3">
      <c r="A5" s="3" t="s">
        <v>971</v>
      </c>
      <c r="B5" s="4" t="n">
        <v>-95</v>
      </c>
      <c r="C5" s="4" t="n">
        <v>-375</v>
      </c>
    </row>
    <row r="6" spans="1:3">
      <c r="A6" s="3" t="s">
        <v>972</v>
      </c>
      <c r="B6" s="4" t="n">
        <v>-95</v>
      </c>
      <c r="C6" s="4" t="n">
        <v>-375</v>
      </c>
    </row>
    <row r="7" spans="1:3">
      <c r="A7" s="3" t="s">
        <v>973</v>
      </c>
    </row>
    <row r="8" spans="1:3">
      <c r="A8" s="6" t="s">
        <v>968</v>
      </c>
    </row>
    <row r="9" spans="1:3">
      <c r="A9" s="3" t="s">
        <v>969</v>
      </c>
      <c r="B9" s="4" t="n">
        <v>150</v>
      </c>
      <c r="C9" s="4" t="n">
        <v>318</v>
      </c>
    </row>
    <row r="10" spans="1:3">
      <c r="A10" s="3" t="s">
        <v>65</v>
      </c>
      <c r="B10" s="4" t="n">
        <v>393</v>
      </c>
      <c r="C10" s="4" t="n">
        <v>0</v>
      </c>
    </row>
    <row r="11" spans="1:3">
      <c r="A11" s="3" t="s">
        <v>970</v>
      </c>
      <c r="B11" s="4" t="n">
        <v>543</v>
      </c>
      <c r="C11" s="4" t="n">
        <v>318</v>
      </c>
    </row>
    <row r="12" spans="1:3">
      <c r="A12" s="3" t="s">
        <v>971</v>
      </c>
      <c r="B12" s="4" t="n">
        <v>-95</v>
      </c>
      <c r="C12" s="4" t="n">
        <v>-375</v>
      </c>
    </row>
    <row r="13" spans="1:3">
      <c r="A13" s="3" t="s">
        <v>972</v>
      </c>
      <c r="B13" s="4" t="n">
        <v>-95</v>
      </c>
      <c r="C13" s="4" t="n">
        <v>-375</v>
      </c>
    </row>
    <row r="14" spans="1:3">
      <c r="A14" s="3" t="s">
        <v>974</v>
      </c>
    </row>
    <row r="15" spans="1:3">
      <c r="A15" s="6" t="s">
        <v>968</v>
      </c>
    </row>
    <row r="16" spans="1:3">
      <c r="A16" s="3" t="s">
        <v>969</v>
      </c>
      <c r="B16" s="4" t="n">
        <v>0</v>
      </c>
      <c r="C16" s="4" t="n">
        <v>0</v>
      </c>
    </row>
    <row r="17" spans="1:3">
      <c r="A17" s="3" t="s">
        <v>65</v>
      </c>
      <c r="B17" s="4" t="n">
        <v>81</v>
      </c>
      <c r="C17" s="4" t="n">
        <v>0</v>
      </c>
    </row>
    <row r="18" spans="1:3">
      <c r="A18" s="3" t="s">
        <v>970</v>
      </c>
      <c r="B18" s="4" t="n">
        <v>81</v>
      </c>
      <c r="C18" s="4" t="n">
        <v>0</v>
      </c>
    </row>
    <row r="19" spans="1:3">
      <c r="A19" s="3" t="s">
        <v>971</v>
      </c>
      <c r="B19" s="4" t="n">
        <v>0</v>
      </c>
      <c r="C19" s="4" t="n">
        <v>0</v>
      </c>
    </row>
    <row r="20" spans="1:3">
      <c r="A20" s="3" t="s">
        <v>972</v>
      </c>
      <c r="B20" s="4" t="n">
        <v>0</v>
      </c>
      <c r="C20" s="4" t="n">
        <v>0</v>
      </c>
    </row>
    <row r="21" spans="1:3">
      <c r="A21" s="3" t="s">
        <v>975</v>
      </c>
    </row>
    <row r="22" spans="1:3">
      <c r="A22" s="6" t="s">
        <v>968</v>
      </c>
    </row>
    <row r="23" spans="1:3">
      <c r="A23" s="3" t="s">
        <v>969</v>
      </c>
      <c r="B23" s="4" t="n">
        <v>150</v>
      </c>
      <c r="C23" s="4" t="n">
        <v>318</v>
      </c>
    </row>
    <row r="24" spans="1:3">
      <c r="A24" s="3" t="s">
        <v>65</v>
      </c>
      <c r="B24" s="4" t="n">
        <v>8</v>
      </c>
      <c r="C24" s="4" t="n">
        <v>0</v>
      </c>
    </row>
    <row r="25" spans="1:3">
      <c r="A25" s="3" t="s">
        <v>970</v>
      </c>
      <c r="B25" s="4" t="n">
        <v>158</v>
      </c>
      <c r="C25" s="4" t="n">
        <v>318</v>
      </c>
    </row>
    <row r="26" spans="1:3">
      <c r="A26" s="3" t="s">
        <v>971</v>
      </c>
      <c r="B26" s="4" t="n">
        <v>-95</v>
      </c>
      <c r="C26" s="4" t="n">
        <v>-375</v>
      </c>
    </row>
    <row r="27" spans="1:3">
      <c r="A27" s="3" t="s">
        <v>972</v>
      </c>
      <c r="B27" s="4" t="n">
        <v>-95</v>
      </c>
      <c r="C27" s="4" t="n">
        <v>-375</v>
      </c>
    </row>
    <row r="28" spans="1:3">
      <c r="A28" s="3" t="s">
        <v>976</v>
      </c>
    </row>
    <row r="29" spans="1:3">
      <c r="A29" s="6" t="s">
        <v>968</v>
      </c>
    </row>
    <row r="30" spans="1:3">
      <c r="A30" s="3" t="s">
        <v>969</v>
      </c>
      <c r="B30" s="4" t="n">
        <v>0</v>
      </c>
      <c r="C30" s="4" t="n">
        <v>0</v>
      </c>
    </row>
    <row r="31" spans="1:3">
      <c r="A31" s="3" t="s">
        <v>65</v>
      </c>
      <c r="B31" s="4" t="n">
        <v>304</v>
      </c>
      <c r="C31" s="4" t="n">
        <v>0</v>
      </c>
    </row>
    <row r="32" spans="1:3">
      <c r="A32" s="3" t="s">
        <v>970</v>
      </c>
      <c r="B32" s="4" t="n">
        <v>304</v>
      </c>
      <c r="C32" s="4" t="n">
        <v>0</v>
      </c>
    </row>
    <row r="33" spans="1:3">
      <c r="A33" s="3" t="s">
        <v>971</v>
      </c>
      <c r="B33" s="4" t="n">
        <v>0</v>
      </c>
      <c r="C33" s="4" t="n">
        <v>0</v>
      </c>
    </row>
    <row r="34" spans="1:3">
      <c r="A34" s="3" t="s">
        <v>972</v>
      </c>
      <c r="B34" s="5" t="n">
        <v>0</v>
      </c>
      <c r="C34"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77</v>
      </c>
      <c r="B1" s="2" t="s">
        <v>1</v>
      </c>
    </row>
    <row r="2" spans="1:3">
      <c r="B2" s="2" t="s">
        <v>2</v>
      </c>
      <c r="C2" s="2" t="s">
        <v>33</v>
      </c>
    </row>
    <row r="3" spans="1:3">
      <c r="A3" s="6" t="s">
        <v>978</v>
      </c>
    </row>
    <row r="4" spans="1:3">
      <c r="A4" s="3" t="s">
        <v>979</v>
      </c>
      <c r="B4" s="9" t="n">
        <v>10.2</v>
      </c>
      <c r="C4" s="9" t="n">
        <v>7.1</v>
      </c>
    </row>
    <row r="5" spans="1:3">
      <c r="A5" s="3" t="s">
        <v>980</v>
      </c>
      <c r="B5" s="9" t="n">
        <v>3.3</v>
      </c>
      <c r="C5" s="9" t="n">
        <v>0.6</v>
      </c>
    </row>
    <row r="6" spans="1:3">
      <c r="A6" s="3" t="s">
        <v>981</v>
      </c>
    </row>
    <row r="7" spans="1:3">
      <c r="A7" s="6" t="s">
        <v>978</v>
      </c>
    </row>
    <row r="8" spans="1:3">
      <c r="A8" s="3" t="s">
        <v>982</v>
      </c>
      <c r="B8" s="3" t="s">
        <v>478</v>
      </c>
      <c r="C8" s="3" t="s">
        <v>51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1</v>
      </c>
    </row>
    <row r="2" spans="1:2">
      <c r="B2" s="2" t="s">
        <v>547</v>
      </c>
    </row>
    <row r="3" spans="1:2">
      <c r="A3" s="6" t="s">
        <v>221</v>
      </c>
    </row>
    <row r="4" spans="1:2">
      <c r="A4" s="3" t="s">
        <v>938</v>
      </c>
      <c r="B4" s="5" t="n">
        <v>0</v>
      </c>
    </row>
    <row r="5" spans="1:2">
      <c r="A5" s="3" t="s">
        <v>984</v>
      </c>
      <c r="B5" s="4" t="n">
        <v>179</v>
      </c>
    </row>
    <row r="6" spans="1:2">
      <c r="A6" s="3" t="s">
        <v>985</v>
      </c>
      <c r="B6" s="4" t="n">
        <v>186</v>
      </c>
    </row>
    <row r="7" spans="1:2">
      <c r="A7" s="3" t="s">
        <v>986</v>
      </c>
      <c r="B7" s="4" t="n">
        <v>-62</v>
      </c>
    </row>
    <row r="8" spans="1:2">
      <c r="A8" s="3" t="s">
        <v>987</v>
      </c>
      <c r="B8" s="4" t="n">
        <v>1</v>
      </c>
    </row>
    <row r="9" spans="1:2">
      <c r="A9" s="3" t="s">
        <v>941</v>
      </c>
      <c r="B9" s="5" t="n">
        <v>3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3</v>
      </c>
    </row>
    <row r="3" spans="1:3">
      <c r="A3" s="6" t="s">
        <v>989</v>
      </c>
    </row>
    <row r="4" spans="1:3">
      <c r="A4" s="3" t="s">
        <v>990</v>
      </c>
      <c r="B4" s="5" t="n">
        <v>391</v>
      </c>
      <c r="C4" s="5" t="n">
        <v>1</v>
      </c>
    </row>
    <row r="5" spans="1:3">
      <c r="A5" s="3" t="s">
        <v>991</v>
      </c>
      <c r="B5" s="4" t="n">
        <v>2</v>
      </c>
      <c r="C5" s="4" t="n">
        <v>0</v>
      </c>
    </row>
    <row r="6" spans="1:3">
      <c r="A6" s="3" t="s">
        <v>992</v>
      </c>
      <c r="B6" s="4" t="n">
        <v>0</v>
      </c>
      <c r="C6" s="4" t="n">
        <v>0</v>
      </c>
    </row>
    <row r="7" spans="1:3">
      <c r="A7" s="3" t="s">
        <v>993</v>
      </c>
      <c r="B7" s="4" t="n">
        <v>393</v>
      </c>
      <c r="C7" s="4" t="n">
        <v>1</v>
      </c>
    </row>
    <row r="8" spans="1:3">
      <c r="A8" s="3" t="s">
        <v>994</v>
      </c>
    </row>
    <row r="9" spans="1:3">
      <c r="A9" s="6" t="s">
        <v>989</v>
      </c>
    </row>
    <row r="10" spans="1:3">
      <c r="A10" s="3" t="s">
        <v>990</v>
      </c>
      <c r="B10" s="4" t="n">
        <v>310</v>
      </c>
      <c r="C10" s="4" t="n">
        <v>0</v>
      </c>
    </row>
    <row r="11" spans="1:3">
      <c r="A11" s="3" t="s">
        <v>991</v>
      </c>
      <c r="B11" s="4" t="n">
        <v>2</v>
      </c>
      <c r="C11" s="4" t="n">
        <v>0</v>
      </c>
    </row>
    <row r="12" spans="1:3">
      <c r="A12" s="3" t="s">
        <v>992</v>
      </c>
      <c r="B12" s="4" t="n">
        <v>0</v>
      </c>
      <c r="C12" s="4" t="n">
        <v>0</v>
      </c>
    </row>
    <row r="13" spans="1:3">
      <c r="A13" s="3" t="s">
        <v>993</v>
      </c>
      <c r="B13" s="4" t="n">
        <v>312</v>
      </c>
      <c r="C13" s="4" t="n">
        <v>0</v>
      </c>
    </row>
    <row r="14" spans="1:3">
      <c r="A14" s="3" t="s">
        <v>995</v>
      </c>
    </row>
    <row r="15" spans="1:3">
      <c r="A15" s="6" t="s">
        <v>989</v>
      </c>
    </row>
    <row r="16" spans="1:3">
      <c r="A16" s="3" t="s">
        <v>990</v>
      </c>
      <c r="B16" s="4" t="n">
        <v>81</v>
      </c>
      <c r="C16" s="4" t="n">
        <v>1</v>
      </c>
    </row>
    <row r="17" spans="1:3">
      <c r="A17" s="3" t="s">
        <v>991</v>
      </c>
      <c r="B17" s="4" t="n">
        <v>0</v>
      </c>
      <c r="C17" s="4" t="n">
        <v>0</v>
      </c>
    </row>
    <row r="18" spans="1:3">
      <c r="A18" s="3" t="s">
        <v>992</v>
      </c>
      <c r="B18" s="4" t="n">
        <v>0</v>
      </c>
      <c r="C18" s="4" t="n">
        <v>0</v>
      </c>
    </row>
    <row r="19" spans="1:3">
      <c r="A19" s="3" t="s">
        <v>993</v>
      </c>
      <c r="B19" s="5" t="n">
        <v>81</v>
      </c>
      <c r="C19" s="5" t="n">
        <v>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2</v>
      </c>
      <c r="C1" s="2" t="s">
        <v>33</v>
      </c>
    </row>
    <row r="2" spans="1:3">
      <c r="A2" s="6" t="s">
        <v>997</v>
      </c>
    </row>
    <row r="3" spans="1:3">
      <c r="A3" s="3" t="s">
        <v>970</v>
      </c>
      <c r="B3" s="5" t="n">
        <v>150</v>
      </c>
      <c r="C3" s="5" t="n">
        <v>318</v>
      </c>
    </row>
    <row r="4" spans="1:3">
      <c r="A4" s="3" t="s">
        <v>972</v>
      </c>
      <c r="B4" s="4" t="n">
        <v>-95</v>
      </c>
      <c r="C4" s="4" t="n">
        <v>-375</v>
      </c>
    </row>
    <row r="5" spans="1:3">
      <c r="A5" s="3" t="s">
        <v>998</v>
      </c>
    </row>
    <row r="6" spans="1:3">
      <c r="A6" s="6" t="s">
        <v>997</v>
      </c>
    </row>
    <row r="7" spans="1:3">
      <c r="A7" s="3" t="s">
        <v>970</v>
      </c>
      <c r="B7" s="4" t="n">
        <v>6</v>
      </c>
      <c r="C7" s="4" t="n">
        <v>2</v>
      </c>
    </row>
    <row r="8" spans="1:3">
      <c r="A8" s="3" t="s">
        <v>972</v>
      </c>
      <c r="B8" s="4" t="n">
        <v>0</v>
      </c>
      <c r="C8" s="4" t="n">
        <v>-9</v>
      </c>
    </row>
    <row r="9" spans="1:3">
      <c r="A9" s="3" t="s">
        <v>999</v>
      </c>
    </row>
    <row r="10" spans="1:3">
      <c r="A10" s="6" t="s">
        <v>997</v>
      </c>
    </row>
    <row r="11" spans="1:3">
      <c r="A11" s="3" t="s">
        <v>970</v>
      </c>
      <c r="B11" s="4" t="n">
        <v>144</v>
      </c>
      <c r="C11" s="4" t="n">
        <v>316</v>
      </c>
    </row>
    <row r="12" spans="1:3">
      <c r="A12" s="3" t="s">
        <v>972</v>
      </c>
      <c r="B12" s="5" t="n">
        <v>-95</v>
      </c>
      <c r="C12" s="5" t="n">
        <v>-3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0</v>
      </c>
      <c r="B1" s="2" t="s">
        <v>2</v>
      </c>
      <c r="C1" s="2" t="s">
        <v>33</v>
      </c>
    </row>
    <row r="2" spans="1:3">
      <c r="A2" s="6" t="s">
        <v>221</v>
      </c>
    </row>
    <row r="3" spans="1:3">
      <c r="A3" s="3" t="s">
        <v>969</v>
      </c>
      <c r="B3" s="5" t="n">
        <v>150</v>
      </c>
      <c r="C3" s="5" t="n">
        <v>318</v>
      </c>
    </row>
    <row r="4" spans="1:3">
      <c r="A4" s="3" t="s">
        <v>971</v>
      </c>
      <c r="B4" s="4" t="n">
        <v>-95</v>
      </c>
      <c r="C4" s="4" t="n">
        <v>-375</v>
      </c>
    </row>
    <row r="5" spans="1:3">
      <c r="A5" s="3" t="s">
        <v>1001</v>
      </c>
      <c r="B5" s="5" t="n">
        <v>55</v>
      </c>
      <c r="C5" s="5" t="n">
        <v>-5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02</v>
      </c>
      <c r="B1" s="2" t="s">
        <v>1</v>
      </c>
    </row>
    <row r="2" spans="1:3">
      <c r="B2" s="2" t="s">
        <v>2</v>
      </c>
      <c r="C2" s="2" t="s">
        <v>33</v>
      </c>
    </row>
    <row r="3" spans="1:3">
      <c r="A3" s="3" t="s">
        <v>1003</v>
      </c>
    </row>
    <row r="4" spans="1:3">
      <c r="A4" s="6" t="s">
        <v>1004</v>
      </c>
    </row>
    <row r="5" spans="1:3">
      <c r="A5" s="3" t="s">
        <v>1005</v>
      </c>
      <c r="B5" s="5" t="n">
        <v>8</v>
      </c>
      <c r="C5" s="5" t="n">
        <v>38</v>
      </c>
    </row>
    <row r="6" spans="1:3">
      <c r="A6" s="3" t="s">
        <v>1006</v>
      </c>
      <c r="B6" s="4" t="n">
        <v>-8</v>
      </c>
      <c r="C6" s="4" t="n">
        <v>-38</v>
      </c>
    </row>
    <row r="7" spans="1:3">
      <c r="A7" s="3" t="s">
        <v>1007</v>
      </c>
      <c r="B7" s="4" t="n">
        <v>0</v>
      </c>
      <c r="C7" s="4" t="n">
        <v>0</v>
      </c>
    </row>
    <row r="8" spans="1:3">
      <c r="A8" s="3" t="s">
        <v>1008</v>
      </c>
    </row>
    <row r="9" spans="1:3">
      <c r="A9" s="6" t="s">
        <v>1004</v>
      </c>
    </row>
    <row r="10" spans="1:3">
      <c r="A10" s="3" t="s">
        <v>1005</v>
      </c>
      <c r="B10" s="4" t="n">
        <v>121</v>
      </c>
      <c r="C10" s="4" t="n">
        <v>-272</v>
      </c>
    </row>
    <row r="11" spans="1:3">
      <c r="A11" s="3" t="s">
        <v>1006</v>
      </c>
      <c r="B11" s="4" t="n">
        <v>-152</v>
      </c>
      <c r="C11" s="4" t="n">
        <v>102</v>
      </c>
    </row>
    <row r="12" spans="1:3">
      <c r="A12" s="3" t="s">
        <v>1007</v>
      </c>
      <c r="B12" s="5" t="n">
        <v>-31</v>
      </c>
      <c r="C12" s="5" t="n">
        <v>-17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33</v>
      </c>
    </row>
    <row r="3" spans="1:3">
      <c r="A3" s="6" t="s">
        <v>978</v>
      </c>
    </row>
    <row r="4" spans="1:3">
      <c r="A4" s="3" t="s">
        <v>1010</v>
      </c>
      <c r="B4" s="5" t="n">
        <v>8</v>
      </c>
      <c r="C4" s="5" t="n">
        <v>-38</v>
      </c>
    </row>
    <row r="5" spans="1:3">
      <c r="A5" s="3" t="s">
        <v>1011</v>
      </c>
      <c r="B5" s="5" t="n">
        <v>-7</v>
      </c>
      <c r="C5" s="5" t="n">
        <v>-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1012</v>
      </c>
      <c r="B1" s="2" t="s">
        <v>1</v>
      </c>
    </row>
    <row r="2" spans="1:2">
      <c r="B2" s="2" t="s">
        <v>1013</v>
      </c>
    </row>
    <row r="3" spans="1:2">
      <c r="A3" s="6" t="s">
        <v>224</v>
      </c>
    </row>
    <row r="4" spans="1:2">
      <c r="A4" s="3" t="s">
        <v>1014</v>
      </c>
      <c r="B4" s="4" t="n">
        <v>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15</v>
      </c>
      <c r="B1" s="2" t="s">
        <v>912</v>
      </c>
      <c r="J1" s="2" t="s">
        <v>450</v>
      </c>
      <c r="K1" s="2" t="s">
        <v>1</v>
      </c>
    </row>
    <row r="2" spans="1:13">
      <c r="B2" s="2" t="s">
        <v>2</v>
      </c>
      <c r="C2" s="2" t="s">
        <v>413</v>
      </c>
      <c r="D2" s="2" t="s">
        <v>5</v>
      </c>
      <c r="E2" s="2" t="s">
        <v>414</v>
      </c>
      <c r="F2" s="2" t="s">
        <v>33</v>
      </c>
      <c r="G2" s="2" t="s">
        <v>415</v>
      </c>
      <c r="H2" s="2" t="s">
        <v>416</v>
      </c>
      <c r="I2" s="2" t="s">
        <v>417</v>
      </c>
      <c r="J2" s="2" t="s">
        <v>2</v>
      </c>
      <c r="K2" s="2" t="s">
        <v>2</v>
      </c>
      <c r="L2" s="2" t="s">
        <v>33</v>
      </c>
      <c r="M2" s="2" t="s">
        <v>34</v>
      </c>
    </row>
    <row r="3" spans="1:13">
      <c r="A3" s="6" t="s">
        <v>1016</v>
      </c>
    </row>
    <row r="4" spans="1:13">
      <c r="A4" s="3" t="s">
        <v>1017</v>
      </c>
      <c r="B4" s="5" t="n">
        <v>5763</v>
      </c>
      <c r="C4" s="5" t="n">
        <v>5375</v>
      </c>
      <c r="D4" s="5" t="n">
        <v>3010</v>
      </c>
      <c r="E4" s="5" t="n">
        <v>3111</v>
      </c>
      <c r="F4" s="5" t="n">
        <v>3516</v>
      </c>
      <c r="G4" s="5" t="n">
        <v>3024</v>
      </c>
      <c r="H4" s="5" t="n">
        <v>3322</v>
      </c>
      <c r="I4" s="5" t="n">
        <v>3407</v>
      </c>
      <c r="K4" s="5" t="n">
        <v>17259</v>
      </c>
      <c r="L4" s="5" t="n">
        <v>13269</v>
      </c>
      <c r="M4" s="5" t="n">
        <v>16688</v>
      </c>
    </row>
    <row r="5" spans="1:13">
      <c r="A5" s="3" t="s">
        <v>50</v>
      </c>
      <c r="K5" s="4" t="n">
        <v>-160</v>
      </c>
      <c r="L5" s="4" t="n">
        <v>584</v>
      </c>
      <c r="M5" s="4" t="n">
        <v>-158</v>
      </c>
    </row>
    <row r="6" spans="1:13">
      <c r="A6" s="3" t="s">
        <v>1018</v>
      </c>
      <c r="K6" s="4" t="n">
        <v>-157</v>
      </c>
      <c r="L6" s="4" t="n">
        <v>-138</v>
      </c>
    </row>
    <row r="7" spans="1:13">
      <c r="A7" s="3" t="s">
        <v>44</v>
      </c>
      <c r="K7" s="4" t="n">
        <v>0</v>
      </c>
      <c r="L7" s="4" t="n">
        <v>0</v>
      </c>
      <c r="M7" s="4" t="n">
        <v>2080</v>
      </c>
    </row>
    <row r="8" spans="1:13">
      <c r="A8" s="3" t="s">
        <v>45</v>
      </c>
      <c r="B8" s="5" t="n">
        <v>-63</v>
      </c>
      <c r="C8" s="5" t="n">
        <v>-159</v>
      </c>
      <c r="D8" s="5" t="n">
        <v>-85</v>
      </c>
      <c r="E8" s="5" t="n">
        <v>-66</v>
      </c>
      <c r="F8" s="5" t="n">
        <v>-23</v>
      </c>
      <c r="G8" s="5" t="n">
        <v>-2</v>
      </c>
      <c r="H8" s="5" t="n">
        <v>-3</v>
      </c>
      <c r="I8" s="5" t="n">
        <v>-5</v>
      </c>
      <c r="K8" s="4" t="n">
        <v>-373</v>
      </c>
      <c r="L8" s="4" t="n">
        <v>-33</v>
      </c>
      <c r="M8" s="4" t="n">
        <v>-27</v>
      </c>
    </row>
    <row r="9" spans="1:13">
      <c r="A9" s="3" t="s">
        <v>48</v>
      </c>
      <c r="K9" s="4" t="n">
        <v>78</v>
      </c>
      <c r="L9" s="4" t="n">
        <v>27</v>
      </c>
      <c r="M9" s="4" t="n">
        <v>100</v>
      </c>
    </row>
    <row r="10" spans="1:13">
      <c r="A10" s="3" t="s">
        <v>49</v>
      </c>
      <c r="K10" s="4" t="n">
        <v>-131</v>
      </c>
      <c r="L10" s="4" t="n">
        <v>-102</v>
      </c>
      <c r="M10" s="4" t="n">
        <v>-120</v>
      </c>
    </row>
    <row r="11" spans="1:13">
      <c r="A11" s="3" t="s">
        <v>1019</v>
      </c>
    </row>
    <row r="12" spans="1:13">
      <c r="A12" s="6" t="s">
        <v>1016</v>
      </c>
    </row>
    <row r="13" spans="1:13">
      <c r="A13" s="3" t="s">
        <v>1017</v>
      </c>
      <c r="K13" s="4" t="n">
        <v>17259</v>
      </c>
      <c r="L13" s="4" t="n">
        <v>13269</v>
      </c>
      <c r="M13" s="4" t="n">
        <v>16688</v>
      </c>
    </row>
    <row r="14" spans="1:13">
      <c r="A14" s="3" t="s">
        <v>50</v>
      </c>
      <c r="K14" s="4" t="n">
        <v>1295</v>
      </c>
      <c r="L14" s="4" t="n">
        <v>1726</v>
      </c>
      <c r="M14" s="4" t="n">
        <v>2691</v>
      </c>
    </row>
    <row r="15" spans="1:13">
      <c r="A15" s="3" t="s">
        <v>1020</v>
      </c>
    </row>
    <row r="16" spans="1:13">
      <c r="A16" s="6" t="s">
        <v>1016</v>
      </c>
    </row>
    <row r="17" spans="1:13">
      <c r="A17" s="3" t="s">
        <v>50</v>
      </c>
      <c r="K17" s="4" t="n">
        <v>-373</v>
      </c>
      <c r="L17" s="4" t="n">
        <v>-380</v>
      </c>
      <c r="M17" s="4" t="n">
        <v>-260</v>
      </c>
    </row>
    <row r="18" spans="1:13">
      <c r="A18" s="3" t="s">
        <v>1021</v>
      </c>
    </row>
    <row r="19" spans="1:13">
      <c r="A19" s="6" t="s">
        <v>1016</v>
      </c>
    </row>
    <row r="20" spans="1:13">
      <c r="A20" s="3" t="s">
        <v>1018</v>
      </c>
      <c r="K20" s="4" t="n">
        <v>-244</v>
      </c>
      <c r="L20" s="4" t="n">
        <v>-138</v>
      </c>
      <c r="M20" s="4" t="n">
        <v>-51</v>
      </c>
    </row>
    <row r="21" spans="1:13">
      <c r="A21" s="3" t="s">
        <v>43</v>
      </c>
      <c r="K21" s="4" t="n">
        <v>-412</v>
      </c>
      <c r="L21" s="4" t="n">
        <v>-516</v>
      </c>
      <c r="M21" s="4" t="n">
        <v>-411</v>
      </c>
    </row>
    <row r="22" spans="1:13">
      <c r="A22" s="3" t="s">
        <v>44</v>
      </c>
      <c r="K22" s="4" t="n">
        <v>0</v>
      </c>
      <c r="L22" s="4" t="n">
        <v>0</v>
      </c>
      <c r="M22" s="4" t="n">
        <v>-2080</v>
      </c>
    </row>
    <row r="23" spans="1:13">
      <c r="A23" s="3" t="s">
        <v>45</v>
      </c>
      <c r="K23" s="4" t="n">
        <v>-373</v>
      </c>
      <c r="L23" s="4" t="n">
        <v>-33</v>
      </c>
      <c r="M23" s="4" t="n">
        <v>-27</v>
      </c>
    </row>
    <row r="24" spans="1:13">
      <c r="A24" s="3" t="s">
        <v>48</v>
      </c>
      <c r="K24" s="4" t="n">
        <v>78</v>
      </c>
      <c r="L24" s="4" t="n">
        <v>27</v>
      </c>
      <c r="M24" s="4" t="n">
        <v>100</v>
      </c>
    </row>
    <row r="25" spans="1:13">
      <c r="A25" s="3" t="s">
        <v>49</v>
      </c>
      <c r="K25" s="4" t="n">
        <v>-131</v>
      </c>
      <c r="L25" s="4" t="n">
        <v>-102</v>
      </c>
      <c r="M25" s="4" t="n">
        <v>-120</v>
      </c>
    </row>
    <row r="26" spans="1:13">
      <c r="A26" s="3" t="s">
        <v>1022</v>
      </c>
    </row>
    <row r="27" spans="1:13">
      <c r="A27" s="6" t="s">
        <v>1016</v>
      </c>
    </row>
    <row r="28" spans="1:13">
      <c r="A28" s="3" t="s">
        <v>1017</v>
      </c>
      <c r="K28" s="4" t="n">
        <v>5851</v>
      </c>
      <c r="L28" s="4" t="n">
        <v>799</v>
      </c>
      <c r="M28" s="4" t="n">
        <v>1411</v>
      </c>
    </row>
    <row r="29" spans="1:13">
      <c r="A29" s="3" t="s">
        <v>50</v>
      </c>
      <c r="K29" s="4" t="n">
        <v>71</v>
      </c>
      <c r="L29" s="4" t="n">
        <v>-204</v>
      </c>
      <c r="M29" s="4" t="n">
        <v>-79</v>
      </c>
    </row>
    <row r="30" spans="1:13">
      <c r="A30" s="3" t="s">
        <v>1023</v>
      </c>
    </row>
    <row r="31" spans="1:13">
      <c r="A31" s="6" t="s">
        <v>1016</v>
      </c>
    </row>
    <row r="32" spans="1:13">
      <c r="A32" s="3" t="s">
        <v>1017</v>
      </c>
      <c r="K32" s="4" t="n">
        <v>2637</v>
      </c>
      <c r="L32" s="4" t="n">
        <v>3547</v>
      </c>
      <c r="M32" s="4" t="n">
        <v>5060</v>
      </c>
    </row>
    <row r="33" spans="1:13">
      <c r="A33" s="3" t="s">
        <v>50</v>
      </c>
      <c r="K33" s="4" t="n">
        <v>38</v>
      </c>
      <c r="L33" s="4" t="n">
        <v>320</v>
      </c>
      <c r="M33" s="4" t="n">
        <v>677</v>
      </c>
    </row>
    <row r="34" spans="1:13">
      <c r="A34" s="3" t="s">
        <v>1024</v>
      </c>
    </row>
    <row r="35" spans="1:13">
      <c r="A35" s="6" t="s">
        <v>1016</v>
      </c>
    </row>
    <row r="36" spans="1:13">
      <c r="A36" s="3" t="s">
        <v>1017</v>
      </c>
      <c r="K36" s="4" t="n">
        <v>6463</v>
      </c>
      <c r="L36" s="4" t="n">
        <v>6837</v>
      </c>
      <c r="M36" s="4" t="n">
        <v>7985</v>
      </c>
    </row>
    <row r="37" spans="1:13">
      <c r="A37" s="3" t="s">
        <v>50</v>
      </c>
      <c r="K37" s="4" t="n">
        <v>853</v>
      </c>
      <c r="L37" s="4" t="n">
        <v>1255</v>
      </c>
      <c r="M37" s="4" t="n">
        <v>1684</v>
      </c>
    </row>
    <row r="38" spans="1:13">
      <c r="A38" s="3" t="s">
        <v>1025</v>
      </c>
    </row>
    <row r="39" spans="1:13">
      <c r="A39" s="6" t="s">
        <v>1016</v>
      </c>
    </row>
    <row r="40" spans="1:13">
      <c r="A40" s="3" t="s">
        <v>1017</v>
      </c>
      <c r="K40" s="4" t="n">
        <v>2309</v>
      </c>
      <c r="L40" s="4" t="n">
        <v>2086</v>
      </c>
      <c r="M40" s="4" t="n">
        <v>2232</v>
      </c>
    </row>
    <row r="41" spans="1:13">
      <c r="A41" s="3" t="s">
        <v>50</v>
      </c>
      <c r="K41" s="5" t="n">
        <v>333</v>
      </c>
      <c r="L41" s="5" t="n">
        <v>355</v>
      </c>
      <c r="M41" s="5" t="n">
        <v>409</v>
      </c>
    </row>
    <row r="42" spans="1:13">
      <c r="A42" s="3" t="s">
        <v>422</v>
      </c>
    </row>
    <row r="43" spans="1:13">
      <c r="A43" s="6" t="s">
        <v>1016</v>
      </c>
    </row>
    <row r="44" spans="1:13">
      <c r="A44" s="3" t="s">
        <v>460</v>
      </c>
      <c r="J44" s="5" t="n">
        <v>87</v>
      </c>
    </row>
  </sheetData>
  <mergeCells count="3">
    <mergeCell ref="A1:A2"/>
    <mergeCell ref="B1:I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28"/>
    <col customWidth="1" max="3" min="3" width="21"/>
  </cols>
  <sheetData>
    <row r="1" spans="1:3">
      <c r="A1" s="1" t="s">
        <v>1026</v>
      </c>
      <c r="B1" s="2" t="s">
        <v>1</v>
      </c>
    </row>
    <row r="2" spans="1:3">
      <c r="B2" s="2" t="s">
        <v>549</v>
      </c>
      <c r="C2" s="2" t="s">
        <v>392</v>
      </c>
    </row>
    <row r="3" spans="1:3">
      <c r="A3" s="6" t="s">
        <v>1027</v>
      </c>
    </row>
    <row r="4" spans="1:3">
      <c r="A4" s="3" t="s">
        <v>453</v>
      </c>
      <c r="B4" s="5" t="n">
        <v>57050</v>
      </c>
      <c r="C4" s="5" t="n">
        <v>21721</v>
      </c>
    </row>
    <row r="5" spans="1:3">
      <c r="A5" s="3" t="s">
        <v>1028</v>
      </c>
      <c r="B5" s="4" t="n">
        <v>4</v>
      </c>
    </row>
    <row r="6" spans="1:3">
      <c r="A6" s="3" t="s">
        <v>1019</v>
      </c>
    </row>
    <row r="7" spans="1:3">
      <c r="A7" s="6" t="s">
        <v>1027</v>
      </c>
    </row>
    <row r="8" spans="1:3">
      <c r="A8" s="3" t="s">
        <v>453</v>
      </c>
      <c r="B8" s="5" t="n">
        <v>53986</v>
      </c>
      <c r="C8" s="4" t="n">
        <v>24468</v>
      </c>
    </row>
    <row r="9" spans="1:3">
      <c r="A9" s="3" t="s">
        <v>531</v>
      </c>
    </row>
    <row r="10" spans="1:3">
      <c r="A10" s="6" t="s">
        <v>1027</v>
      </c>
    </row>
    <row r="11" spans="1:3">
      <c r="A11" s="3" t="s">
        <v>453</v>
      </c>
      <c r="B11" s="4" t="n">
        <v>32761</v>
      </c>
      <c r="C11" s="4" t="n">
        <v>4046</v>
      </c>
    </row>
    <row r="12" spans="1:3">
      <c r="A12" s="3" t="s">
        <v>532</v>
      </c>
    </row>
    <row r="13" spans="1:3">
      <c r="A13" s="6" t="s">
        <v>1027</v>
      </c>
    </row>
    <row r="14" spans="1:3">
      <c r="A14" s="3" t="s">
        <v>453</v>
      </c>
      <c r="B14" s="4" t="n">
        <v>7682</v>
      </c>
      <c r="C14" s="4" t="n">
        <v>8744</v>
      </c>
    </row>
    <row r="15" spans="1:3">
      <c r="A15" s="3" t="s">
        <v>533</v>
      </c>
    </row>
    <row r="16" spans="1:3">
      <c r="A16" s="6" t="s">
        <v>1027</v>
      </c>
    </row>
    <row r="17" spans="1:3">
      <c r="A17" s="3" t="s">
        <v>453</v>
      </c>
      <c r="B17" s="4" t="n">
        <v>9712</v>
      </c>
      <c r="C17" s="4" t="n">
        <v>8565</v>
      </c>
    </row>
    <row r="18" spans="1:3">
      <c r="A18" s="3" t="s">
        <v>534</v>
      </c>
    </row>
    <row r="19" spans="1:3">
      <c r="A19" s="6" t="s">
        <v>1027</v>
      </c>
    </row>
    <row r="20" spans="1:3">
      <c r="A20" s="3" t="s">
        <v>453</v>
      </c>
      <c r="B20" s="4" t="n">
        <v>3831</v>
      </c>
      <c r="C20" s="4" t="n">
        <v>3113</v>
      </c>
    </row>
    <row r="21" spans="1:3">
      <c r="A21" s="3" t="s">
        <v>1029</v>
      </c>
    </row>
    <row r="22" spans="1:3">
      <c r="A22" s="6" t="s">
        <v>1027</v>
      </c>
    </row>
    <row r="23" spans="1:3">
      <c r="A23" s="3" t="s">
        <v>453</v>
      </c>
      <c r="B23" s="5" t="n">
        <v>3064</v>
      </c>
      <c r="C23" s="5" t="n">
        <v>-27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17:51Z</dcterms:created>
  <dcterms:modified xmlns:dcterms="http://purl.org/dc/terms/" xmlns:xsi="http://www.w3.org/2001/XMLSchema-instance" xsi:type="dcterms:W3CDTF">2018-02-23T17:17:51Z</dcterms:modified>
</cp:coreProperties>
</file>